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Summary of Signifi" sheetId="10" state="visible" r:id="rId10"/>
    <sheet xmlns:r="http://schemas.openxmlformats.org/officeDocument/2006/relationships" name="Discontinued Operation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Variable Interest Entitie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Business Segment Information" sheetId="24" state="visible" r:id="rId24"/>
    <sheet xmlns:r="http://schemas.openxmlformats.org/officeDocument/2006/relationships" name="Business and Summary of Signi_2"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Leases (Tables)" sheetId="28" state="visible" r:id="rId28"/>
    <sheet xmlns:r="http://schemas.openxmlformats.org/officeDocument/2006/relationships" name="Investment Securities (Tables)" sheetId="29" state="visible" r:id="rId29"/>
    <sheet xmlns:r="http://schemas.openxmlformats.org/officeDocument/2006/relationships" name="Variable Interest Entities (Tab" sheetId="30" state="visible" r:id="rId30"/>
    <sheet xmlns:r="http://schemas.openxmlformats.org/officeDocument/2006/relationships" name="Borrowings (Tables)" sheetId="31" state="visible" r:id="rId31"/>
    <sheet xmlns:r="http://schemas.openxmlformats.org/officeDocument/2006/relationships" name="Derivative Financial Instrume_2" sheetId="32" state="visible" r:id="rId32"/>
    <sheet xmlns:r="http://schemas.openxmlformats.org/officeDocument/2006/relationships" name="Fair Value (Tables)" sheetId="33" state="visible" r:id="rId33"/>
    <sheet xmlns:r="http://schemas.openxmlformats.org/officeDocument/2006/relationships" name="Stockholders' Equity (Tables)" sheetId="34" state="visible" r:id="rId34"/>
    <sheet xmlns:r="http://schemas.openxmlformats.org/officeDocument/2006/relationships" name="Commitments (Tables)" sheetId="35" state="visible" r:id="rId35"/>
    <sheet xmlns:r="http://schemas.openxmlformats.org/officeDocument/2006/relationships" name="Business Segment Information (T" sheetId="36" state="visible" r:id="rId36"/>
    <sheet xmlns:r="http://schemas.openxmlformats.org/officeDocument/2006/relationships" name="Business and Summary of Signi_3" sheetId="37" state="visible" r:id="rId37"/>
    <sheet xmlns:r="http://schemas.openxmlformats.org/officeDocument/2006/relationships" name="Discontinued Operations (Narrat" sheetId="38" state="visible" r:id="rId38"/>
    <sheet xmlns:r="http://schemas.openxmlformats.org/officeDocument/2006/relationships" name="Loans (Schedule of Loans by Pro" sheetId="39" state="visible" r:id="rId39"/>
    <sheet xmlns:r="http://schemas.openxmlformats.org/officeDocument/2006/relationships" name="Loans (Schedule of Loans by Seg" sheetId="40" state="visible" r:id="rId40"/>
    <sheet xmlns:r="http://schemas.openxmlformats.org/officeDocument/2006/relationships" name="Loans (Components of Net Invest" sheetId="41" state="visible" r:id="rId41"/>
    <sheet xmlns:r="http://schemas.openxmlformats.org/officeDocument/2006/relationships" name="Loans (Commercial Loans Includi" sheetId="42" state="visible" r:id="rId42"/>
    <sheet xmlns:r="http://schemas.openxmlformats.org/officeDocument/2006/relationships" name="Loans (Commercial Loans Inclu_2" sheetId="43" state="visible" r:id="rId43"/>
    <sheet xmlns:r="http://schemas.openxmlformats.org/officeDocument/2006/relationships" name="Loans (Narrative) (Details)" sheetId="44" state="visible" r:id="rId44"/>
    <sheet xmlns:r="http://schemas.openxmlformats.org/officeDocument/2006/relationships" name="Loans (Schedule of Consumer Loa" sheetId="45" state="visible" r:id="rId45"/>
    <sheet xmlns:r="http://schemas.openxmlformats.org/officeDocument/2006/relationships" name="Loans (Schedule of Consumer L_2" sheetId="46" state="visible" r:id="rId46"/>
    <sheet xmlns:r="http://schemas.openxmlformats.org/officeDocument/2006/relationships" name="Loans (Loans Including Held For" sheetId="47" state="visible" r:id="rId47"/>
    <sheet xmlns:r="http://schemas.openxmlformats.org/officeDocument/2006/relationships" name="Loans (Loans on Non-accrual Sta" sheetId="48" state="visible" r:id="rId48"/>
    <sheet xmlns:r="http://schemas.openxmlformats.org/officeDocument/2006/relationships" name="Loans (Schedule of Loans In Pro" sheetId="49" state="visible" r:id="rId49"/>
    <sheet xmlns:r="http://schemas.openxmlformats.org/officeDocument/2006/relationships" name="Loans (Impaired Loans) (Details" sheetId="50" state="visible" r:id="rId50"/>
    <sheet xmlns:r="http://schemas.openxmlformats.org/officeDocument/2006/relationships" name="Loans (Impaired Loans) (Parenth" sheetId="51" state="visible" r:id="rId51"/>
    <sheet xmlns:r="http://schemas.openxmlformats.org/officeDocument/2006/relationships" name="Loans (Purchased Credit Impaire" sheetId="52" state="visible" r:id="rId52"/>
    <sheet xmlns:r="http://schemas.openxmlformats.org/officeDocument/2006/relationships" name="Loans (Summary of Carrying Valu" sheetId="53" state="visible" r:id="rId53"/>
    <sheet xmlns:r="http://schemas.openxmlformats.org/officeDocument/2006/relationships" name="Loans (Schedule of Changes to t" sheetId="54" state="visible" r:id="rId54"/>
    <sheet xmlns:r="http://schemas.openxmlformats.org/officeDocument/2006/relationships" name="Loans (Summary of Recorded Inve" sheetId="55" state="visible" r:id="rId55"/>
    <sheet xmlns:r="http://schemas.openxmlformats.org/officeDocument/2006/relationships" name="Loans (Summary of Recorded In_2" sheetId="56" state="visible" r:id="rId56"/>
    <sheet xmlns:r="http://schemas.openxmlformats.org/officeDocument/2006/relationships" name="Allowance For Loan Losses (Sche" sheetId="57" state="visible" r:id="rId57"/>
    <sheet xmlns:r="http://schemas.openxmlformats.org/officeDocument/2006/relationships" name="Leases (Narrative) (Details)" sheetId="58" state="visible" r:id="rId58"/>
    <sheet xmlns:r="http://schemas.openxmlformats.org/officeDocument/2006/relationships" name="Leases (Schedule of Supplementa" sheetId="59" state="visible" r:id="rId59"/>
    <sheet xmlns:r="http://schemas.openxmlformats.org/officeDocument/2006/relationships" name="Leases (Maturities of Lease Lia" sheetId="60" state="visible" r:id="rId60"/>
    <sheet xmlns:r="http://schemas.openxmlformats.org/officeDocument/2006/relationships" name="Leases (Components of Operating" sheetId="61" state="visible" r:id="rId61"/>
    <sheet xmlns:r="http://schemas.openxmlformats.org/officeDocument/2006/relationships" name="Leases (Schedule of Net Book Va" sheetId="62" state="visible" r:id="rId62"/>
    <sheet xmlns:r="http://schemas.openxmlformats.org/officeDocument/2006/relationships" name="Leases (Schedule of Net Book _2" sheetId="63" state="visible" r:id="rId63"/>
    <sheet xmlns:r="http://schemas.openxmlformats.org/officeDocument/2006/relationships" name="Leases (Components of Finance L" sheetId="64" state="visible" r:id="rId64"/>
    <sheet xmlns:r="http://schemas.openxmlformats.org/officeDocument/2006/relationships" name="Leases (Components of Finance_2" sheetId="65" state="visible" r:id="rId65"/>
    <sheet xmlns:r="http://schemas.openxmlformats.org/officeDocument/2006/relationships" name="Leases (Schedule of Lease Incom" sheetId="66" state="visible" r:id="rId66"/>
    <sheet xmlns:r="http://schemas.openxmlformats.org/officeDocument/2006/relationships" name="Leases (Schedule of Lease Inc_2" sheetId="67" state="visible" r:id="rId67"/>
    <sheet xmlns:r="http://schemas.openxmlformats.org/officeDocument/2006/relationships" name="Leases (Maturity Analysis of Op" sheetId="68" state="visible" r:id="rId68"/>
    <sheet xmlns:r="http://schemas.openxmlformats.org/officeDocument/2006/relationships" name="Leases (Maturity Analysis of Le" sheetId="69" state="visible" r:id="rId69"/>
    <sheet xmlns:r="http://schemas.openxmlformats.org/officeDocument/2006/relationships" name="Investment Securities (Schedule" sheetId="70" state="visible" r:id="rId70"/>
    <sheet xmlns:r="http://schemas.openxmlformats.org/officeDocument/2006/relationships" name="Investment Securities (Schedu_2" sheetId="71" state="visible" r:id="rId71"/>
    <sheet xmlns:r="http://schemas.openxmlformats.org/officeDocument/2006/relationships" name="Investment Securities (Narrativ" sheetId="72" state="visible" r:id="rId72"/>
    <sheet xmlns:r="http://schemas.openxmlformats.org/officeDocument/2006/relationships" name="Investment Securities (Schedu_3" sheetId="73" state="visible" r:id="rId73"/>
    <sheet xmlns:r="http://schemas.openxmlformats.org/officeDocument/2006/relationships" name="Investment Securities (Amortize" sheetId="74" state="visible" r:id="rId74"/>
    <sheet xmlns:r="http://schemas.openxmlformats.org/officeDocument/2006/relationships" name="Investment Securities (Schedu_4" sheetId="75" state="visible" r:id="rId75"/>
    <sheet xmlns:r="http://schemas.openxmlformats.org/officeDocument/2006/relationships" name="Investment Securities (Schedu_5" sheetId="76" state="visible" r:id="rId76"/>
    <sheet xmlns:r="http://schemas.openxmlformats.org/officeDocument/2006/relationships" name="Variable Interest Entities (Nar" sheetId="77" state="visible" r:id="rId77"/>
    <sheet xmlns:r="http://schemas.openxmlformats.org/officeDocument/2006/relationships" name="Variable Interest Entities (Ass" sheetId="78" state="visible" r:id="rId78"/>
    <sheet xmlns:r="http://schemas.openxmlformats.org/officeDocument/2006/relationships" name="Borrowings (Schedule of Long-Te" sheetId="79" state="visible" r:id="rId79"/>
    <sheet xmlns:r="http://schemas.openxmlformats.org/officeDocument/2006/relationships" name="Borrowings (Narrative)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Fair Value (Assets and Liabilit" sheetId="86" state="visible" r:id="rId86"/>
    <sheet xmlns:r="http://schemas.openxmlformats.org/officeDocument/2006/relationships" name="Fair Value (Quantitative Inform" sheetId="87" state="visible" r:id="rId87"/>
    <sheet xmlns:r="http://schemas.openxmlformats.org/officeDocument/2006/relationships" name="Fair Value (Changes in Estimate" sheetId="88" state="visible" r:id="rId88"/>
    <sheet xmlns:r="http://schemas.openxmlformats.org/officeDocument/2006/relationships" name="Fair Value (Carrying Value of A" sheetId="89" state="visible" r:id="rId89"/>
    <sheet xmlns:r="http://schemas.openxmlformats.org/officeDocument/2006/relationships" name="Fair Value (Carrying and Estima" sheetId="90" state="visible" r:id="rId90"/>
    <sheet xmlns:r="http://schemas.openxmlformats.org/officeDocument/2006/relationships" name="Fair Value (Carrying and Esti_2" sheetId="91" state="visible" r:id="rId91"/>
    <sheet xmlns:r="http://schemas.openxmlformats.org/officeDocument/2006/relationships" name="Fair Value (Narrative) (Details" sheetId="92" state="visible" r:id="rId92"/>
    <sheet xmlns:r="http://schemas.openxmlformats.org/officeDocument/2006/relationships" name="Stockholder's Equity (Schedule " sheetId="93" state="visible" r:id="rId93"/>
    <sheet xmlns:r="http://schemas.openxmlformats.org/officeDocument/2006/relationships" name="Stockholders' Equity (Narrative" sheetId="94" state="visible" r:id="rId94"/>
    <sheet xmlns:r="http://schemas.openxmlformats.org/officeDocument/2006/relationships" name="Stockholders' Equity (Component" sheetId="95" state="visible" r:id="rId95"/>
    <sheet xmlns:r="http://schemas.openxmlformats.org/officeDocument/2006/relationships" name="Stockholders' Equity (Changes i" sheetId="96" state="visible" r:id="rId96"/>
    <sheet xmlns:r="http://schemas.openxmlformats.org/officeDocument/2006/relationships" name="Stockholders' Equity (Before- a" sheetId="97" state="visible" r:id="rId97"/>
    <sheet xmlns:r="http://schemas.openxmlformats.org/officeDocument/2006/relationships" name="Income Taxes (Narrative) (Detai" sheetId="98" state="visible" r:id="rId98"/>
    <sheet xmlns:r="http://schemas.openxmlformats.org/officeDocument/2006/relationships" name="Commitments (Summary of Commitm" sheetId="99" state="visible" r:id="rId99"/>
    <sheet xmlns:r="http://schemas.openxmlformats.org/officeDocument/2006/relationships" name="Commitments (Narrative) (Detail" sheetId="100" state="visible" r:id="rId100"/>
    <sheet xmlns:r="http://schemas.openxmlformats.org/officeDocument/2006/relationships" name="Contingencies (Narrative) (Deta" sheetId="101" state="visible" r:id="rId101"/>
    <sheet xmlns:r="http://schemas.openxmlformats.org/officeDocument/2006/relationships" name="Business Segment Information (S" sheetId="102" state="visible" r:id="rId102"/>
  </sheets>
  <definedNames/>
  <calcPr calcId="124519" fullCalcOnLoad="1"/>
</workbook>
</file>

<file path=xl/sharedStrings.xml><?xml version="1.0" encoding="utf-8"?>
<sst xmlns="http://schemas.openxmlformats.org/spreadsheetml/2006/main" uniqueCount="1199">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IT</t>
  </si>
  <si>
    <t>Entity Registrant Name</t>
  </si>
  <si>
    <t>CIT GROUP INC.</t>
  </si>
  <si>
    <t>Entity Central Index Key</t>
  </si>
  <si>
    <t>0001171825</t>
  </si>
  <si>
    <t>Current Fiscal Year End Date</t>
  </si>
  <si>
    <t>--12-31</t>
  </si>
  <si>
    <t>Entity Filer Category</t>
  </si>
  <si>
    <t>Large Accelerated Filer</t>
  </si>
  <si>
    <t>Entity File Number</t>
  </si>
  <si>
    <t>001-31369</t>
  </si>
  <si>
    <t>Entity Tax Identification Number</t>
  </si>
  <si>
    <t>65-1051192</t>
  </si>
  <si>
    <t>Entity Address, Address Line One</t>
  </si>
  <si>
    <t>11 West 42nd Street New York</t>
  </si>
  <si>
    <t>Entity Address, City or Town</t>
  </si>
  <si>
    <t>New York</t>
  </si>
  <si>
    <t>Entity Address, Postal Zip Code</t>
  </si>
  <si>
    <t>10036</t>
  </si>
  <si>
    <t>City Area Code</t>
  </si>
  <si>
    <t>212</t>
  </si>
  <si>
    <t>Local Phone Number</t>
  </si>
  <si>
    <t>461-5200</t>
  </si>
  <si>
    <t>Entity Address, State or Province</t>
  </si>
  <si>
    <t>NY</t>
  </si>
  <si>
    <t>Entity Shell Company</t>
  </si>
  <si>
    <t>Entity Current Reporting Status</t>
  </si>
  <si>
    <t>Yes</t>
  </si>
  <si>
    <t>Entity Common Stock, Shares Outstanding</t>
  </si>
  <si>
    <t>Entity Emerging Growth Company</t>
  </si>
  <si>
    <t>Entity Small Business</t>
  </si>
  <si>
    <t>Entity Incorporation, State or Country Code</t>
  </si>
  <si>
    <t>DE</t>
  </si>
  <si>
    <t>Title of 12(b) Security</t>
  </si>
  <si>
    <t>Common Stock, par value $0.01 per share</t>
  </si>
  <si>
    <t>Security Exchange Name</t>
  </si>
  <si>
    <t>NYSE</t>
  </si>
  <si>
    <t>Entity Interactive Data Current</t>
  </si>
  <si>
    <t>Document Quarterly Report</t>
  </si>
  <si>
    <t>true</t>
  </si>
  <si>
    <t>Document Transition Report</t>
  </si>
  <si>
    <t>Condensed Consolidated Balance Sheets (Unaudited) - USD ($) $ in Millions</t>
  </si>
  <si>
    <t>Dec. 31, 2018</t>
  </si>
  <si>
    <t>Assets</t>
  </si>
  <si>
    <t>Cash and due from banks, including restricted balances of $41.2 at September 30, 2019 and $25.5 at December 31, 2018 (see Note 8 for amounts pledged)</t>
  </si>
  <si>
    <t>Interest bearing cash, including restricted balances of $2.2 at September 30, 2019 and $2.5 at December 31, 2018 (see Note 8 for amounts pledged)</t>
  </si>
  <si>
    <t>Securities purchased under agreement to resell</t>
  </si>
  <si>
    <t>Investment securities, including securities carried at fair value with changes recorded in net income of $47.0 at September 30, 2019 and $44.6 at December 31, 2018 (see Note 8 for amounts pledged)</t>
  </si>
  <si>
    <t>Assets held for sale</t>
  </si>
  <si>
    <t>Loans (see Note 8 for amounts pledged)</t>
  </si>
  <si>
    <t>Allowance for loan losses</t>
  </si>
  <si>
    <t>Total loans, net of allowance for loan losses</t>
  </si>
  <si>
    <t>Operating lease equipment, net (see Note 8 for amounts pledged)</t>
  </si>
  <si>
    <t>Bank-owned life insurance</t>
  </si>
  <si>
    <t>Goodwill</t>
  </si>
  <si>
    <t>Other assets, including $272.3 at September 30, 2019 and $119.9 at December 31, 2018, at fair value</t>
  </si>
  <si>
    <t>Assets of discontinued operations</t>
  </si>
  <si>
    <t>Total Assets</t>
  </si>
  <si>
    <t>Liabilities</t>
  </si>
  <si>
    <t>Deposits</t>
  </si>
  <si>
    <t>Credit balances of factoring clients</t>
  </si>
  <si>
    <t>Other liabilities, including $287.4 at September 30, 2019 and $146.6 at December 31, 2018, at fair value</t>
  </si>
  <si>
    <t>Borrowings, including $0.9 at September 30, 2019 and $0.9 at December 31, 2018 contractually due within twelve months</t>
  </si>
  <si>
    <t>Liabilities of discontinued operations</t>
  </si>
  <si>
    <t>Total Liabilities</t>
  </si>
  <si>
    <t>Stockholders’ Equity</t>
  </si>
  <si>
    <t>Preferred Stock: $0.01 par value, 100,000,000 shares authorized, 325,000 shares issued and outstanding</t>
  </si>
  <si>
    <t>Common Stock: $0.01 par value, 600,000,000 shares authorized. Issued: 162,164,482 at September 30, 2019 and 161,073,078 at December 31, 2018 Outstanding: 94,720,235 at September 30, 2019 and 100,919,707 at December 31, 2018</t>
  </si>
  <si>
    <t>Paid-in capital</t>
  </si>
  <si>
    <t>Retained earnings</t>
  </si>
  <si>
    <t>Accumulated other comprehensive loss</t>
  </si>
  <si>
    <t>Treasury stock: 67,444,247 shares at September 30, 2019 and 60,153,371 shares at December 31, 2018 at cost</t>
  </si>
  <si>
    <t>Total Common Stockholders’ Equity</t>
  </si>
  <si>
    <t>Total Equity</t>
  </si>
  <si>
    <t>Total Liabilities and Equity</t>
  </si>
  <si>
    <t>Condensed Consolidated Balance Sheets (Unaudited) (Parenthetical) - USD ($) $ in Millions</t>
  </si>
  <si>
    <t>Statement Of Financial Position [Abstract]</t>
  </si>
  <si>
    <t>Cash and interest bearing deposits, restricted</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Income (Unaudited) - USD ($) shares in Thousands, $ in Millions</t>
  </si>
  <si>
    <t>3 Months Ended</t>
  </si>
  <si>
    <t>Sep. 30, 2018</t>
  </si>
  <si>
    <t>Interest income</t>
  </si>
  <si>
    <t>Interest and fees on loans</t>
  </si>
  <si>
    <t>Other interest and dividends</t>
  </si>
  <si>
    <t>Interest expense</t>
  </si>
  <si>
    <t>Interest on deposits</t>
  </si>
  <si>
    <t>Interest on borrowing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provision (benefit) for income taxes</t>
  </si>
  <si>
    <t>Provision (benefit) for income taxes</t>
  </si>
  <si>
    <t>Income from continuing operations</t>
  </si>
  <si>
    <t>Discontinued operations</t>
  </si>
  <si>
    <t>Income (loss) from discontinued operations, net of taxes</t>
  </si>
  <si>
    <t>Loss on sale of discontinued operations, net of taxes</t>
  </si>
  <si>
    <t>Total income (loss) from discontinued operations, net of taxes</t>
  </si>
  <si>
    <t>Net income</t>
  </si>
  <si>
    <t>Preferred dividends</t>
  </si>
  <si>
    <t>Net income available to common shareholders</t>
  </si>
  <si>
    <t>Income from continuing operations available to common shareholders</t>
  </si>
  <si>
    <t>Basic income per common share</t>
  </si>
  <si>
    <t>Income (loss) from discontinued operations</t>
  </si>
  <si>
    <t>Basic income per share</t>
  </si>
  <si>
    <t>Diluted income per common share</t>
  </si>
  <si>
    <t>Diluted income per share</t>
  </si>
  <si>
    <t>Average number of common shares (thousands)</t>
  </si>
  <si>
    <t>Basic</t>
  </si>
  <si>
    <t>Diluted</t>
  </si>
  <si>
    <t>Condensed Consolidated Statements of Comprehensive Income (Unaudited) - USD ($) $ in Millions</t>
  </si>
  <si>
    <t>Other Comprehensive Income Loss Net Of Tax Period Increase Decrease [Abstract]</t>
  </si>
  <si>
    <t>Other comprehensive income (loss)</t>
  </si>
  <si>
    <t>Foreign currency translation adjustments</t>
  </si>
  <si>
    <t>Net unrealized gains (loss) on available for sale securities</t>
  </si>
  <si>
    <t>Changes in benefit plans net gains (loss) and prior service (cost)/credit</t>
  </si>
  <si>
    <t>Comprehensive income</t>
  </si>
  <si>
    <t>Condensed Consolidated Statements of Stockholders' Equity (Unaudited) - USD ($) $ in Millions</t>
  </si>
  <si>
    <t>Total</t>
  </si>
  <si>
    <t>Preferred Stock</t>
  </si>
  <si>
    <t>Common Stock</t>
  </si>
  <si>
    <t>Paid-in Capital</t>
  </si>
  <si>
    <t>Retained Earnings</t>
  </si>
  <si>
    <t>Accumulated Other Comprehensive Loss</t>
  </si>
  <si>
    <t>Treasury Stock, at Cost</t>
  </si>
  <si>
    <t>Beginning balance at Dec. 31, 2017</t>
  </si>
  <si>
    <t>Adoption of Accounting Standard Update at Dec. 31, 2017</t>
  </si>
  <si>
    <t>Increase (Decrease) in Stockholders' Equity [Roll Forward]</t>
  </si>
  <si>
    <t>Other comprehensive income (loss), net of tax</t>
  </si>
  <si>
    <t>Dividends paid</t>
  </si>
  <si>
    <t>Share repurchases</t>
  </si>
  <si>
    <t>Amortization of stock compensation expenses</t>
  </si>
  <si>
    <t>Employee stock purchase plan</t>
  </si>
  <si>
    <t>Ending balance at Sep. 30, 2018</t>
  </si>
  <si>
    <t>Beginning balance at Jun. 30, 2018</t>
  </si>
  <si>
    <t>Beginning balance at Dec. 31, 2018</t>
  </si>
  <si>
    <t>Ending balance at Sep. 30, 2019</t>
  </si>
  <si>
    <t>Beginning balance at Jun. 30, 2019</t>
  </si>
  <si>
    <t>Condensed Consolidated Statements of Stockholders' Equity (Unaudited) (Parenthetical) - $ / shares</t>
  </si>
  <si>
    <t>Statement Of Stockholders Equity [Abstract]</t>
  </si>
  <si>
    <t>Dividends paid per common share</t>
  </si>
  <si>
    <t>Dividends paid per preferred share</t>
  </si>
  <si>
    <t>Condensed Consolidated Statements of Cash Flows (Unaudited) - USD ($) $ in Millions</t>
  </si>
  <si>
    <t>Cash Flows From Operations</t>
  </si>
  <si>
    <t>Adjustments to reconcile net income to net cash flows from operations:</t>
  </si>
  <si>
    <t>Net gain on asset sales and impairments on assets held for sale</t>
  </si>
  <si>
    <t>Provision for deferred income taxes</t>
  </si>
  <si>
    <t>Increase in finance receivables held for sale</t>
  </si>
  <si>
    <t>Increase in other assets</t>
  </si>
  <si>
    <t>Increase (decrease) in other liabilities</t>
  </si>
  <si>
    <t>Other operating activ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urchases of assets to be leased and other equipment</t>
  </si>
  <si>
    <t>Proceeds from sale of OREO, net of repurchases</t>
  </si>
  <si>
    <t>Purchase of bank owned life insurance</t>
  </si>
  <si>
    <t>Other investing activities</t>
  </si>
  <si>
    <t>Net cash flows used in investing activities</t>
  </si>
  <si>
    <t>Cash Flows From Financing Activities</t>
  </si>
  <si>
    <t>Proceeds from the issuance of term debt and FHLB advances</t>
  </si>
  <si>
    <t>Repayments of term debt, FHLB advances, and net settlements</t>
  </si>
  <si>
    <t>Net increase in deposits</t>
  </si>
  <si>
    <t>Repurchase of common stock</t>
  </si>
  <si>
    <t>Other financing activities</t>
  </si>
  <si>
    <t>Net cash flows provided by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refunded (paid), net</t>
  </si>
  <si>
    <t>Supplementary Non Cash Flow Disclosure</t>
  </si>
  <si>
    <t>Transfer of assets from held for investment to held for sale</t>
  </si>
  <si>
    <t>Transfer of assets from held for sale to held for investment</t>
  </si>
  <si>
    <t>Transfers of assets to OREO</t>
  </si>
  <si>
    <t>Commitments extended during the period on affordable housing investment credits</t>
  </si>
  <si>
    <t>Condensed Consolidated Statements of Cash Flows (Unaudited) (Parenthetical) - USD ($) $ in Millions</t>
  </si>
  <si>
    <t>Dec. 31, 2017</t>
  </si>
  <si>
    <t>Reconciliation of cash, cash equivalents and restricted cash</t>
  </si>
  <si>
    <t>Cash and due from banks, including restricted balances of $41.2 and $22.8 at September 30, 2019 and September 30, 2018, respectively</t>
  </si>
  <si>
    <t>Interest bearing deposits, including restricted balances of $2.2 and $79.1 at September 30, 2019 and September 30, 2018, respectively</t>
  </si>
  <si>
    <t>Total cash, cash equivalents, and restricted cash shown in the Statements of Cash Flows</t>
  </si>
  <si>
    <t>Cash and due from banks, restricted</t>
  </si>
  <si>
    <t>Business and Summary of Significant Accounting Policies</t>
  </si>
  <si>
    <t>Accounting Policies [Abstract]</t>
  </si>
  <si>
    <t>BUSINESS AND SUMMARY OF SIGNIFICANT ACCOUNTING POLICIES</t>
  </si>
  <si>
    <t xml:space="preserve">NOTE 1 — 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over 60 branches located in Southern California and its online bank, cit.com/cit-bank/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8 ("2018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There were no discontinued operations as of September 30, 2019. Discontinued operations as of December 31, 2018 was comprised of the Business Air business and residual activity of the Financial Freedom reverse mortgage servicing business (“Financial Freedom”), which was sold in May 2018. In July 2019, CIT obtained the final investor consent to transfer the servicer obligation to a third party and derecognized the assets, which had previously not met the accounting requirements for sale treatment, and related secured borrowing. During the third quarter, the residual assets and liabilities of discontinued operations and related income statement activity were reclassified to continuing operations. See further discussion in Note 2 — Discontinued Operations . Announced Acquisition On August 13, 2019, CIT and Mutual of Omaha Insurance Company and Omaha Financial Holdings, Inc. (“OFHI”) announced a definitive agreement for CIT Bank to acquire OFHI’s savings bank subsidiary, Mutual of Omaha Bank (“MOB”), for a purchase price of $1 billion. The purchase price will be comprised primarily of cash and up to $150 million of CIT common stock, the amount of which will be determined by CIT. Subject to regulatory approval and the satisfaction or (to the extent permitted by law) waiver of the other closing conditions set forth in the Merger Agreement, MOB will merge with and into CIT Bank. The merger is expected to close in the first quarter of 2020. SIGNIFICANT ACCOUNTING POLICIES Significant accounting policies are included in the Company's 2018 Form 10-K. Effective January 1, 2019, CIT changed its accounting policy for leases resulting from the adoption of Accounting Standards Codification ("ASC") 842, Leases . months ended September 30, 2019 . In addition to the Company’s adoption of the new leasing standard outlined below, r efer to the Other Newly Adopted Accounting Standards section for other ASUs adopted in 2019. Leases On January 1, 2019, CIT adopted ASU 2016-02, Leases (Topic 842), Leases Lessee Topic 842 Accounting The new leasing standard requires recognition of leases on the consolidated balance sheets as right-of-use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CIT recognized lease liabilities, with corresponding ROU assets, based on the present value of unpaid lease payments for existing operating leases longer than twelve months as of January 1, 2019. The ROU assets were adjusted per Topic 842 transition guidance for existing lease-related balances of accrued and prepaid rent, unamortized lease incentives provided by lessors, and restructuring liabilities. As a result, CIT recognized ROU assets of approximately $210 million in Other Assets and corresponding lease liabilities of approximately $260 million in Other liabilities as of January 1, 2019. The January 1, 2019 incremental borrowing rates determined on a collateralized basis for the remaining lease terms were utilized when determining the present value of lease payments at the date of initial adoption. The Company elected the lessee practical expedient not to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Operating Expenses. Variable lease payments for common area maintenance, property taxes and other operating expenses are recognized as expense in the period when the changes in facts and circumstances on which the variable lease payments are based occur. Lessee Accounting for Periods Prior to Adoption of Topic 842 (Prior to January 1, 2019) Under ASC 840, lessee operating lease arrangements were recorded off balance sheet and ROU assets and lease liabilities were not recognized. Operating lease rent expense was recognized on a straight-line basis over the lease term and recorded in Operating Expenses. Common area maintenance, property taxes, and other operating expenses related to leased premises were also recognized in Operating Expenses, consistent with similar costs for owned locations. Lessor Topic 842 Accounting We determine lease classification at commencement date. Leases not classified as sales-type or direct financing leases are classified as operating leases. The primary accounting criteria we use for lease classification are whether (a) the lease transfers ownership of the underlying asset to the lessee by the end of the lease term, (b) the lease grants the lessee a purchase option that the lessee is reasonably certain to exercise, (c) using a seventy-five percent or more threshold, the lease term is for a major part of the remaining economic life of the underlying asset (however, we do not use this classification criterion when the lease commencement date falls within the last 25 percent of the total economic life of the underlying asset) and (d) using a ninety percent or more threshold,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Lease components are separated from non-lease components that transfer a good or service to the customer; and the non-lease components in our lease contracts are accounted for in accordance with loan accounting guidance. However, the Company elected the operating lease practical expedient for its Rail portfolio leases to not separate non-lease components of railc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At the inception of each lease, we record a residual value for the leased equipment based on our estimate of the future value of the equipment at the end of the lease term or end of the equipment’s estimated useful life. The residual realization risk varies by transaction type. Finance leases bear the least risk because contractual payments usually cover approximately 90% of the equipment's cost at the inception of the lease. A significant portion of our leasing portfolios are comprised of operating leases which have higher risk because a smaller percentage of the equipment's value is covered by contractual cash flows over the term of the lease. If the market value of leased equipment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or the residual values of such equipment. CIT seeks to mitigate these risks by maintaining relatively young fleet assets with wide operator bases, which can facilitate attractive lease and utilization rates. CIT manages and evaluates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loss allowance as the lessor considers both the lease receivable and the unguaranteed residual asset when determining the finance lease net investment loss allowance. Incremental costs of a lease that would not have been incurred if the lease had not been obtained are capitalized as initial direct costs. Property taxes paid by the lessor which are reimbursed by the lessee are considered to be lessor costs of owning the asset, and are recorded gross with revenue included in Other non-interest income and expense recorded in Operating expenses. The Company elected a lessor accounting policy election to exclude from revenue and expenses sales taxes and other similar taxes assessed by a governmental authority on lease revenue-producing transactions and collected by the lessor from a lessee. Operating Leases - Operating lease equipment is carried at cost less accumulated depreciation. Operating lease equipment is depreciated to its estimated residual value using the straight-line method over the lease term or estimated useful life of the asset. Equipment received at the end of the lease, which will be sold, is marked to the lower of cost or fair value with the adjustment recorded in other noninterest income. Initial direct costs are amortized over the lease term. Rental revenue on operating leases is recognized on a straight line basis over the lease term and is included in Non-interest Income. Intangible assets related to acquisitions completed by the Company, and to Fresh Start Accounting (“FSA”) adjustments that were applied as of December 31, 2009 (the “FSA Convenience Date”), to adjust the carrying value of above or below market operating lease contracts to their fair value are amortized into rental income on a straight line basis over the remaining term of the respective lease. Finance Leases - CIT’s finance leases are classified as sales-type leases; other than instances when a third party residual value guarantee is obtained causing the lease to be classified as a direct financing lease under ASC 842. CIT’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and unguaranteed residual asset, if any, are recorded for finance leases at present value discounted using the rate implicit in the lease. The lease receivable includes lease payments not yet paid and guarantee of the residual value by the lessee or unrelated third party. Interest income is recognized over the lease term at a constant periodic discount rate on the remaining balance of the lease net investment using the rate implicit in the lease. After the commencement date, lease payments collected are applied to reduce net investment, and net investment is increased for interest income recorded. Variable lease payments that are not included in the lease net investment are recognized as income in profit or loss in the period when the changes in facts and circumstances on which the variable lease payments are based occur. The recognition of interest income is suspended and an account is placed on non-accrual status when, in the opinion of management, full collection of all principal and interest due is doubtful. All future interest income accruals, as well as amortization of deferred fees, costs, and purchase premiums or discounts are suspended. To the extent the estimated cash flows, including fair value of collateral, does not satisfy the net investment balance, accrued but uncollected interest at the date an account is placed on non-accrual status is reversed and charged against interest income. Subsequent lease payments received are applied to the outstanding net investment balance until such time as the account is collected, charged-off or returned to accrual status. Finance leases that are on cash basis nonaccrual do not accrue interest income; however, payments designated by the borrower as interest payments may be recorded as interest income. To qualify for this treatment, the remaining recorded investment in the lease must be deemed fully collectable. The recognition of interest income (including accretion) on small ticket finance leases is suspended, and all previously accrued but uncollected revenue is reversed, when lease payments are contractually delinquent for 90 days or more. Accounts, including accounts that have been modified, are returned to accrual status when, in the opinion of management, collection of remaining lease receivables are reasonably assured, and there is a sustained period of repayment performance, generally for a minimum of six months. Lessor Accounting for Periods Prior to Adoption of Topic 842 (Prior to January 1, 2019) Lessor accounting was not fundamentally changed by AS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Under ASC 840 our finance leases typically met criteria for classification as direct financing leases; however, due to a change in lease guidance similar leases are classified as sales-type leases under ASC 842 although there continues to be no selling profit or loss at lease commencement. The primary impact to the Company is related to initial direct costs and certain property taxes. The new lease guidance has a narrower definition of initial direct costs that may be capitalized. Allocated internal costs and professional fees to negotiate and arrange the lease agreements that would have been incurred, regardless of lease execution, no longer qualify as initial direct costs. On January 1, 2019, we began to record gross operating expenses and other non-interest income for property taxes paid by CIT as lessor that are reimbursed by the lessees. Revenue Recognition ASC 606, Revenue from Contracts with Customers Other Newly Adopted Accounting Standards In addition to ASC 842, Leases
•
ASU 2017-08, Receivables - Nonrefundable Fees and Other Costs (Subtopic 310-20): Premium Amortization on Purchased Callable Debt Securities.
•
ASU 2018-07, Compensation - Stock Compensation (Topic 718): Improvements to Nonemployee Share-Base Payment Accounting.
•
ASU 2018-16, Derivatives and Hedging (Topic 815): Inclusion of the Secured Overnight Financing Rate (SOFR) Overnight Index Swap (OIS) Rate as a Benchmark Interest Rate for Hedge Accounting. Recent Accounting Pronouncements The following accounting pronouncements were issued by the FASB but are not yet effective for CIT.
Standard
Summary of Guidance
Effect on CIT's Financial Statements
ASU 2016-13, Financial Instruments - Credit Losses (Topic 326): Measurement of Credit Losses on Financial Instruments, Issued June 2016 with Updates through May 2019
• ASU 2016-13 introduces a forward-looking “expected loss” model (the “Current Expected Credit Losses” (“CECL”) model) to estimate credit losses over the full remaining expected life of the portfolio upon adoption, rather than the incurred loss model under current U.S. GAAP. Estimates of expected credit losses under the new model will be based on relevant information about past events, current conditions, and reasonable and supportable forecasts regarding the collectability of reported amounts. Generally, the new model requires that an allowance for credit losses (“ACL”) be estimated and recognized for financial assets measured at amortized cost within its scope. • The amendments in this standard eliminate existing guidance for Purchase Credit Impaired ("PCI") loans, and require recognition of an allowance for expected credit losses on financial assets purchased with more than insignificant credit deterioration since origination (purchased credit deteriorated (“PCD”) loans). • Loans previously classified as PCI will be considered PCD at adoption, with credit related discount reflected in the ACL and loan balance. • ASU 2016-13 amends existing impairment guidance for Available-for-sale ("AFS") securities to incorporate an allowance, which will allow for reversals of impairment losses in the event that the credit of an issuer improves. • In addition, ASU 2016-13 expands the disclosure requirements regarding an entity’s assumptions, models, and methods for estimating the ACL. • ASU 2018-19, clarifies that receivables arising from operating leases are not within the scope of Subtopic 326-20 and should be accounted for in accordance with Topic 842, Leases . • ASU 2019-04 clarifies certain aspects of the credit losses standard and addresses issues related to accrued interest receivable balances, recoveries, as well as extension and renewal options, among other items. • ASU 2019-05 allows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 Entities will apply the standard’s provisions as a cumulative-effect adjustment to retained earnings as of the beginning of the first reporting period in which the guidance is adopted (modified-retrospective approach).
• Effective for CIT as of January 1, 2020. Early adoption is permitted; however, CIT does not intend to early adopt the guidance. • CIT has developed and implemented models and methodologies to determine the CECL allowance. Models have gone through initial validation with additional validation expected in the fourth quarter of 2019. The parallel run in advance of the January 1, 2020 effective date continues to focus on the technical functionality of the CECL calculation, operational execution of the end-to-end process and disclosure requirements. • Although CIT is in the process of finalizing its evaluation of the impact of the amended guidance on its Consolidated Financial Statements, it currently expects the ACL to increase by approximately $200 – $300 million (excluding impacts from the pending MOB acquisition) upon adoption. A significant portion of the increase will be due to PCI loans that will be reclassified as PCD loans with the credit related discount resulting in an increase to both the ACL and the loan balance; however, the reclassification from PCI to PCD will not result in an adoption date adjustment to retained earnings. The overall estimated capital impact is a decrease of approximately $50 - $100 million in retained earnings (excluding impacts from the pending MOB acquisition) upon adoption, while the regulatory capital impact may be phased-in over three years at CIT’s option. Adoption of the new standard could produce higher volatility in the quarterly credit loss expense than the incurred loss model under current U.S. GAAP, depending on asset mix, and could adversely impact our ongoing earnings. The extent of the overall increase in ACL as of the adoption date, including the portion related to the current PCI portfolio, is still being evaluated and could materially change depending on economic conditions and the composition of CIT’s loan and lease portfolios at adoption date.
ASU 2018-17, Consolidation (Topic 810): Targeted Improvements to Related Party Guidance for Variable Interest Entities Issued October 2018
• The amendments in this guidance change how entities that apply the VIE guidance evaluate decision-making fees. To determine whether decision-making fees represent a variable interest, an entity will consider indirect interests held through related parties under common control on a proportional basis rather than in their entirety, as currently required by GAAP. • Entities should adopt this standard retrospectively with a cumulative-effect adjustment to retained earnings at the beginning of the earliest period presented.
• Effective for CIT as of January 1, 2020. Early adoption is permitted; however, CIT does not intend to early adopt the guidance. • The adoption of this standard is not expected to have a material impact on CIT’s consolidated financial statements and disclosures.
ASU 2019-04 , Codification Improvements to Topic 326, Financial Instruments - Credit Losses, Topic 815, Derivatives and Hedging, and Topic 825, Financial Instruments Issued April 2019
• The FASB amended its standards on credit losses, hedging, and recognizing and measuring financial instruments to clarify them and address implementation issues. • Refer to ASU 2016-13 above for the amendments that clarify the scope of the credit losses standard. • With respect to codification improvements to Update 2017-12 and other hedge accounting, the amendments address partial-term fair value hedges, fair value hedge basis adjustments, and certain transition requirements, among other items.
• Codification Improvements to Update 2017-12 and Other Hedging Items is effective for CIT as of January 1, 2020. Early adoption is permitted; however, CIT does not intend to early adopt the guidance. • Codification Improvements to Update 2016-01 is effective as of January 1, 2020. Early adoption is permitted in any interim period following the issuance of this Update; however, CIT does not intend to early adopt the guidance. • CIT is currently evaluating the impact of this ASU on CIT’s consolidated financial statements and disclosures but does not expect the adoption of this standard to have a material impact on CIT’s consolidated financial statements and disclosures. </t>
  </si>
  <si>
    <t>Discontinued Operations</t>
  </si>
  <si>
    <t>Discontinued Operations And Disposal Groups [Abstract]</t>
  </si>
  <si>
    <t>DISCONTINUED OPERATIONS</t>
  </si>
  <si>
    <t xml:space="preserve">NOTE 2 — DISCONTINUED OPERATIONS There were no discontinued operations as of September 30, 2019. As of December 31, 2018, discontinued operations was comprised of Business Air and residual activity of the Financial Freedom business, which was sold in May 2018. In July 2019, CIT obtained the final investor consent from Government National Mortgage Association (“GNMA”) to transfer CIT’s servicer obligation to a third party and derecognized the assets, which had previously not met the accounting requirements for sale treatment, and related secured borrowing of approximately $152 million from the Financial Freedom business. In addition, during 2019 we continued to sell our business aircraft. During the third quarter of 2019, the residual assets and liabilities, and related income statement activity, were reclassified to continuing operations. At December 31, 2018, assets and liabilities of discontinued operations totaled $250 million and $297 million, respectively. Of the total, the assets and liabilities primarily related to the failed sale assets and related secured borrowing for Financial Freedom of approximately $195 million. The remaining assets primarily related to Business Air loans and other liabilities of $102 million, which included the indemnification contingent liability and mortgage servicing liability of Financial Freedom and other liabilities of Business Air. There was no discontinued operations income statement activity for the quarter ended September 30, 2019 compared to income of $2 million for the quarter ended September 30, 2018. Income from discontinued operations totaled $0.5 million for the nine months ended September 30, 2019 compared with a loss, net of taxes, of $25 million for the nine months ended September 30, 2018 primarily due to the $16 million net loss on sale of the Financial Freedom business and operating expenses of $31 million. Operating Net cash flows (used in) provided by operations totaled ($4) million and $11 million for the nine months ended September 30, 2019 and 2018, respectively. Net cash flows provided by investing activities totaled $55 million and $85 million for the nine months ended September 30, 2019 and 2018, respectively. See the Company’s 2018 Form 10-K, Note 2 – Discontinued Operations, for further information. </t>
  </si>
  <si>
    <t>Loans</t>
  </si>
  <si>
    <t>Receivables [Abstract]</t>
  </si>
  <si>
    <t>LOANS</t>
  </si>
  <si>
    <t>NOTE 3 — LOANS Loans, excluding those reflected as discontinued operations, consist of the following: Loans by Product (dollars in millions)
September 30, 2019
December 31, 2018
Commercial loans
$
23,074.9
$
22,285.7
Financing Leases and Leverage Leases
2,278.0
2,489.4
Total commercial
25,352.9
24,775.1
Consumer loans
5,992.6
6,020.3
Total loans
31,345.5
30,795.4
Loans held for sale (1)
165.3
88.4
Loans and held for sale loans (1)
$
31,510.8
$
30,883.8
(1)
The following table presents loans, excluding loans held for sale, by segment, based on obligor location: Loans (dollars in millions)
September 30, 2019
December 31, 2018
Domestic
Foreign
Total
Domestic
Foreign
Total
Commercial Banking
$
23,152.0
$
1,606.8
$
24,758.8
$
22,732.8
$
1,530.6
$
24,263.4
Consumer Banking (1)
6,586.7
-
6,586.7
6,532.0
-
6,532.0
Total
$
29,738.7
$
1,606.8
$
31,345.5
$
29,264.8
$
1,530.6
$
30,795.4
(1)
The following table presents selected components of the net investment in loans: Components of Net Investment (dollars in millions)
September 30,
December 31,
2019
2018
Unearned income (1)
$
(436.9
)
$
(778.8
)
Unamortized premiums / (discounts)
29.1
20.6
Accretable yield on PCI loans
(771.7
)
(903.8
)
Net unamortized deferred costs and (fees) (1)
43.4
85.7
(1)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formation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Held for Sale Loans — Risk Rating by Class / Segment (dollars in millions)
Grade:
Pass
Special Mention
Classified- accrual
Classified- non-accrual
PCI Loans (2)
Total
September 30, 2019
Commercial Banking
Commercial Finance
$
9,854.1
$
390.9
$
725.3
$
211.3
$
—
$
11,181.6
Real Estate Finance
4,961.3
277.7
10.2
4.5
30.5
5,284.2
Business Capital (1)
7,554.8
330.3
374.1
60.3
—
8,319.5
Rail
58.9
—
4.3
—
—
63.2
Total Commercial Banking
22,429.1
998.9
1,113.9
276.1
30.5
24,848.5
Consumer Banking
Other Consumer Banking - Primarily SBA Loans
554.2
4.2
32.3
3.4
—
594.1
Total Consumer Banking
554.2
4.2
32.3
3.4
—
594.1
Non- Strategic Portfolios
2.0
—
1.5
—
—
3.5
Total
$
22,985.3
$
1,003.1
$
1,147.7
$
279.5
$
30.5
$
25,446.1
December 31, 2018
Commercial Banking
Commercial Finance
$
8,637.7
$
559.5
$
1,096.3
$
190.0
$
4.7
$
10,488.2
Real Estate Finance
5,023.2
162.2
225.5
2.2
32.2
5,445.3
Business Capital
7,550.1
415.3
299.3
45.7
—
8,310.4
Rail
82.7
0.5
0.6
—
—
83.8
Total Commercial Banking
21,293.7
1,137.5
1,621.7
237.9
36.9
24,327.7
Consumer Banking
Other Consumer Banking - Primarily SBA Loans
446.4
7.1
55.8
0.4
1.8
511.5
Total Consumer Banking
446.4
7.1
55.8
0.4
1.8
511.5
Non- Strategic Portfolios
5.7
1.0
7.4
6.1
—
20.2
Total
$
21,745.8
$
1,145.6
$
1,684.9
$
244.4
$
38.7
$
24,859.4
(1)
During the third quarter of 2019, enhancements were made to the Company’s risk rating analysis for the Commercial Services portfolio within the Business Capital division in the above table to place more emphasis on the short term nature of the risk associated with these loans. Compared to December 31, 2018, total Commercial Services Criticized Asset balances (Special Mention and Classified) as of September 30, 2019 decreased by approximately $130 million due to the risk rating analysis enhancements, offset by increases in other Business Capital portfolios.
(2)
Refer to the Loans Acquired with Deteriorated Credit Quality section of this note for further details on the PCI loans risk ratings. The following table provides a summary of the consumer loan LTV distribution and the covered loans held for investment balances for primarily single-family residential (“SFR”) mortgage loans. The average LTV was 63% and 64% for the Total Consumer Loans included below at September 30, 2019 and December 31, 2018, respectively. The table below excludes loans that are held for sale. Consumer Loan LTV Distribution (dollars in millions)
Covered Loans (2)
Non-covered Loans
Total Consumer
LTV Range
Non-PCI
PCI
Non-PCI
PCI
Loans
September 30, 2019
Greater than 125%
$
—
$
2.8
$
5.7
$
59.8
$
68.3
101% – 125%
—
10.4
6.5
99.7
116.6
80% – 100%
0.7
53.6
199.9
255.5
509.7
Less than 80%
325.2
241.5
4,156.5
574.1
5,297.3
Not Applicable (1)
—
—
0.7
—
0.7
Total
$
325.9
$
308.3
$
4,369.3
$
989.1
$
5,992.6
December 31, 2018
Greater than 125%
$
1.3
$
105.6
$
4.9
$
—
$
111.8
101% – 125%
5.3
186.1
4.7
—
196.1
80% – 100%
27.3
446.8
220.3
—
694.4
Less than 80%
1,068.5
916.0
3,032.6
—
5,017.1
Not Applicable (1)
—
—
0.9
—
0.9
Total
$
1,102.4
$
1,654.5
$
3,263.4
$
—
$
6,020.3
(1)
(2)
The SFR amounts represent the carrying value, which differ from unpaid principal balances, and include the unamortized premiums or discounts and the accretable yield for PCI loans recorded in purchase accounting. Certain consumer SFR loans are “covered loans” which relate to LCM loans acquired from the OneWest Bank acquisition with indemnifications provided by the FDIC under the loss sharing agreements for certain future losses. The loss share agreements with the FDIC relate to the FDIC-assisted transactions of IndyMac Bank in March 2009 (“IndyMac Transaction”), First Federal Bank of California in December 2009 (“First Federal Transaction”) and La Jolla Bank, FSB in February 2010 (“La Jolla Transaction”). The indemnification period for the IndyMac Transaction ended in March 2019. Post March 2019, the covered loans are limited to the First Federal Transaction and the La Jolla Transaction with the indemnification period ending in December 2019 and February 2020, respectively. No indemnification asset was recognized in connection with the First Federal Transaction and La Jolla Transaction. The Company separately recognizes a net receivable (recorded in other assets) for the claim submissions filed with the FDIC. As of September 30, 2019, there was no remaining amount of negative amortization contractually permitted on consumer loans with terms that permitted negative amortization. Past Due and Non-accrual Loans The table that follows presents portfolio delinquency status, regardless of accrual/non-accrual classification: Loans Including Held for Sale Loans - Delinquency Status (dollars in millions)
Past Due
Total
30-59
60-89
90 or more
Past Due
Current
PCI Loans (1)
Total
September 30, 2019
Commercial Banking
Commercial Finance
$
1.7
$
—
$
83.4
$
85.1
$
11,096.5
$
—
$
11,181.6
Real Estate Finance
—
2.9
2.1
5.0
5,248.7
30.5
5,284.2
Business Capital
95.0
41.3
20.3
156.6
8,162.9
—
8,319.5
Rail
—
—
—
—
63.2
—
63.2
Total Commercial Banking
96.7
44.2
105.8
246.7
24,571.3
30.5
24,848.5
Consumer Banking
Legacy Consumer Mortgage
19.9
5.4
20.7
46.0
889.0
1,297.4
2,232.4
Other Consumer Banking
27.5
5.9
7.0
40.4
4,386.0
—
4,426.4
Total Consumer Banking
47.4
11.3
27.7
86.4
5,275.0
1,297.4
6,658.8
Non-Strategic Portfolios
—
—
—
—
3.5
—
3.5
Total
$
144.1
$
55.5
$
133.5
$
333.1
$
29,849.8
$
1,327.9
$
31,510.8
December 31, 2018
Commercial Banking
Commercial Finance
$
—
$
—
$
70.3
$
70.3
$
10,413.2
$
4.7
$
10,488.2
Real Estate Finance
8.9
12.0
5.1
26.0
5,387.1
32.2
5,445.3
Business Capital
146.7
35.4
17.5
199.6
8,110.8
—
8,310.4
Rail
2.8
0.9
1.5
5.2
78.6
—
83.8
Total Commercial Banking
158.4
48.3
94.4
301.1
23,989.7
36.9
24,327.7
Consumer Banking
Legacy Consumer Mortgage
25.9
5.9
37.6
69.4
1,063.5
1,654.5
2,787.4
Other Consumer Banking
25.3
3.1
2.1
30.5
3,716.2
1.8
3,748.5
Total Consumer Banking
51.2
9.0
39.7
99.9
4,779.7
1,656.3
6,535.9
Non-Strategic Portfolios
0.1
1.3
5.8
7.2
13.0
—
20.2
Total
$
209.7
$
58.6
$
139.9
$
408.2
$
28,782.4
$
1,693.2
$
30,883.8
( 1 )
The following table sets forth non-accrual loans, assets received in satisfaction of loans (OREO and repossessed assets) and loans 90 days or more past due and still accruing. Loans on Non-Accrual Status (dollars in millions) (1)
September 30, 2019
December 31, 2018
Held for Investment
Held for Sale
Total
Held for Investment
Held for Sale
Total
Commercial Banking
Commercial Finance
$
208.9
$
2.4
$
211.3
$
190.0
$
—
$
190.0
Business Capital
60.3
—
60.3
45.7
—
45.7
Real Estate Finance
4.5
—
4.5
2.2
—
2.2
Total Commercial Banking
273.7
2.4
276.1
237.9
—
237.9
Consumer Banking
Other Consumer Banking
7.9
—
7.9
6.1
—
6.1
Legacy Consumer Mortgages
11.7
1.8
13.5
32.2
—
32.2
Total Consumer Banking
19.6
1.8
21.4
38.3
—
38.3
Non-Strategic Portfolios
—
—
—
—
6.1
6.1
Total
$
293.3
$
4.2
$
297.5
$
276.2
$
6.1
$
282.3
Repossessed assets and OREO
23.3
33.0
Total non-performing assets
$
320.8
$
315.3
Commercial loans past due 90 days or more accruing
$
36.4
$
21.9
Consumer loans past due 90 days or more accruing
13.9
13.7
Total accruing loans past due 90 days or more
$
50.3
$
35.6
(1)
Payments received on non-accrual loans are generally applied first against outstanding principal, though in certain instances where the remaining recorded investment is deemed fully collectible, interest income is recognized on a cash basis. The table below summarizes the residential mortgage loans in the process of foreclosure and OREO: Loans in Process of Foreclosure and OREO (dollars in millions)
September 30,
December 31,
2019
2018
PCI
$
24.8
$
122.6
Non-PCI
12.6
24.1
Loans in process of foreclosure
$
37.4
$
146.7
OREO
$
23.3
$
32.0
Impaired Loans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2)
Quarters Ended September 30,
Nine Months Ended September 30,
Recorded Investment
Unpaid Principal Balance
Related Allowance
2019
2018
2019
2018
September 30, 2019
With no related allowance recorded:
Commercial Banking
Commercial Finance
$
63.8
$
118.3
$
—
$
73.9
$
93.2
$
77.7
$
82.3
Business Capital
7.0
7.9
—
6.4
12.6
6.5
11.9
Real Estate Finance
—
—
—
0.3
2.4
2.0
1.2
Consumer Banking
Other Consumer Banking
7.5
7.4
—
6.0
—
5.1
—
LCM
19.3
20.8
—
19.9
—
25.7
—
With an allowance recorded:
Commercial Banking
Commercial Finance
178.1
204.6
60.7
166.0
120.2
141.0
102.8
Business Capital
21.9
21.6
6.9
15.0
9.1
12.9
9.2
Real Estate Finance
2.0
2.8
2.0
2.1
—
1.0
0.7
Consumer Banking
LCM
—
—
—
—
0.3
0.1
0.1
Total Impaired Loans (1)
299.6
383.4
69.6
289.6
237.8
272.0
208.2
Total Loans Impaired at Acquisition Date
1,327.9
2,001.2
18.2
1,455.4
1,796.2
1,561.1
1,863.20
Total
$
1,627.5
$
2,384.6
$
87.8
$
1,745.0
$
2,034.0
$
1,833.1
$
2,071.4
Impaired Loans (dollars in millions) (continued)
Recorded Investment
Unpaid Principal Balance
Related Allowance
Average Recorded Investment for the year ended December 31, 2018 (2)
December 31, 2018
With no related allowance recorded:
Commercial Banking
Commercial Finance
$
89.4
$
112.1
$
—
$
83.7
Business Capital
7.1
9.5
—
11.0
Real Estate Finance
2.3
2.3
—
1.4
Consumer Banking
Other Consumer Banking
4.4
4.4
—
1.8
LCM
31.5
34.8
—
26.4
With an allowance recorded:
Commercial Banking
Commercial Finance
101.8
120.9
43.5
102.6
Business Capital
11.2
11.1
3.9
9.6
Real Estate Finance
—
—
—
0.5
Consumer Banking
Other Consumer Banking
—
—
—
0.1
Total Impaired Loans (1)
247.7
295.1
47.4
237.1
Total Loans Impaired at Acquisition Date
1,693.2
2,489.9
18.4
1,829.2
Total
$
1,940.9
$
2,785.0
$
65.8
$
2,066.3
(1)
( 2 )
Loans Acquired with Deteriorated Credit Quality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dollars in millions)
September 30, 2019
Carrying Value
Unpaid Principal Balance
Allowance for Loan Losses
Commercial Banking
Real Estate Finance
$
30.5
$
33.0
$
10.6
Consumer Banking
Legacy Consumer Mortgages
1,297.4
1,968.2
7.6
$
1,327.9
$
2,001.2
$
18.2
December 31, 2018
Commercial Banking
Commercial Finance
$
4.7
$
9.0
$
0.4
Real Estate Finance
32.2
37.7
8.8
Consumer Banking
Other Consumer Banking
1.8
2.3
—
Legacy Consumer Mortgages
1,654.5
2,440.9
9.2
$
1,693.2
$
2,489.9
$
18.4
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September 30, 2019
December 31, 2018
Non- criticized
Criticized
Total
Non- criticized
Criticized
Total
Commercial Finance
$
—
$
—
$
—
$
—
$
4.7
$
4.7
Real Estate Finance
14.2
16.3
30.5
14.6
17.6
32.2
Total
$
14.2
$
16.3
$
30.5
$
14.6
$
22.3
$
36.9
Non-criticized loans generally include loans that are expected to be repaid in accordance with contractual loan terms. Criticized loans are risk rated as special mention or classified. Accretable Yield See the Company’s 2018 Form 10-K, Note 1 — Business and Summary of Significant Accounting Policies Change in Accretable Yield (dollars in millions)
Quarters Ended September 30,
Nine Months Ended September 30,
2019
2018
2019
2018
Balance, beginning of period
$
827.0
$
972.8
$
903.8
$
1,063.7
Accretion into interest income
(34.3
)
(40.4
)
(114.6
)
(126.0
)
Reclassification from non-accretable difference
6.2
13.9
12.9
14.7
Disposals and Other (1)
(27.2
)
(1.4
)
(30.4
)
(7.5
)
Balance, end of period
$
771.7
$
944.9
$
771.7
$
944.9
(1)
Troubled Debt Restructuring The Company periodically modifies the terms of loans in response to borrowers’ difficulties. Modifications that include a financial concession to the borrower are accounted for as troubled debt restructurings (“TDRs”). A restructuring of a debt constitutes a TDR for purposes of ASC 310-40 when CIT, for economic or legal reasons related to the debtor’s financial difficulties, grants a concession to the debtor that it would not otherwise consider. A concession may be either by agreement between CIT and the debtor or imposed by law or a court of law. See the Company's 2018 Form 10-K for discussion of policies on TDRs. Modified loans that meet the definition of a TDR are subject to the Company's impaired loan policy. The following table presents recorded investment of TDRs, excluding those within a trial modification period of $3.3 million at September 30, 2019 and $4.2 million at December 31, 2018, and those classified as PCI as of and during the periods ended September 30, 2019 and December 31, 2018: TDRs (dollars in millions)
September 30, 2019
December 31, 2018
Recorded Investment
% Total TDR
Recorded Investment
% Total TDR
Commercial Banking
$
124.9
86
%
$
70.2
80
%
Consumer Banking
20.1
14
%
17.7
20
%
Total
$
145.0
100
%
$
87.9
100
%
Percent non-accrual
64
%
79
%
Modifications (dollars in millions)
Quarters Ended September 30,
Nine Months Ended September 30,
2019
2018
2019
2018
Recorded investment related to modifications qualifying as TDRs that occurred during the quarters and the nine months ended
$
13.0
$
13.1
$
80.5
$
60.9
Recorded investment at the time of default of TDRs that experienced a payment default (payment default is one missed payment) during the quarters and nine months ended and for which the payment default occurred within one year of the modification
$
0.6
$
0.4
$
17.0
$
10.3
There were $14.7 million and $6.1 million as of September 30, 2019 and December 31, 2018, respectively, of commitments to lend additional funds to borrowers whose loan terms have been modified in TDRs. The financial impact of the various modification strategies that the Company employs in response to borrower difficulties is presented below. Although the focus is on the September 30, 2019 amounts, the overall nature and impact of modification programs were comparable in the prior year period. Modifications qualifying as TDRs based upon recorded investment at September 30, 2019 were comprised of payment deferrals (51%) and covenant relief and/or other (49%). At December 31, 2018, TDR recorded investment was comprised of payment deferrals (50%) and covenant relief and/or other (50%).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September 30, 2019 and 2018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September 30, 2019 and 2018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t>
  </si>
  <si>
    <t>Allowance For Loan Losses</t>
  </si>
  <si>
    <t>ALLOWANCE FOR LOAN LOSSES</t>
  </si>
  <si>
    <t>NOTE 4 — ALLOWANCE FOR LOAN LOSSES The Company maintains an allowance for loan losses for estimated credit losses in its HFI loan portfolio. Allowance for Loan Losses and Recorded Investment in Loans (dollars in millions)
Commercial Banking
Consumer Banking
Total
Commercial Banking
Consumer Banking
Total
Quarter Ended September 30, 2019
Quarter Ended September 30, 2018
Balance - beginning of period
$
463.6
$
23.8
$
487.4
$
437.8
$
29.5
$
467.3
Provision for credit losses
27.1
(0.5
)
26.6
39.0
(0.9
)
38.1
Other (1)
(1.4
)
-
(1.4
)
(1.9
)
(0.1
)
(2.0
)
Gross charge-offs
(32.4
)
(0.4
)
(32.8
)
(29.4
)
(1.4
)
(30.8
)
Recoveries
5.8
0.6
6.4
4.7
0.1
4.8
Balance - end of period
$
462.7
$
23.5
$
486.2
$
450.2
$
27.2
$
477.4
Nine Months Ended September 30, 2019
Nine Months Ended September 30, 2018
Balance - beginning of period
$
460.2
$
29.5
$
489.7
$
402.2
$
28.9
$
431.1
Provision for credit losses
92.7
(4.5
)
88.2
139.4
0.4
139.8
Other (1)
(0.3
)
(0.7
)
(1.0
)
(2.2
)
(0.1
)
(2.3
)
Gross charge-offs
(111.6
)
(2.6
)
(114.2
)
(108.6
)
(2.7
)
(111.3
)
Recoveries
21.7
1.8
23.5
19.4
0.7
20.1
Balance - end of period
$
462.7
$
23.5
$
486.2
$
450.2
$
27.2
$
477.4
Allowance Balance at September 30, 2019
Allowance Balance at September 30, 2018
Loans individually evaluated for impairment
$
69.6
$
-
$
69.6
$
43.3
$
0.4
$
43.7
Loans collectively evaluated for impairment
382.5
15.9
398.4
397.3
19.0
416.3
Loans acquired with deteriorated credit quality (2)
10.6
7.6
18.2
9.6
7.8
17.4
Allowance for loan losses
462.7
23.5
486.2
450.2
27.2
477.4
Other reserves (1)
$
41.6
$
0.8
$
42.4
$
46.8
$
-
$
46.8
Loans at September 30, 2019
Loans at September 30, 2018
Loans individually evaluated for impairment
$
272.8
$
26.8
$
299.6
$
250.0
$
0.5
$
250.5
Loans collectively evaluated for impairment
24,455.5
5,262.5
29,718.0
23,803.6
4,682.8
28,486.4
Loans acquired with deteriorated credit quality (2)
30.5
1,297.4
1,327.9
42.1
1,716.8
1,758.9
Ending balance
$
24,758.8
$
6,586.7
$
31,345.5
$
24,095.7
$
6,400.1
$
30,495.8
Percent of loans to total loans
79.0
%
21.0
%
100.0
%
79.0
%
21.0
%
100.0
%
(1)
(2)</t>
  </si>
  <si>
    <t>Leases</t>
  </si>
  <si>
    <t>Leases [Abstract]</t>
  </si>
  <si>
    <t>LEASES</t>
  </si>
  <si>
    <t>NOTE 5 — LEASES Lessee CIT leases primarily include office space and bank branches; and substantially all of our lease liabilities relate to United States real estate leases under operating lease arrangements. Our lessee finance leases are not significant. Our real estate leases have remaining lease terms of up to 15 years. Our lease terms may include options to extend or terminate the lease. The options are included in the lease term when it is determined that it is reasonably certain the option will be exercised. The following tables present supplemental balance sheet and cash flow information related to operating leases. ROU assets are included in Other assets and lease liabilities are included in Other liabilities. Supplemental Lease Balance Sheet Information (dollars in millions)
September 30,
2019
ROU assets
$
192.5
Lease liabilities
241.1
Weighted-average remaining lease terms
9 years
Weighted-average discount rate
4.86
% Supplemental Cash Flow I nformation (dollars in millions):
Nine Months Ended
September 30,
2019
Cash paid for amounts included in the measurement of lease liabilities
$
33.8
ROU assets obtained in exchange for new lease liabilities
$
6.6
The following table presents maturities of lease liabilities: Maturity of Lease Liabilities (dollars in millions)
Years Ended December 31,
Remainder of 2019
$
12.0
2020
46.3
2021
33.9
2022
27.0
2023
26.7
Thereafter
163.4
Total undiscounted lease payments
$
309.3
Difference between undiscounted cash flows and discounted cash flows
(68.2
)
Lease liabilities, at present value
$
241.1
In addition to the table above, we have future operating lease commitments of $108 million (undiscounted) for a 15-year lease of office space in Morristown, NJ which was signed in September 2019. The estimated commencement date for this lease is late 2020 and the office space will be primarily occupied by corporate functional staff. The following table presents components of operating lease expense, which are included in operating expenses: Components of Operating Lease Expense (dollars in millions)
Quarter Ended
Nine Months Ended
September 30,
September 30,
2019
2019
Operating lease cost (1)
$
10.6
$
32.1
Variable lease cost
2.5
8.2
Sublease income
(3.7
)
(12.0
)
Total operating lease expense
$
9.4
$
28.3
(1) The components of lease expense are recorded in Operating expenses. Variable lease cost includes common area maintenance, property taxes, and other operating expenses related to leased premises. Sublease income results from leasing excess building space that CIT is no longer utilizing under operating leases which have remaining lease terms of up to 3 years. Lessor The Company leases equipment to commercial end-users under operating lease and finance lease arrangements. The majority of operating lease equipment is long-lived rail equipment which is typically leased several times over the equipmen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initial contractual term. Our leases typically do not include early termination options; and continued rent payments are due if leased equipment is not returned at the end of the lease. The following table provides the net book value of operating lease equipment, by equipment type. Operating Lease Equipment (dollars in millions)
September 30,
December 31,
2019
2018
Railcars and locomotives
$
6,525.6
$
6,420.7
Other equipment
574.3
549.9
Total (1)
$
7,099.9
$
6,970.6
(1) The following table presents components of finance lease net investment on a discounted basis at September 30, 2019: Components of Net Investment in Finance Leases (dollars in millions)
September 30,
2019
Lease receivables
$
1,922.9
Unguaranteed residual assets
316.1
Total net investment in finance leases
2,239.0
Leveraged lease net investment (1)
39.0
Total
$
2,278.0
(1) The table that follows presents lease income related to the Company’s operating and finance leases: Lease Income (dollars in millions)
Quarter Ended
Nine Months Ended
September 30,
September 30,
2019
2019
Lease income – Operating leases
$
199.2
$
602.7
Variable lease income – Operating leases (1)
12.5
39.7
Rental income on operating leases
211.7
642.4
Interest income - Sales type and direct financing leases
47.5
146.6
Variable lease income included in Other non-interest income (2)
11.5
34.5
Leveraged lease income
2.2
6.4
Total lease income
$
272.9
$
829.9
(1) (2) The following tables present lease payments due on non-cancellable operating leases and lease receivables due on finance leases at September 30, 2019.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Years Ended December 31,
Remainder of 2019
$
174.5
2020
595.1
2021
415.9
2022
265.2
2023
150.0
Thereafter
104.9
Total
$
1,705.6
Maturity Analysis of Lease Receivables - Sales Type and Direct Financing Leases (dollars in millions)
Years Ended December 31,
Remainder of 2019
$
226.5
2020
775.7
2021
559.5
2022
322.2
2023
171.4
Thereafter
69.3
Total undiscounted cash flows
2,124.6
Difference between undiscounted cash flows and discounted cash flows
201.7
Lease receivables, at present value
$
1,922.9</t>
  </si>
  <si>
    <t>Investment Securities</t>
  </si>
  <si>
    <t>Investments Debt And Equity Securities [Abstract]</t>
  </si>
  <si>
    <t>INVESTMENT SECURITIES</t>
  </si>
  <si>
    <t>NOTE 6 — INVESTMENT SECURITIES Investments include debt and equity securities. Investment Securities (dollars in millions)
September 30,
December 31,
2019
2018
AFS Securities
Debt securities
$
5,854.6
$
5,931.3
Securities carried at FV with changes in net income
Equity securities
47.0
44.6
Non-marketable securities (1)
208.1
257.9
Total investment securities
$
6,109.7
$
6,233.8
(1 )
Non-marketable investments include restricted stock of the FRB and Federal Home Loan Bank ("FHLB") carried at cost of $185.2 million at September 30, 2019, and $242.5 million at December 31, 2018. The remaining non-marketable investments without readily determinable fair values measured under the measurement exception totaled $22.9 million at September 30, 2019 and $15.4 million at December 31, 2018. Realized investment gains totaled $1.3 million and $4.0 million for the quarters ended September 30, 2019 and 2018, respectively, and $3.8 million and $12.3 million for the nine months ended September 30, 2019 and 2018, respectively, and exclude losses from other than temporary impairment (“OTTI”). In addition, the Company had $1.6 billion The following table presents interest and dividends on investments and interest bearing cash: Interest and Dividend Income (dollars in millions)
Quarters Ended September 30,
Nine Months Ended September 30,
2019
2018
2019
2018
Interest income - debt securities (1)
$
47.1
$
41.6
$
143.1
$
120.9
Interest income - interest-bearing cash
7.8
11.7
30.6
34.7
Dividends - equity securities
1.7
2.9
6.6
9.0
Total interest and dividends
$
56.6
$
56.2
$
180.3
$
164.6
(1)
Includes interest income on securities purchased under agreement to resell The following table presents amortized cost and fair value of securities available for sale (“AFS”). Amortized Cost and Fair Value (dollars in millions)
Amortized Cost
Gross Unrealized Gains
Gross Unrealized Losses
Fair Value
September 30, 2019
Debt securities AFS
Mortgage-backed securities
U.S. government agency securities
$
4,325.9
$
23.4
$
(17.9
)
4,331.4
Commercial agency
505.1
15.6
(0.4
)
520.3
U.S. government agency obligations
687.9
1.1
(0.2
)
688.8
U.S. Treasury securities
210.5
0.2
—
210.7
Supranational securities
35.0
—
—
35.0
State &amp; municipal bonds
1.3
—
—
1.3
Corporate bonds - foreign
65.9
1.2
—
67.1
Total debt securities AFS
$
5,831.6
$
41.5
$
(18.5
)
$
5,854.6
December 31, 2018
Debt securities AFS
Mortgage-backed securities
U.S. government agency securities
$
5,341.2
$
6.7
$
(122.7
)
$
5,225.2
Commercial agency
291.8
3.2
(0.4
)
294.6
U.S. government agency obligations
34.9
—
(0.4
)
34.5
U.S. Treasury securities
253.9
—
(2.4
)
251.5
Supranational securities
50.0
—
(0.6
)
49.4
State &amp; municipal bonds
10.9
—
(0.7
)
10.2
Corporate bonds - foreign
65.8
0.1
—
65.9
Total debt securities AFS
$
6,048.5
$
10.0
$
(127.2
)
$
5,931.3
The following table presents the debt securities AFS by contractual maturity dates: Maturities - (dollars in millions)
September 30, 2019
Amortized Cost
Fair Value
Weighted Average Yield
Mortgage-backed securities — U.S. government agency securities
After 5 but within 10 years
$
0.1
$
0.1
7.02
%
Due after 10 years
4,325.8
4,331.3
2.62
%
Total
4,325.9
4,331.4
2.62
%
Mortgage-backed securities — Commercial agency
After 1 but within 5 years
16.9
17.2
3.11
%
After 5 but within 10 years
468.5
483.3
2.91
%
Due after 10 years
19.7
19.8
2.35
%
Total
505.1
520.3
2.89
%
U.S. government agency obligations
After 1 but within 5 years
74.9
75.0
2.51
%
After 5 but within 10 years
446.1
446.9
2.80
%
Due after 10 years
166.9
166.9
2.81
%
Total
687.9
688.8
2.77
%
U.S. Treasury securities
Due in 1 year or less
208.6
208.6
1.91
%
After 5 but within 10 years
1.9
2.1
2.60
%
Total
210.5
210.7
1.91
%
Supranational securities
After 1 but within 5 years
35.0
35.0
2.02
%
Total
35.0
35.0
2.02
%
State &amp; municipal bonds
Due after 10 years
1.3
1.3
2.27
%
Total
1.3
1.3
2.27
%
Corporate bonds — foreign
Due in 1 year or less
38.9
39.5
6.04
%
After 1 but within 5 years
27.0
27.6
6.18
%
Total
65.9
67.1
6.10
%
Total debt securities AFS
$
5,831.6
$
5,854.6
2.68
% At September 30, 2019 and December 31, 2018, certain securities AFS were in unrealized loss positions. The following table summarizes by investment category the gross unrealized losses, respective fair value and length of time that those securities have been in a continuous unrealized loss position. Gross Unrealized Loss (dollars in millions)
September 30, 2019
Less than 12 months
12 months or greater
Fair Value
Gross Unrealized Loss
Fair Value
Gross Unrealized Loss
Debt securities AFS
Mortgage-backed securities
U.S. government agency securities
$
1,090.7
$
(5.5
)
$
1,081.9
$
(12.4
)
Commercial agency
197.1
(0.3
)
19.8
(0.1
)
U.S. government agency obligations
89.3
(0.2
)
—
—
Total debt securities AFS
$
1,377.1
$
(6.0
)
$
1,101.7
$
(12.5
)
December 31, 2018
Less than 12 months
12 months or greater
Fair Value
Gross Unrealized Loss
Fair Value
Gross Unrealized Loss
Debt securities AFS
Mortgage-backed securities
U.S. government agency securities
$
582.1
$
(7.4
)
$
3,842.7
$
(115.3
)
Commercial agency
102.6
(0.4
)
—
—
U.S. government agency obligations
—
—
24.6
(0.4
)
U.S. Treasury securities
247.5
(2.4
)
—
—
State &amp; municipal bonds
—
—
8.1
(0.7
)
Supranational securities
—
—
49.4
(0.6
)
Total debt securities AFS
$
932.2
$
(10.2
)
$
3,924.8
$
(117.0
) Purchased Credit-Impaired AFS Securities As of September 30, 2019 and December 31, 2018 there were no PCI securities. For the quarter and nine months ended September 30, 2018, the accretable yield on PCI securities had a beginning balance of $30.0 million and $101.7 million, respectively, and ending balance of $13.5 million. Adjustments to accretable yield primarily included accretion into interest income of $1.1 million and $7.7 million and disposals of $15.4 million and $79.6 million for the quarter and nine months ended September 30, 2018, respectively. Securities Carried at Fair Value with Changes Recorded in Net Income As of September 30, 2019, equity securities were carried at a fair value of $47.0 million with an amortized cost of $47.9 million and unrealized losses were $0.9 million. As of December 31, 2018, the fair value and amortized cost of equity securities was $44.6 million and $46.9 million, respectively, and unrealized losses were $2.3 million. Other Than Temporary Impairment The Company conducted and documented its periodic review of all securities with unrealized losses, which it performs to evaluate whether the impairment is other than temporary. The Company reviews the AFS securities with unrealized losses and determines whether the unrealized losses were credit-related and, accordingly, recognizes OTTI losses. There were For AFS debt securities with unrealized losses that were neither OTTI nor credit-related, the Company believes it is not more-likely-than-not that it will have to sell such securitie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Variable Interest Entities</t>
  </si>
  <si>
    <t>Organization Consolidation And Presentation Of Financial Statements [Abstract]</t>
  </si>
  <si>
    <t>VARIABLE INTEREST ENTITIES</t>
  </si>
  <si>
    <t>NOTE 7 — VARIABLE INTEREST ENTITIES Variable Interest Entities Described below are the results of the Company’s assessment of its variable interests in order to determine its current status with regards to being the VIE PB. See Note 1 — Business and Summary of Significant Accounting Policies Consolidated VIEs At September 30, 2019 and December 31, 2018, there were no consolidated VIEs. Unconsolidated VIEs Unconsolidated VIEs include government-sponsored enterprise securitization structures, private-label securitizations and limited partnership interests where the Company’s involvement is limited to an investor interest in which the Company does not have the obligation to absorb losses or the right to receive benefits that could potentially be significant to the VIE and limited partnership interests. Although the economic benefit and risk was transferred to the buyer in connection with the sale of Financial Freedom in 2018, CIT was the master servicer for the HECM loans and the GNMA HMBS securitizations. At December 31, 2018, these were VIEs for which CIT was not the PB and which were reported in discontinued operations. At September 30, 2019, there were no VIEs as CIT transferred the servicer obligation to a third party upon receiving the GNMA consent. See Note 2 — Discontinued Operations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September 30, 2019
December 31, 2018
Securities
Partnership Investment
Securities
Partnership Investment
Agency securities
$
4,851.7
$
—
$
5,519.9
$
—
Tax credit equity investments
—
272.3
—
233.4
Equity investments
—
79.1
—
73.5
Total Assets
$
4,851.7
$
351.4
$
5,519.9
$
306.9
Commitments to tax credit investments
$
—
$
127.1
$
—
$
97.8
Total Liabilities
$
—
$
127.1
$
—
$
97.8
Maximum loss exposure (1)
$
4,851.7
$
351.4
$
5,519.9
$
306.9
(1)</t>
  </si>
  <si>
    <t>Borrowings</t>
  </si>
  <si>
    <t>Debt Disclosure [Abstract]</t>
  </si>
  <si>
    <t>BORROWINGS</t>
  </si>
  <si>
    <t xml:space="preserve">NOTE 8 — BORROWINGS The following table presents the carrying value of outstanding borrowings. Borrowings (dollars in millions)
September 30, 2019
December 31, 2018
CIT Group Inc.
Subsidiaries
Total
Total
Unsecured borrowings:
Senior
$
3,420.9
$
545.7
$
3,966.6
$
3,413.0
Subordinated debt
395.7
-
395.7
395.4
Secured borrowings:
FHLB advances
-
1,350.0
1,350.0
3,600.0
Other secured and structured financings
-
710.9
710.9
710.4
Total borrowings
$
3,816.6
$
2,606.6
$
6,423.2
$
8,118.8
Unsecured Borrowings Revolving Credit Facility The Revolving Credit Facility had a total commitment amount of $400 million at September 30, 2019, which was reduced from a total commitment amount of $500 million at December 31, 2018. The applicable margin charged under the facility is 2.00% for LIBOR Rate loans and 1.00% for Base Rate loans. An amendment in the first quarter of 2019 extended the final maturity date of the lenders’ commitments from February 29, 2020 to March 1, 2021. The Revolving Credit Facility includes a covenant that requires that the Company maintain a minimum Tier 1 capital ratio of 9.0%. At September 30, 2019, the Revolving Credit Facility was unsecured and was guaranteed by three of the Company’s domestic operating subsidiaries. In addition, the applicable required minimum guarantor asset coverage ratio ranged from 1.0:1.0 to 1.5:1.0, and was 1.25:1.00 at September 30, 2019. The Revolving Senior Unsecured Notes and Subordinated Unsecured Notes In September 2019, CIT Bank issued $550 million aggregate principal amount of 2.969% Senior Unsecured Fixed-to-Floating Rate Notes due 2025 (the “Notes”). Interest on the Notes is payable semi-annually. From September 27, 2024, through September 26, 2025, the Notes will bear interest at a rate per annum equal to a benchmark, the Secured Overnight Financing Rate (“SOFR”), plus a margin of 1.715%. The Notes mature on September 27, 2025. Other than the Notes, the principal amounts and maturity dates of the senior unsecured notes and subordinated unsecured notes remained unchanged from December 31, 2018. See Note 9 – Borrowings Secured Borrowings At September 30, 2019, the Company had pledged $9.5 billion of assets (including collateral for the FRB discount window that is currently not drawn). Effective April 5, 2019, the FHLB released its blanket lien covering approximately $18.9 billion (book value) of CIT Bank assets. At September 30, 2019, the collateral specifically identified and used to calculate available borrowings was $9.5 billion, which included $9.3 billion of loans, $0.1 billion of cash and $0.1 billion of investment securities. Under the FHLB Facility, CIT Bank, N.A. may at any time grant a security interest in, sell, convey or otherwise dispose of any of the assets used for collateral, provided that CIT Bank, N.A. is in compliance with the collateral maintenance requirement immediately following such disposition and all other requirements of the facility at the time of such disposition. FHLB Advances As of September 30, 2019, the Company had $6,227.3 million of financing availability with the FHLB, of which $4,877.3 million was unused and available. FHLB Advances at September 30, 2019 and December 31, 2018 had weighted average rates of 2.23% and 2.79%, respectively. FHLB Advances and the respective pledged assets at September 30, 2019, were $1,350.0 million and $6,903.8 million, respectively. FHLB Advances, letters of credit and the respective pledged assets at December 31, 2018, were $3,600.0 million, $2.3 million and $6,712.4 million, respectively. Pledged assets mean the assets required under the collateral maintenance requirement in connection with FHLB advances at each of the dates. Other Secured and Structured Financings Other secured (other than FHLB) and structured financings of CIT-owned subsidiaries totaled $710.9 million and $710.4 million at September 30, 2019 and December 31, 2018, respectively. Pledged assets related to these borrowings totaled $2,564.1 million and $2,851.5 million at September 30, 2019 and December 31, 2018, respectively. These transactions do not meet accounting requirements for sales treatment and are recorded as secured borrowings. The secured and structured financings as of September 30, 2019 had a weighted average rate of 3.27%, with rates ranging from 3.27% to 3.58%, compared to a weighted average rate of 3.75% at December 31, 2018. Not included are secured borrowings of discontinued operations of $195.0 million at December 31, 2018. There were no secured borrowings of discontinued operations at September 30, 2019. See Note 2 — Discontinued Operations FRB There were no outstanding borrowings with the FRB Discount Window at September 30, 2019 and December 31, 2018. </t>
  </si>
  <si>
    <t>Derivative Financial Instruments</t>
  </si>
  <si>
    <t>Derivative Instruments And Hedging Activities Disclosure [Abstract]</t>
  </si>
  <si>
    <t>NOTE 9 — DERIVATIVE FINANCIAL INSTRUMENTS See Note 1 — Business and Summary of Significant Accounting Policies 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1) (dollars in millions)
September 30, 2019
December 31, 2018
Notional Amount
Asset Fair Value
Liability Fair Value
Notional Amount
Asset Fair Value
Liability Fair Value
Derivatives designated as hedging instruments
Foreign exchange contracts
$
684.1
$
3.2
$
(1.4
)
$
646.1
$
26.9
$
(0.3
)
Interest rate swap - fair value hedge (2)
1,000.0
3.3
(0.6
)
250.0
1.9
-
Total derivatives designated as hedging instruments
1,684.1
6.5
(2.0
)
896.1
28.8
(0.3
)
Derivatives not designated as hedging instruments
Interest rate contracts (2)
17,814.5
256.0
(212.5
)
15,889.5
87.8
(59.7
)
Foreign exchange contracts
1,051.8
9.6
(4.5
)
832.5
3.1
(19.7
)
Other contracts (3)
644.2
0.2
(0.1
)
436.6
0.2
-
Total derivatives not designated as hedging instruments
19,510.5
265.8
(217.1
)
17,158.6
91.1
(79.4
)
Gross derivatives fair values presented in the Consolidated Balance Sheets (4)
$
21,194.6
$
272.3
$
(219.1
)
$
18,054.7
$
119.9
$
(79.7
)
Less: Gross amounts offset in the Consolidated Balance Sheets
-
-
-
-
Net amount presented in the Consolidated Balance Sheet
272.3
(219.1
)
119.9
(79.7
)
Less: Amounts subject to master netting agreements (5)
(9.6
)
9.6
(49.2
)
49.2
Less: Cash collateral pledged (received) subject to master netting agreements ( 6)
(4.7
)
205.6
(15.4
)
0.3
Total net derivative fair value
$
258.0
$
(3.9
)
$
55.3
$
(30.2
)
(1)
(2)
(3)
(4)
(5)
(6)
CIT enters into interest rate swap agreements to manage interest rate exposure on its fixed-rate borrowings. The agreements that qualify for hedge accounting are designated as fair value hedges. The following table represents the impact of fair value hedges recognized as interest expense on the condensed consolidated statements of income. The basis adjustment for the fixed-rate borrowings for which fair value hedge accounting has been terminated, is amortized to earnings over the contractual life of the borrowings. Qualifying Hedges (dollars in millions)
Quarters Ended September 30,
Nine Months Ended September 30,
2019
2018
2019
2018
Recognized on derivatives
$
(0.8
)
$
(0.8
)
$
3.8
$
(1.8
)
Recognized on hedged item
0.8
0.8
(3.8
)
1.8
Net recognized on fair value hedges (no ineffectiveness)
$
-
$
-
$
-
$
-
The following table presents the impact of non-qualifying hedges recognized as other non-interest income on the condensed consolidated statements of income: Non Qualifying Hedges (dollars in millions)
Quarters Ended September 30,
Nine Months Ended September 30,
2019
2018
2019
2018
Interest rate contracts
$
3.4
$
4.9
$
8.0
$
14.4
Foreign currency forward contracts
(6.0
)
22.2
18.6
25.1
Other contracts
(0.4
)
1.0
(0.1
)
0.1
Total non-qualifying hedges - income statement impact
$
(3.0
)
$
28.1
$
26.5
$
39.6
The following table presents the pre-tax net gains (losses) recorded in the consolidated statements of income and in the consolidated statements of comprehensive income relating to derivatives designated as net investment hedges: Pre-tax Net Gains (Losses) Relating to Derivatives Designated as Net Investment Hedges (dollars in millions)
Derivatives -
effective portion reclassified from
Total income
Derivatives - effective portion
AOCI to income
statement impact
recorded in OCI
Contract Type
Quarter Ended September 30, 2019
Foreign currency forward contracts - net investment hedges
$
-
$
-
$
9.0
Quarter Ended September 30, 2018
Foreign currency forward contracts - net investment hedges
$
-
$
-
$
(5.6
)
Nine Months Ended September 30, 2019
Foreign currency forward contracts - net investment hedges
$
-
$
-
$
(14.8
)
Nine Months Ended September 30, 2018
Foreign currency forward contracts - net investment hedges
$
-
$
-
$
33.9</t>
  </si>
  <si>
    <t>Fair Value</t>
  </si>
  <si>
    <t>Fair Value Disclosures [Abstract]</t>
  </si>
  <si>
    <t>NOTE 10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Disclosures that follow in this note exclude assets and liabilities classified as discontinued operations. The following table summarizes the Company’s assets and liabilities measured at estimated fair value on a recurring basis. Assets and Liabilities Measured at Fair Value on a Recurring Basis (dollars in millions)
Total
Level 1
Level 2
Level 3
September 30, 2019
Assets
U.S. government agency securities
$
4,331.4
$
—
$
4,331.4
$
—
U.S. treasury securities
210.7
204.6
6.1
—
Other securities
1,312.5
—
1,245.4
67.1
Total debt securities AFS
5,854.6
204.6
5,582.9
67.1
Securities carried at fair value with changes recorded in net income
47.0
0.1
46.9
—
Interest rate contracts — non-qualifying hedges
256.0
—
255.7
0.3
Other derivative — non-qualifying hedges
9.8
—
9.6
0.2
Total derivative assets at fair value — non-qualifying hedges (1)
265.8
—
265.3
0.5
Foreign currency forward contracts — net investment qualifying hedges
3.2
—
3.2
—
Interest rate contracts —fair value qualifying hedges
3.3
—
3.3
—
Total Derivative assets at fair value — qualifying hedges (1)
6.5
—
6.5
—
Total
$
6,173.9
$
204.7
$
5,901.6
$
67.6
Liabilities
Interest rate contracts — non-qualifying hedges
$
(212.5
)
$
—
$
(212.5
)
$
—
Other derivative— non-qualifying hedges
(4.6
)
—
(4.5
)
(0.1
)
Total derivative liabilities at fair value — non-qualifying hedges (1)
(217.1
)
—
(217.0
)
(0.1
)
Interest rate contracts —fair value qualifying hedge
(0.6
)
—
(0.6
)
—
Foreign currency forward contracts — net investment qualifying hedges
(1.4
)
—
(1.4
)
—
Total derivative liabilities at fair value — qualifying hedges
(2.0
)
—
(2.0
)
—
FDIC True-up liability
(68.3
)
—
—
(68.3
)
Total
$
(287.4
)
$
—
$
(219.0
)
$
(68.4
)
December 31, 2018
Assets
U.S. government agency securities
$
5,225.2
$
—
$
5,225.2
$
—
U.S. treasury securities
251.5
53.9
197.6
—
Other securities
454.6
—
388.7
65.9
Total debt securities AFS
5,931.3
53.9
5,811.5
65.9
Securities carried at fair value with changes recorded in net income
44.6
0.1
44.5
—
Interest rate contracts — non-qualifying hedges
87.8
—
87.6
0.2
Other derivative — non-qualifying hedges
3.3
—
3.1
0.2
Total derivative assets at fair value — non-qualifying hedges (1)
91.1
—
90.7
0.4
Foreign currency forward contracts — net investment qualifying hedges
26.9
—
26.9
—
Interest rate contracts —fair value qualifying hedges
1.9
—
1.9
—
Total Derivative assets at fair value — qualifying hedges (1)
28.8
—
28.8
—
Total
$
6,095.8
$
54.0
$
5,975.5
$
66.3
Liabilities
Interest rate contracts — non-qualifying hedges
$
(59.7
)
$
—
$
(59.7
)
$
—
Other derivative— non-qualifying hedges
(19.7
)
—
(19.7
)
—
Total derivative liabilities at fair value — non-qualifying hedges (1)
(79.4
)
—
(79.4
)
—
Interest rate contracts —fair value qualifying hedge
—
—
—
—
Foreign currency forward contracts — net investment qualifying hedges
(0.3
)
—
(0.3
)
—
Total derivative liabilities at fair value — qualifying hedges
(0.3
)
—
(0.3
)
—
FDIC True-up liability
(66.9
)
—
—
(66.9
)
Total
$
(146.6
)
$
—
$
(79.7
)
$
(66.9
)
(1)
See Fair Value of Financial Instruments Debt and Equity Securities Classified as AFS, Securities carried at fair value with changes recorded in net income Derivative Assets and Liabilities FDIC True-up Liability — The FDIC True-up liability was recorded at estimated fair value as of the date of the OneWest Transaction related to the FDIC-assisted transaction of La Jolla and is measured at fair value at each reporting date until the contingency is resolved. Due to the significant unobservable inputs used, these measurements were classified as Level 3. The following tables summarize information about significant unobservable inputs related to the Company’s categories of Level 3 financial assets and liabilities measured on a recurring basis as of September 30, 2019 and December 31, 2018. Quantitative Information about Level 3 Fair Value Measurements — Recurring (dollars in millions)
Financial Instrument
Estimated Fair Value
Valuation Technique(s)
Significant Unobservable Inputs
Range of Inputs
Weighted Average
September 30, 2019
Assets
Debt Securities — AFS
$
67.1
Discounted cash flow
Discount Rate
6.0% - 6.2%
6.0%
Derivative assets — non qualifying
0.5
Internal valuation model
Borrower Rate
2.8%-5.3%
3.6%
Total Assets
$
67.6
Liabilities
FDIC True-up liability
$
(68.3
)
Discounted cash flow
Discount Rate
2.5%
2.5%
Derivative liabilities — non-qualifying
(0.1
)
Internal valuation model
Total Liabilities
$
(68.4
)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1)
Derivative Liabilities- Non- Qualifying (2)
FDIC True-up Liability
Consideration Holdback Liability
Balance as of December 31, 2018
$
65.9
$
—
$
0.4
$
—
$
(66.9
)
$
—
Included in earnings
0.1
—
0.1
(0.1
)
(1.4
)
—
Included in comprehensive income
1.1
—
—
—
—
—
Balance as of September 30, 2019
$
67.1
$
—
$
0.5
$
(0.1
)
$
(68.3
)
$
—
Balance as of December 31, 2017
$
385.8
$
0.4
$
—
$
(14.1
)
$
(65.1
)
$
(46.0
)
Included in earnings
13.5
—
—
0.8
(1.3
)
8.0
Included in comprehensive income
(18.0
)
—
—
—
—
—
Sales, paydowns, and adjustments
(274.2
)
(0.4
)
—
—
—
38.0
Balance as of September 30, 2018
$
107.1
$
—
$
—
$
(13.3
)
$
(66.4
)
$
—
(1)
(2)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Carrying Value
Fair Value Measurements at Reporting Date Using:
Total
Level 1
Level 2
Level 3
Total Gains (Losses)
September 30, 2019
Assets held for sale
$
20.1
$
—
$
8.7
$
11.4
$
(1.0
)
Impaired loans
202.0
—
—
202.0
(47.0
)
Total
$
222.1
$
—
$
8.7
$
213.4
$
(48.0
)
December 31, 2018
Assets held for sale
$
30.4
$
—
$
1.4
$
29.0
$
14.2
Impaired loans
111.5
—
—
111.5
(42.6
)
Total
$
141.9
$
—
$
1.4
$
140.5
$
(28.4
) Assets Held for Sale and — See later in this note for fair value measurements of AHFS and impaired loans. Carrying value of AHFS with impairment and impaired loans approximate fair value at September 30, 2019 and December 31, 2018. Fair Values of Financial Instruments 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September 30, 2019
Financial Assets
Cash and interest bearing deposits
$
1,824.6
$
1,824.6
$
—
$
—
$
1,824.6
Derivative assets at fair value — non-qualifying hedges
265.8
—
265.3
0.5
265.8
Derivative assets at fair value — qualifying hedges
6.5
—
6.5
—
6.5
Assets held for sale (excluding leases)
161.7
—
18.8
151.8
170.6
Loans (excluding leases)
29,067.5
—
1,032.1
28,169.2
29,201.3
Securities purchased under agreement to resell
2,000.0
—
2,000.0
—
2,000.0
Investment securities (1)
6,109.7
204.7
5,629.8
275.2
6,109.7
Other assets subject to fair value disclosure (2)
617.6
—
—
617.6
617.6
Financial Liabilities
Deposits (3)
(35,931.5
)
—
—
(36,047.5
)
(36,047.5
)
Derivative liabilities at fair value — non-qualifying hedges
(217.1
)
—
(217.0
)
(0.1
)
(217.1
)
Derivative liabilities at fair value — qualifying hedges
(2.0
)
—
(2.0
)
—
(2.0
)
Borrowings (3)
(6,447.6
)
—
(6,047.1
)
(715.1
)
(6,762.2
)
Credit balances of factoring clients
(1,238.4
)
—
—
(1,238.4
)
(1,238.4
)
Other liabilities subject to fair value disclosure (4)
(789.4
)
—
—
(789.4
)
(789.4
)
December 31, 2018
Financial Assets
Cash and interest bearing deposits
$
1,795.6
$
1,795.6
$
—
$
—
$
1,795.6
Derivative assets at fair value — non-qualifying hedges
91.1
—
90.7
0.4
91.1
Derivative assets at fair value — qualifying hedges
28.8
—
28.8
—
28.8
Assets held for sale (excluding leases)
68.2
—
5.0
63.3
68.3
Loans (excluding leases)
28,306.0
—
983.4
26,893.4
27,876.8
Securities purchased under agreement to resell
400.0
—
400.0
—
400.0
Investment securities (1)
6,233.8
54.0
5,856.0
323.8
6,233.8
Other assets subject to fair value disclosure (2)
419.7
—
—
423.9
423.9
Financial Liabilities
Deposits (3)
(31,255.8
)
—
—
(31,245.0
)
(31,245.0
)
Derivative liabilities at fair value — non-qualifying hedges
(79.4
)
—
(79.4
)
—
(79.4
)
Derivative liabilities at fair value — qualifying hedges
(0.3
)
—
(0.3
)
—
(0.3
)
Borrowings ( 3 )
(8,194.2
)
—
(7,463.0
)
(721.5
)
(8,184.5
)
Credit balances of factoring clients
(1,674.4
)
—
—
(1,674.4
)
(1,674.4
)
Other liabilities subject to fair value disclosure ( 4 )
(657.0
)
—
—
(657.0
)
(657.0
)
(1)
(2)
(3)
(4)
The methods and assumptions used to estimate the fair value of each class of financial instruments were: Derivative Assets and Liabilities —Derivatives were valued using models that incorporate inputs depending on the type of derivative. Besides the fair value of written options on certain CIT Bank time deposits and credit derivatives, which were estimated using Level 3 inputs, most derivative instruments were valued using Level 2 inputs based on quoted prices for similar assets and liabilities and model-based valuation techniques for which all significant assumptions are observable in the market. See for notional principal amounts and fair values. Investment Securities —
▪
Debt securities classified as AFS —Investments in U.S. federal government agency securities, U.S. Treasury Notes, agency pass-through and supranational securities were valued using Level 2 inputs.
▪
Non-marketable securities - utilize Level 3 inputs to estimate fair value and were generally recorded under the cost or equity method of accounting. FHLB and FRB stock carrying values approximate fair value. Of the remaining non-marketable securities, the fair value is determined based on techniques that use significant assumptions that are not observable in the market.
▪
Securities carried at fair value with changes recorded in net income — included equity securities AFS that were reclassified to securities carried at fair value with changes recorded in net income. A majority were valued using Level 2 inputs based on published net asset value, with the remaining securities being valued using Level 1 inputs. Assets held for sale — As there was no liquid secondary market for most AHFS, the fair value was estimated based on Level 3 inputs. Loans — Within the Loans category, there are several types of loans as follows:
▪
Commercial and Consumer Loans — Commercial and consumer loans are generally valued individually. As there is no liquid secondary market for most loans, the fair value was estimated based on analyses that used Level 3 inputs at both September 30, 2019 and December 31, 2018.
▪
Impaired Loans — The value of impaired loans was assessed through the evaluation of aggregate carrying values of impaired loans relative to contractual amounts owed (unpaid principal balance) from customers. See Note 3 — Loans .
▪
PCI loans — These loans were valued by grouping the loans into performing and non-performing groups and stratifying the loans based on common risk characteristics such as product type, FICO score and other economic attributes. Due to the significance of the unobservable inputs, these loans are classified as Level 3. Deposits — The estimated fair value of deposits with no stated maturity, such as demand deposit accounts, money market accounts, and savings accounts was the amount payable on demand at the reporting date. The fair value of time deposits is estimated using Level 3 inputs. Borrowings The Level 2 fair value of borrowings were valued using market inputs and discounted value of the contractual cash flows using current estimated market discount rates for borrowings with similar terms, remaining maturities and put dates and did not require significant judgment .
▪
Unsecured debt — Unsecured debt, which included both senior debt and subordinated debt, totaled $4.4 billion par value at September 30, 2019 and $3.8 billion at December 31, 2018.
▪
Secured borrowings — Secured borrowings included both FHLB advances and structured financings. Of the total estimated fair value of secured borrowings, approximately$1.4 billion par value at September 30, 2019 and $3.6 billion at December 31, 2018 were Level 2. The estimated fair value of FHLB advances was based on the discounted cash flow model. The cash flows were calculated using the contractual features of the advance and then discounted using observable rates. The Level 3 fair value of borrowings included:
▪
Secured borrowings Credit balances of factoring clients — The impact of the time value of money from the unobservable discount rate for credit balances of factoring clients is inconsequential due to the short term nature of these balances (typically 90 days or less), therefore, the carrying value approximated fair value, and the credit balances were classified as Level 3.</t>
  </si>
  <si>
    <t>Stockholders' Equity</t>
  </si>
  <si>
    <t>Stockholders Equity Note [Abstract]</t>
  </si>
  <si>
    <t>STOCKHOLDERS' EQUITY</t>
  </si>
  <si>
    <t>NOTE 11 — STOCKHOLDERS' EQUITY A roll forward of common stock is presented in the following table. Number of Shares of Common Stock
Issued
Less Treasury
Outstanding
Common stock - December 31, 2018
161,073,078
(60,153,371
)
100,919,707
Restricted stock issued
1,043,924
-
1,043,924
Repurchase of common stock
-
(6,901,574
)
(6,901,574
)
Shares held to cover taxes on vesting restricted shares and other
-
(389,302
)
(389,302
)
Employee stock purchase plan participation
47,480
-
47,480
Common stock - September 30, 2019
162,164,482
(67,444,247
)
94,720,235
During the quarter ended September 30, 2019, CIT repurchased a total of $3.0 million in common shares via open market repurchases of 60,799 common shares. During the nine months ended September 30, 2019, CIT repurchased a total of $340.9 million in common shares via open market repurchases of 6,901,574 common shares. Accumulated Other Comprehensive Income (Loss) ("AOCI") The following table details the components of AOCI, net of tax: Components of Accumulated Other Comprehensive Loss (dollars in millions)
September 30, 2019
December 31, 2018
Gross Unrealized
Income Taxes
Net Unrealized
Gross Unrealized
Income Taxes
Net Unrealized
Foreign currency translation adjustments
$
(3.0
)
$
(10.4
)
$
(13.4
)
$
(6.7
)
$
(14.2
)
$
(20.9
)
Changes in benefit plans net (loss) gains and prior service (cost)/credit
(71.9
)
3.9
(68.0
)
(74.9
)
4.7
(70.2
)
Unrealized net gains (loss) on AFS securities
22.9
(6.0
)
16.9
(117.1
)
29.9
(87.2
)
Total Other comprehensive (loss) income
$
(52.0
)
$
(12.5
)
$
(64.5
)
$
(198.7
)
$
20.4
$
(178.3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8
$
(20.9
)
$
(70.2
)
$
(87.2
)
$
(178.3
)
AOCI activity before reclassifications
7.5
2.1
106.8
116.4
Amounts reclassified from AOCI
—
0.1
(2.7
)
(2.6
)
Net current period AOCI
7.5
2.2
104.1
113.8
Balance as of September 30, 2019
$
(13.4
)
$
(68.0
)
$
16.9
$
(64.5
)
Balance as of December 31, 2017
$
(8.0
)
$
(54.5
)
$
(24.0
)
$
(86.5
)
Adoption of ASUs 2016-01 and 2018-02
3.3
0.3
(4.1
)
(0.5
)
AOCI activity before reclassifications
0.7
3.3
(105.3
)
(101.3
)
Amounts reclassified from AOCI
—
0.5
(11.6
)
(11.1
)
Net current period AOCI
0.7
3.8
(116.9
)
(112.4
)
Balance as of September 30, 2018
$
(4.0
)
$
(50.4
)
$
(145.0
)
$
(199.4
) Other Comprehensive Income (Loss) The amounts included in the Condensed Consolidated Statements of Comprehensive Income are net of income taxes. The following table presents the pretax and after-tax components of other comprehensive income (loss). Before- and After-Tax components of OCI (dollars in millions)
Quarters Ended September 30,
2019
2018
Gross Amount
Tax
Net Amount
Gross Amount
Tax
Net Amount
Income Statement Line Item
Foreign currency translation adjustments losses
AOCI activity before reclassification
$
(0.4
)
$
(2.3
)
$
(2.7
)
$
5.5
$
1.8
$
7.3
Net change
(0.4
)
(2.3
)
(2.7
)
5.5
1.8
7.3
Changes in benefit plan net gain/(loss) and prior service (cost)/credit losses
AOCI activity before reclassification
—
(0.1
)
(0.1
)
(0.1
)
0.1
—
Reclassifications Out of AOCI
0.1
—
0.1
0.1
(0.1
)
—
Operating expenses
Net change
0.1
(0.1
)
—
—
—
—
Unrealized net gains on securities AFS
AOCI activity before reclassification
5.3
(1.1
)
4.2
(38.9
)
10.6
(28.3
)
Reclassifications Out of AOCI
(1.3
)
0.4
(0.9
)
(3.1
)
0.8
(2.3
)
Other non-interest income
Net change
4.0
(0.7
)
3.3
(42.0
)
11.4
(30.6
)
Net current period AOCI
$
3.7
$
(3.1
)
$
0.6
$
(36.5
)
$
13.2
$
(23.3
)
Before- and After-Tax components of OCI continued (dollars in millions)
Nine Months Ended September 30,
2019
2018
Gross Amount
Tax
Net Amount
Gross Amount
Tax
Net Amount
Income Statement Line Item
Foreign currency translation adjustments gains
AOCI activity before reclassification
$
3.7
$
3.8
$
7.5
$
7.2
$
(6.5
)
$
0.7
Net change
3.7
3.8
7.5
7.2
(6.5
)
0.7
Changes in benefit plan net loss and prior service (cost)/credit losses
AOCI activity before reclassification
2.9
(0.8
)
2.1
4.4
(1.1
)
3.3
Reclassifications Out of AOCI
0.1
—
0.1
0.6
(0.1
)
0.5
Operating expenses
Net change
3.0
(0.8
)
2.2
5.0
(1.2
)
3.8
Unrealized net gains on securities AFS
AOCI activity before reclassification
143.7
(36.9
)
106.8
(143.2
)
37.9
(105.3
)
Reclassifications Out of AOCI
(3.7
)
1.0
(2.7
)
(15.8
)
4.2
(11.6
)
Other non-interest income
Net change
140.0
(35.9
)
104.1
(159.0
)
42.1
(116.9
)
Net current period AOCI
$
146.7
$
(32.9
)
$
113.8
$
(146.8
)
$
34.4
$
(112.4
)</t>
  </si>
  <si>
    <t>Income Taxes</t>
  </si>
  <si>
    <t>Income Tax Disclosure [Abstract]</t>
  </si>
  <si>
    <t>INCOME TAXES</t>
  </si>
  <si>
    <t>NOTE 12 — INCOME TAXES The Company’s global effective income tax rate from continuing operations for the quarter and nine months ended September 30, 2019 was (22.3%) and 10.2%, respectively, down from 24.2% and 26.9% for the quarter and nine months ended September 30, 2018, respectively. The (22.3%) rate for the quarter ended September 30, 2019 was primarily driven by the determination that earnings from Canadian operations will be reinvested indefinitely in Canada, thus reversing a previously established deferred tax liability resulting in a benefit of $53.2 million. The quarterly income tax expense is based on a projection of the Company’s annual effective tax rate. This annual effective tax rate is applied to the year-to-date consolidated pre-tax income to determine the interim provision for income taxes before discrete items.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19 effective tax rate due to the changes in these factors. Uncertain Tax Benefits The Company recognizes tax benefits when it is more likely than not that the position will prevail, based solely on the technical merits under the tax law of the relevant jurisdiction. The Company will recognize the tax benefit if the position meets this recognition threshold determined based on the largest amount of the benefit that is more than likely to be realized.</t>
  </si>
  <si>
    <t>Commitments</t>
  </si>
  <si>
    <t>Commitments And Contingencies Disclosure [Abstract]</t>
  </si>
  <si>
    <t>COMMITMENTS</t>
  </si>
  <si>
    <t>NOTE 13 — COMMITMENTS The accompanying table summarizes credit-related commitments and other purchase and funding commitments: Commitments (dollars in millions)
September 30, 2019
December 31, 2018
Due to Expire
Within One Year
After One Year
Total Outstanding
Total Outstanding
Financing Commitments
Financing assets (1)
$
3,047.2
$
4,028.0
$
7,075.2
$
7,136.3
Letters of credit
Standby letters of credit
27.2
189.0
216.2
226.2
Other letters of credit
4.6
1.5
6.1
12.0
Deferred purchase agreements
2,115.2
—
2,115.2
1,959.5
Purchase and Funding Commitments
Rail and other purchase commitments
829.6
13.9
843.5
344.8
(1)
Financing Commitments Commercial Financing commitments, referred to as loan commitments or lines of credit, primarily reflect CIT’s agreements to lend to its customers, subject to the customers’ compliance with contractual obligations. At September 30, 2019, substantially all undrawn financing commitments were senior facilities. Most of the Company’s undrawn and available financing commitments are in the Commercial Banking segment.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577 million and $318 million at September 30, 2019 and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nd whether to honor any specific advance requests made by its clients under these credit facilitie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able above includes $2,053 million and $1,895 million of DPA credit protection at September 30, 2019 and December 31, 2018, respectively, related to receivables which have been presented to us for credit protection after shipment of goods has occurred and the customer has been invoiced. The table also includes $62 million and $64 million available under DPA credit line agreements, net of the amount of DPA credit protection provided at September 30, 2019 and December 31, 2018, respectively. The DPA credit line agreements specify a contractually committed amount of DPA credit protection and are cancellable by us only after a notice period. The notice period is typically 90 days or less. Purchase and Funding Commitments CIT’s purchase commitments primarily relate to Rail’s commitment to purchase railcars and Equipment Finance businesses’ commitments to fund customer leases. Other Commitments The Company has commitments to invest in affordable housing investments, and other investments qualifying for community reinvestment tax credits. These commitments were $127 million at September 30, 2019 and $98 million at December 31, 2018. These commitments are payable on demand and are recorded in other liabilities.</t>
  </si>
  <si>
    <t>Contingencies</t>
  </si>
  <si>
    <t>Loss Contingency [Abstract]</t>
  </si>
  <si>
    <t>CONTINGENCIES</t>
  </si>
  <si>
    <t xml:space="preserve">NOTE 14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September 30, 2019.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In the first quarter of 2018, CIT was advised that the larger of the two amnesty petitions had been granted and dismissal of that matter is pending with the court.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The Company has settled a majority of the individual lawsuits alleging foreclosure violations and has reached agreements in principle to settle the remaining individual lawsuits. </t>
  </si>
  <si>
    <t>Business Segment Information</t>
  </si>
  <si>
    <t>Segment Reporting [Abstract]</t>
  </si>
  <si>
    <t>BUSINESS SEGMENT INFORMATION</t>
  </si>
  <si>
    <t>NOTE 15 — BUSINESS SEGMENT INFORMATION Segment Profit and Assets There have been no changes to our business segments during 2019. Refer to Note 24 — Business Segment Information in our 2018 Form 10-K for detail on the segments. The following table presents segment data related to continuing operations. Segment Pre-tax Income (Loss) (dollars in millions)
Commercial Banking
Consumer Banking
Non-Strategic Portfolios
Corporate and Other
Total CIT
Quarter Ended September 30, 2019
Interest income
$
358.5
$
90.5
$
0.9
$
53.5
$
503.4
Interest expense (benefit)
189.0
(25.7
)
0.4
80.2
243.9
Provision (benefit) for credit losses
27.1
(0.5
)
-
-
26.6
Rental income on operating leases
211.7
-
-
-
211.7
Other non-interest income
80.3
6.3
2.7
11.7
101.0
Depreciation on operating lease equipment
76.0
-
-
-
76.0
Maintenance and other operating lease expenses
41.9
-
-
-
41.9
Operating expenses/loss on debt extinguishment and deposit redemption
172.0
83.8
0.6
54.5
310.9
Income (loss) from continuing operations before provision (benefit) for income taxes
$
144.5
$
39.2
$
2.6
$
(69.5
)
$
116.8
Select Period End Balances
Loans
$
24,758.8
$
6,586.7
$
-
$
-
$
31,345.5
Credit balances of factoring clients
(1,238.4
)
-
-
-
(1,238.4
)
Assets held for sale
93.6
72.1
3.5
-
169.2
Operating lease equipment, net
7,099.9
-
-
-
7,099.9
Quarter Ended September 30, 2018
Interest income
$
338.9
$
79.0
$
1.4
$
54.3
$
473.6
Interest expense (benefit)
190.3
(41.6
)
0.8
64.4
213.9
Provision (benefit) for credit losses
39.0
(0.9
)
-
-
38.1
Rental income on operating leases
264.3
-
-
-
264.3
Other non-interest income
76.4
(18.1
)
11.6
16.3
86.2
Depreciation on operating lease equipment
78.0
-
-
-
78.0
Maintenance and other operating lease expenses
56.6
-
-
-
56.6
Operating expenses/loss on debt extinguishment and deposit redemption
172.3
88.9
2.2
3.4
266.8
Income from continuing operations before provision (benefit) for income taxes
$
143.4
$
14.5
$
10.0
$
2.8
$
170.7
Select Period End Balances
Loans
$
24,095.7
$
6,400.1
$
-
$
-
$
30,495.8
Credit balances of factoring clients
(1,672.4
)
-
-
-
(1,672.4
)
Assets held for sale
1,336.5
11.9
32.1
-
1,380.5
Operating lease equipment, net
6,888.7
-
-
-
6,888.7
Segment Pre-tax Income (Loss) continued (dollars in millions)
Commercial Banking
Consumer Banking
Non-Strategic Portfolios
Corporate and Other
Total CIT
Nine Months Ended September 30, 2019
Interest income
$
1,080.1
$
279.8
$
3.0
$
172.5
$
1,535.4
Interest expense (benefit)
582.0
(99.9
)
2.1
238.0
722.2
Provision (benefit) for credit losses
92.7
(4.5
)
-
-
88.2
Rental income on operating leases
642.4
-
-
-
642.4
Other non-interest income
243.0
17.9
11.0
32.0
303.9
Depreciation on operating lease equipment
232.2
-
-
-
232.2
Maintenance and other operating lease expenses
140.0
-
-
-
140.0
Operating expenses/loss on debt extinguishment and deposit redemption
531.2
265.8
3.3
54.8
855.1
Income (loss) from continuing operations before provision (benefit) for income taxes
$
387.4
$
136.3
$
8.6
$
(88.3
)
$
444.0
Nine Months Ended September 30, 2018
Interest income
$
984.2
$
249.2
$
5.7
$
159.3
$
1,398.4
Interest expense (benefit)
523.6
(103.2
)
4.3
174.9
599.6
Provision for credit losses
139.4
0.4
-
-
139.8
Rental income on operating leases
779.2
-
-
-
779.2
Other non-interest income
227.5
30.9
13.5
54.4
326.3
Depreciation on operating lease equipment
231.6
-
-
-
231.6
Maintenance and other operating lease expenses
177.5
-
-
-
177.5
Operating expenses/loss on debt extinguishment and deposit redemption
526.8
278.6
6.6
23.0
835.0
Income from continuing operations before provision (benefit) for income taxes
$
392.0
$
104.3
$
8.3
$
15.8
$
520.4</t>
  </si>
  <si>
    <t>Business and Summary of Significant Accounting Policies (Policies)</t>
  </si>
  <si>
    <t>Basis of Financial Information</t>
  </si>
  <si>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8 ("2018 Form 10-K"). The accounting and financial reporting policies of CIT conform to GAAP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si>
  <si>
    <t>Discontinued Operations There were no discontinued operations as of September 30, 2019. Discontinued operations as of December 31, 2018 was comprised of the Business Air business and residual activity of the Financial Freedom reverse mortgage servicing business (“Financial Freedom”), which was sold in May 2018. In July 2019, CIT obtained the final investor consent to transfer the servicer obligation to a third party and derecognized the assets, which had previously not met the accounting requirements for sale treatment, and related secured borrowing. During the third quarter, the residual assets and liabilities of discontinued operations and related income statement activity were reclassified to continuing operations. See further discussion in Note 2 — Discontinued Operations .</t>
  </si>
  <si>
    <t>Announced Acquisition</t>
  </si>
  <si>
    <t>Announced Acquisition On August 13, 2019, CIT and Mutual of Omaha Insurance Company and Omaha Financial Holdings, Inc. (“OFHI”) announced a definitive agreement for CIT Bank to acquire OFHI’s savings bank subsidiary, Mutual of Omaha Bank (“MOB”), for a purchase price of $1 billion. The purchase price will be comprised primarily of cash and up to $150 million of CIT common stock, the amount of which will be determined by CIT. Subject to regulatory approval and the satisfaction or (to the extent permitted by law) waiver of the other closing conditions set forth in the Merger Agreement, MOB will merge with and into CIT Bank. The merger is expected to close in the first quarter of 2020.</t>
  </si>
  <si>
    <t>Leases On January 1, 2019, CIT adopted ASU 2016-02, Leases (Topic 842), Leases Lessee Topic 842 Accounting The new leasing standard requires recognition of leases on the consolidated balance sheets as right-of-use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CIT recognized lease liabilities, with corresponding ROU assets, based on the present value of unpaid lease payments for existing operating leases longer than twelve months as of January 1, 2019. The ROU assets were adjusted per Topic 842 transition guidance for existing lease-related balances of accrued and prepaid rent, unamortized lease incentives provided by lessors, and restructuring liabilities. As a result, CIT recognized ROU assets of approximately $210 million in Other Assets and corresponding lease liabilities of approximately $260 million in Other liabilities as of January 1, 2019. The January 1, 2019 incremental borrowing rates determined on a collateralized basis for the remaining lease terms were utilized when determining the present value of lease payments at the date of initial adoption. The Company elected the lessee practical expedient not to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Operating Expenses. Variable lease payments for common area maintenance, property taxes and other operating expenses are recognized as expense in the period when the changes in facts and circumstances on which the variable lease payments are based occur. Lessee Accounting for Periods Prior to Adoption of Topic 842 (Prior to January 1, 2019) Under ASC 840, lessee operating lease arrangements were recorded off balance sheet and ROU assets and lease liabilities were not recognized. Operating lease rent expense was recognized on a straight-line basis over the lease term and recorded in Operating Expenses. Common area maintenance, property taxes, and other operating expenses related to leased premises were also recognized in Operating Expenses, consistent with similar costs for owned locations. Lessor Topic 842 Accounting We determine lease classification at commencement date. Leases not classified as sales-type or direct financing leases are classified as operating leases. The primary accounting criteria we use for lease classification are whether (a) the lease transfers ownership of the underlying asset to the lessee by the end of the lease term, (b) the lease grants the lessee a purchase option that the lessee is reasonably certain to exercise, (c) using a seventy-five percent or more threshold, the lease term is for a major part of the remaining economic life of the underlying asset (however, we do not use this classification criterion when the lease commencement date falls within the last 25 percent of the total economic life of the underlying asset) and (d) using a ninety percent or more threshold,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Lease components are separated from non-lease components that transfer a good or service to the customer; and the non-lease components in our lease contracts are accounted for in accordance with loan accounting guidance. However, the Company elected the operating lease practical expedient for its Rail portfolio leases to not separate non-lease components of railc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At the inception of each lease, we record a residual value for the leased equipment based on our estimate of the future value of the equipment at the end of the lease term or end of the equipment’s estimated useful life. The residual realization risk varies by transaction type. Finance leases bear the least risk because contractual payments usually cover approximately 90% of the equipment's cost at the inception of the lease. A significant portion of our leasing portfolios are comprised of operating leases which have higher risk because a smaller percentage of the equipment's value is covered by contractual cash flows over the term of the lease. If the market value of leased equipment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or the residual values of such equipment. CIT seeks to mitigate these risks by maintaining relatively young fleet assets with wide operator bases, which can facilitate attractive lease and utilization rates. CIT manages and evaluates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loss allowance as the lessor considers both the lease receivable and the unguaranteed residual asset when determining the finance lease net investment loss allowance. Incremental costs of a lease that would not have been incurred if the lease had not been obtained are capitalized as initial direct costs. Property taxes paid by the lessor which are reimbursed by the lessee are considered to be lessor costs of owning the asset, and are recorded gross with revenue included in Other non-interest income and expense recorded in Operating expenses. The Company elected a lessor accounting policy election to exclude from revenue and expenses sales taxes and other similar taxes assessed by a governmental authority on lease revenue-producing transactions and collected by the lessor from a lessee. Operating Leases - Operating lease equipment is carried at cost less accumulated depreciation. Operating lease equipment is depreciated to its estimated residual value using the straight-line method over the lease term or estimated useful life of the asset. Equipment received at the end of the lease, which will be sold, is marked to the lower of cost or fair value with the adjustment recorded in other noninterest income. Initial direct costs are amortized over the lease term. Rental revenue on operating leases is recognized on a straight line basis over the lease term and is included in Non-interest Income. Intangible assets related to acquisitions completed by the Company, and to Fresh Start Accounting (“FSA”) adjustments that were applied as of December 31, 2009 (the “FSA Convenience Date”), to adjust the carrying value of above or below market operating lease contracts to their fair value are amortized into rental income on a straight line basis over the remaining term of the respective lease. Finance Leases - CIT’s finance leases are classified as sales-type leases; other than instances when a third party residual value guarantee is obtained causing the lease to be classified as a direct financing lease under ASC 842. CIT’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and unguaranteed residual asset, if any, are recorded for finance leases at present value discounted using the rate implicit in the lease. The lease receivable includes lease payments not yet paid and guarantee of the residual value by the lessee or unrelated third party. Interest income is recognized over the lease term at a constant periodic discount rate on the remaining balance of the lease net investment using the rate implicit in the lease. After the commencement date, lease payments collected are applied to reduce net investment, and net investment is increased for interest income recorded. Variable lease payments that are not included in the lease net investment are recognized as income in profit or loss in the period when the changes in facts and circumstances on which the variable lease payments are based occur. The recognition of interest income is suspended and an account is placed on non-accrual status when, in the opinion of management, full collection of all principal and interest due is doubtful. All future interest income accruals, as well as amortization of deferred fees, costs, and purchase premiums or discounts are suspended. To the extent the estimated cash flows, including fair value of collateral, does not satisfy the net investment balance, accrued but uncollected interest at the date an account is placed on non-accrual status is reversed and charged against interest income. Subsequent lease payments received are applied to the outstanding net investment balance until such time as the account is collected, charged-off or returned to accrual status. Finance leases that are on cash basis nonaccrual do not accrue interest income; however, payments designated by the borrower as interest payments may be recorded as interest income. To qualify for this treatment, the remaining recorded investment in the lease must be deemed fully collectable. The recognition of interest income (including accretion) on small ticket finance leases is suspended, and all previously accrued but uncollected revenue is reversed, when lease payments are contractually delinquent for 90 days or more. Accounts, including accounts that have been modified, are returned to accrual status when, in the opinion of management, collection of remaining lease receivables are reasonably assured, and there is a sustained period of repayment performance, generally for a minimum of six months. Lessor Accounting for Periods Prior to Adoption of Topic 842 (Prior to January 1, 2019) Lessor accounting was not fundamentally changed by AS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Under ASC 840 our finance leases typically met criteria for classification as direct financing leases; however, due to a change in lease guidance similar leases are classified as sales-type leases under ASC 842 although there continues to be no selling profit or loss at lease commencement. The primary impact to the Company is related to initial direct costs and certain property taxes. The new lease guidance has a narrower definition of initial direct costs that may be capitalized. Allocated internal costs and professional fees to negotiate and arrange the lease agreements that would have been incurred, regardless of lease execution, no longer qualify as initial direct costs. On January 1, 2019, we began to record gross operating expenses and other non-interest income for property taxes paid by CIT as lessor that are reimbursed by the lessees.</t>
  </si>
  <si>
    <t>Revenue Recognition</t>
  </si>
  <si>
    <t>Revenue Recognition ASC 606, Revenue from Contracts with Customers</t>
  </si>
  <si>
    <t>Other Newly Adopted Accounting Standards</t>
  </si>
  <si>
    <t>Other Newly Adopted Accounting Standards In addition to ASC 842, Leases
•
ASU 2017-08, Receivables - Nonrefundable Fees and Other Costs (Subtopic 310-20): Premium Amortization on Purchased Callable Debt Securities.
•
ASU 2018-07, Compensation - Stock Compensation (Topic 718): Improvements to Nonemployee Share-Base Payment Accounting.
•
ASU 2018-16, Derivatives and Hedging (Topic 815): Inclusion of the Secured Overnight Financing Rate (SOFR) Overnight Index Swap (OIS) Rate as a Benchmark Interest Rate for Hedge Accounting.</t>
  </si>
  <si>
    <t>Recent Accounting Pronouncements</t>
  </si>
  <si>
    <t>Recent Accounting Pronouncements The following accounting pronouncements were issued by the FASB but are not yet effective for CIT.
Standard
Summary of Guidance
Effect on CIT's Financial Statements
ASU 2016-13, Financial Instruments - Credit Losses (Topic 326): Measurement of Credit Losses on Financial Instruments, Issued June 2016 with Updates through May 2019
• ASU 2016-13 introduces a forward-looking “expected loss” model (the “Current Expected Credit Losses” (“CECL”) model) to estimate credit losses over the full remaining expected life of the portfolio upon adoption, rather than the incurred loss model under current U.S. GAAP. Estimates of expected credit losses under the new model will be based on relevant information about past events, current conditions, and reasonable and supportable forecasts regarding the collectability of reported amounts. Generally, the new model requires that an allowance for credit losses (“ACL”) be estimated and recognized for financial assets measured at amortized cost within its scope. • The amendments in this standard eliminate existing guidance for Purchase Credit Impaired ("PCI") loans, and require recognition of an allowance for expected credit losses on financial assets purchased with more than insignificant credit deterioration since origination (purchased credit deteriorated (“PCD”) loans). • Loans previously classified as PCI will be considered PCD at adoption, with credit related discount reflected in the ACL and loan balance. • ASU 2016-13 amends existing impairment guidance for Available-for-sale ("AFS") securities to incorporate an allowance, which will allow for reversals of impairment losses in the event that the credit of an issuer improves. • In addition, ASU 2016-13 expands the disclosure requirements regarding an entity’s assumptions, models, and methods for estimating the ACL. • ASU 2018-19, clarifies that receivables arising from operating leases are not within the scope of Subtopic 326-20 and should be accounted for in accordance with Topic 842, Leases . • ASU 2019-04 clarifies certain aspects of the credit losses standard and addresses issues related to accrued interest receivable balances, recoveries, as well as extension and renewal options, among other items. • ASU 2019-05 allows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 Entities will apply the standard’s provisions as a cumulative-effect adjustment to retained earnings as of the beginning of the first reporting period in which the guidance is adopted (modified-retrospective approach).
• Effective for CIT as of January 1, 2020. Early adoption is permitted; however, CIT does not intend to early adopt the guidance. • CIT has developed and implemented models and methodologies to determine the CECL allowance. Models have gone through initial validation with additional validation expected in the fourth quarter of 2019. The parallel run in advance of the January 1, 2020 effective date continues to focus on the technical functionality of the CECL calculation, operational execution of the end-to-end process and disclosure requirements. • Although CIT is in the process of finalizing its evaluation of the impact of the amended guidance on its Consolidated Financial Statements, it currently expects the ACL to increase by approximately $200 – $300 million (excluding impacts from the pending MOB acquisition) upon adoption. A significant portion of the increase will be due to PCI loans that will be reclassified as PCD loans with the credit related discount resulting in an increase to both the ACL and the loan balance; however, the reclassification from PCI to PCD will not result in an adoption date adjustment to retained earnings. The overall estimated capital impact is a decrease of approximately $50 - $100 million in retained earnings (excluding impacts from the pending MOB acquisition) upon adoption, while the regulatory capital impact may be phased-in over three years at CIT’s option. Adoption of the new standard could produce higher volatility in the quarterly credit loss expense than the incurred loss model under current U.S. GAAP, depending on asset mix, and could adversely impact our ongoing earnings. The extent of the overall increase in ACL as of the adoption date, including the portion related to the current PCI portfolio, is still being evaluated and could materially change depending on economic conditions and the composition of CIT’s loan and lease portfolios at adoption date.
ASU 2018-17, Consolidation (Topic 810): Targeted Improvements to Related Party Guidance for Variable Interest Entities Issued October 2018
• The amendments in this guidance change how entities that apply the VIE guidance evaluate decision-making fees. To determine whether decision-making fees represent a variable interest, an entity will consider indirect interests held through related parties under common control on a proportional basis rather than in their entirety, as currently required by GAAP. • Entities should adopt this standard retrospectively with a cumulative-effect adjustment to retained earnings at the beginning of the earliest period presented.
• Effective for CIT as of January 1, 2020. Early adoption is permitted; however, CIT does not intend to early adopt the guidance. • The adoption of this standard is not expected to have a material impact on CIT’s consolidated financial statements and disclosures.
ASU 2019-04 , Codification Improvements to Topic 326, Financial Instruments - Credit Losses, Topic 815, Derivatives and Hedging, and Topic 825, Financial Instruments Issued April 2019
• The FASB amended its standards on credit losses, hedging, and recognizing and measuring financial instruments to clarify them and address implementation issues. • Refer to ASU 2016-13 above for the amendments that clarify the scope of the credit losses standard. • With respect to codification improvements to Update 2017-12 and other hedge accounting, the amendments address partial-term fair value hedges, fair value hedge basis adjustments, and certain transition requirements, among other items.
• Codification Improvements to Update 2017-12 and Other Hedging Items is effective for CIT as of January 1, 2020. Early adoption is permitted; however, CIT does not intend to early adopt the guidance. • Codification Improvements to Update 2016-01 is effective as of January 1, 2020. Early adoption is permitted in any interim period following the issuance of this Update; however, CIT does not intend to early adopt the guidance. • CIT is currently evaluating the impact of this ASU on CIT’s consolidated financial statements and disclosures but does not expect the adoption of this standard to have a material impact on CIT’s consolidated financial statements and disclosures.</t>
  </si>
  <si>
    <t>Litigation and other Contingencies</t>
  </si>
  <si>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September 30, 2019.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Loans (Tables)</t>
  </si>
  <si>
    <t>Schedule Of Loans By Product</t>
  </si>
  <si>
    <t>Loans, excluding those reflected as discontinued operations, consist of the following: Loans by Product (dollars in millions)
September 30, 2019
December 31, 2018
Commercial loans
$
23,074.9
$
22,285.7
Financing Leases and Leverage Leases
2,278.0
2,489.4
Total commercial
25,352.9
24,775.1
Consumer loans
5,992.6
6,020.3
Total loans
31,345.5
30,795.4
Loans held for sale (1)
165.3
88.4
Loans and held for sale loans (1)
$
31,510.8
$
30,883.8
(1)</t>
  </si>
  <si>
    <t>Schedule Of Loans By Segment, Based On Obligor Location</t>
  </si>
  <si>
    <t>The following table presents loans, excluding loans held for sale, by segment, based on obligor location: Loans (dollars in millions)
September 30, 2019
December 31, 2018
Domestic
Foreign
Total
Domestic
Foreign
Total
Commercial Banking
$
23,152.0
$
1,606.8
$
24,758.8
$
22,732.8
$
1,530.6
$
24,263.4
Consumer Banking (1)
6,586.7
-
6,586.7
6,532.0
-
6,532.0
Total
$
29,738.7
$
1,606.8
$
31,345.5
$
29,264.8
$
1,530.6
$
30,795.4
(1)</t>
  </si>
  <si>
    <t>Components Of Net Investment</t>
  </si>
  <si>
    <t>The following table presents selected components of the net investment in loans: Components of Net Investment (dollars in millions)
September 30,
December 31,
2019
2018
Unearned income (1)
$
(436.9
)
$
(778.8
)
Unamortized premiums / (discounts)
29.1
20.6
Accretable yield on PCI loans
(771.7
)
(903.8
)
Net unamortized deferred costs and (fees) (1)
43.4
85.7
(1)</t>
  </si>
  <si>
    <t>Loans Including Loans Held-For-Sale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Held for Sale Loans — Risk Rating by Class / Segment (dollars in millions)
Grade:
Pass
Special Mention
Classified- accrual
Classified- non-accrual
PCI Loans (2)
Total
September 30, 2019
Commercial Banking
Commercial Finance
$
9,854.1
$
390.9
$
725.3
$
211.3
$
—
$
11,181.6
Real Estate Finance
4,961.3
277.7
10.2
4.5
30.5
5,284.2
Business Capital (1)
7,554.8
330.3
374.1
60.3
—
8,319.5
Rail
58.9
—
4.3
—
—
63.2
Total Commercial Banking
22,429.1
998.9
1,113.9
276.1
30.5
24,848.5
Consumer Banking
Other Consumer Banking - Primarily SBA Loans
554.2
4.2
32.3
3.4
—
594.1
Total Consumer Banking
554.2
4.2
32.3
3.4
—
594.1
Non- Strategic Portfolios
2.0
—
1.5
—
—
3.5
Total
$
22,985.3
$
1,003.1
$
1,147.7
$
279.5
$
30.5
$
25,446.1
December 31, 2018
Commercial Banking
Commercial Finance
$
8,637.7
$
559.5
$
1,096.3
$
190.0
$
4.7
$
10,488.2
Real Estate Finance
5,023.2
162.2
225.5
2.2
32.2
5,445.3
Business Capital
7,550.1
415.3
299.3
45.7
—
8,310.4
Rail
82.7
0.5
0.6
—
—
83.8
Total Commercial Banking
21,293.7
1,137.5
1,621.7
237.9
36.9
24,327.7
Consumer Banking
Other Consumer Banking - Primarily SBA Loans
446.4
7.1
55.8
0.4
1.8
511.5
Total Consumer Banking
446.4
7.1
55.8
0.4
1.8
511.5
Non- Strategic Portfolios
5.7
1.0
7.4
6.1
—
20.2
Total
$
21,745.8
$
1,145.6
$
1,684.9
$
244.4
$
38.7
$
24,859.4
(1)
During the third quarter of 2019, enhancements were made to the Company’s risk rating analysis for the Commercial Services portfolio within the Business Capital division in the above table to place more emphasis on the short term nature of the risk associated with these loans. Compared to December 31, 2018, total Commercial Services Criticized Asset balances (Special Mention and Classified) as of September 30, 2019 decreased by approximately $130 million due to the risk rating analysis enhancements, offset by increases in other Business Capital portfolios.
(2)
Refer to the Loans Acquired with Deteriorated Credit Quality section of this note for further details on the PCI loans risk ratings.</t>
  </si>
  <si>
    <t>Schedule Of Consumer Loan LTV Distributions</t>
  </si>
  <si>
    <t>The following table provides a summary of the consumer loan LTV distribution and the covered loans held for investment balances for primarily single-family residential (“SFR”) mortgage loans. The average LTV was 63% and 64% for the Total Consumer Loans included below at September 30, 2019 and December 31, 2018, respectively. The table below excludes loans that are held for sale. Consumer Loan LTV Distribution (dollars in millions)
Covered Loans (2)
Non-covered Loans
Total Consumer
LTV Range
Non-PCI
PCI
Non-PCI
PCI
Loans
September 30, 2019
Greater than 125%
$
—
$
2.8
$
5.7
$
59.8
$
68.3
101% – 125%
—
10.4
6.5
99.7
116.6
80% – 100%
0.7
53.6
199.9
255.5
509.7
Less than 80%
325.2
241.5
4,156.5
574.1
5,297.3
Not Applicable (1)
—
—
0.7
—
0.7
Total
$
325.9
$
308.3
$
4,369.3
$
989.1
$
5,992.6
December 31, 2018
Greater than 125%
$
1.3
$
105.6
$
4.9
$
—
$
111.8
101% – 125%
5.3
186.1
4.7
—
196.1
80% – 100%
27.3
446.8
220.3
—
694.4
Less than 80%
1,068.5
916.0
3,032.6
—
5,017.1
Not Applicable (1)
—
—
0.9
—
0.9
Total
$
1,102.4
$
1,654.5
$
3,263.4
$
—
$
6,020.3
(1)
(2)</t>
  </si>
  <si>
    <t>Loans Including Held For Sale Loans - Delinquency Status</t>
  </si>
  <si>
    <t>Past Due and Non-accrual Loans The table that follows presents portfolio delinquency status, regardless of accrual/non-accrual classification: Loans Including Held for Sale Loans - Delinquency Status (dollars in millions)
Past Due
Total
30-59
60-89
90 or more
Past Due
Current
PCI Loans (1)
Total
September 30, 2019
Commercial Banking
Commercial Finance
$
1.7
$
—
$
83.4
$
85.1
$
11,096.5
$
—
$
11,181.6
Real Estate Finance
—
2.9
2.1
5.0
5,248.7
30.5
5,284.2
Business Capital
95.0
41.3
20.3
156.6
8,162.9
—
8,319.5
Rail
—
—
—
—
63.2
—
63.2
Total Commercial Banking
96.7
44.2
105.8
246.7
24,571.3
30.5
24,848.5
Consumer Banking
Legacy Consumer Mortgage
19.9
5.4
20.7
46.0
889.0
1,297.4
2,232.4
Other Consumer Banking
27.5
5.9
7.0
40.4
4,386.0
—
4,426.4
Total Consumer Banking
47.4
11.3
27.7
86.4
5,275.0
1,297.4
6,658.8
Non-Strategic Portfolios
—
—
—
—
3.5
—
3.5
Total
$
144.1
$
55.5
$
133.5
$
333.1
$
29,849.8
$
1,327.9
$
31,510.8
December 31, 2018
Commercial Banking
Commercial Finance
$
—
$
—
$
70.3
$
70.3
$
10,413.2
$
4.7
$
10,488.2
Real Estate Finance
8.9
12.0
5.1
26.0
5,387.1
32.2
5,445.3
Business Capital
146.7
35.4
17.5
199.6
8,110.8
—
8,310.4
Rail
2.8
0.9
1.5
5.2
78.6
—
83.8
Total Commercial Banking
158.4
48.3
94.4
301.1
23,989.7
36.9
24,327.7
Consumer Banking
Legacy Consumer Mortgage
25.9
5.9
37.6
69.4
1,063.5
1,654.5
2,787.4
Other Consumer Banking
25.3
3.1
2.1
30.5
3,716.2
1.8
3,748.5
Total Consumer Banking
51.2
9.0
39.7
99.9
4,779.7
1,656.3
6,535.9
Non-Strategic Portfolios
0.1
1.3
5.8
7.2
13.0
—
20.2
Total
$
209.7
$
58.6
$
139.9
$
408.2
$
28,782.4
$
1,693.2
$
30,883.8
( 1 )</t>
  </si>
  <si>
    <t>Loans On Non-accrual Status</t>
  </si>
  <si>
    <t>The following table sets forth non-accrual loans, assets received in satisfaction of loans (OREO and repossessed assets) and loans 90 days or more past due and still accruing. Loans on Non-Accrual Status (dollars in millions) (1)
September 30, 2019
December 31, 2018
Held for Investment
Held for Sale
Total
Held for Investment
Held for Sale
Total
Commercial Banking
Commercial Finance
$
208.9
$
2.4
$
211.3
$
190.0
$
—
$
190.0
Business Capital
60.3
—
60.3
45.7
—
45.7
Real Estate Finance
4.5
—
4.5
2.2
—
2.2
Total Commercial Banking
273.7
2.4
276.1
237.9
—
237.9
Consumer Banking
Other Consumer Banking
7.9
—
7.9
6.1
—
6.1
Legacy Consumer Mortgages
11.7
1.8
13.5
32.2
—
32.2
Total Consumer Banking
19.6
1.8
21.4
38.3
—
38.3
Non-Strategic Portfolios
—
—
—
—
6.1
6.1
Total
$
293.3
$
4.2
$
297.5
$
276.2
$
6.1
$
282.3
Repossessed assets and OREO
23.3
33.0
Total non-performing assets
$
320.8
$
315.3
Commercial loans past due 90 days or more accruing
$
36.4
$
21.9
Consumer loans past due 90 days or more accruing
13.9
13.7
Total accruing loans past due 90 days or more
$
50.3
$
35.6
(1)</t>
  </si>
  <si>
    <t>Schedule Of Loans In Process Of Foreclosure</t>
  </si>
  <si>
    <t>The table below summarizes the residential mortgage loans in the process of foreclosure and OREO: Loans in Process of Foreclosure and OREO (dollars in millions)
September 30,
December 31,
2019
2018
PCI
$
24.8
$
122.6
Non-PCI
12.6
24.1
Loans in process of foreclosure
$
37.4
$
146.7
OREO
$
23.3
$
32.0</t>
  </si>
  <si>
    <t>Impaired Loans</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Average Recorded Investment (2)
Quarters Ended September 30,
Nine Months Ended September 30,
Recorded Investment
Unpaid Principal Balance
Related Allowance
2019
2018
2019
2018
September 30, 2019
With no related allowance recorded:
Commercial Banking
Commercial Finance
$
63.8
$
118.3
$
—
$
73.9
$
93.2
$
77.7
$
82.3
Business Capital
7.0
7.9
—
6.4
12.6
6.5
11.9
Real Estate Finance
—
—
—
0.3
2.4
2.0
1.2
Consumer Banking
Other Consumer Banking
7.5
7.4
—
6.0
—
5.1
—
LCM
19.3
20.8
—
19.9
—
25.7
—
With an allowance recorded:
Commercial Banking
Commercial Finance
178.1
204.6
60.7
166.0
120.2
141.0
102.8
Business Capital
21.9
21.6
6.9
15.0
9.1
12.9
9.2
Real Estate Finance
2.0
2.8
2.0
2.1
—
1.0
0.7
Consumer Banking
LCM
—
—
—
—
0.3
0.1
0.1
Total Impaired Loans (1)
299.6
383.4
69.6
289.6
237.8
272.0
208.2
Total Loans Impaired at Acquisition Date
1,327.9
2,001.2
18.2
1,455.4
1,796.2
1,561.1
1,863.20
Total
$
1,627.5
$
2,384.6
$
87.8
$
1,745.0
$
2,034.0
$
1,833.1
$
2,071.4
Impaired Loans (dollars in millions) (continued)
Recorded Investment
Unpaid Principal Balance
Related Allowance
Average Recorded Investment for the year ended December 31, 2018 (2)
December 31, 2018
With no related allowance recorded:
Commercial Banking
Commercial Finance
$
89.4
$
112.1
$
—
$
83.7
Business Capital
7.1
9.5
—
11.0
Real Estate Finance
2.3
2.3
—
1.4
Consumer Banking
Other Consumer Banking
4.4
4.4
—
1.8
LCM
31.5
34.8
—
26.4
With an allowance recorded:
Commercial Banking
Commercial Finance
101.8
120.9
43.5
102.6
Business Capital
11.2
11.1
3.9
9.6
Real Estate Finance
—
—
—
0.5
Consumer Banking
Other Consumer Banking
—
—
—
0.1
Total Impaired Loans (1)
247.7
295.1
47.4
237.1
Total Loans Impaired at Acquisition Date
1,693.2
2,489.9
18.4
1,829.2
Total
$
1,940.9
$
2,785.0
$
65.8
$
2,066.3
(1)
( 2 )</t>
  </si>
  <si>
    <t>Purchased Credit Impaired Loans With Deteriorated Credit Quality</t>
  </si>
  <si>
    <t>Purchased Credit Impaired Loans (dollars in millions)
September 30, 2019
Carrying Value
Unpaid Principal Balance
Allowance for Loan Losses
Commercial Banking
Real Estate Finance
$
30.5
$
33.0
$
10.6
Consumer Banking
Legacy Consumer Mortgages
1,297.4
1,968.2
7.6
$
1,327.9
$
2,001.2
$
18.2
December 31, 2018
Commercial Banking
Commercial Finance
$
4.7
$
9.0
$
0.4
Real Estate Finance
32.2
37.7
8.8
Consumer Banking
Other Consumer Banking
1.8
2.3
—
Legacy Consumer Mortgages
1,654.5
2,440.9
9.2
$
1,693.2
$
2,489.9
$
18.4</t>
  </si>
  <si>
    <t>Summary of Carrying Value of Commercial PCI Loans</t>
  </si>
  <si>
    <t>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September 30, 2019
December 31, 2018
Non- criticized
Criticized
Total
Non- criticized
Criticized
Total
Commercial Finance
$
—
$
—
$
—
$
—
$
4.7
$
4.7
Real Estate Finance
14.2
16.3
30.5
14.6
17.6
32.2
Total
$
14.2
$
16.3
$
30.5
$
14.6
$
22.3
$
36.9</t>
  </si>
  <si>
    <t>Schedule Of Changes To The Accretable Yield For PCI Loans</t>
  </si>
  <si>
    <t>Change in Accretable Yield (dollars in millions)
Quarters Ended September 30,
Nine Months Ended September 30,
2019
2018
2019
2018
Balance, beginning of period
$
827.0
$
972.8
$
903.8
$
1,063.7
Accretion into interest income
(34.3
)
(40.4
)
(114.6
)
(126.0
)
Reclassification from non-accretable difference
6.2
13.9
12.9
14.7
Disposals and Other (1)
(27.2
)
(1.4
)
(30.4
)
(7.5
)
Balance, end of period
$
771.7
$
944.9
$
771.7
$
944.9</t>
  </si>
  <si>
    <t>Schedule Of Recorded Investments For TDRs</t>
  </si>
  <si>
    <t>The following table presents recorded investment of TDRs, excluding those within a trial modification period of $3.3 million at September 30, 2019 and $4.2 million at December 31, 2018, and those classified as PCI as of and during the periods ended September 30, 2019 and December 31, 2018: TDRs (dollars in millions)
September 30, 2019
December 31, 2018
Recorded Investment
% Total TDR
Recorded Investment
% Total TDR
Commercial Banking
$
124.9
86
%
$
70.2
80
%
Consumer Banking
20.1
14
%
17.7
20
%
Total
$
145.0
100
%
$
87.9
100
%
Percent non-accrual
64
%
79
%
Modifications (dollars in millions)
Quarters Ended September 30,
Nine Months Ended September 30,
2019
2018
2019
2018
Recorded investment related to modifications qualifying as TDRs that occurred during the quarters and the nine months ended
$
13.0
$
13.1
$
80.5
$
60.9
Recorded investment at the time of default of TDRs that experienced a payment default (payment default is one missed payment) during the quarters and nine months ended and for which the payment default occurred within one year of the modification
$
0.6
$
0.4
$
17.0
$
10.3</t>
  </si>
  <si>
    <t>Allowance For Loan Losses (Tables)</t>
  </si>
  <si>
    <t>Schedule of Allowance for Loan Losses and Recorded Investment in Finance Receivables</t>
  </si>
  <si>
    <t>Allowance for Loan Losses and Recorded Investment in Loans (dollars in millions)
Commercial Banking
Consumer Banking
Total
Commercial Banking
Consumer Banking
Total
Quarter Ended September 30, 2019
Quarter Ended September 30, 2018
Balance - beginning of period
$
463.6
$
23.8
$
487.4
$
437.8
$
29.5
$
467.3
Provision for credit losses
27.1
(0.5
)
26.6
39.0
(0.9
)
38.1
Other (1)
(1.4
)
-
(1.4
)
(1.9
)
(0.1
)
(2.0
)
Gross charge-offs
(32.4
)
(0.4
)
(32.8
)
(29.4
)
(1.4
)
(30.8
)
Recoveries
5.8
0.6
6.4
4.7
0.1
4.8
Balance - end of period
$
462.7
$
23.5
$
486.2
$
450.2
$
27.2
$
477.4
Nine Months Ended September 30, 2019
Nine Months Ended September 30, 2018
Balance - beginning of period
$
460.2
$
29.5
$
489.7
$
402.2
$
28.9
$
431.1
Provision for credit losses
92.7
(4.5
)
88.2
139.4
0.4
139.8
Other (1)
(0.3
)
(0.7
)
(1.0
)
(2.2
)
(0.1
)
(2.3
)
Gross charge-offs
(111.6
)
(2.6
)
(114.2
)
(108.6
)
(2.7
)
(111.3
)
Recoveries
21.7
1.8
23.5
19.4
0.7
20.1
Balance - end of period
$
462.7
$
23.5
$
486.2
$
450.2
$
27.2
$
477.4
Allowance Balance at September 30, 2019
Allowance Balance at September 30, 2018
Loans individually evaluated for impairment
$
69.6
$
-
$
69.6
$
43.3
$
0.4
$
43.7
Loans collectively evaluated for impairment
382.5
15.9
398.4
397.3
19.0
416.3
Loans acquired with deteriorated credit quality (2)
10.6
7.6
18.2
9.6
7.8
17.4
Allowance for loan losses
462.7
23.5
486.2
450.2
27.2
477.4
Other reserves (1)
$
41.6
$
0.8
$
42.4
$
46.8
$
-
$
46.8
Loans at September 30, 2019
Loans at September 30, 2018
Loans individually evaluated for impairment
$
272.8
$
26.8
$
299.6
$
250.0
$
0.5
$
250.5
Loans collectively evaluated for impairment
24,455.5
5,262.5
29,718.0
23,803.6
4,682.8
28,486.4
Loans acquired with deteriorated credit quality (2)
30.5
1,297.4
1,327.9
42.1
1,716.8
1,758.9
Ending balance
$
24,758.8
$
6,586.7
$
31,345.5
$
24,095.7
$
6,400.1
$
30,495.8
Percent of loans to total loans
79.0
%
21.0
%
100.0
%
79.0
%
21.0
%
100.0
%
(1)
(2)</t>
  </si>
  <si>
    <t>Leases (Tables)</t>
  </si>
  <si>
    <t>Schedule of Supplemental Balance Sheet and Cash Flow Information Related to Leases</t>
  </si>
  <si>
    <t>The following tables present supplemental balance sheet and cash flow information related to operating leases. ROU assets are included in Other assets and lease liabilities are included in Other liabilities. Supplemental Lease Balance Sheet Information (dollars in millions)
September 30,
2019
ROU assets
$
192.5
Lease liabilities
241.1
Weighted-average remaining lease terms
9 years
Weighted-average discount rate
4.86
% Supplemental Cash Flow I nformation (dollars in millions):
Nine Months Ended
September 30,
2019
Cash paid for amounts included in the measurement of lease liabilities
$
33.8
ROU assets obtained in exchange for new lease liabilities
$
6.6</t>
  </si>
  <si>
    <t>Maturities of Lease Liabilities</t>
  </si>
  <si>
    <t>The following table presents maturities of lease liabilities: Maturity of Lease Liabilities (dollars in millions)
Years Ended December 31,
Remainder of 2019
$
12.0
2020
46.3
2021
33.9
2022
27.0
2023
26.7
Thereafter
163.4
Total undiscounted lease payments
$
309.3
Difference between undiscounted cash flows and discounted cash flows
(68.2
)
Lease liabilities, at present value
$
241.1</t>
  </si>
  <si>
    <t>Components of Operating Lease Expense Included in Operating Expenses</t>
  </si>
  <si>
    <t xml:space="preserve">The following table presents components of operating lease expense, which are included in operating expenses: Components of Operating Lease Expense (dollars in millions)
Quarter Ended
Nine Months Ended
September 30,
September 30,
2019
2019
Operating lease cost (1)
$
10.6
$
32.1
Variable lease cost
2.5
8.2
Sublease income
(3.7
)
(12.0
)
Total operating lease expense
$
9.4
$
28.3
(1) </t>
  </si>
  <si>
    <t>Schedule of Net Book Value of Operating Lease Equipment by Equipment Type</t>
  </si>
  <si>
    <t xml:space="preserve">The following table provides the net book value of operating lease equipment, by equipment type. Operating Lease Equipment (dollars in millions)
September 30,
December 31,
2019
2018
Railcars and locomotives
$
6,525.6
$
6,420.7
Other equipment
574.3
549.9
Total (1)
$
7,099.9
$
6,970.6
(1) </t>
  </si>
  <si>
    <t>Components of Finance Lease Net Investment on Discounted Basis</t>
  </si>
  <si>
    <t xml:space="preserve">The following table presents components of finance lease net investment on a discounted basis at September 30, 2019: Components of Net Investment in Finance Leases (dollars in millions)
September 30,
2019
Lease receivables
$
1,922.9
Unguaranteed residual assets
316.1
Total net investment in finance leases
2,239.0
Leveraged lease net investment (1)
39.0
Total
$
2,278.0
(1) </t>
  </si>
  <si>
    <t>Schedule of Lease Income Related to Company's Operating and Finance Leases</t>
  </si>
  <si>
    <t xml:space="preserve">The table that follows presents lease income related to the Company’s operating and finance leases: Lease Income (dollars in millions)
Quarter Ended
Nine Months Ended
September 30,
September 30,
2019
2019
Lease income – Operating leases
$
199.2
$
602.7
Variable lease income – Operating leases (1)
12.5
39.7
Rental income on operating leases
211.7
642.4
Interest income - Sales type and direct financing leases
47.5
146.6
Variable lease income included in Other non-interest income (2)
11.5
34.5
Leveraged lease income
2.2
6.4
Total lease income
$
272.9
$
829.9
(1) (2) </t>
  </si>
  <si>
    <t>Maturity Analysis of Operating Lease Payments</t>
  </si>
  <si>
    <t>The following tables present lease payments due on non-cancellable operating leases and lease receivables due on finance leases at September 30, 2019.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Years Ended December 31,
Remainder of 2019
$
174.5
2020
595.1
2021
415.9
2022
265.2
2023
150.0
Thereafter
104.9
Total
$
1,705.6</t>
  </si>
  <si>
    <t>Maturity Analysis of Lease Receivables - Sales Type and Direct Financing Leases</t>
  </si>
  <si>
    <t>Maturity Analysis of Lease Receivables - Sales Type and Direct Financing Leases (dollars in millions)
Years Ended December 31,
Remainder of 2019
$
226.5
2020
775.7
2021
559.5
2022
322.2
2023
171.4
Thereafter
69.3
Total undiscounted cash flows
2,124.6
Difference between undiscounted cash flows and discounted cash flows
201.7
Lease receivables, at present value
$
1,922.9</t>
  </si>
  <si>
    <t>Investment Securities (Tables)</t>
  </si>
  <si>
    <t>Schedule of Investment Securities</t>
  </si>
  <si>
    <t xml:space="preserve">Investment Securities (dollars in millions)
September 30,
December 31,
2019
2018
AFS Securities
Debt securities
$
5,854.6
$
5,931.3
Securities carried at FV with changes in net income
Equity securities
47.0
44.6
Non-marketable securities (1)
208.1
257.9
Total investment securities
$
6,109.7
$
6,233.8
(1 )
Non-marketable investments include restricted stock of the FRB and Federal Home Loan Bank ("FHLB") carried at cost of $185.2 million at September 30, 2019, and $242.5 million at December 31, 2018. The remaining non-marketable investments without readily determinable fair values measured under the measurement exception totaled $22.9 million at September 30, 2019 and $15.4 million at December 31, 2018. </t>
  </si>
  <si>
    <t>Schedule of Interest and Dividend Income</t>
  </si>
  <si>
    <t>The following table presents interest and dividends on investments and interest bearing cash: Interest and Dividend Income (dollars in millions)
Quarters Ended September 30,
Nine Months Ended September 30,
2019
2018
2019
2018
Interest income - debt securities (1)
$
47.1
$
41.6
$
143.1
$
120.9
Interest income - interest-bearing cash
7.8
11.7
30.6
34.7
Dividends - equity securities
1.7
2.9
6.6
9.0
Total interest and dividends
$
56.6
$
56.2
$
180.3
$
164.6
(1)
Includes interest income on securities purchased under agreement to resell</t>
  </si>
  <si>
    <t>Amortized Cost and Fair Value of Securities Available-For-Sale</t>
  </si>
  <si>
    <t>The following table presents amortized cost and fair value of securities available for sale (“AFS”). Amortized Cost and Fair Value (dollars in millions)
Amortized Cost
Gross Unrealized Gains
Gross Unrealized Losses
Fair Value
September 30, 2019
Debt securities AFS
Mortgage-backed securities
U.S. government agency securities
$
4,325.9
$
23.4
$
(17.9
)
4,331.4
Commercial agency
505.1
15.6
(0.4
)
520.3
U.S. government agency obligations
687.9
1.1
(0.2
)
688.8
U.S. Treasury securities
210.5
0.2
—
210.7
Supranational securities
35.0
—
—
35.0
State &amp; municipal bonds
1.3
—
—
1.3
Corporate bonds - foreign
65.9
1.2
—
67.1
Total debt securities AFS
$
5,831.6
$
41.5
$
(18.5
)
$
5,854.6
December 31, 2018
Debt securities AFS
Mortgage-backed securities
U.S. government agency securities
$
5,341.2
$
6.7
$
(122.7
)
$
5,225.2
Commercial agency
291.8
3.2
(0.4
)
294.6
U.S. government agency obligations
34.9
—
(0.4
)
34.5
U.S. Treasury securities
253.9
—
(2.4
)
251.5
Supranational securities
50.0
—
(0.6
)
49.4
State &amp; municipal bonds
10.9
—
(0.7
)
10.2
Corporate bonds - foreign
65.8
0.1
—
65.9
Total debt securities AFS
$
6,048.5
$
10.0
$
(127.2
)
$
5,931.3</t>
  </si>
  <si>
    <t>Amortized Cost and Fair Value of Debt Securities by Contractual Maturity Dates</t>
  </si>
  <si>
    <t>The following table presents the debt securities AFS by contractual maturity dates: Maturities - (dollars in millions)
September 30, 2019
Amortized Cost
Fair Value
Weighted Average Yield
Mortgage-backed securities — U.S. government agency securities
After 5 but within 10 years
$
0.1
$
0.1
7.02
%
Due after 10 years
4,325.8
4,331.3
2.62
%
Total
4,325.9
4,331.4
2.62
%
Mortgage-backed securities — Commercial agency
After 1 but within 5 years
16.9
17.2
3.11
%
After 5 but within 10 years
468.5
483.3
2.91
%
Due after 10 years
19.7
19.8
2.35
%
Total
505.1
520.3
2.89
%
U.S. government agency obligations
After 1 but within 5 years
74.9
75.0
2.51
%
After 5 but within 10 years
446.1
446.9
2.80
%
Due after 10 years
166.9
166.9
2.81
%
Total
687.9
688.8
2.77
%
U.S. Treasury securities
Due in 1 year or less
208.6
208.6
1.91
%
After 5 but within 10 years
1.9
2.1
2.60
%
Total
210.5
210.7
1.91
%
Supranational securities
After 1 but within 5 years
35.0
35.0
2.02
%
Total
35.0
35.0
2.02
%
State &amp; municipal bonds
Due after 10 years
1.3
1.3
2.27
%
Total
1.3
1.3
2.27
%
Corporate bonds — foreign
Due in 1 year or less
38.9
39.5
6.04
%
After 1 but within 5 years
27.0
27.6
6.18
%
Total
65.9
67.1
6.10
%
Total debt securities AFS
$
5,831.6
$
5,854.6
2.68
%</t>
  </si>
  <si>
    <t>Schedule of Debt Securities AFS - Estimated Unrealized Losses</t>
  </si>
  <si>
    <t>The following table summarizes by investment category the gross unrealized losses, respective fair value and length of time that those securities have been in a continuous unrealized loss position.
Gross Unrealized Loss (dollars in millions)
September 30, 2019
Less than 12 months
12 months or greater
Fair Value
Gross Unrealized Loss
Fair Value
Gross Unrealized Loss
Debt securities AFS
Mortgage-backed securities
U.S. government agency securities
$
1,090.7
$
(5.5
)
$
1,081.9
$
(12.4
)
Commercial agency
197.1
(0.3
)
19.8
(0.1
)
U.S. government agency obligations
89.3
(0.2
)
—
—
Total debt securities AFS
$
1,377.1
$
(6.0
)
$
1,101.7
$
(12.5
)
December 31, 2018
Less than 12 months
12 months or greater
Fair Value
Gross Unrealized Loss
Fair Value
Gross Unrealized Loss
Debt securities AFS
Mortgage-backed securities
U.S. government agency securities
$
582.1
$
(7.4
)
$
3,842.7
$
(115.3
)
Commercial agency
102.6
(0.4
)
—
—
U.S. government agency obligations
—
—
24.6
(0.4
)
U.S. Treasury securities
247.5
(2.4
)
—
—
State &amp; municipal bonds
—
—
8.1
(0.7
)
Supranational securities
—
—
49.4
(0.6
)
Total debt securities AFS
$
932.2
$
(10.2
)
$
3,924.8
$
(117.0
)</t>
  </si>
  <si>
    <t>Variable Interest Entities (Tables)</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September 30, 2019
December 31, 2018
Securities
Partnership Investment
Securities
Partnership Investment
Agency securities
$
4,851.7
$
—
$
5,519.9
$
—
Tax credit equity investments
—
272.3
—
233.4
Equity investments
—
79.1
—
73.5
Total Assets
$
4,851.7
$
351.4
$
5,519.9
$
306.9
Commitments to tax credit investments
$
—
$
127.1
$
—
$
97.8
Total Liabilities
$
—
$
127.1
$
—
$
97.8
Maximum loss exposure (1)
$
4,851.7
$
351.4
$
5,519.9
$
306.9
(1)</t>
  </si>
  <si>
    <t>Borrowings (Tables)</t>
  </si>
  <si>
    <t>Schedule of Long-Term Borrowings</t>
  </si>
  <si>
    <t>The following table presents the carrying value of outstanding borrowings. Borrowings (dollars in millions)
September 30, 2019
December 31, 2018
CIT Group Inc.
Subsidiaries
Total
Total
Unsecured borrowings:
Senior
$
3,420.9
$
545.7
$
3,966.6
$
3,413.0
Subordinated debt
395.7
-
395.7
395.4
Secured borrowings:
FHLB advances
-
1,350.0
1,350.0
3,600.0
Other secured and structured financings
-
710.9
710.9
710.4
Total borrowings
$
3,816.6
$
2,606.6
$
6,423.2
$
8,118.8</t>
  </si>
  <si>
    <t>Derivative Financial Instruments (Tables)</t>
  </si>
  <si>
    <t>Fair and Notional Values of Derivative Financial Instruments</t>
  </si>
  <si>
    <t>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1) (dollars in millions)
September 30, 2019
December 31, 2018
Notional Amount
Asset Fair Value
Liability Fair Value
Notional Amount
Asset Fair Value
Liability Fair Value
Derivatives designated as hedging instruments
Foreign exchange contracts
$
684.1
$
3.2
$
(1.4
)
$
646.1
$
26.9
$
(0.3
)
Interest rate swap - fair value hedge (2)
1,000.0
3.3
(0.6
)
250.0
1.9
-
Total derivatives designated as hedging instruments
1,684.1
6.5
(2.0
)
896.1
28.8
(0.3
)
Derivatives not designated as hedging instruments
Interest rate contracts (2)
17,814.5
256.0
(212.5
)
15,889.5
87.8
(59.7
)
Foreign exchange contracts
1,051.8
9.6
(4.5
)
832.5
3.1
(19.7
)
Other contracts (3)
644.2
0.2
(0.1
)
436.6
0.2
-
Total derivatives not designated as hedging instruments
19,510.5
265.8
(217.1
)
17,158.6
91.1
(79.4
)
Gross derivatives fair values presented in the Consolidated Balance Sheets (4)
$
21,194.6
$
272.3
$
(219.1
)
$
18,054.7
$
119.9
$
(79.7
)
Less: Gross amounts offset in the Consolidated Balance Sheets
-
-
-
-
Net amount presented in the Consolidated Balance Sheet
272.3
(219.1
)
119.9
(79.7
)
Less: Amounts subject to master netting agreements (5)
(9.6
)
9.6
(49.2
)
49.2
Less: Cash collateral pledged (received) subject to master netting agreements ( 6)
(4.7
)
205.6
(15.4
)
0.3
Total net derivative fair value
$
258.0
$
(3.9
)
$
55.3
$
(30.2
)
(1)
(2)
(3)
(4)
(5)
(6)</t>
  </si>
  <si>
    <t>Derivative Instrument Gains and Losses on Qualifying Hedges Recognized as Interest Expense</t>
  </si>
  <si>
    <t>Qualifying Hedges (dollars in millions)
Quarters Ended September 30,
Nine Months Ended September 30,
2019
2018
2019
2018
Recognized on derivatives
$
(0.8
)
$
(0.8
)
$
3.8
$
(1.8
)
Recognized on hedged item
0.8
0.8
(3.8
)
1.8
Net recognized on fair value hedges (no ineffectiveness)
$
-
$
-
$
-
$
-</t>
  </si>
  <si>
    <t>Derivative Instrument Gains and Losses on Non Qualifying Hedges Recognized as Other Non-interest Income</t>
  </si>
  <si>
    <t>The following table presents the impact of non-qualifying hedges recognized as other non-interest income on the condensed consolidated statements of income: Non Qualifying Hedges (dollars in millions)
Quarters Ended September 30,
Nine Months Ended September 30,
2019
2018
2019
2018
Interest rate contracts
$
3.4
$
4.9
$
8.0
$
14.4
Foreign currency forward contracts
(6.0
)
22.2
18.6
25.1
Other contracts
(0.4
)
1.0
(0.1
)
0.1
Total non-qualifying hedges - income statement impact
$
(3.0
)
$
28.1
$
26.5
$
39.6</t>
  </si>
  <si>
    <t>Pre-tax Net Gains (Losses) Relating to Derivatives Designated as Net Investment Hedges</t>
  </si>
  <si>
    <t>The following table presents the pre-tax net gains (losses) recorded in the consolidated statements of income and in the consolidated statements of comprehensive income relating to derivatives designated as net investment hedges: Pre-tax Net Gains (Losses) Relating to Derivatives Designated as Net Investment Hedges (dollars in millions)
Derivatives -
effective portion reclassified from
Total income
Derivatives - effective portion
AOCI to income
statement impact
recorded in OCI
Contract Type
Quarter Ended September 30, 2019
Foreign currency forward contracts - net investment hedges
$
-
$
-
$
9.0
Quarter Ended September 30, 2018
Foreign currency forward contracts - net investment hedges
$
-
$
-
$
(5.6
)
Nine Months Ended September 30, 2019
Foreign currency forward contracts - net investment hedges
$
-
$
-
$
(14.8
)
Nine Months Ended September 30, 2018
Foreign currency forward contracts - net investment hedges
$
-
$
-
$
33.9</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September 30, 2019
Assets
U.S. government agency securities
$
4,331.4
$
—
$
4,331.4
$
—
U.S. treasury securities
210.7
204.6
6.1
—
Other securities
1,312.5
—
1,245.4
67.1
Total debt securities AFS
5,854.6
204.6
5,582.9
67.1
Securities carried at fair value with changes recorded in net income
47.0
0.1
46.9
—
Interest rate contracts — non-qualifying hedges
256.0
—
255.7
0.3
Other derivative — non-qualifying hedges
9.8
—
9.6
0.2
Total derivative assets at fair value — non-qualifying hedges (1)
265.8
—
265.3
0.5
Foreign currency forward contracts — net investment qualifying hedges
3.2
—
3.2
—
Interest rate contracts —fair value qualifying hedges
3.3
—
3.3
—
Total Derivative assets at fair value — qualifying hedges (1)
6.5
—
6.5
—
Total
$
6,173.9
$
204.7
$
5,901.6
$
67.6
Liabilities
Interest rate contracts — non-qualifying hedges
$
(212.5
)
$
—
$
(212.5
)
$
—
Other derivative— non-qualifying hedges
(4.6
)
—
(4.5
)
(0.1
)
Total derivative liabilities at fair value — non-qualifying hedges (1)
(217.1
)
—
(217.0
)
(0.1
)
Interest rate contracts —fair value qualifying hedge
(0.6
)
—
(0.6
)
—
Foreign currency forward contracts — net investment qualifying hedges
(1.4
)
—
(1.4
)
—
Total derivative liabilities at fair value — qualifying hedges
(2.0
)
—
(2.0
)
—
FDIC True-up liability
(68.3
)
—
—
(68.3
)
Total
$
(287.4
)
$
—
$
(219.0
)
$
(68.4
)
December 31, 2018
Assets
U.S. government agency securities
$
5,225.2
$
—
$
5,225.2
$
—
U.S. treasury securities
251.5
53.9
197.6
—
Other securities
454.6
—
388.7
65.9
Total debt securities AFS
5,931.3
53.9
5,811.5
65.9
Securities carried at fair value with changes recorded in net income
44.6
0.1
44.5
—
Interest rate contracts — non-qualifying hedges
87.8
—
87.6
0.2
Other derivative — non-qualifying hedges
3.3
—
3.1
0.2
Total derivative assets at fair value — non-qualifying hedges (1)
91.1
—
90.7
0.4
Foreign currency forward contracts — net investment qualifying hedges
26.9
—
26.9
—
Interest rate contracts —fair value qualifying hedges
1.9
—
1.9
—
Total Derivative assets at fair value — qualifying hedges (1)
28.8
—
28.8
—
Total
$
6,095.8
$
54.0
$
5,975.5
$
66.3
Liabilities
Interest rate contracts — non-qualifying hedges
$
(59.7
)
$
—
$
(59.7
)
$
—
Other derivative— non-qualifying hedges
(19.7
)
—
(19.7
)
—
Total derivative liabilities at fair value — non-qualifying hedges (1)
(79.4
)
—
(79.4
)
—
Interest rate contracts —fair value qualifying hedge
—
—
—
—
Foreign currency forward contracts — net investment qualifying hedges
(0.3
)
—
(0.3
)
—
Total derivative liabilities at fair value — qualifying hedges
(0.3
)
—
(0.3
)
—
FDIC True-up liability
(66.9
)
—
—
(66.9
)
Total
$
(146.6
)
$
—
$
(79.7
)
$
(66.9
)
(1)</t>
  </si>
  <si>
    <t>Quantitative Information about Level 3 Fair Value Measurements-Recurring</t>
  </si>
  <si>
    <t>The following tables summarize information about significant unobservable inputs related to the Company’s categories of Level 3 financial assets and liabilities measured on a recurring basis as of September 30, 2019 and December 31, 2018. Quantitative Information about Level 3 Fair Value Measurements — Recurring (dollars in millions)
Financial Instrument
Estimated Fair Value
Valuation Technique(s)
Significant Unobservable Inputs
Range of Inputs
Weighted Average
September 30, 2019
Assets
Debt Securities — AFS
$
67.1
Discounted cash flow
Discount Rate
6.0% - 6.2%
6.0%
Derivative assets — non qualifying
0.5
Internal valuation model
Borrower Rate
2.8%-5.3%
3.6%
Total Assets
$
67.6
Liabilities
FDIC True-up liability
$
(68.3
)
Discounted cash flow
Discount Rate
2.5%
2.5%
Derivative liabilities — non-qualifying
(0.1
)
Internal valuation model
Total Liabilities
$
(68.4
)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1)
Derivative Liabilities- Non- Qualifying (2)
FDIC True-up Liability
Consideration Holdback Liability
Balance as of December 31, 2018
$
65.9
$
—
$
0.4
$
—
$
(66.9
)
$
—
Included in earnings
0.1
—
0.1
(0.1
)
(1.4
)
—
Included in comprehensive income
1.1
—
—
—
—
—
Balance as of September 30, 2019
$
67.1
$
—
$
0.5
$
(0.1
)
$
(68.3
)
$
—
Balance as of December 31, 2017
$
385.8
$
0.4
$
—
$
(14.1
)
$
(65.1
)
$
(46.0
)
Included in earnings
13.5
—
—
0.8
(1.3
)
8.0
Included in comprehensive income
(18.0
)
—
—
—
—
—
Sales, paydowns, and adjustments
(274.2
)
(0.4
)
—
—
—
38.0
Balance as of September 30, 2018
$
107.1
$
—
$
—
$
(13.3
)
$
(66.4
)
$
—
(1)
(2)</t>
  </si>
  <si>
    <t>Carrying Value of Assets Measured at Fair Value on a Non-Recurring Basis</t>
  </si>
  <si>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Carrying Value
Fair Value Measurements at Reporting Date Using:
Total
Level 1
Level 2
Level 3
Total Gains (Losses)
September 30, 2019
Assets held for sale
$
20.1
$
—
$
8.7
$
11.4
$
(1.0
)
Impaired loans
202.0
—
—
202.0
(47.0
)
Total
$
222.1
$
—
$
8.7
$
213.4
$
(48.0
)
December 31, 2018
Assets held for sale
$
30.4
$
—
$
1.4
$
29.0
$
14.2
Impaired loans
111.5
—
—
111.5
(42.6
)
Total
$
141.9
$
—
$
1.4
$
140.5
$
(28.4
) </t>
  </si>
  <si>
    <t>Carrying and Estimated Fair Values of Financial Instruments</t>
  </si>
  <si>
    <t>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September 30, 2019
Financial Assets
Cash and interest bearing deposits
$
1,824.6
$
1,824.6
$
—
$
—
$
1,824.6
Derivative assets at fair value — non-qualifying hedges
265.8
—
265.3
0.5
265.8
Derivative assets at fair value — qualifying hedges
6.5
—
6.5
—
6.5
Assets held for sale (excluding leases)
161.7
—
18.8
151.8
170.6
Loans (excluding leases)
29,067.5
—
1,032.1
28,169.2
29,201.3
Securities purchased under agreement to resell
2,000.0
—
2,000.0
—
2,000.0
Investment securities (1)
6,109.7
204.7
5,629.8
275.2
6,109.7
Other assets subject to fair value disclosure (2)
617.6
—
—
617.6
617.6
Financial Liabilities
Deposits (3)
(35,931.5
)
—
—
(36,047.5
)
(36,047.5
)
Derivative liabilities at fair value — non-qualifying hedges
(217.1
)
—
(217.0
)
(0.1
)
(217.1
)
Derivative liabilities at fair value — qualifying hedges
(2.0
)
—
(2.0
)
—
(2.0
)
Borrowings (3)
(6,447.6
)
—
(6,047.1
)
(715.1
)
(6,762.2
)
Credit balances of factoring clients
(1,238.4
)
—
—
(1,238.4
)
(1,238.4
)
Other liabilities subject to fair value disclosure (4)
(789.4
)
—
—
(789.4
)
(789.4
)
December 31, 2018
Financial Assets
Cash and interest bearing deposits
$
1,795.6
$
1,795.6
$
—
$
—
$
1,795.6
Derivative assets at fair value — non-qualifying hedges
91.1
—
90.7
0.4
91.1
Derivative assets at fair value — qualifying hedges
28.8
—
28.8
—
28.8
Assets held for sale (excluding leases)
68.2
—
5.0
63.3
68.3
Loans (excluding leases)
28,306.0
—
983.4
26,893.4
27,876.8
Securities purchased under agreement to resell
400.0
—
400.0
—
400.0
Investment securities (1)
6,233.8
54.0
5,856.0
323.8
6,233.8
Other assets subject to fair value disclosure (2)
419.7
—
—
423.9
423.9
Financial Liabilities
Deposits (3)
(31,255.8
)
—
—
(31,245.0
)
(31,245.0
)
Derivative liabilities at fair value — non-qualifying hedges
(79.4
)
—
(79.4
)
—
(79.4
)
Derivative liabilities at fair value — qualifying hedges
(0.3
)
—
(0.3
)
—
(0.3
)
Borrowings ( 3 )
(8,194.2
)
—
(7,463.0
)
(721.5
)
(8,184.5
)
Credit balances of factoring clients
(1,674.4
)
—
—
(1,674.4
)
(1,674.4
)
Other liabilities subject to fair value disclosure ( 4 )
(657.0
)
—
—
(657.0
)
(657.0
)
(1)
(2)
(3)
(4)</t>
  </si>
  <si>
    <t>Stockholders' Equity (Tables)</t>
  </si>
  <si>
    <t>Schedule of Common Stock Activity</t>
  </si>
  <si>
    <t>A roll forward of common stock is presented in the following table. Number of Shares of Common Stock
Issued
Less Treasury
Outstanding
Common stock - December 31, 2018
161,073,078
(60,153,371
)
100,919,707
Restricted stock issued
1,043,924
-
1,043,924
Repurchase of common stock
-
(6,901,574
)
(6,901,574
)
Shares held to cover taxes on vesting restricted shares and other
-
(389,302
)
(389,302
)
Employee stock purchase plan participation
47,480
-
47,480
Common stock - September 30, 2019
162,164,482
(67,444,247
)
94,720,235</t>
  </si>
  <si>
    <t>Schedule of Accumulated Other Comprehensive Income (Loss)</t>
  </si>
  <si>
    <t xml:space="preserve">The following table details the components of AOCI, net of tax: Components of Accumulated Other Comprehensive Loss (dollars in millions)
September 30, 2019
December 31, 2018
Gross Unrealized
Income Taxes
Net Unrealized
Gross Unrealized
Income Taxes
Net Unrealized
Foreign currency translation adjustments
$
(3.0
)
$
(10.4
)
$
(13.4
)
$
(6.7
)
$
(14.2
)
$
(20.9
)
Changes in benefit plans net (loss) gains and prior service (cost)/credit
(71.9
)
3.9
(68.0
)
(74.9
)
4.7
(70.2
)
Unrealized net gains (loss) on AFS securities
22.9
(6.0
)
16.9
(117.1
)
29.9
(87.2
)
Total Other comprehensive (loss) income
$
(52.0
)
$
(12.5
)
$
(64.5
)
$
(198.7
)
$
20.4
$
(178.3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8
$
(20.9
)
$
(70.2
)
$
(87.2
)
$
(178.3
)
AOCI activity before reclassifications
7.5
2.1
106.8
116.4
Amounts reclassified from AOCI
—
0.1
(2.7
)
(2.6
)
Net current period AOCI
7.5
2.2
104.1
113.8
Balance as of September 30, 2019
$
(13.4
)
$
(68.0
)
$
16.9
$
(64.5
)
Balance as of December 31, 2017
$
(8.0
)
$
(54.5
)
$
(24.0
)
$
(86.5
)
Adoption of ASUs 2016-01 and 2018-02
3.3
0.3
(4.1
)
(0.5
)
AOCI activity before reclassifications
0.7
3.3
(105.3
)
(101.3
)
Amounts reclassified from AOCI
—
0.5
(11.6
)
(11.1
)
Net current period AOCI
0.7
3.8
(116.9
)
(112.4
)
Balance as of September 30, 2018
$
(4.0
)
$
(50.4
)
$
(145.0
)
$
(199.4
) </t>
  </si>
  <si>
    <t>Schedule of Pretax and After-tax Components of Other Comprehensive Income (Loss)</t>
  </si>
  <si>
    <t>The following table presents the pretax and after-tax components of other comprehensive income (loss).
Before- and After-Tax components of OCI (dollars in millions)
Quarters Ended September 30,
2019
2018
Gross Amount
Tax
Net Amount
Gross Amount
Tax
Net Amount
Income Statement Line Item
Foreign currency translation adjustments losses
AOCI activity before reclassification
$
(0.4
)
$
(2.3
)
$
(2.7
)
$
5.5
$
1.8
$
7.3
Net change
(0.4
)
(2.3
)
(2.7
)
5.5
1.8
7.3
Changes in benefit plan net gain/(loss) and prior service (cost)/credit losses
AOCI activity before reclassification
—
(0.1
)
(0.1
)
(0.1
)
0.1
—
Reclassifications Out of AOCI
0.1
—
0.1
0.1
(0.1
)
—
Operating expenses
Net change
0.1
(0.1
)
—
—
—
—
Unrealized net gains on securities AFS
AOCI activity before reclassification
5.3
(1.1
)
4.2
(38.9
)
10.6
(28.3
)
Reclassifications Out of AOCI
(1.3
)
0.4
(0.9
)
(3.1
)
0.8
(2.3
)
Other non-interest income
Net change
4.0
(0.7
)
3.3
(42.0
)
11.4
(30.6
)
Net current period AOCI
$
3.7
$
(3.1
)
$
0.6
$
(36.5
)
$
13.2
$
(23.3
)
Before- and After-Tax components of OCI continued (dollars in millions)
Nine Months Ended September 30,
2019
2018
Gross Amount
Tax
Net Amount
Gross Amount
Tax
Net Amount
Income Statement Line Item
Foreign currency translation adjustments gains
AOCI activity before reclassification
$
3.7
$
3.8
$
7.5
$
7.2
$
(6.5
)
$
0.7
Net change
3.7
3.8
7.5
7.2
(6.5
)
0.7
Changes in benefit plan net loss and prior service (cost)/credit losses
AOCI activity before reclassification
2.9
(0.8
)
2.1
4.4
(1.1
)
3.3
Reclassifications Out of AOCI
0.1
—
0.1
0.6
(0.1
)
0.5
Operating expenses
Net change
3.0
(0.8
)
2.2
5.0
(1.2
)
3.8
Unrealized net gains on securities AFS
AOCI activity before reclassification
143.7
(36.9
)
106.8
(143.2
)
37.9
(105.3
)
Reclassifications Out of AOCI
(3.7
)
1.0
(2.7
)
(15.8
)
4.2
(11.6
)
Other non-interest income
Net change
140.0
(35.9
)
104.1
(159.0
)
42.1
(116.9
)
Net current period AOCI
$
146.7
$
(32.9
)
$
113.8
$
(146.8
)
$
34.4
$
(112.4
)</t>
  </si>
  <si>
    <t>Commitments (Tables)</t>
  </si>
  <si>
    <t>Summary of Commitments</t>
  </si>
  <si>
    <t>The accompanying table summarizes credit-related commitments and other purchase and funding commitments: Commitments (dollars in millions)
September 30, 2019
December 31, 2018
Due to Expire
Within One Year
After One Year
Total Outstanding
Total Outstanding
Financing Commitments
Financing assets (1)
$
3,047.2
$
4,028.0
$
7,075.2
$
7,136.3
Letters of credit
Standby letters of credit
27.2
189.0
216.2
226.2
Other letters of credit
4.6
1.5
6.1
12.0
Deferred purchase agreements
2,115.2
—
2,115.2
1,959.5
Purchase and Funding Commitments
Rail and other purchase commitments
829.6
13.9
843.5
344.8
(1)</t>
  </si>
  <si>
    <t>Business Segment Information (Tables)</t>
  </si>
  <si>
    <t>Segment Pre-Tax Income (Loss)</t>
  </si>
  <si>
    <t>There have been no changes to our business segments during 2019. Refer to Note 24 — Business Segment Information in our 2018 Form 10-K for detail on the segments. The following table presents segment data related to continuing operations. Segment Pre-tax Income (Loss) (dollars in millions)
Commercial Banking
Consumer Banking
Non-Strategic Portfolios
Corporate and Other
Total CIT
Quarter Ended September 30, 2019
Interest income
$
358.5
$
90.5
$
0.9
$
53.5
$
503.4
Interest expense (benefit)
189.0
(25.7
)
0.4
80.2
243.9
Provision (benefit) for credit losses
27.1
(0.5
)
-
-
26.6
Rental income on operating leases
211.7
-
-
-
211.7
Other non-interest income
80.3
6.3
2.7
11.7
101.0
Depreciation on operating lease equipment
76.0
-
-
-
76.0
Maintenance and other operating lease expenses
41.9
-
-
-
41.9
Operating expenses/loss on debt extinguishment and deposit redemption
172.0
83.8
0.6
54.5
310.9
Income (loss) from continuing operations before provision (benefit) for income taxes
$
144.5
$
39.2
$
2.6
$
(69.5
)
$
116.8
Select Period End Balances
Loans
$
24,758.8
$
6,586.7
$
-
$
-
$
31,345.5
Credit balances of factoring clients
(1,238.4
)
-
-
-
(1,238.4
)
Assets held for sale
93.6
72.1
3.5
-
169.2
Operating lease equipment, net
7,099.9
-
-
-
7,099.9
Quarter Ended September 30, 2018
Interest income
$
338.9
$
79.0
$
1.4
$
54.3
$
473.6
Interest expense (benefit)
190.3
(41.6
)
0.8
64.4
213.9
Provision (benefit) for credit losses
39.0
(0.9
)
-
-
38.1
Rental income on operating leases
264.3
-
-
-
264.3
Other non-interest income
76.4
(18.1
)
11.6
16.3
86.2
Depreciation on operating lease equipment
78.0
-
-
-
78.0
Maintenance and other operating lease expenses
56.6
-
-
-
56.6
Operating expenses/loss on debt extinguishment and deposit redemption
172.3
88.9
2.2
3.4
266.8
Income from continuing operations before provision (benefit) for income taxes
$
143.4
$
14.5
$
10.0
$
2.8
$
170.7
Select Period End Balances
Loans
$
24,095.7
$
6,400.1
$
-
$
-
$
30,495.8
Credit balances of factoring clients
(1,672.4
)
-
-
-
(1,672.4
)
Assets held for sale
1,336.5
11.9
32.1
-
1,380.5
Operating lease equipment, net
6,888.7
-
-
-
6,888.7
Segment Pre-tax Income (Loss) continued (dollars in millions)
Commercial Banking
Consumer Banking
Non-Strategic Portfolios
Corporate and Other
Total CIT
Nine Months Ended September 30, 2019
Interest income
$
1,080.1
$
279.8
$
3.0
$
172.5
$
1,535.4
Interest expense (benefit)
582.0
(99.9
)
2.1
238.0
722.2
Provision (benefit) for credit losses
92.7
(4.5
)
-
-
88.2
Rental income on operating leases
642.4
-
-
-
642.4
Other non-interest income
243.0
17.9
11.0
32.0
303.9
Depreciation on operating lease equipment
232.2
-
-
-
232.2
Maintenance and other operating lease expenses
140.0
-
-
-
140.0
Operating expenses/loss on debt extinguishment and deposit redemption
531.2
265.8
3.3
54.8
855.1
Income (loss) from continuing operations before provision (benefit) for income taxes
$
387.4
$
136.3
$
8.6
$
(88.3
)
$
444.0
Nine Months Ended September 30, 2018
Interest income
$
984.2
$
249.2
$
5.7
$
159.3
$
1,398.4
Interest expense (benefit)
523.6
(103.2
)
4.3
174.9
599.6
Provision for credit losses
139.4
0.4
-
-
139.8
Rental income on operating leases
779.2
-
-
-
779.2
Other non-interest income
227.5
30.9
13.5
54.4
326.3
Depreciation on operating lease equipment
231.6
-
-
-
231.6
Maintenance and other operating lease expenses
177.5
-
-
-
177.5
Operating expenses/loss on debt extinguishment and deposit redemption
526.8
278.6
6.6
23.0
835.0
Income from continuing operations before provision (benefit) for income taxes
$
392.0
$
104.3
$
8.3
$
15.8
$
520.4</t>
  </si>
  <si>
    <t>Business and Summary of Significant Accounting Policies (Narrative) (Details)</t>
  </si>
  <si>
    <t>Jan. 01, 2020USD ($)</t>
  </si>
  <si>
    <t>Aug. 13, 2019USD ($)</t>
  </si>
  <si>
    <t>Sep. 30, 2019USD ($)branch</t>
  </si>
  <si>
    <t>Jan. 01, 2019USD ($)</t>
  </si>
  <si>
    <t>New Accounting Pronouncements or Change in Accounting Principle [Line Items]</t>
  </si>
  <si>
    <t>Right of use asset</t>
  </si>
  <si>
    <t>Operating Lease, Right-of-Use Asset, Statement of Financial Position [Extensible List]</t>
  </si>
  <si>
    <t>us-gaap:OtherAssets</t>
  </si>
  <si>
    <t>Operating lease liability</t>
  </si>
  <si>
    <t>Operating Lease, Liability, Statement of Financial Position [Extensible List]</t>
  </si>
  <si>
    <t>us-gaap:OtherLiabilities</t>
  </si>
  <si>
    <t>Economic life of underlying assets, classification criteria percentage</t>
  </si>
  <si>
    <t>25.00%</t>
  </si>
  <si>
    <t>Selling profit or loss at lease commencement</t>
  </si>
  <si>
    <t>ASU 2016-13 | Scenario Forecast</t>
  </si>
  <si>
    <t>Phased-in number of years upon capital impact</t>
  </si>
  <si>
    <t>3 years</t>
  </si>
  <si>
    <t>Mutual of Omaha Bank (“MOB”)</t>
  </si>
  <si>
    <t>Purchase price of announced acquisition</t>
  </si>
  <si>
    <t>Minimum</t>
  </si>
  <si>
    <t>Number of branches | branch</t>
  </si>
  <si>
    <t>Threshold percentage to lease term is for a major part of the remaining economic life</t>
  </si>
  <si>
    <t>75.00%</t>
  </si>
  <si>
    <t>Present value of sum of lease payments and residual value exceeds fair value of underlying asset threshold percentage</t>
  </si>
  <si>
    <t>90.00%</t>
  </si>
  <si>
    <t>Lease payments delinquent period</t>
  </si>
  <si>
    <t>90 days</t>
  </si>
  <si>
    <t>Repayment period when loans are reclassified from non accrual status</t>
  </si>
  <si>
    <t>6 months</t>
  </si>
  <si>
    <t>Minimum | ASU 2016-13 | Scenario Forecast</t>
  </si>
  <si>
    <t>Increase in allowance credit loss</t>
  </si>
  <si>
    <t>Decrease in retained earnings upon estimated capital impact</t>
  </si>
  <si>
    <t>Maximum | ASU 2016-13 | Scenario Forecast</t>
  </si>
  <si>
    <t>Maximum | Mutual of Omaha Bank (“MOB”)</t>
  </si>
  <si>
    <t>Purchase price of common stock of acquirer on announced acquisition</t>
  </si>
  <si>
    <t>Discontinued Operations (Narrative) (Details) - USD ($)</t>
  </si>
  <si>
    <t>Jul. 31, 2019</t>
  </si>
  <si>
    <t>Income Statement, Balance Sheet and Additional Disclosures by Disposal Groups, Including Discontinued Operations [Line Items]</t>
  </si>
  <si>
    <t>Gain (loss) on sale of discontinued operations, net of taxes</t>
  </si>
  <si>
    <t>Secured borrowings</t>
  </si>
  <si>
    <t>Other liabilities</t>
  </si>
  <si>
    <t>Tax rate for discontinued operations</t>
  </si>
  <si>
    <t>26.00%</t>
  </si>
  <si>
    <t>27.00%</t>
  </si>
  <si>
    <t>Net cash flows (used in) provided by operations</t>
  </si>
  <si>
    <t>Net cash flows provided by investing activities</t>
  </si>
  <si>
    <t>Discontinued Operations | Service Obligation</t>
  </si>
  <si>
    <t>Loans (Schedule of Loans by Product) (Details) - USD ($) $ in Millions</t>
  </si>
  <si>
    <t>Loans and Leases Receivable Disclosure [Line Items]</t>
  </si>
  <si>
    <t>Total loans</t>
  </si>
  <si>
    <t>Loans held for sale</t>
  </si>
  <si>
    <t>Loans and held for sale loans</t>
  </si>
  <si>
    <t>Commercial Banking</t>
  </si>
  <si>
    <t>Commercial Banking | Commercial loans</t>
  </si>
  <si>
    <t>Commercial Banking | Financing Leases and Leverage Leases</t>
  </si>
  <si>
    <t>Consumer Banking</t>
  </si>
  <si>
    <t>Loans (Schedule of Loans by Segment, Based on Obligor Location) (Details) - USD ($) $ in Millions</t>
  </si>
  <si>
    <t>Accounts, Notes, Loans and Financing Receivable [Line Items]</t>
  </si>
  <si>
    <t>Domestic</t>
  </si>
  <si>
    <t>Domestic | Commercial Banking</t>
  </si>
  <si>
    <t>Domestic | Consumer Banking</t>
  </si>
  <si>
    <t>Foreign</t>
  </si>
  <si>
    <t>Foreign | Commercial Banking</t>
  </si>
  <si>
    <t>Loans (Components of Net Investment) (Details) - USD ($) $ in Millions</t>
  </si>
  <si>
    <t>Unearned income</t>
  </si>
  <si>
    <t>Unamortized premiums / (discounts)</t>
  </si>
  <si>
    <t>Accretable yield on PCI loans</t>
  </si>
  <si>
    <t>Net unamortized deferred costs and (fees)</t>
  </si>
  <si>
    <t>Loans (Commercial Loans Including Held-For-Sale Loans - By Risk Rating) (Details) - USD ($) $ in Millions</t>
  </si>
  <si>
    <t>Financing Receivable, Recorded Investment [Line Items]</t>
  </si>
  <si>
    <t>Commercial Banking | Commercial Finance</t>
  </si>
  <si>
    <t>Commercial Banking | Real Estate Finance</t>
  </si>
  <si>
    <t>Commercial Banking | Business Capital</t>
  </si>
  <si>
    <t>Commercial Banking | Rail</t>
  </si>
  <si>
    <t>Consumer Banking | Other Consumer Banking - SBA Loans</t>
  </si>
  <si>
    <t>Non-Strategic Portfolios</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nsumer Banking</t>
  </si>
  <si>
    <t>PCI Loans | Consumer Banking | Other Consumer Banking - SBA Loans</t>
  </si>
  <si>
    <t>PCI Loans | Non-Strategic Portfolios</t>
  </si>
  <si>
    <t>Commercial Banking | Commercial Banking</t>
  </si>
  <si>
    <t>Commercial Banking | Commercial Banking | Commercial Finance</t>
  </si>
  <si>
    <t>Commercial Banking | Commercial Banking | Real Estate Finance</t>
  </si>
  <si>
    <t>Commercial Banking | Commercial Banking | Business Capital</t>
  </si>
  <si>
    <t>Commercial Banking | Commercial Banking | Rail</t>
  </si>
  <si>
    <t>Commercial Banking | Consumer Banking</t>
  </si>
  <si>
    <t>Commercial Banking | Consumer Banking | Other Consumer Banking - SBA Loans</t>
  </si>
  <si>
    <t>Commercial Banking | Non-Strategic Portfolios</t>
  </si>
  <si>
    <t>Commercial Banking | PCI Loans</t>
  </si>
  <si>
    <t>Commercial Banking | PCI Loans | Commercial Banking</t>
  </si>
  <si>
    <t>Commercial Banking | PCI Loans | Commercial Banking | Commercial Finance</t>
  </si>
  <si>
    <t>Commercial Banking | PCI Loans | Commercial Banking | Real Estate Finance</t>
  </si>
  <si>
    <t>Commercial Banking | PCI Loans | Commercial Banking | Business Capital</t>
  </si>
  <si>
    <t>Commercial Banking | PCI Loans | Commercial Banking | Rail</t>
  </si>
  <si>
    <t>Commercial Banking | PCI Loans | Consumer Banking</t>
  </si>
  <si>
    <t>Commercial Banking | PCI Loans | Consumer Banking | Other Consumer Banking - SBA Loans</t>
  </si>
  <si>
    <t>Commercial Banking | PCI Loans | Non-Strategic Portfolios</t>
  </si>
  <si>
    <t>Commercial Banking | Pass</t>
  </si>
  <si>
    <t>Commercial Banking | Pass | Commercial Banking</t>
  </si>
  <si>
    <t>Commercial Banking | Pass | Commercial Banking | Commercial Finance</t>
  </si>
  <si>
    <t>Commercial Banking | Pass | Commercial Banking | Real Estate Finance</t>
  </si>
  <si>
    <t>Commercial Banking | Pass | Commercial Banking | Business Capital</t>
  </si>
  <si>
    <t>Commercial Banking | Pass | Commercial Banking | Rail</t>
  </si>
  <si>
    <t>Commercial Banking | Pass | Consumer Banking</t>
  </si>
  <si>
    <t>Commercial Banking | Pass | Consumer Banking | Other Consumer Banking - SBA Loans</t>
  </si>
  <si>
    <t>Commercial Banking | Pass | Non-Strategic Portfolios</t>
  </si>
  <si>
    <t>Commercial Banking | Special Mention</t>
  </si>
  <si>
    <t>Commercial Banking | Special Mention | Commercial Banking</t>
  </si>
  <si>
    <t>Commercial Banking | Special Mention | Commercial Banking | Commercial Finance</t>
  </si>
  <si>
    <t>Commercial Banking | Special Mention | Commercial Banking | Real Estate Finance</t>
  </si>
  <si>
    <t>Commercial Banking | Special Mention | Commercial Banking | Business Capital</t>
  </si>
  <si>
    <t>Commercial Banking | Special Mention | Commercial Banking | Rail</t>
  </si>
  <si>
    <t>Commercial Banking | Special Mention | Consumer Banking</t>
  </si>
  <si>
    <t>Commercial Banking | Special Mention | Consumer Banking | Other Consumer Banking - SBA Loans</t>
  </si>
  <si>
    <t>Commercial Banking | Special Mention | Non-Strategic Portfolios</t>
  </si>
  <si>
    <t>Commercial Banking | Classified- accrual</t>
  </si>
  <si>
    <t>Commercial Banking | Classified- accrual | Commercial Banking</t>
  </si>
  <si>
    <t>Commercial Banking | Classified- accrual | Commercial Banking | Commercial Finance</t>
  </si>
  <si>
    <t>Commercial Banking | Classified- accrual | Commercial Banking | Real Estate Finance</t>
  </si>
  <si>
    <t>Commercial Banking | Classified- accrual | Commercial Banking | Business Capital</t>
  </si>
  <si>
    <t>Commercial Banking | Classified- accrual | Commercial Banking | Rail</t>
  </si>
  <si>
    <t>Commercial Banking | Classified- accrual | Consumer Banking</t>
  </si>
  <si>
    <t>Commercial Banking | Classified- accrual | Consumer Banking | Other Consumer Banking - SBA Loans</t>
  </si>
  <si>
    <t>Commercial Banking | Classified- accrual | Non-Strategic Portfolios</t>
  </si>
  <si>
    <t>Commercial Banking | Classified- non-accrual</t>
  </si>
  <si>
    <t>Commercial Banking | Classified- non-accrual | Commercial Banking</t>
  </si>
  <si>
    <t>Commercial Banking | Classified- non-accrual | Commercial Banking | Commercial Finance</t>
  </si>
  <si>
    <t>Commercial Banking | Classified- non-accrual | Commercial Banking | Real Estate Finance</t>
  </si>
  <si>
    <t>Commercial Banking | Classified- non-accrual | Commercial Banking | Business Capital</t>
  </si>
  <si>
    <t>Commercial Banking | Classified- non-accrual | Commercial Banking | Rail</t>
  </si>
  <si>
    <t>Commercial Banking | Classified- non-accrual | Consumer Banking</t>
  </si>
  <si>
    <t>Commercial Banking | Classified- non-accrual | Consumer Banking | Other Consumer Banking - SBA Loans</t>
  </si>
  <si>
    <t>Commercial Banking | Classified- non-accrual | Non-Strategic Portfolios</t>
  </si>
  <si>
    <t>Loans (Commercial Loans Including Held-For-Sale Loans - By Risk Rating) (Parenthetical) (Details) $ in Millions</t>
  </si>
  <si>
    <t>Sep. 30, 2019USD ($)</t>
  </si>
  <si>
    <t>Loans receivable due to risk rating analysis</t>
  </si>
  <si>
    <t>Loans (Narrative) (Details) - USD ($)</t>
  </si>
  <si>
    <t>12 Months Ended</t>
  </si>
  <si>
    <t>Mar. 31, 2019</t>
  </si>
  <si>
    <t>Average Loans to Value Percentage</t>
  </si>
  <si>
    <t>63.00%</t>
  </si>
  <si>
    <t>64.00%</t>
  </si>
  <si>
    <t>Trial modification, amount</t>
  </si>
  <si>
    <t>Troubled debt restructuring, payment deferral rate (percentage)</t>
  </si>
  <si>
    <t>51.00%</t>
  </si>
  <si>
    <t>50.00%</t>
  </si>
  <si>
    <t>Troubled debt restructuring, covenant relief rate, other (percentage)</t>
  </si>
  <si>
    <t>49.00%</t>
  </si>
  <si>
    <t>Remaining amount of negative amortization contractually permitted on loan with terms that permitted negative amortization</t>
  </si>
  <si>
    <t>Commitments to lend additional funds to borrowers whose loan terms have been modified in TDRs</t>
  </si>
  <si>
    <t>First Federal Transaction and La Jolla Transaction</t>
  </si>
  <si>
    <t>FDIC claim in excess of first threshold</t>
  </si>
  <si>
    <t>IndyMac Transaction</t>
  </si>
  <si>
    <t>Indemnification receivable from the FDIC</t>
  </si>
  <si>
    <t>Indemnification net receivable from the FDIC</t>
  </si>
  <si>
    <t>Loans (Schedule of Consumer Loan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Greater than 125%</t>
  </si>
  <si>
    <t>Single Family Residential | Covered Loans | 101% – 125%</t>
  </si>
  <si>
    <t>Single Family Residential | Covered Loans | 80% – 100%</t>
  </si>
  <si>
    <t>Single Family Residential | Covered Loans | Less than 80%</t>
  </si>
  <si>
    <t>Single Family Residential | Covered Loans | Not Applicable</t>
  </si>
  <si>
    <t>Single Family Residential | Covered Loans | PCI Loans</t>
  </si>
  <si>
    <t>Single Family Residential | Covered Loans | PCI Loans | Greater than 125%</t>
  </si>
  <si>
    <t>Single Family Residential | Covered Loans | PCI Loans | 101% – 125%</t>
  </si>
  <si>
    <t>Single Family Residential | Covered Loans | PCI Loans | 80% – 100%</t>
  </si>
  <si>
    <t>Single Family Residential | Covered Loans | PCI Loans | Less than 80%</t>
  </si>
  <si>
    <t>Single Family Residential | Covered Loans | PCI Loans | Not Applicable</t>
  </si>
  <si>
    <t>Single Family Residential | Non-covered Loans</t>
  </si>
  <si>
    <t>Single Family Residential | Non-covered Loans | Greater than 125%</t>
  </si>
  <si>
    <t>Single Family Residential | Non-covered Loans | 101% – 125%</t>
  </si>
  <si>
    <t>Single Family Residential | Non-covered Loans | 80% – 100%</t>
  </si>
  <si>
    <t>Single Family Residential | Non-covered Loans | Less than 80%</t>
  </si>
  <si>
    <t>Single Family Residential | Non-covered Loans | Not Applicable</t>
  </si>
  <si>
    <t>Single Family Residential | Non-covered Loans | PCI Loans</t>
  </si>
  <si>
    <t>Single Family Residential | Non-covered Loans | PCI Loans | Greater than 125%</t>
  </si>
  <si>
    <t>Single Family Residential | Non-covered Loans | PCI Loans | 101% – 125%</t>
  </si>
  <si>
    <t>Single Family Residential | Non-covered Loans | PCI Loans | 80% – 100%</t>
  </si>
  <si>
    <t>Single Family Residential | Non-covered Loans | PCI Loans | Less than 80%</t>
  </si>
  <si>
    <t>Single Family Residential | Non-covered Loans | PCI Loans | Not Applicable</t>
  </si>
  <si>
    <t>Loans (Schedule of Consumer Loan LTV Distributions) (Parenthetical) (Details) - IndyMac Transaction - Covered Loans $ in Billions</t>
  </si>
  <si>
    <t>Dec. 31, 2018USD ($)</t>
  </si>
  <si>
    <t>FDIC loss share agreement</t>
  </si>
  <si>
    <t>Indemnification period expiration date</t>
  </si>
  <si>
    <t>Mar. 31,
		2019</t>
  </si>
  <si>
    <t>Loans (Loans Including Held For Sale Loans - Delinquency Status) (Details) - USD ($) $ in Millions</t>
  </si>
  <si>
    <t>Financing Receivable, Recorded Investment, Past Due [Line Items]</t>
  </si>
  <si>
    <t>Total Past Due</t>
  </si>
  <si>
    <t>Current</t>
  </si>
  <si>
    <t>30-59 Past Due</t>
  </si>
  <si>
    <t>60 to 89 Past Due</t>
  </si>
  <si>
    <t>90 or More Past Due</t>
  </si>
  <si>
    <t>Commercial Banking | 30-59 Past Due</t>
  </si>
  <si>
    <t>Commercial Banking | 60 to 89 Past Due</t>
  </si>
  <si>
    <t>Commercial Banking | 90 or More Past Due</t>
  </si>
  <si>
    <t>Commercial Banking | Commercial Finance | 30-59 Past Due</t>
  </si>
  <si>
    <t>Commercial Banking | Commercial Finance | 60 to 89 Past Due</t>
  </si>
  <si>
    <t>Commercial Banking | Commercial Finance | 90 or More Past Due</t>
  </si>
  <si>
    <t>Commercial Banking | Real Estate Finance | 30-59 Past Due</t>
  </si>
  <si>
    <t>Commercial Banking | Real Estate Finance | 60 to 89 Past Due</t>
  </si>
  <si>
    <t>Commercial Banking | Real Estate Finance | 90 or More Past Due</t>
  </si>
  <si>
    <t>Commercial Banking | Business Capital | 30-59 Past Due</t>
  </si>
  <si>
    <t>Commercial Banking | Business Capital | 60 to 89 Past Due</t>
  </si>
  <si>
    <t>Commercial Banking | Business Capital | 90 or More Past Due</t>
  </si>
  <si>
    <t>Commercial Banking | Rail | 30-59 Past Due</t>
  </si>
  <si>
    <t>Commercial Banking | Rail | 60 to 89 Past Due</t>
  </si>
  <si>
    <t>Commercial Banking | Rail | 90 or More Past Due</t>
  </si>
  <si>
    <t>Consumer Banking | 30-59 Past Due</t>
  </si>
  <si>
    <t>Consumer Banking | 60 to 89 Past Due</t>
  </si>
  <si>
    <t>Consumer Banking | 90 or More Past Due</t>
  </si>
  <si>
    <t>Consumer Banking | Legacy Consumer Mortgage</t>
  </si>
  <si>
    <t>Consumer Banking | Legacy Consumer Mortgage | 30-59 Past Due</t>
  </si>
  <si>
    <t>Consumer Banking | Legacy Consumer Mortgage | 60 to 89 Past Due</t>
  </si>
  <si>
    <t>Consumer Banking | Legacy Consumer Mortgage | 90 or More Past Due</t>
  </si>
  <si>
    <t>Consumer Banking | Other Consumer Banking</t>
  </si>
  <si>
    <t>Consumer Banking | Other Consumer Banking | 30-59 Past Due</t>
  </si>
  <si>
    <t>Consumer Banking | Other Consumer Banking | 60 to 89 Past Due</t>
  </si>
  <si>
    <t>Consumer Banking | Other Consumer Banking | 90 or More Past Due</t>
  </si>
  <si>
    <t>Non-Strategic Portfolios | 30-59 Past Due</t>
  </si>
  <si>
    <t>Non-Strategic Portfolios | 60 to 89 Past Due</t>
  </si>
  <si>
    <t>Non-Strategic Portfolios | 90 or More Past Due</t>
  </si>
  <si>
    <t>PCI Loans | Consumer Banking | Legacy Consumer Mortgage</t>
  </si>
  <si>
    <t>PCI Loans | Consumer Banking | Other Consumer Banking</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Non- Strategic Portfolios</t>
  </si>
  <si>
    <t>Consumer Banking | Legacy Consumer Mortgages</t>
  </si>
  <si>
    <t>Held for Investment</t>
  </si>
  <si>
    <t>Held for Investment | Non- Strategic Portfolios</t>
  </si>
  <si>
    <t>Held for Investment | Commercial Banking</t>
  </si>
  <si>
    <t>Held for Investment | Commercial Banking | Commercial Finance</t>
  </si>
  <si>
    <t>Held for Investment | Commercial Banking | Real Estate Finance</t>
  </si>
  <si>
    <t>Held for Investment | Commercial Banking | Business Capital</t>
  </si>
  <si>
    <t>Held for Investment | Consumer Banking</t>
  </si>
  <si>
    <t>Held for Investment | Consumer Banking | Legacy Consumer Mortgages</t>
  </si>
  <si>
    <t>Held for Investment | Consumer Banking | Other Consumer Banking</t>
  </si>
  <si>
    <t>Held for Sale</t>
  </si>
  <si>
    <t>Held for Sale | Non- Strategic Portfolios</t>
  </si>
  <si>
    <t>Held for Sale | Commercial Banking</t>
  </si>
  <si>
    <t>Held for Sale | Commercial Banking | Commercial Finance</t>
  </si>
  <si>
    <t>Held for Sale | Commercial Banking | Real Estate Finance</t>
  </si>
  <si>
    <t>Held for Sale | Commercial Banking | Business Capital</t>
  </si>
  <si>
    <t>Held for Sale | Consumer Banking</t>
  </si>
  <si>
    <t>Held for Sale | Consumer Banking | Legacy Consumer Mortgages</t>
  </si>
  <si>
    <t>Held for Sale | Consumer Banking | Other Consumer Banking</t>
  </si>
  <si>
    <t>Loans (Schedule of Loans In Process of Foreclosure and OREO) (Details) - USD ($) $ in Millions</t>
  </si>
  <si>
    <t>Loans In Process Of Foreclosure [Line Items]</t>
  </si>
  <si>
    <t>Loans in process of foreclosure</t>
  </si>
  <si>
    <t>Non-PCI</t>
  </si>
  <si>
    <t>OREO</t>
  </si>
  <si>
    <t>Loans (Impaired Loans) (Details) - USD ($) $ in Thousands</t>
  </si>
  <si>
    <t>Financing Receivable, Impaired [Line Items]</t>
  </si>
  <si>
    <t>Recorded investment, total</t>
  </si>
  <si>
    <t>Unpaid principal balance, total</t>
  </si>
  <si>
    <t>Related Allowance</t>
  </si>
  <si>
    <t>Average Recorded Investment, total</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Banking | Commercial Finance | PCI Loans</t>
  </si>
  <si>
    <t>Commercial Banking | Real Estate Finance | PCI Loans</t>
  </si>
  <si>
    <t>Consumer Banking | Other Consumer Banking | PCI Loans</t>
  </si>
  <si>
    <t>Consumer Banking | LCM</t>
  </si>
  <si>
    <t>Loans (Impaired Loans) (Parenthetical) (Details) - USD ($) $ in Millions</t>
  </si>
  <si>
    <t>Interest income recorded</t>
  </si>
  <si>
    <t>Interest income recognized using cash basis method</t>
  </si>
  <si>
    <t>Loans (Purchased Credit Impaired Loans) (Details) - USD ($) $ in Millions</t>
  </si>
  <si>
    <t>Carrying Value</t>
  </si>
  <si>
    <t>Unpaid Principal Balance</t>
  </si>
  <si>
    <t>Allowance for Loan Losses</t>
  </si>
  <si>
    <t>PCI Loans | Consumer Banking | Legacy Consumer Mortgages</t>
  </si>
  <si>
    <t>Loans (Summary of Carrying Value of Commercial PCI Loans)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Loans (Summary of Recorded Investments of TDRs (Details) - USD ($) $ in Millions</t>
  </si>
  <si>
    <t>Recorded Investment</t>
  </si>
  <si>
    <t>% Total TDR</t>
  </si>
  <si>
    <t>100.00%</t>
  </si>
  <si>
    <t>Percent non-accrual</t>
  </si>
  <si>
    <t>79.00%</t>
  </si>
  <si>
    <t>86.00%</t>
  </si>
  <si>
    <t>80.00%</t>
  </si>
  <si>
    <t>14.00%</t>
  </si>
  <si>
    <t>20.00%</t>
  </si>
  <si>
    <t>Loans (Summary of Recorded Investments of Modifications) (Details) - Commercial Loan - USD ($) $ in Millions</t>
  </si>
  <si>
    <t>Recorded investment related to modifications qualifying as TDRs that occurred during the quarters and the nine months ended</t>
  </si>
  <si>
    <t>Recorded investment at the time of default of TDRs that experienced a payment default (payment default is one missed payment) during the quarters and nine months ended and for which the payment default occurred within one year of the modification</t>
  </si>
  <si>
    <t>Allowance For Loan Losses (Schedule of Allowance for Loan Losses and Recorded Investment in Finance Receivables) (Details) - USD ($) $ in Millions</t>
  </si>
  <si>
    <t>Financing Receivable, Allowance for Credit Losses [Roll Forward]</t>
  </si>
  <si>
    <t>Beginning balance</t>
  </si>
  <si>
    <t>Other</t>
  </si>
  <si>
    <t>Gross charge-offs</t>
  </si>
  <si>
    <t>Recoveries</t>
  </si>
  <si>
    <t>Allowance balance - end of period</t>
  </si>
  <si>
    <t>Allowance balance</t>
  </si>
  <si>
    <t>Loans individually evaluated for impairment</t>
  </si>
  <si>
    <t>Loans collectively evaluated for impairment</t>
  </si>
  <si>
    <t>Other reserves</t>
  </si>
  <si>
    <t>Loans receivables</t>
  </si>
  <si>
    <t>Ending balance</t>
  </si>
  <si>
    <t>Percent of loans to total loans</t>
  </si>
  <si>
    <t>PCI Loans | OneWest Bank</t>
  </si>
  <si>
    <t>Loans acquired with deteriorated credit quality</t>
  </si>
  <si>
    <t>Commercial Banking | PCI Loans | OneWest Bank</t>
  </si>
  <si>
    <t>21.00%</t>
  </si>
  <si>
    <t>Consumer Banking | PCI Loans | OneWest Bank</t>
  </si>
  <si>
    <t>Leases (Narrative) (Details) $ in Millions</t>
  </si>
  <si>
    <t>Leases [Line Items]</t>
  </si>
  <si>
    <t>Lessee, operating lease, option to extend</t>
  </si>
  <si>
    <t>Lessee, operating lease, option to terminate</t>
  </si>
  <si>
    <t>Lessee, future operating lease commitments, undiscounted</t>
  </si>
  <si>
    <t>Morristown, NJ</t>
  </si>
  <si>
    <t>Lessee, future operating lease, term of contract</t>
  </si>
  <si>
    <t>15 years</t>
  </si>
  <si>
    <t>Maximum</t>
  </si>
  <si>
    <t>Lessee, operating lease, remaining lease term</t>
  </si>
  <si>
    <t>Lessee, operating lease, sublease remaining lease term</t>
  </si>
  <si>
    <t>Leases (Schedule of Supplemental Balance Sheet and Cash Flow Information Related to Leases) (Details) - USD ($) $ in Millions</t>
  </si>
  <si>
    <t>Jan. 01, 2019</t>
  </si>
  <si>
    <t>ROU assets</t>
  </si>
  <si>
    <t>Lease liabilities</t>
  </si>
  <si>
    <t>Weighted-average remaining lease terms</t>
  </si>
  <si>
    <t>9 years</t>
  </si>
  <si>
    <t>Weighted-average discount rate</t>
  </si>
  <si>
    <t>4.86%</t>
  </si>
  <si>
    <t>Cash paid for amounts included in the measurement of lease liabilities</t>
  </si>
  <si>
    <t>ROU assets obtained in exchange for new lease liabilities</t>
  </si>
  <si>
    <t>Leases (Maturities of Lease Liabilities) (Details) - USD ($) $ in Millions</t>
  </si>
  <si>
    <t>Remainder of 2019</t>
  </si>
  <si>
    <t>2020</t>
  </si>
  <si>
    <t>2021</t>
  </si>
  <si>
    <t>2022</t>
  </si>
  <si>
    <t>2023</t>
  </si>
  <si>
    <t>Thereafter</t>
  </si>
  <si>
    <t>Total undiscounted lease payments</t>
  </si>
  <si>
    <t>Difference between undiscounted cash flows and discounted cash flows</t>
  </si>
  <si>
    <t>Lease liabilities, at present value</t>
  </si>
  <si>
    <t>Leases (Components of Operating Lease Expense Included in Operating Expenses) (Details) - USD ($) $ in Millions</t>
  </si>
  <si>
    <t>Operating lease cost</t>
  </si>
  <si>
    <t>[1]</t>
  </si>
  <si>
    <t>Variable lease cost</t>
  </si>
  <si>
    <t>Sublease income</t>
  </si>
  <si>
    <t>Total operating lease expense</t>
  </si>
  <si>
    <t>Includes short-term lease cost which is immaterial.</t>
  </si>
  <si>
    <t>Leases (Schedule of Net Book Value of Operating Lease Equipment by Equipment Type) (Details) - USD ($) $ in Millions</t>
  </si>
  <si>
    <t>Lessor Lease Description [Line Items]</t>
  </si>
  <si>
    <t>Operating lease equipment, net</t>
  </si>
  <si>
    <t>Railcars and Locomotives</t>
  </si>
  <si>
    <t>Other Equipment</t>
  </si>
  <si>
    <t>Includes off-lease Rail equipment of $457.5 million and $380.4 million at September 30, 2019 and December 31, 2018, respectively.</t>
  </si>
  <si>
    <t>Leases (Schedule of Net Book Value of Operating Lease Equipment by Equipment Type) (Parenthetical) (Details) - USD ($) $ in Millions</t>
  </si>
  <si>
    <t>Off-lease rail equipment</t>
  </si>
  <si>
    <t>Leases (Components of Finance Lease Net Investment on Discounted Basis) (Details) $ in Millions</t>
  </si>
  <si>
    <t>Lease receivables</t>
  </si>
  <si>
    <t>Unguaranteed residual assets</t>
  </si>
  <si>
    <t>Total net investment in finance leases</t>
  </si>
  <si>
    <t>Leveraged lease net investment</t>
  </si>
  <si>
    <t>Leveraged leases are reported net of $58.7 million of non-recourse debt. Our leveraged lease arrangements commenced before the ASC 842 effective date and continue to be reported under the leveraged lease accounting model.  ASC 842 eliminated leveraged lease accounting for new leases and for existing leases modified on or after the standard’s effective date.</t>
  </si>
  <si>
    <t>Leases (Components of Finance Lease Net Investment on Discounted Basis) (Parenthetical) (Details) $ in Millions</t>
  </si>
  <si>
    <t>Leverage leases, net of non-recourse debt</t>
  </si>
  <si>
    <t>Leases (Schedule of Lease Income Related to Company's Operating and Finance Leases) (Details) - USD ($) $ in Millions</t>
  </si>
  <si>
    <t>Lease income – Operating leases</t>
  </si>
  <si>
    <t>Variable lease income – Operating leases</t>
  </si>
  <si>
    <t>Interest income - Sales type and direct financing leases</t>
  </si>
  <si>
    <t>Variable lease income included in Other non-interest income</t>
  </si>
  <si>
    <t>[2]</t>
  </si>
  <si>
    <t>Leveraged lease income</t>
  </si>
  <si>
    <t>Total lease income</t>
  </si>
  <si>
    <t>Primarily includes per diem railcar operating lease rental income earned on a time or mileage usage basis.</t>
  </si>
  <si>
    <t>Includes leased equipment property tax reimbursements due from customers of $5.1 million and $17.0 million for the quarter and nine months ended September 30, 2019, respectively, and revenue related to insurance coverage on Business Capital leased equipment of $6.4 million and $17.4 million for the quarter and nine months ended September 30, 2019, respectively.</t>
  </si>
  <si>
    <t>Leases (Schedule of Lease Income Related to Company's Operating and Finance Leases) (Parenthetical) (Details) - USD ($) $ in Millions</t>
  </si>
  <si>
    <t>Leased equipment property tax reimbursements due from customers</t>
  </si>
  <si>
    <t>Revenue related to insurance coverage Commercial Finance leased equipment</t>
  </si>
  <si>
    <t>Leases (Maturity Analysis of Operating Lease Payments) (Details) $ in Millions</t>
  </si>
  <si>
    <t>Leases (Maturity Analysis of Lease Receivables - Sales Type and Direct Financing Leases) (Details) $ in Millions</t>
  </si>
  <si>
    <t>Total undiscounted cash flows</t>
  </si>
  <si>
    <t>Lease receivables, at present value</t>
  </si>
  <si>
    <t>Investment Securities (Schedule of Investment Securities) (Details) - USD ($) $ in Millions</t>
  </si>
  <si>
    <t>Schedule Of Available For Sale And Held To Maturity Securities [Line Items]</t>
  </si>
  <si>
    <t>Debt securities</t>
  </si>
  <si>
    <t>Total investment securities</t>
  </si>
  <si>
    <t>Non-marketable securities</t>
  </si>
  <si>
    <t>Investment Securities (Schedule of Investment Securities) (Parenthetical) (Details) - USD ($) $ in Millions</t>
  </si>
  <si>
    <t>Restricted Stock of FRB and FHLB</t>
  </si>
  <si>
    <t>Non-marketable investments without readily determinable fair values</t>
  </si>
  <si>
    <t>Investment Securities (Narrative) (Details) - USD ($)</t>
  </si>
  <si>
    <t>Jun. 30, 2018</t>
  </si>
  <si>
    <t>Realized investment gains excluding losses from other than temporary impairment ("OTTI")</t>
  </si>
  <si>
    <t>Cash and interest bearing deposits</t>
  </si>
  <si>
    <t>Accretable yield on PCI securities balance</t>
  </si>
  <si>
    <t>Disposals</t>
  </si>
  <si>
    <t>Equity securities carried at fair value with changes recorded in net income, amortized cost</t>
  </si>
  <si>
    <t>Equity securities carried at fair value with changes recorded in net income, unrealized losses</t>
  </si>
  <si>
    <t>OTTI credit-related losses, PCI securities</t>
  </si>
  <si>
    <t>Investment Securities (Schedule of Interest and Dividend Income) (Details) - USD ($) $ in Millions</t>
  </si>
  <si>
    <t>Interest income - debt securities</t>
  </si>
  <si>
    <t>Interest income - interest-bearing cash</t>
  </si>
  <si>
    <t>Dividends - equity securities</t>
  </si>
  <si>
    <t>Total interest and dividends</t>
  </si>
  <si>
    <t>Investment Securities (Amortized Cost and Fair Value of AFS and HTM Securities) (Details) - USD ($) $ in Millions</t>
  </si>
  <si>
    <t>Schedule of Available-for-sale Securities [Line Items]</t>
  </si>
  <si>
    <t>Debt securities, Amortized Cost</t>
  </si>
  <si>
    <t>Debt securities, Unrealized Gains Gross</t>
  </si>
  <si>
    <t>Debt securities, Unrealized Losses Gross</t>
  </si>
  <si>
    <t>Debt securities, Fair Value</t>
  </si>
  <si>
    <t>U.S. government agency securities</t>
  </si>
  <si>
    <t>Commercial agency</t>
  </si>
  <si>
    <t>U.S. government agency obligations</t>
  </si>
  <si>
    <t>U.S. Treasury securities</t>
  </si>
  <si>
    <t>Supranational securities</t>
  </si>
  <si>
    <t>State &amp; municipal bonds</t>
  </si>
  <si>
    <t>Corporate bonds - foreign</t>
  </si>
  <si>
    <t>Investment Securities (Schedule of Amortized Cost and Fair Value Maturities with Changes Recorded in Net Income) (Details) - USD ($) $ in Millions</t>
  </si>
  <si>
    <t>Total debt securities available-for-sale, Fair Value</t>
  </si>
  <si>
    <t>Weighted Average Yield</t>
  </si>
  <si>
    <t>2.68%</t>
  </si>
  <si>
    <t>After 5 but within 10 years, Amortized Cost</t>
  </si>
  <si>
    <t>Due after 10 years, Amortized Cost</t>
  </si>
  <si>
    <t>After 5 but within 10 years, Fair Value</t>
  </si>
  <si>
    <t>Due after 10 years, Fair Value</t>
  </si>
  <si>
    <t>After 5 but within 10 years, Weighted Average Yield</t>
  </si>
  <si>
    <t>7.02%</t>
  </si>
  <si>
    <t>Due after 10 years, Weighted Average Yield</t>
  </si>
  <si>
    <t>2.62%</t>
  </si>
  <si>
    <t>After 1 but within 5 years, Amortized Cost</t>
  </si>
  <si>
    <t>After 1 but within 5 years, Fair Value</t>
  </si>
  <si>
    <t>After 1 but within 5 years, Weighted Average Yield</t>
  </si>
  <si>
    <t>3.11%</t>
  </si>
  <si>
    <t>2.91%</t>
  </si>
  <si>
    <t>2.35%</t>
  </si>
  <si>
    <t>2.89%</t>
  </si>
  <si>
    <t>2.51%</t>
  </si>
  <si>
    <t>2.80%</t>
  </si>
  <si>
    <t>2.81%</t>
  </si>
  <si>
    <t>2.77%</t>
  </si>
  <si>
    <t>Due in 1 year or less, Amortized Cost</t>
  </si>
  <si>
    <t>Due in 1 year or less, Fair Value</t>
  </si>
  <si>
    <t>Due in 1 year or less, Weighted Average Yield</t>
  </si>
  <si>
    <t>1.91%</t>
  </si>
  <si>
    <t>2.60%</t>
  </si>
  <si>
    <t>2.02%</t>
  </si>
  <si>
    <t>2.27%</t>
  </si>
  <si>
    <t>6.04%</t>
  </si>
  <si>
    <t>6.18%</t>
  </si>
  <si>
    <t>6.10%</t>
  </si>
  <si>
    <t>Investment Securities (Schedule of AFS and HTM - Estimated Unrealized Losses) (Details) - USD ($) $ in Millions</t>
  </si>
  <si>
    <t>Total securities available-for-sale, Less than 12 months, Debt securities, Fair Value</t>
  </si>
  <si>
    <t>Total securities available-for-sale, Less than 12 months, Debt securities, Gross Unrealized Loss</t>
  </si>
  <si>
    <t>Total securities available-for-sale, 12 months or greater, Debt securities, Fair Value</t>
  </si>
  <si>
    <t>Total securities available-for-sale, 12 months or greater, Debt securities, Gross Unrealized Loss</t>
  </si>
  <si>
    <t>Variable Interest Entities (Narrative) (Details) - Entity</t>
  </si>
  <si>
    <t>Consolidated VIEs</t>
  </si>
  <si>
    <t>Variable Interest Entities (Assets and Liabilities in Unconsolidated VIEs) (Details) - Unconsolidated Variable Interest Entities (VIEs) - USD ($) $ in Millions</t>
  </si>
  <si>
    <t>Partnership Investment</t>
  </si>
  <si>
    <t>Variable Interest Entity [Line Items]</t>
  </si>
  <si>
    <t>Maximum loss exposure</t>
  </si>
  <si>
    <t>Commitments to tax credit investments | Partnership Investment</t>
  </si>
  <si>
    <t>Debt Securities</t>
  </si>
  <si>
    <t>Debt Securities | Agency securities</t>
  </si>
  <si>
    <t>Equity securities</t>
  </si>
  <si>
    <t>Equity securities | Tax credit equity investments</t>
  </si>
  <si>
    <t>Borrowings (Schedule of Long-Term Borrowings) (Details) - USD ($) $ in Millions</t>
  </si>
  <si>
    <t>Debt Instrument [Line Items]</t>
  </si>
  <si>
    <t>Long-term borrowings</t>
  </si>
  <si>
    <t>CIT Group Inc.</t>
  </si>
  <si>
    <t>Subsidiaries</t>
  </si>
  <si>
    <t>Senior</t>
  </si>
  <si>
    <t>Senior | CIT Group Inc.</t>
  </si>
  <si>
    <t>Senior | Subsidiaries</t>
  </si>
  <si>
    <t>Subordinated debt</t>
  </si>
  <si>
    <t>Subordinated debt | CIT Group Inc.</t>
  </si>
  <si>
    <t>FHLB advances</t>
  </si>
  <si>
    <t>FHLB advances | Subsidiaries</t>
  </si>
  <si>
    <t>Other secured and structured financings</t>
  </si>
  <si>
    <t>Other secured and structured financings | Subsidiaries</t>
  </si>
  <si>
    <t>Borrowings (Narrative) (Details)</t>
  </si>
  <si>
    <t>1 Months Ended</t>
  </si>
  <si>
    <t>Sep. 30, 2019USD ($)subsidiary</t>
  </si>
  <si>
    <t>Apr. 05, 2019USD ($)</t>
  </si>
  <si>
    <t>Apr. 04, 2017</t>
  </si>
  <si>
    <t>Pledged assets</t>
  </si>
  <si>
    <t>Collateral specifically identified and used to calculate available borrowings</t>
  </si>
  <si>
    <t>FHLB released blanket lien covering book value of assets</t>
  </si>
  <si>
    <t>Pledged assets, loans</t>
  </si>
  <si>
    <t>Pledged assets, cash</t>
  </si>
  <si>
    <t>Pledged assets, investments</t>
  </si>
  <si>
    <t>FHLB advances, financing availability</t>
  </si>
  <si>
    <t>FHLB advances, unused and available</t>
  </si>
  <si>
    <t>Federal Reserve System ("FRB")</t>
  </si>
  <si>
    <t>CIT-owned Subsidiaries</t>
  </si>
  <si>
    <t>Secured borrowings, weighted average percentage rate</t>
  </si>
  <si>
    <t>3.27%</t>
  </si>
  <si>
    <t>3.75%</t>
  </si>
  <si>
    <t>Other secured and structured financings | CIT-owned Subsidiaries</t>
  </si>
  <si>
    <t>2.969% Senior Unsecured Fixed-to-Floating Rate Notes due 2025</t>
  </si>
  <si>
    <t>Face amount</t>
  </si>
  <si>
    <t>Interest rate</t>
  </si>
  <si>
    <t>2.969%</t>
  </si>
  <si>
    <t>Interest payable, description</t>
  </si>
  <si>
    <t>semi-annually</t>
  </si>
  <si>
    <t>Debt, maturity date</t>
  </si>
  <si>
    <t>Sep. 27,
		2025</t>
  </si>
  <si>
    <t>Maximum | Other secured and structured financings</t>
  </si>
  <si>
    <t>3.58%</t>
  </si>
  <si>
    <t>Minimum | Other secured and structured financings</t>
  </si>
  <si>
    <t>Weighted Average</t>
  </si>
  <si>
    <t>FHLB advances, weighted average percentage rates</t>
  </si>
  <si>
    <t>2.23%</t>
  </si>
  <si>
    <t>2.79%</t>
  </si>
  <si>
    <t>Secured Overnight Financing Rate (“SOFR”) | 2.969% Senior Unsecured Fixed-to-Floating Rate Notes due 2025</t>
  </si>
  <si>
    <t>Debt, applicable margin (percentage)</t>
  </si>
  <si>
    <t>1.715%</t>
  </si>
  <si>
    <t>Revolving Credit Facility</t>
  </si>
  <si>
    <t>Revolving credit facility, total commitment amount</t>
  </si>
  <si>
    <t>Tier 1 Capital minimum ratio</t>
  </si>
  <si>
    <t>9.00%</t>
  </si>
  <si>
    <t>Revolving credit facility, domestic operating subsidiary guarantors | subsidiary</t>
  </si>
  <si>
    <t>Revolving credit facility, maturity date</t>
  </si>
  <si>
    <t>Feb. 29,
		2020</t>
  </si>
  <si>
    <t>Revolving credit facility, extended maturity date</t>
  </si>
  <si>
    <t>Mar. 1,
		2021</t>
  </si>
  <si>
    <t>Revolving credit facility, minimum guarantor asset coverage ratio</t>
  </si>
  <si>
    <t>Revolving Credit Facility | Maximum</t>
  </si>
  <si>
    <t>Revolving Credit Facility | Minimum</t>
  </si>
  <si>
    <t>Revolving Credit Facility | LIBOR | Maximum</t>
  </si>
  <si>
    <t>2.00%</t>
  </si>
  <si>
    <t>Revolving Credit Facility | Base Rate | Maximum</t>
  </si>
  <si>
    <t>1.00%</t>
  </si>
  <si>
    <t>Letters of Credit</t>
  </si>
  <si>
    <t>Outstanding borrowings</t>
  </si>
  <si>
    <t>FHLB advances, utilized for issuance of letters of credit</t>
  </si>
  <si>
    <t>Revolving Credit Facility, Not Letter of Credit</t>
  </si>
  <si>
    <t>Derivative Financial Instruments (Fair and Notional Values of Derivative Financial Instruments) (Details) - USD ($) $ in Millions</t>
  </si>
  <si>
    <t>Derivative Instruments, Gain (Loss) [Line Items]</t>
  </si>
  <si>
    <t>Notional Amount</t>
  </si>
  <si>
    <t>Asset Fair Value</t>
  </si>
  <si>
    <t>Liability Fair Value</t>
  </si>
  <si>
    <t>Less: Gross amounts offset in the Consolidated Balance Sheets, Asset Fair Value</t>
  </si>
  <si>
    <t>Less: Gross amounts offset in the Consolidated Balance Sheets, Liability Fair Value</t>
  </si>
  <si>
    <t>Less: Amounts subject to master netting agreements, Asset Fair Value</t>
  </si>
  <si>
    <t>Less: Amounts subject to master netting agreements, Liability Fair Value</t>
  </si>
  <si>
    <t>Cash collateral pledged (received) subject to master netting agreements, Asset Fair Value</t>
  </si>
  <si>
    <t>Cash collateral pledged (received) subject to master netting agreements Liability Fair Value</t>
  </si>
  <si>
    <t>Total net derivative fair values, Asset Fair Value</t>
  </si>
  <si>
    <t>Total net derivative fair values, Liability Fair Value</t>
  </si>
  <si>
    <t>Net amount presented in the Consolidated Balance Sheets, Derivative assets</t>
  </si>
  <si>
    <t>Net amount presented in the Consolidated Balance Sheets, Derivative liabilities</t>
  </si>
  <si>
    <t>Derivatives designated as hedging instruments</t>
  </si>
  <si>
    <t>Derivatives designated as hedging instruments | Foreign exchange contracts</t>
  </si>
  <si>
    <t>Derivatives designated as hedging instruments | Fair Value Hedges | Interest rate swaps</t>
  </si>
  <si>
    <t>Derivatives not designated as hedging instruments</t>
  </si>
  <si>
    <t>Derivatives not designated as hedging instruments | Foreign exchange contracts</t>
  </si>
  <si>
    <t>Derivatives not designated as hedging instruments | Interest rate contracts</t>
  </si>
  <si>
    <t>Derivatives not designated as hedging instruments | Other contracts</t>
  </si>
  <si>
    <t>Derivative Financial Instruments (Fair and Notional Values of Derivative Financial Instruments) ((Parenthetical) ) (Details) $ in Millions</t>
  </si>
  <si>
    <t>Variable margin balances, assets</t>
  </si>
  <si>
    <t>Variable margin balances, liabilities</t>
  </si>
  <si>
    <t>Derivative Financial Instruments (Impact of Fair Value Qualifying Hedges Recognized as Interest Expense) (Details) - Fair Value Hedges - Qualifying Hedges - Interest Expense - USD ($) $ in Millions</t>
  </si>
  <si>
    <t>Recognized on Derivatives</t>
  </si>
  <si>
    <t>Net recognized on fair value hedges (no Ineffectiveness)</t>
  </si>
  <si>
    <t>Recognized on Hedged Item</t>
  </si>
  <si>
    <t>Derivative Financial Instruments (Impact of Non-Qualifying Hedges Recognized as Other Non-interest Income) (Details) - USD ($) $ in Millions</t>
  </si>
  <si>
    <t>Non-qualifying hedges - income statement impact</t>
  </si>
  <si>
    <t>Non-Qualifying Hedges | Interest rate contracts | Other Non-Interest Income</t>
  </si>
  <si>
    <t>Non-Qualifying Hedges | Foreign currency forward contracts | Other Non-Interest Income</t>
  </si>
  <si>
    <t>Non-Qualifying Hedges | Other contracts | Other Non-Interest Income</t>
  </si>
  <si>
    <t>Derivative Financial Instruments (Pre-tax Net Gains (Losses) Relating to Derivatives Designated as Net Investment Hedges) (Details) - Qualifying Hedges - Foreign currency forward contracts - Net Investment Hedges - USD ($) $ in Millions</t>
  </si>
  <si>
    <t>Derivatives - effective portion reclassified from AOCI to income</t>
  </si>
  <si>
    <t>Total income statement impact</t>
  </si>
  <si>
    <t>Derivatives - effective portion recorded in OCI</t>
  </si>
  <si>
    <t>Fair Value (Assets and Liabilities Measured at Fair Value on a Recurring Basis) (Details) - USD ($) $ in Millions</t>
  </si>
  <si>
    <t>Fair Value, Assets and Liabilities Measured on Recurring and Nonrecurring Basis [Line Items]</t>
  </si>
  <si>
    <t>Recurring</t>
  </si>
  <si>
    <t>Total derivative assets at fair value — non-qualifying hedges</t>
  </si>
  <si>
    <t>FDIC True-up liability</t>
  </si>
  <si>
    <t>Recurring | Derivatives not designated as hedging instruments</t>
  </si>
  <si>
    <t>Total derivative liabilities at fair value — non-qualifying hedges</t>
  </si>
  <si>
    <t>Recurring | Derivatives designated as hedging instruments</t>
  </si>
  <si>
    <t>Recurring | Interest rate contracts</t>
  </si>
  <si>
    <t>Recurring | Interest rate contracts | Fair Value Hedges</t>
  </si>
  <si>
    <t>Recurring | Other Derivative Non qualifying Hedges | Derivatives not designated as hedging instruments</t>
  </si>
  <si>
    <t>Recurring | Foreign Currency Forward Contract</t>
  </si>
  <si>
    <t>Recurring | U.S. government agency obligations</t>
  </si>
  <si>
    <t>Recurring | U.S. Treasury securities</t>
  </si>
  <si>
    <t>Recurring | Other Securities</t>
  </si>
  <si>
    <t>Recurring | Level 1</t>
  </si>
  <si>
    <t>Recurring | Level 1 | Derivatives not designated as hedging instruments</t>
  </si>
  <si>
    <t>Recurring | Level 1 | Derivatives designated as hedging instruments</t>
  </si>
  <si>
    <t>Recurring | Level 1 | Interest rate contracts</t>
  </si>
  <si>
    <t>Recurring | Level 1 | Interest rate contracts | Fair Value Hedges</t>
  </si>
  <si>
    <t>Recurring | Level 1 | Other Derivative Non qualifying Hedges | Derivatives not designated as hedging instruments</t>
  </si>
  <si>
    <t>Recurring | Level 1 | Foreign Currency Forward Contract</t>
  </si>
  <si>
    <t>Recurring | Level 1 | U.S. government agency obligations</t>
  </si>
  <si>
    <t>Recurring | Level 1 | U.S. Treasury securities</t>
  </si>
  <si>
    <t>Recurring | Level 1 | Other Securities</t>
  </si>
  <si>
    <t>Recurring | Level 2</t>
  </si>
  <si>
    <t>Recurring | Level 2 | Derivatives not designated as hedging instruments</t>
  </si>
  <si>
    <t>Recurring | Level 2 | Derivatives designated as hedging instruments</t>
  </si>
  <si>
    <t>Recurring | Level 2 | Interest rate contracts</t>
  </si>
  <si>
    <t>Recurring | Level 2 | Interest rate contracts | Fair Value Hedges</t>
  </si>
  <si>
    <t>Recurring | Level 2 | Other Derivative Non qualifying Hedges | Derivatives not designated as hedging instruments</t>
  </si>
  <si>
    <t>Recurring | Level 2 | Foreign Currency Forward Contract</t>
  </si>
  <si>
    <t>Recurring | Level 2 | U.S. government agency obligations</t>
  </si>
  <si>
    <t>Recurring | Level 2 | U.S. Treasury securities</t>
  </si>
  <si>
    <t>Recurring | Level 2 | Other Securities</t>
  </si>
  <si>
    <t>Recurring | Level 3</t>
  </si>
  <si>
    <t>Recurring | Level 3 | Derivatives not designated as hedging instruments</t>
  </si>
  <si>
    <t>Recurring | Level 3 | Derivatives designated as hedging instruments</t>
  </si>
  <si>
    <t>Recurring | Level 3 | Interest rate contracts</t>
  </si>
  <si>
    <t>Recurring | Level 3 | Interest rate contracts | Fair Value Hedges</t>
  </si>
  <si>
    <t>Recurring | Level 3 | Other Derivative Non qualifying Hedges | Derivatives not designated as hedging instruments</t>
  </si>
  <si>
    <t>Recurring | Level 3 | Foreign Currency Forward Contract</t>
  </si>
  <si>
    <t>Recurring | Level 3 | U.S. government agency obligations</t>
  </si>
  <si>
    <t>Recurring | Level 3 | U.S. Treasury securities</t>
  </si>
  <si>
    <t>Recurring | Level 3 | Other Securities</t>
  </si>
  <si>
    <t>Fair Value (Quantitative Information about Level 3 Fair Value Measurements-Recurring) (Details) $ in Millions</t>
  </si>
  <si>
    <t>Estimated fair value - assets</t>
  </si>
  <si>
    <t>Estimated fair value liabilities</t>
  </si>
  <si>
    <t>Level 3 | Recurring</t>
  </si>
  <si>
    <t>Level 3 | Derivative Assets — Non-Qualifying</t>
  </si>
  <si>
    <t>Level 3 | FDIC True-up Liability | Discount Rate | Discounted Cash Flow</t>
  </si>
  <si>
    <t>Liability measurement input</t>
  </si>
  <si>
    <t>Level 3 | FDIC True-up Liability | Weighted Average | Discount Rate | Discounted Cash Flow</t>
  </si>
  <si>
    <t>Level 3 | FDIC True-up Liability | Recurring</t>
  </si>
  <si>
    <t>Level 3 | Derivative Liabilities — Non-Qualifying</t>
  </si>
  <si>
    <t>Level 3 | Debt Securities — AFS | Minimum | Discount Rate | Discounted Cash Flow</t>
  </si>
  <si>
    <t>Securities — AFS measurement input</t>
  </si>
  <si>
    <t>Level 3 | Debt Securities — AFS | Maximum | Discount Rate | Discounted Cash Flow</t>
  </si>
  <si>
    <t>Level 3 | Debt Securities — AFS | Weighted Average | Discount Rate | Discounted Cash Flow</t>
  </si>
  <si>
    <t>Level 3 | Debt Securities — AFS | Recurring</t>
  </si>
  <si>
    <t>Level 3 | Derivative Assets — Non-Qualifying | Minimum | Borrower Rate | Internal Valuation Model</t>
  </si>
  <si>
    <t>Derivative assets — non qualifying, measurement input</t>
  </si>
  <si>
    <t>Level 3 | Derivative Assets — Non-Qualifying | Maximum | Borrower Rate | Internal Valuation Model</t>
  </si>
  <si>
    <t>Level 3 | Derivative Assets — Non-Qualifying | Weighted Average | Borrower Rate | Internal Valuation Model</t>
  </si>
  <si>
    <t>Fair Value (Changes in Estimated Fair Value for Financial Assets and Liabilities Measured on Recurring Basis) (Details) - USD ($) $ in Millions</t>
  </si>
  <si>
    <t>Securities — AFS</t>
  </si>
  <si>
    <t>Fair Value, Assets Measured on Recurring Basis, Unobservable Input Reconciliation, Calculation [Roll Forward]</t>
  </si>
  <si>
    <t>Included in earnings</t>
  </si>
  <si>
    <t>Included in comprehensive income</t>
  </si>
  <si>
    <t>Sales, paydowns, and adjustments</t>
  </si>
  <si>
    <t>Securities Carried at Fair Value with Changes Recorded in Net Income</t>
  </si>
  <si>
    <t>Derivative Assets — Non-Qualifying</t>
  </si>
  <si>
    <t>FDIC True-up Liability</t>
  </si>
  <si>
    <t>Fair Value, Liabilities Measured on Recurring Basis, Unobservable Input Reconciliation, Calculation [Roll Forward]</t>
  </si>
  <si>
    <t>Consideration Holdback Liability</t>
  </si>
  <si>
    <t>Derivative Liabilities — Non-Qualifying</t>
  </si>
  <si>
    <t>Fair Value (Carrying Value of Assets Measured at Fair Value on a Non-Recurring Basis) (Details) - USD ($) $ in Millions</t>
  </si>
  <si>
    <t>Carrying Value | Non-Recurring</t>
  </si>
  <si>
    <t>Impaired loans</t>
  </si>
  <si>
    <t>Fair Value | Level 1</t>
  </si>
  <si>
    <t>Fair Value | Level 2</t>
  </si>
  <si>
    <t>Fair Value | Level 3</t>
  </si>
  <si>
    <t>Fair Value | Non-Recurring | Level 1</t>
  </si>
  <si>
    <t>Fair Value | Non-Recurring | Level 2</t>
  </si>
  <si>
    <t>Fair Value | Non-Recurring | Level 3</t>
  </si>
  <si>
    <t>Total Gains (Losses) | Non-Recurring</t>
  </si>
  <si>
    <t>Fair Value (Carrying and Estimated Fair Values of Financial Instruments) (Details) - USD ($) $ in Millions</t>
  </si>
  <si>
    <t>Financial Assets</t>
  </si>
  <si>
    <t>Financial Liabilities</t>
  </si>
  <si>
    <t>Assets held for sale (excluding leases)</t>
  </si>
  <si>
    <t>Loans (excluding leases)</t>
  </si>
  <si>
    <t>Investment securities</t>
  </si>
  <si>
    <t>Other assets subject to fair value disclosure</t>
  </si>
  <si>
    <t>Other liabilities subject to fair value disclosure</t>
  </si>
  <si>
    <t>Carrying Value | Non-Qualifying Hedges</t>
  </si>
  <si>
    <t>Carrying Value | Qualifying Hedges</t>
  </si>
  <si>
    <t>Estimated Fair Value</t>
  </si>
  <si>
    <t>Estimated Fair Value | Level 1</t>
  </si>
  <si>
    <t>Estimated Fair Value | Level 2</t>
  </si>
  <si>
    <t>Estimated Fair Value | Level 3</t>
  </si>
  <si>
    <t>Estimated Fair Value | Non-Qualifying Hedges</t>
  </si>
  <si>
    <t>Estimated Fair Value | Non-Qualifying Hedges | Level 1</t>
  </si>
  <si>
    <t>Estimated Fair Value | Non-Qualifying Hedges | Level 2</t>
  </si>
  <si>
    <t>Estimated Fair Value | Non-Qualifying Hedges | Level 3</t>
  </si>
  <si>
    <t>Estimated Fair Value | Qualifying Hedges</t>
  </si>
  <si>
    <t>Estimated Fair Value | Qualifying Hedges | Level 1</t>
  </si>
  <si>
    <t>Estimated Fair Value | Qualifying Hedges | Level 2</t>
  </si>
  <si>
    <t>Estimated Fair Value | Qualifying Hedges | Level 3</t>
  </si>
  <si>
    <t>Fair Value (Carrying and Estimated Fair Values of Financial Instruments) (Parenthetical) (Details) - USD ($) $ in Millions</t>
  </si>
  <si>
    <t>Fair Value Balance Sheet Grouping Financial Statement Captions [Line Items]</t>
  </si>
  <si>
    <t>Available-for-sale debt securities</t>
  </si>
  <si>
    <t>Fair Value (Narrative) (Details) - USD ($) $ in Billions</t>
  </si>
  <si>
    <t>Fair Value Disclosure [Line Items]</t>
  </si>
  <si>
    <t>Borrower rate, max effective period</t>
  </si>
  <si>
    <t>Level 2</t>
  </si>
  <si>
    <t>Unsecured borrowings</t>
  </si>
  <si>
    <t>Level 3</t>
  </si>
  <si>
    <t>Stockholder's Equity (Schedule of Common Stock Activity) (Details)</t>
  </si>
  <si>
    <t>Sep. 30, 2019shares</t>
  </si>
  <si>
    <t>Beginning balance, outstanding (in shares)</t>
  </si>
  <si>
    <t>Beginning balance, issued (in shares)</t>
  </si>
  <si>
    <t>Restricted stock issued (in shares)</t>
  </si>
  <si>
    <t>Repurchase of common stock (in shares)</t>
  </si>
  <si>
    <t>Shares held to cover taxes on vesting restricted shares and other (in shares)</t>
  </si>
  <si>
    <t>Employee stock purchase plan participation (in shares)</t>
  </si>
  <si>
    <t>Ending balance, outstanding (in shares)</t>
  </si>
  <si>
    <t>Ending balance, issued (in shares)</t>
  </si>
  <si>
    <t>Issued</t>
  </si>
  <si>
    <t>Less Treasury</t>
  </si>
  <si>
    <t>Stockholders' Equity (Narrative) (Details) - Open Market Repurchases - USD ($) $ in Millions</t>
  </si>
  <si>
    <t>Equity, Class of Treasury Stock [Line Items]</t>
  </si>
  <si>
    <t>Common shares repurchases</t>
  </si>
  <si>
    <t>Number of shares repurchased (in shares)</t>
  </si>
  <si>
    <t>Stockholders' Equity (Components of Accumulated Other Comprehensive Income (Loss) ("AOCI")) (Details) - USD ($) $ in Millions</t>
  </si>
  <si>
    <t>Accumulated Other Comprehensive Income (Loss) [Line Items]</t>
  </si>
  <si>
    <t>Gross Unrealized</t>
  </si>
  <si>
    <t>Net Unrealized</t>
  </si>
  <si>
    <t>Changes in benefit plans net (loss) gains and prior service (cost)/credit</t>
  </si>
  <si>
    <t>Unrealized net gains (loss) on AFS securities</t>
  </si>
  <si>
    <t>Stockholders' Equity (Changes in Accumulated Other Comprehensive Income (Loss) by Component) (Details) - USD ($) $ in Millions</t>
  </si>
  <si>
    <t>Adoption of ASUs 2016-01 and 2018-02</t>
  </si>
  <si>
    <t>Net current period AOCI</t>
  </si>
  <si>
    <t>AOCI activity before reclassifications</t>
  </si>
  <si>
    <t>Changes in benefit plan net gain (loss) and prior service (cost)/credit</t>
  </si>
  <si>
    <t>Amounts reclassified from AOCI</t>
  </si>
  <si>
    <t>Total AOCI</t>
  </si>
  <si>
    <t>Stockholders' Equity (Before- and After-Tax components of OCI) (Details) - USD ($) $ in Millions</t>
  </si>
  <si>
    <t>Gross Amount</t>
  </si>
  <si>
    <t>Tax</t>
  </si>
  <si>
    <t>Foreign currency translation adjustments | AOCI Activity Before Reclassification</t>
  </si>
  <si>
    <t>Changes in benefit plans net (loss) gains and prior service (cost)/credit | Reclassifications Out of AOCI | Operating Expenses</t>
  </si>
  <si>
    <t>Changes in benefit plans net (loss) gains and prior service (cost)/credit | AOCI Activity Before Reclassification</t>
  </si>
  <si>
    <t>Unrealized net gains (losses) on securities AFS</t>
  </si>
  <si>
    <t>Unrealized net gains (losses) on securities AFS | Reclassifications Out of AOCI | Other Non-Interest Income</t>
  </si>
  <si>
    <t>Unrealized net gains (losses) on securities AFS | AOCI Activity Before Reclassification</t>
  </si>
  <si>
    <t>Income Taxes (Narrative) (Details) - USD ($) $ in Millions</t>
  </si>
  <si>
    <t>Effective income tax rate percentage</t>
  </si>
  <si>
    <t>22.30%</t>
  </si>
  <si>
    <t>24.20%</t>
  </si>
  <si>
    <t>10.20%</t>
  </si>
  <si>
    <t>26.90%</t>
  </si>
  <si>
    <t>Deferred foreign income tax benefit</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Total Outstanding</t>
  </si>
  <si>
    <t>Rail and other purchase commitments - Due to Expire Within One Year</t>
  </si>
  <si>
    <t>Rail and other purchase commitments - Due to Expire After One Year</t>
  </si>
  <si>
    <t>Rail and other purchase commitments - Total Outstanding</t>
  </si>
  <si>
    <t>Commitments (Narrative) (Details) - USD ($) $ in Millions</t>
  </si>
  <si>
    <t>Commitments [Line Items]</t>
  </si>
  <si>
    <t>Financing commitments to trade finance clients that are cancelable only after a notice period, amount</t>
  </si>
  <si>
    <t>Commitments and investments that qualify for community reinvestment tax credit</t>
  </si>
  <si>
    <t>Deferred Purchase Agreements</t>
  </si>
  <si>
    <t>DPA credit protection provided to clients</t>
  </si>
  <si>
    <t>DPA credit line agreements net of deferred purchase agreement credit protection</t>
  </si>
  <si>
    <t>Typical notice period</t>
  </si>
  <si>
    <t>Contingencies (Narrative) (Details) $ in Millions</t>
  </si>
  <si>
    <t>Contingencies [Line Items]</t>
  </si>
  <si>
    <t>Amount of losses in excess of established reserves and insurance related to those matters</t>
  </si>
  <si>
    <t>Business Segment Information (Segment Pre-Tax Income (Loss)) (Details) - USD ($) $ in Millions</t>
  </si>
  <si>
    <t>Segment Pre-tax Income (Loss)</t>
  </si>
  <si>
    <t>Interest expense (benefit)</t>
  </si>
  <si>
    <t>Provision (benefit) for credit losses</t>
  </si>
  <si>
    <t>Operating expenses/loss on debt extinguishment and deposit redemption</t>
  </si>
  <si>
    <t>Select Period End Balances</t>
  </si>
  <si>
    <t>Corporate and Other</t>
  </si>
  <si>
    <t>Commercial Banking | Operating Segments</t>
  </si>
  <si>
    <t>Consumer Banking | Operating Segments</t>
  </si>
  <si>
    <t>Non-Strategic Portfolios | Operating Segm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43</v>
      </c>
    </row>
    <row r="24" spans="1:3">
      <c r="A24" s="4" t="s">
        <v>44</v>
      </c>
      <c r="C24" s="5" t="n">
        <v>94723140</v>
      </c>
    </row>
    <row r="25" spans="1:3">
      <c r="A25" s="4" t="s">
        <v>45</v>
      </c>
      <c r="B25" s="4" t="s">
        <v>8</v>
      </c>
    </row>
    <row r="26" spans="1:3">
      <c r="A26" s="4" t="s">
        <v>46</v>
      </c>
      <c r="B26" s="4" t="s">
        <v>8</v>
      </c>
    </row>
    <row r="27" spans="1:3">
      <c r="A27" s="4" t="s">
        <v>47</v>
      </c>
      <c r="B27" s="4" t="s">
        <v>48</v>
      </c>
    </row>
    <row r="28" spans="1:3">
      <c r="A28" s="4" t="s">
        <v>49</v>
      </c>
      <c r="B28" s="4" t="s">
        <v>50</v>
      </c>
    </row>
    <row r="29" spans="1:3">
      <c r="A29" s="4" t="s">
        <v>51</v>
      </c>
      <c r="B29" s="4" t="s">
        <v>52</v>
      </c>
    </row>
    <row r="30" spans="1:3">
      <c r="A30" s="4" t="s">
        <v>53</v>
      </c>
      <c r="B30" s="4" t="s">
        <v>4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8</v>
      </c>
      <c r="B1" s="2" t="s">
        <v>1</v>
      </c>
    </row>
    <row r="2" spans="1:3">
      <c r="B2" s="2" t="s">
        <v>2</v>
      </c>
      <c r="C2" s="2" t="s">
        <v>58</v>
      </c>
    </row>
    <row r="3" spans="1:3">
      <c r="A3" s="3" t="s">
        <v>1179</v>
      </c>
    </row>
    <row r="4" spans="1:3">
      <c r="A4" s="4" t="s">
        <v>1180</v>
      </c>
      <c r="B4" s="9" t="n">
        <v>577</v>
      </c>
      <c r="C4" s="9" t="n">
        <v>318</v>
      </c>
    </row>
    <row r="5" spans="1:3">
      <c r="A5" s="4" t="s">
        <v>1181</v>
      </c>
      <c r="B5" s="5" t="n">
        <v>127</v>
      </c>
      <c r="C5" s="5" t="n">
        <v>98</v>
      </c>
    </row>
    <row r="6" spans="1:3">
      <c r="A6" s="4" t="s">
        <v>1182</v>
      </c>
    </row>
    <row r="7" spans="1:3">
      <c r="A7" s="3" t="s">
        <v>1179</v>
      </c>
    </row>
    <row r="8" spans="1:3">
      <c r="A8" s="4" t="s">
        <v>1183</v>
      </c>
      <c r="B8" s="5" t="n">
        <v>2053</v>
      </c>
      <c r="C8" s="5" t="n">
        <v>1895</v>
      </c>
    </row>
    <row r="9" spans="1:3">
      <c r="A9" s="4" t="s">
        <v>1184</v>
      </c>
      <c r="B9" s="9" t="n">
        <v>62</v>
      </c>
      <c r="C9" s="9" t="n">
        <v>64</v>
      </c>
    </row>
    <row r="10" spans="1:3">
      <c r="A10" s="4" t="s">
        <v>745</v>
      </c>
    </row>
    <row r="11" spans="1:3">
      <c r="A11" s="3" t="s">
        <v>1179</v>
      </c>
    </row>
    <row r="12" spans="1:3">
      <c r="A12" s="4" t="s">
        <v>1185</v>
      </c>
      <c r="B12" s="4" t="s">
        <v>4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539</v>
      </c>
    </row>
    <row r="2" spans="1:2">
      <c r="A2" s="4" t="s">
        <v>745</v>
      </c>
    </row>
    <row r="3" spans="1:2">
      <c r="A3" s="3" t="s">
        <v>1187</v>
      </c>
    </row>
    <row r="4" spans="1:2">
      <c r="A4" s="4" t="s">
        <v>1188</v>
      </c>
      <c r="B4" s="9" t="n">
        <v>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9</v>
      </c>
      <c r="B1" s="2" t="s">
        <v>109</v>
      </c>
      <c r="D1" s="2" t="s">
        <v>1</v>
      </c>
    </row>
    <row r="2" spans="1:6">
      <c r="B2" s="2" t="s">
        <v>2</v>
      </c>
      <c r="C2" s="2" t="s">
        <v>110</v>
      </c>
      <c r="D2" s="2" t="s">
        <v>2</v>
      </c>
      <c r="E2" s="2" t="s">
        <v>110</v>
      </c>
      <c r="F2" s="2" t="s">
        <v>58</v>
      </c>
    </row>
    <row r="3" spans="1:6">
      <c r="A3" s="3" t="s">
        <v>1190</v>
      </c>
    </row>
    <row r="4" spans="1:6">
      <c r="A4" s="4" t="s">
        <v>111</v>
      </c>
      <c r="B4" s="6" t="n">
        <v>503.4</v>
      </c>
      <c r="C4" s="6" t="n">
        <v>473.6</v>
      </c>
      <c r="D4" s="6" t="n">
        <v>1535.4</v>
      </c>
      <c r="E4" s="6" t="n">
        <v>1398.4</v>
      </c>
    </row>
    <row r="5" spans="1:6">
      <c r="A5" s="4" t="s">
        <v>1191</v>
      </c>
      <c r="B5" s="7" t="n">
        <v>243.9</v>
      </c>
      <c r="C5" s="7" t="n">
        <v>213.9</v>
      </c>
      <c r="D5" s="7" t="n">
        <v>722.2</v>
      </c>
      <c r="E5" s="7" t="n">
        <v>599.6</v>
      </c>
    </row>
    <row r="6" spans="1:6">
      <c r="A6" s="4" t="s">
        <v>1192</v>
      </c>
      <c r="B6" s="7" t="n">
        <v>26.6</v>
      </c>
      <c r="C6" s="7" t="n">
        <v>38.1</v>
      </c>
      <c r="D6" s="7" t="n">
        <v>88.2</v>
      </c>
      <c r="E6" s="7" t="n">
        <v>139.8</v>
      </c>
    </row>
    <row r="7" spans="1:6">
      <c r="A7" s="4" t="s">
        <v>121</v>
      </c>
      <c r="B7" s="7" t="n">
        <v>211.7</v>
      </c>
      <c r="C7" s="7" t="n">
        <v>264.3</v>
      </c>
      <c r="D7" s="7" t="n">
        <v>642.4</v>
      </c>
      <c r="E7" s="7" t="n">
        <v>779.2</v>
      </c>
    </row>
    <row r="8" spans="1:6">
      <c r="A8" s="4" t="s">
        <v>122</v>
      </c>
      <c r="B8" s="5" t="n">
        <v>101</v>
      </c>
      <c r="C8" s="7" t="n">
        <v>86.2</v>
      </c>
      <c r="D8" s="7" t="n">
        <v>303.9</v>
      </c>
      <c r="E8" s="7" t="n">
        <v>326.3</v>
      </c>
    </row>
    <row r="9" spans="1:6">
      <c r="A9" s="4" t="s">
        <v>126</v>
      </c>
      <c r="B9" s="5" t="n">
        <v>76</v>
      </c>
      <c r="C9" s="5" t="n">
        <v>78</v>
      </c>
      <c r="D9" s="7" t="n">
        <v>232.2</v>
      </c>
      <c r="E9" s="7" t="n">
        <v>231.6</v>
      </c>
    </row>
    <row r="10" spans="1:6">
      <c r="A10" s="4" t="s">
        <v>127</v>
      </c>
      <c r="B10" s="7" t="n">
        <v>41.9</v>
      </c>
      <c r="C10" s="7" t="n">
        <v>56.6</v>
      </c>
      <c r="D10" s="5" t="n">
        <v>140</v>
      </c>
      <c r="E10" s="7" t="n">
        <v>177.5</v>
      </c>
    </row>
    <row r="11" spans="1:6">
      <c r="A11" s="4" t="s">
        <v>1193</v>
      </c>
      <c r="B11" s="7" t="n">
        <v>310.9</v>
      </c>
      <c r="C11" s="7" t="n">
        <v>266.8</v>
      </c>
      <c r="D11" s="7" t="n">
        <v>855.1</v>
      </c>
      <c r="E11" s="5" t="n">
        <v>835</v>
      </c>
    </row>
    <row r="12" spans="1:6">
      <c r="A12" s="4" t="s">
        <v>131</v>
      </c>
      <c r="B12" s="7" t="n">
        <v>116.8</v>
      </c>
      <c r="C12" s="7" t="n">
        <v>170.7</v>
      </c>
      <c r="D12" s="5" t="n">
        <v>444</v>
      </c>
      <c r="E12" s="7" t="n">
        <v>520.4</v>
      </c>
    </row>
    <row r="13" spans="1:6">
      <c r="A13" s="3" t="s">
        <v>1194</v>
      </c>
    </row>
    <row r="14" spans="1:6">
      <c r="A14" s="4" t="s">
        <v>236</v>
      </c>
      <c r="B14" s="7" t="n">
        <v>31345.5</v>
      </c>
      <c r="C14" s="7" t="n">
        <v>30495.8</v>
      </c>
      <c r="D14" s="7" t="n">
        <v>31345.5</v>
      </c>
      <c r="E14" s="7" t="n">
        <v>30495.8</v>
      </c>
      <c r="F14" s="6" t="n">
        <v>30795.4</v>
      </c>
    </row>
    <row r="15" spans="1:6">
      <c r="A15" s="4" t="s">
        <v>76</v>
      </c>
      <c r="B15" s="7" t="n">
        <v>-1238.4</v>
      </c>
      <c r="C15" s="7" t="n">
        <v>-1672.4</v>
      </c>
      <c r="D15" s="7" t="n">
        <v>-1238.4</v>
      </c>
      <c r="E15" s="7" t="n">
        <v>-1672.4</v>
      </c>
      <c r="F15" s="7" t="n">
        <v>-1674.4</v>
      </c>
    </row>
    <row r="16" spans="1:6">
      <c r="A16" s="4" t="s">
        <v>64</v>
      </c>
      <c r="B16" s="7" t="n">
        <v>169.2</v>
      </c>
      <c r="C16" s="7" t="n">
        <v>1380.5</v>
      </c>
      <c r="D16" s="7" t="n">
        <v>169.2</v>
      </c>
      <c r="E16" s="7" t="n">
        <v>1380.5</v>
      </c>
      <c r="F16" s="7" t="n">
        <v>88.40000000000001</v>
      </c>
    </row>
    <row r="17" spans="1:6">
      <c r="A17" s="4" t="s">
        <v>777</v>
      </c>
      <c r="B17" s="7" t="n">
        <v>7099.9</v>
      </c>
      <c r="C17" s="7" t="n">
        <v>6888.7</v>
      </c>
      <c r="D17" s="7" t="n">
        <v>7099.9</v>
      </c>
      <c r="E17" s="7" t="n">
        <v>6888.7</v>
      </c>
      <c r="F17" s="7" t="n">
        <v>6970.6</v>
      </c>
    </row>
    <row r="18" spans="1:6">
      <c r="A18" s="4" t="s">
        <v>1195</v>
      </c>
    </row>
    <row r="19" spans="1:6">
      <c r="A19" s="3" t="s">
        <v>1190</v>
      </c>
    </row>
    <row r="20" spans="1:6">
      <c r="A20" s="4" t="s">
        <v>111</v>
      </c>
      <c r="B20" s="7" t="n">
        <v>53.5</v>
      </c>
      <c r="C20" s="7" t="n">
        <v>54.3</v>
      </c>
      <c r="D20" s="7" t="n">
        <v>172.5</v>
      </c>
      <c r="E20" s="7" t="n">
        <v>159.3</v>
      </c>
    </row>
    <row r="21" spans="1:6">
      <c r="A21" s="4" t="s">
        <v>1191</v>
      </c>
      <c r="B21" s="7" t="n">
        <v>80.2</v>
      </c>
      <c r="C21" s="7" t="n">
        <v>64.40000000000001</v>
      </c>
      <c r="D21" s="5" t="n">
        <v>238</v>
      </c>
      <c r="E21" s="7" t="n">
        <v>174.9</v>
      </c>
    </row>
    <row r="22" spans="1:6">
      <c r="A22" s="4" t="s">
        <v>122</v>
      </c>
      <c r="B22" s="7" t="n">
        <v>11.7</v>
      </c>
      <c r="C22" s="7" t="n">
        <v>16.3</v>
      </c>
      <c r="D22" s="5" t="n">
        <v>32</v>
      </c>
      <c r="E22" s="7" t="n">
        <v>54.4</v>
      </c>
    </row>
    <row r="23" spans="1:6">
      <c r="A23" s="4" t="s">
        <v>1193</v>
      </c>
      <c r="B23" s="7" t="n">
        <v>54.5</v>
      </c>
      <c r="C23" s="7" t="n">
        <v>3.4</v>
      </c>
      <c r="D23" s="7" t="n">
        <v>54.8</v>
      </c>
      <c r="E23" s="5" t="n">
        <v>23</v>
      </c>
    </row>
    <row r="24" spans="1:6">
      <c r="A24" s="4" t="s">
        <v>131</v>
      </c>
      <c r="B24" s="7" t="n">
        <v>-69.5</v>
      </c>
      <c r="C24" s="7" t="n">
        <v>2.8</v>
      </c>
      <c r="D24" s="7" t="n">
        <v>-88.3</v>
      </c>
      <c r="E24" s="7" t="n">
        <v>15.8</v>
      </c>
    </row>
    <row r="25" spans="1:6">
      <c r="A25" s="4" t="s">
        <v>452</v>
      </c>
    </row>
    <row r="26" spans="1:6">
      <c r="A26" s="3" t="s">
        <v>1194</v>
      </c>
    </row>
    <row r="27" spans="1:6">
      <c r="A27" s="4" t="s">
        <v>236</v>
      </c>
      <c r="B27" s="7" t="n">
        <v>24758.8</v>
      </c>
      <c r="C27" s="7" t="n">
        <v>24095.7</v>
      </c>
      <c r="D27" s="7" t="n">
        <v>24758.8</v>
      </c>
      <c r="E27" s="7" t="n">
        <v>24095.7</v>
      </c>
      <c r="F27" s="7" t="n">
        <v>24263.4</v>
      </c>
    </row>
    <row r="28" spans="1:6">
      <c r="A28" s="4" t="s">
        <v>1196</v>
      </c>
    </row>
    <row r="29" spans="1:6">
      <c r="A29" s="3" t="s">
        <v>1190</v>
      </c>
    </row>
    <row r="30" spans="1:6">
      <c r="A30" s="4" t="s">
        <v>111</v>
      </c>
      <c r="B30" s="7" t="n">
        <v>358.5</v>
      </c>
      <c r="C30" s="7" t="n">
        <v>338.9</v>
      </c>
      <c r="D30" s="7" t="n">
        <v>1080.1</v>
      </c>
      <c r="E30" s="7" t="n">
        <v>984.2</v>
      </c>
    </row>
    <row r="31" spans="1:6">
      <c r="A31" s="4" t="s">
        <v>1191</v>
      </c>
      <c r="B31" s="5" t="n">
        <v>189</v>
      </c>
      <c r="C31" s="7" t="n">
        <v>190.3</v>
      </c>
      <c r="D31" s="5" t="n">
        <v>582</v>
      </c>
      <c r="E31" s="7" t="n">
        <v>523.6</v>
      </c>
    </row>
    <row r="32" spans="1:6">
      <c r="A32" s="4" t="s">
        <v>1192</v>
      </c>
      <c r="B32" s="7" t="n">
        <v>27.1</v>
      </c>
      <c r="C32" s="5" t="n">
        <v>39</v>
      </c>
      <c r="D32" s="7" t="n">
        <v>92.7</v>
      </c>
      <c r="E32" s="7" t="n">
        <v>139.4</v>
      </c>
    </row>
    <row r="33" spans="1:6">
      <c r="A33" s="4" t="s">
        <v>121</v>
      </c>
      <c r="B33" s="7" t="n">
        <v>211.7</v>
      </c>
      <c r="C33" s="7" t="n">
        <v>264.3</v>
      </c>
      <c r="D33" s="7" t="n">
        <v>642.4</v>
      </c>
      <c r="E33" s="7" t="n">
        <v>779.2</v>
      </c>
    </row>
    <row r="34" spans="1:6">
      <c r="A34" s="4" t="s">
        <v>122</v>
      </c>
      <c r="B34" s="7" t="n">
        <v>80.3</v>
      </c>
      <c r="C34" s="7" t="n">
        <v>76.40000000000001</v>
      </c>
      <c r="D34" s="5" t="n">
        <v>243</v>
      </c>
      <c r="E34" s="7" t="n">
        <v>227.5</v>
      </c>
    </row>
    <row r="35" spans="1:6">
      <c r="A35" s="4" t="s">
        <v>126</v>
      </c>
      <c r="B35" s="5" t="n">
        <v>76</v>
      </c>
      <c r="C35" s="5" t="n">
        <v>78</v>
      </c>
      <c r="D35" s="7" t="n">
        <v>232.2</v>
      </c>
      <c r="E35" s="7" t="n">
        <v>231.6</v>
      </c>
    </row>
    <row r="36" spans="1:6">
      <c r="A36" s="4" t="s">
        <v>127</v>
      </c>
      <c r="B36" s="7" t="n">
        <v>41.9</v>
      </c>
      <c r="C36" s="7" t="n">
        <v>56.6</v>
      </c>
      <c r="D36" s="5" t="n">
        <v>140</v>
      </c>
      <c r="E36" s="7" t="n">
        <v>177.5</v>
      </c>
    </row>
    <row r="37" spans="1:6">
      <c r="A37" s="4" t="s">
        <v>1193</v>
      </c>
      <c r="B37" s="5" t="n">
        <v>172</v>
      </c>
      <c r="C37" s="7" t="n">
        <v>172.3</v>
      </c>
      <c r="D37" s="7" t="n">
        <v>531.2</v>
      </c>
      <c r="E37" s="7" t="n">
        <v>526.8</v>
      </c>
    </row>
    <row r="38" spans="1:6">
      <c r="A38" s="4" t="s">
        <v>131</v>
      </c>
      <c r="B38" s="7" t="n">
        <v>144.5</v>
      </c>
      <c r="C38" s="7" t="n">
        <v>143.4</v>
      </c>
      <c r="D38" s="7" t="n">
        <v>387.4</v>
      </c>
      <c r="E38" s="5" t="n">
        <v>392</v>
      </c>
    </row>
    <row r="39" spans="1:6">
      <c r="A39" s="3" t="s">
        <v>1194</v>
      </c>
    </row>
    <row r="40" spans="1:6">
      <c r="A40" s="4" t="s">
        <v>236</v>
      </c>
      <c r="B40" s="7" t="n">
        <v>24758.8</v>
      </c>
      <c r="C40" s="7" t="n">
        <v>24095.7</v>
      </c>
      <c r="D40" s="7" t="n">
        <v>24758.8</v>
      </c>
      <c r="E40" s="7" t="n">
        <v>24095.7</v>
      </c>
    </row>
    <row r="41" spans="1:6">
      <c r="A41" s="4" t="s">
        <v>76</v>
      </c>
      <c r="B41" s="7" t="n">
        <v>-1238.4</v>
      </c>
      <c r="C41" s="7" t="n">
        <v>-1672.4</v>
      </c>
      <c r="D41" s="7" t="n">
        <v>-1238.4</v>
      </c>
      <c r="E41" s="7" t="n">
        <v>-1672.4</v>
      </c>
    </row>
    <row r="42" spans="1:6">
      <c r="A42" s="4" t="s">
        <v>64</v>
      </c>
      <c r="B42" s="7" t="n">
        <v>93.59999999999999</v>
      </c>
      <c r="C42" s="7" t="n">
        <v>1336.5</v>
      </c>
      <c r="D42" s="7" t="n">
        <v>93.59999999999999</v>
      </c>
      <c r="E42" s="7" t="n">
        <v>1336.5</v>
      </c>
    </row>
    <row r="43" spans="1:6">
      <c r="A43" s="4" t="s">
        <v>777</v>
      </c>
      <c r="B43" s="7" t="n">
        <v>7099.9</v>
      </c>
      <c r="C43" s="7" t="n">
        <v>6888.7</v>
      </c>
      <c r="D43" s="7" t="n">
        <v>7099.9</v>
      </c>
      <c r="E43" s="7" t="n">
        <v>6888.7</v>
      </c>
    </row>
    <row r="44" spans="1:6">
      <c r="A44" s="4" t="s">
        <v>455</v>
      </c>
    </row>
    <row r="45" spans="1:6">
      <c r="A45" s="3" t="s">
        <v>1194</v>
      </c>
    </row>
    <row r="46" spans="1:6">
      <c r="A46" s="4" t="s">
        <v>236</v>
      </c>
      <c r="B46" s="7" t="n">
        <v>6586.7</v>
      </c>
      <c r="C46" s="7" t="n">
        <v>6400.1</v>
      </c>
      <c r="D46" s="7" t="n">
        <v>6586.7</v>
      </c>
      <c r="E46" s="7" t="n">
        <v>6400.1</v>
      </c>
      <c r="F46" s="9" t="n">
        <v>6532</v>
      </c>
    </row>
    <row r="47" spans="1:6">
      <c r="A47" s="4" t="s">
        <v>1197</v>
      </c>
    </row>
    <row r="48" spans="1:6">
      <c r="A48" s="3" t="s">
        <v>1190</v>
      </c>
    </row>
    <row r="49" spans="1:6">
      <c r="A49" s="4" t="s">
        <v>111</v>
      </c>
      <c r="B49" s="7" t="n">
        <v>90.5</v>
      </c>
      <c r="C49" s="5" t="n">
        <v>79</v>
      </c>
      <c r="D49" s="7" t="n">
        <v>279.8</v>
      </c>
      <c r="E49" s="7" t="n">
        <v>249.2</v>
      </c>
    </row>
    <row r="50" spans="1:6">
      <c r="A50" s="4" t="s">
        <v>1191</v>
      </c>
      <c r="B50" s="7" t="n">
        <v>-25.7</v>
      </c>
      <c r="C50" s="7" t="n">
        <v>-41.6</v>
      </c>
      <c r="D50" s="7" t="n">
        <v>-99.90000000000001</v>
      </c>
      <c r="E50" s="7" t="n">
        <v>-103.2</v>
      </c>
    </row>
    <row r="51" spans="1:6">
      <c r="A51" s="4" t="s">
        <v>1192</v>
      </c>
      <c r="B51" s="7" t="n">
        <v>-0.5</v>
      </c>
      <c r="C51" s="7" t="n">
        <v>-0.9</v>
      </c>
      <c r="D51" s="7" t="n">
        <v>-4.5</v>
      </c>
      <c r="E51" s="7" t="n">
        <v>0.4</v>
      </c>
    </row>
    <row r="52" spans="1:6">
      <c r="A52" s="4" t="s">
        <v>122</v>
      </c>
      <c r="B52" s="7" t="n">
        <v>6.3</v>
      </c>
      <c r="C52" s="7" t="n">
        <v>-18.1</v>
      </c>
      <c r="D52" s="7" t="n">
        <v>17.9</v>
      </c>
      <c r="E52" s="7" t="n">
        <v>30.9</v>
      </c>
    </row>
    <row r="53" spans="1:6">
      <c r="A53" s="4" t="s">
        <v>1193</v>
      </c>
      <c r="B53" s="7" t="n">
        <v>83.8</v>
      </c>
      <c r="C53" s="7" t="n">
        <v>88.90000000000001</v>
      </c>
      <c r="D53" s="7" t="n">
        <v>265.8</v>
      </c>
      <c r="E53" s="7" t="n">
        <v>278.6</v>
      </c>
    </row>
    <row r="54" spans="1:6">
      <c r="A54" s="4" t="s">
        <v>131</v>
      </c>
      <c r="B54" s="7" t="n">
        <v>39.2</v>
      </c>
      <c r="C54" s="7" t="n">
        <v>14.5</v>
      </c>
      <c r="D54" s="7" t="n">
        <v>136.3</v>
      </c>
      <c r="E54" s="7" t="n">
        <v>104.3</v>
      </c>
    </row>
    <row r="55" spans="1:6">
      <c r="A55" s="3" t="s">
        <v>1194</v>
      </c>
    </row>
    <row r="56" spans="1:6">
      <c r="A56" s="4" t="s">
        <v>236</v>
      </c>
      <c r="B56" s="7" t="n">
        <v>6586.7</v>
      </c>
      <c r="C56" s="7" t="n">
        <v>6400.1</v>
      </c>
      <c r="D56" s="7" t="n">
        <v>6586.7</v>
      </c>
      <c r="E56" s="7" t="n">
        <v>6400.1</v>
      </c>
    </row>
    <row r="57" spans="1:6">
      <c r="A57" s="4" t="s">
        <v>64</v>
      </c>
      <c r="B57" s="7" t="n">
        <v>72.09999999999999</v>
      </c>
      <c r="C57" s="7" t="n">
        <v>11.9</v>
      </c>
      <c r="D57" s="7" t="n">
        <v>72.09999999999999</v>
      </c>
      <c r="E57" s="7" t="n">
        <v>11.9</v>
      </c>
    </row>
    <row r="58" spans="1:6">
      <c r="A58" s="4" t="s">
        <v>1198</v>
      </c>
    </row>
    <row r="59" spans="1:6">
      <c r="A59" s="3" t="s">
        <v>1190</v>
      </c>
    </row>
    <row r="60" spans="1:6">
      <c r="A60" s="4" t="s">
        <v>111</v>
      </c>
      <c r="B60" s="7" t="n">
        <v>0.9</v>
      </c>
      <c r="C60" s="7" t="n">
        <v>1.4</v>
      </c>
      <c r="D60" s="5" t="n">
        <v>3</v>
      </c>
      <c r="E60" s="7" t="n">
        <v>5.7</v>
      </c>
    </row>
    <row r="61" spans="1:6">
      <c r="A61" s="4" t="s">
        <v>1191</v>
      </c>
      <c r="B61" s="7" t="n">
        <v>0.4</v>
      </c>
      <c r="C61" s="7" t="n">
        <v>0.8</v>
      </c>
      <c r="D61" s="7" t="n">
        <v>2.1</v>
      </c>
      <c r="E61" s="7" t="n">
        <v>4.3</v>
      </c>
    </row>
    <row r="62" spans="1:6">
      <c r="A62" s="4" t="s">
        <v>122</v>
      </c>
      <c r="B62" s="7" t="n">
        <v>2.7</v>
      </c>
      <c r="C62" s="7" t="n">
        <v>11.6</v>
      </c>
      <c r="D62" s="5" t="n">
        <v>11</v>
      </c>
      <c r="E62" s="7" t="n">
        <v>13.5</v>
      </c>
    </row>
    <row r="63" spans="1:6">
      <c r="A63" s="4" t="s">
        <v>1193</v>
      </c>
      <c r="B63" s="7" t="n">
        <v>0.6</v>
      </c>
      <c r="C63" s="7" t="n">
        <v>2.2</v>
      </c>
      <c r="D63" s="7" t="n">
        <v>3.3</v>
      </c>
      <c r="E63" s="7" t="n">
        <v>6.6</v>
      </c>
    </row>
    <row r="64" spans="1:6">
      <c r="A64" s="4" t="s">
        <v>131</v>
      </c>
      <c r="B64" s="7" t="n">
        <v>2.6</v>
      </c>
      <c r="C64" s="5" t="n">
        <v>10</v>
      </c>
      <c r="D64" s="7" t="n">
        <v>8.6</v>
      </c>
      <c r="E64" s="7" t="n">
        <v>8.300000000000001</v>
      </c>
    </row>
    <row r="65" spans="1:6">
      <c r="A65" s="3" t="s">
        <v>1194</v>
      </c>
    </row>
    <row r="66" spans="1:6">
      <c r="A66" s="4" t="s">
        <v>64</v>
      </c>
      <c r="B66" s="6" t="n">
        <v>3.5</v>
      </c>
      <c r="C66" s="6" t="n">
        <v>32.1</v>
      </c>
      <c r="D66" s="6" t="n">
        <v>3.5</v>
      </c>
      <c r="E66" s="6" t="n">
        <v>32.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7.3</v>
      </c>
      <c r="C3" s="6" t="n">
        <v>198.8</v>
      </c>
    </row>
    <row r="4" spans="1:3">
      <c r="A4" s="4" t="s">
        <v>61</v>
      </c>
      <c r="B4" s="7" t="n">
        <v>1617.3</v>
      </c>
      <c r="C4" s="7" t="n">
        <v>1596.8</v>
      </c>
    </row>
    <row r="5" spans="1:3">
      <c r="A5" s="4" t="s">
        <v>62</v>
      </c>
      <c r="B5" s="5" t="n">
        <v>2000</v>
      </c>
      <c r="C5" s="5" t="n">
        <v>400</v>
      </c>
    </row>
    <row r="6" spans="1:3">
      <c r="A6" s="4" t="s">
        <v>63</v>
      </c>
      <c r="B6" s="7" t="n">
        <v>6109.7</v>
      </c>
      <c r="C6" s="7" t="n">
        <v>6233.8</v>
      </c>
    </row>
    <row r="7" spans="1:3">
      <c r="A7" s="4" t="s">
        <v>64</v>
      </c>
      <c r="B7" s="7" t="n">
        <v>169.2</v>
      </c>
      <c r="C7" s="7" t="n">
        <v>88.40000000000001</v>
      </c>
    </row>
    <row r="8" spans="1:3">
      <c r="A8" s="4" t="s">
        <v>65</v>
      </c>
      <c r="B8" s="7" t="n">
        <v>31345.5</v>
      </c>
      <c r="C8" s="7" t="n">
        <v>30795.4</v>
      </c>
    </row>
    <row r="9" spans="1:3">
      <c r="A9" s="4" t="s">
        <v>66</v>
      </c>
      <c r="B9" s="7" t="n">
        <v>-486.2</v>
      </c>
      <c r="C9" s="7" t="n">
        <v>-489.7</v>
      </c>
    </row>
    <row r="10" spans="1:3">
      <c r="A10" s="4" t="s">
        <v>67</v>
      </c>
      <c r="B10" s="7" t="n">
        <v>30859.3</v>
      </c>
      <c r="C10" s="7" t="n">
        <v>30305.7</v>
      </c>
    </row>
    <row r="11" spans="1:3">
      <c r="A11" s="4" t="s">
        <v>68</v>
      </c>
      <c r="B11" s="7" t="n">
        <v>7099.9</v>
      </c>
      <c r="C11" s="7" t="n">
        <v>6970.6</v>
      </c>
    </row>
    <row r="12" spans="1:3">
      <c r="A12" s="4" t="s">
        <v>69</v>
      </c>
      <c r="B12" s="7" t="n">
        <v>1035.5</v>
      </c>
      <c r="C12" s="7" t="n">
        <v>814.1</v>
      </c>
    </row>
    <row r="13" spans="1:3">
      <c r="A13" s="4" t="s">
        <v>70</v>
      </c>
      <c r="B13" s="7" t="n">
        <v>369.9</v>
      </c>
      <c r="C13" s="7" t="n">
        <v>369.9</v>
      </c>
    </row>
    <row r="14" spans="1:3">
      <c r="A14" s="4" t="s">
        <v>71</v>
      </c>
      <c r="B14" s="5" t="n">
        <v>1935</v>
      </c>
      <c r="C14" s="7" t="n">
        <v>1309.5</v>
      </c>
    </row>
    <row r="15" spans="1:3">
      <c r="A15" s="4" t="s">
        <v>72</v>
      </c>
      <c r="C15" s="7" t="n">
        <v>249.8</v>
      </c>
    </row>
    <row r="16" spans="1:3">
      <c r="A16" s="4" t="s">
        <v>73</v>
      </c>
      <c r="B16" s="7" t="n">
        <v>51403.1</v>
      </c>
      <c r="C16" s="7" t="n">
        <v>48537.4</v>
      </c>
    </row>
    <row r="17" spans="1:3">
      <c r="A17" s="3" t="s">
        <v>74</v>
      </c>
    </row>
    <row r="18" spans="1:3">
      <c r="A18" s="4" t="s">
        <v>75</v>
      </c>
      <c r="B18" s="5" t="n">
        <v>35910</v>
      </c>
      <c r="C18" s="7" t="n">
        <v>31239.5</v>
      </c>
    </row>
    <row r="19" spans="1:3">
      <c r="A19" s="4" t="s">
        <v>76</v>
      </c>
      <c r="B19" s="7" t="n">
        <v>1238.4</v>
      </c>
      <c r="C19" s="7" t="n">
        <v>1674.4</v>
      </c>
    </row>
    <row r="20" spans="1:3">
      <c r="A20" s="4" t="s">
        <v>77</v>
      </c>
      <c r="B20" s="5" t="n">
        <v>1798</v>
      </c>
      <c r="C20" s="7" t="n">
        <v>1261.1</v>
      </c>
    </row>
    <row r="21" spans="1:3">
      <c r="A21" s="4" t="s">
        <v>78</v>
      </c>
      <c r="B21" s="7" t="n">
        <v>6423.2</v>
      </c>
      <c r="C21" s="7" t="n">
        <v>8118.8</v>
      </c>
    </row>
    <row r="22" spans="1:3">
      <c r="A22" s="4" t="s">
        <v>79</v>
      </c>
      <c r="C22" s="5" t="n">
        <v>297</v>
      </c>
    </row>
    <row r="23" spans="1:3">
      <c r="A23" s="4" t="s">
        <v>80</v>
      </c>
      <c r="B23" s="7" t="n">
        <v>45369.6</v>
      </c>
      <c r="C23" s="7" t="n">
        <v>42590.8</v>
      </c>
    </row>
    <row r="24" spans="1:3">
      <c r="A24" s="3" t="s">
        <v>81</v>
      </c>
    </row>
    <row r="25" spans="1:3">
      <c r="A25" s="4" t="s">
        <v>82</v>
      </c>
      <c r="B25" s="5" t="n">
        <v>325</v>
      </c>
      <c r="C25" s="5" t="n">
        <v>325</v>
      </c>
    </row>
    <row r="26" spans="1:3">
      <c r="A26" s="4" t="s">
        <v>83</v>
      </c>
      <c r="B26" s="7" t="n">
        <v>1.6</v>
      </c>
      <c r="C26" s="7" t="n">
        <v>1.6</v>
      </c>
    </row>
    <row r="27" spans="1:3">
      <c r="A27" s="4" t="s">
        <v>84</v>
      </c>
      <c r="B27" s="7" t="n">
        <v>6847.8</v>
      </c>
      <c r="C27" s="7" t="n">
        <v>6810.8</v>
      </c>
    </row>
    <row r="28" spans="1:3">
      <c r="A28" s="4" t="s">
        <v>85</v>
      </c>
      <c r="B28" s="7" t="n">
        <v>2220.3</v>
      </c>
      <c r="C28" s="7" t="n">
        <v>1924.4</v>
      </c>
    </row>
    <row r="29" spans="1:3">
      <c r="A29" s="4" t="s">
        <v>86</v>
      </c>
      <c r="B29" s="7" t="n">
        <v>-64.5</v>
      </c>
      <c r="C29" s="7" t="n">
        <v>-178.3</v>
      </c>
    </row>
    <row r="30" spans="1:3">
      <c r="A30" s="4" t="s">
        <v>87</v>
      </c>
      <c r="B30" s="7" t="n">
        <v>-3296.7</v>
      </c>
      <c r="C30" s="7" t="n">
        <v>-2936.9</v>
      </c>
    </row>
    <row r="31" spans="1:3">
      <c r="A31" s="4" t="s">
        <v>88</v>
      </c>
      <c r="B31" s="7" t="n">
        <v>5708.5</v>
      </c>
      <c r="C31" s="7" t="n">
        <v>5621.6</v>
      </c>
    </row>
    <row r="32" spans="1:3">
      <c r="A32" s="4" t="s">
        <v>89</v>
      </c>
      <c r="B32" s="7" t="n">
        <v>6033.5</v>
      </c>
      <c r="C32" s="7" t="n">
        <v>5946.6</v>
      </c>
    </row>
    <row r="33" spans="1:3">
      <c r="A33" s="4" t="s">
        <v>90</v>
      </c>
      <c r="B33" s="6" t="n">
        <v>51403.1</v>
      </c>
      <c r="C33" s="6" t="n">
        <v>485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32</v>
      </c>
      <c r="B6" s="4" t="s">
        <v>290</v>
      </c>
    </row>
    <row r="7" spans="1:2">
      <c r="A7" s="4" t="s">
        <v>291</v>
      </c>
      <c r="B7" s="4" t="s">
        <v>292</v>
      </c>
    </row>
    <row r="8" spans="1:2">
      <c r="A8" s="4" t="s">
        <v>243</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41.2</v>
      </c>
      <c r="C3" s="6" t="n">
        <v>25.5</v>
      </c>
    </row>
    <row r="4" spans="1:3">
      <c r="A4" s="4" t="s">
        <v>94</v>
      </c>
      <c r="B4" s="7" t="n">
        <v>2.2</v>
      </c>
      <c r="C4" s="7" t="n">
        <v>2.5</v>
      </c>
    </row>
    <row r="5" spans="1:3">
      <c r="A5" s="4" t="s">
        <v>95</v>
      </c>
      <c r="B5" s="5" t="n">
        <v>47</v>
      </c>
      <c r="C5" s="7" t="n">
        <v>44.6</v>
      </c>
    </row>
    <row r="6" spans="1:3">
      <c r="A6" s="4" t="s">
        <v>96</v>
      </c>
      <c r="B6" s="7" t="n">
        <v>272.3</v>
      </c>
      <c r="C6" s="7" t="n">
        <v>119.9</v>
      </c>
    </row>
    <row r="7" spans="1:3">
      <c r="A7" s="4" t="s">
        <v>97</v>
      </c>
      <c r="B7" s="7" t="n">
        <v>287.4</v>
      </c>
      <c r="C7" s="7" t="n">
        <v>146.6</v>
      </c>
    </row>
    <row r="8" spans="1:3">
      <c r="A8" s="4" t="s">
        <v>98</v>
      </c>
      <c r="B8" s="6" t="n">
        <v>0.9</v>
      </c>
      <c r="C8" s="6" t="n">
        <v>0.9</v>
      </c>
    </row>
    <row r="9" spans="1:3">
      <c r="A9" s="4" t="s">
        <v>99</v>
      </c>
      <c r="B9" s="8" t="n">
        <v>0.01</v>
      </c>
      <c r="C9" s="8" t="n">
        <v>0.01</v>
      </c>
    </row>
    <row r="10" spans="1:3">
      <c r="A10" s="4" t="s">
        <v>100</v>
      </c>
      <c r="B10" s="5" t="n">
        <v>100000000</v>
      </c>
      <c r="C10" s="5" t="n">
        <v>100000000</v>
      </c>
    </row>
    <row r="11" spans="1:3">
      <c r="A11" s="4" t="s">
        <v>101</v>
      </c>
      <c r="B11" s="5" t="n">
        <v>325000</v>
      </c>
      <c r="C11" s="5" t="n">
        <v>325000</v>
      </c>
    </row>
    <row r="12" spans="1:3">
      <c r="A12" s="4" t="s">
        <v>102</v>
      </c>
      <c r="B12" s="5" t="n">
        <v>325000</v>
      </c>
      <c r="C12" s="5" t="n">
        <v>325000</v>
      </c>
    </row>
    <row r="13" spans="1:3">
      <c r="A13" s="4" t="s">
        <v>103</v>
      </c>
      <c r="B13" s="8" t="n">
        <v>0.01</v>
      </c>
      <c r="C13" s="8" t="n">
        <v>0.01</v>
      </c>
    </row>
    <row r="14" spans="1:3">
      <c r="A14" s="4" t="s">
        <v>104</v>
      </c>
      <c r="B14" s="5" t="n">
        <v>600000000</v>
      </c>
      <c r="C14" s="5" t="n">
        <v>600000000</v>
      </c>
    </row>
    <row r="15" spans="1:3">
      <c r="A15" s="4" t="s">
        <v>105</v>
      </c>
      <c r="B15" s="5" t="n">
        <v>162164482</v>
      </c>
      <c r="C15" s="5" t="n">
        <v>161073078</v>
      </c>
    </row>
    <row r="16" spans="1:3">
      <c r="A16" s="4" t="s">
        <v>106</v>
      </c>
      <c r="B16" s="5" t="n">
        <v>94720235</v>
      </c>
      <c r="C16" s="5" t="n">
        <v>100919707</v>
      </c>
    </row>
    <row r="17" spans="1:3">
      <c r="A17" s="4" t="s">
        <v>107</v>
      </c>
      <c r="B17" s="5" t="n">
        <v>67444247</v>
      </c>
      <c r="C17" s="5" t="n">
        <v>6015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52</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74</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82</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5"/>
  </cols>
  <sheetData>
    <row r="1" spans="1:5">
      <c r="A1" s="1" t="s">
        <v>399</v>
      </c>
      <c r="B1" s="2" t="s">
        <v>400</v>
      </c>
      <c r="C1" s="2" t="s">
        <v>401</v>
      </c>
      <c r="D1" s="2" t="s">
        <v>402</v>
      </c>
      <c r="E1" s="2" t="s">
        <v>403</v>
      </c>
    </row>
    <row r="2" spans="1:5">
      <c r="A2" s="3" t="s">
        <v>404</v>
      </c>
    </row>
    <row r="3" spans="1:5">
      <c r="A3" s="4" t="s">
        <v>405</v>
      </c>
      <c r="D3" s="9" t="n">
        <v>192500000</v>
      </c>
      <c r="E3" s="9" t="n">
        <v>210000000</v>
      </c>
    </row>
    <row r="4" spans="1:5">
      <c r="A4" s="4" t="s">
        <v>406</v>
      </c>
      <c r="E4" s="4" t="s">
        <v>407</v>
      </c>
    </row>
    <row r="5" spans="1:5">
      <c r="A5" s="4" t="s">
        <v>408</v>
      </c>
      <c r="D5" s="9" t="n">
        <v>241100000</v>
      </c>
      <c r="E5" s="9" t="n">
        <v>260000000</v>
      </c>
    </row>
    <row r="6" spans="1:5">
      <c r="A6" s="4" t="s">
        <v>409</v>
      </c>
      <c r="E6" s="4" t="s">
        <v>410</v>
      </c>
    </row>
    <row r="7" spans="1:5">
      <c r="A7" s="4" t="s">
        <v>411</v>
      </c>
      <c r="D7" s="4" t="s">
        <v>412</v>
      </c>
    </row>
    <row r="8" spans="1:5">
      <c r="A8" s="4" t="s">
        <v>413</v>
      </c>
      <c r="D8" s="9" t="n">
        <v>0</v>
      </c>
    </row>
    <row r="9" spans="1:5">
      <c r="A9" s="4" t="s">
        <v>414</v>
      </c>
    </row>
    <row r="10" spans="1:5">
      <c r="A10" s="3" t="s">
        <v>404</v>
      </c>
    </row>
    <row r="11" spans="1:5">
      <c r="A11" s="4" t="s">
        <v>415</v>
      </c>
      <c r="B11" s="4" t="s">
        <v>416</v>
      </c>
    </row>
    <row r="12" spans="1:5">
      <c r="A12" s="4" t="s">
        <v>417</v>
      </c>
    </row>
    <row r="13" spans="1:5">
      <c r="A13" s="3" t="s">
        <v>404</v>
      </c>
    </row>
    <row r="14" spans="1:5">
      <c r="A14" s="4" t="s">
        <v>418</v>
      </c>
      <c r="C14" s="9" t="n">
        <v>1000000000</v>
      </c>
    </row>
    <row r="15" spans="1:5">
      <c r="A15" s="4" t="s">
        <v>419</v>
      </c>
    </row>
    <row r="16" spans="1:5">
      <c r="A16" s="3" t="s">
        <v>404</v>
      </c>
    </row>
    <row r="17" spans="1:5">
      <c r="A17" s="4" t="s">
        <v>420</v>
      </c>
      <c r="D17" s="5" t="n">
        <v>60</v>
      </c>
    </row>
    <row r="18" spans="1:5">
      <c r="A18" s="4" t="s">
        <v>421</v>
      </c>
      <c r="D18" s="4" t="s">
        <v>422</v>
      </c>
    </row>
    <row r="19" spans="1:5">
      <c r="A19" s="4" t="s">
        <v>423</v>
      </c>
      <c r="D19" s="4" t="s">
        <v>424</v>
      </c>
    </row>
    <row r="20" spans="1:5">
      <c r="A20" s="4" t="s">
        <v>425</v>
      </c>
      <c r="D20" s="4" t="s">
        <v>426</v>
      </c>
    </row>
    <row r="21" spans="1:5">
      <c r="A21" s="4" t="s">
        <v>427</v>
      </c>
      <c r="D21" s="4" t="s">
        <v>428</v>
      </c>
    </row>
    <row r="22" spans="1:5">
      <c r="A22" s="4" t="s">
        <v>429</v>
      </c>
    </row>
    <row r="23" spans="1:5">
      <c r="A23" s="3" t="s">
        <v>404</v>
      </c>
    </row>
    <row r="24" spans="1:5">
      <c r="A24" s="4" t="s">
        <v>430</v>
      </c>
      <c r="B24" s="9" t="n">
        <v>200000000</v>
      </c>
    </row>
    <row r="25" spans="1:5">
      <c r="A25" s="4" t="s">
        <v>431</v>
      </c>
      <c r="B25" s="5" t="n">
        <v>50000000</v>
      </c>
    </row>
    <row r="26" spans="1:5">
      <c r="A26" s="4" t="s">
        <v>432</v>
      </c>
    </row>
    <row r="27" spans="1:5">
      <c r="A27" s="3" t="s">
        <v>404</v>
      </c>
    </row>
    <row r="28" spans="1:5">
      <c r="A28" s="4" t="s">
        <v>430</v>
      </c>
      <c r="B28" s="5" t="n">
        <v>300000000</v>
      </c>
    </row>
    <row r="29" spans="1:5">
      <c r="A29" s="4" t="s">
        <v>431</v>
      </c>
      <c r="B29" s="9" t="n">
        <v>100000000</v>
      </c>
    </row>
    <row r="30" spans="1:5">
      <c r="A30" s="4" t="s">
        <v>433</v>
      </c>
    </row>
    <row r="31" spans="1:5">
      <c r="A31" s="3" t="s">
        <v>404</v>
      </c>
    </row>
    <row r="32" spans="1:5">
      <c r="A32" s="4" t="s">
        <v>434</v>
      </c>
      <c r="C32" s="9" t="n">
        <v>1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5</v>
      </c>
      <c r="B1" s="2" t="s">
        <v>109</v>
      </c>
      <c r="D1" s="2" t="s">
        <v>1</v>
      </c>
    </row>
    <row r="2" spans="1:7">
      <c r="B2" s="2" t="s">
        <v>2</v>
      </c>
      <c r="C2" s="2" t="s">
        <v>110</v>
      </c>
      <c r="D2" s="2" t="s">
        <v>2</v>
      </c>
      <c r="E2" s="2" t="s">
        <v>110</v>
      </c>
      <c r="F2" s="2" t="s">
        <v>436</v>
      </c>
      <c r="G2" s="2" t="s">
        <v>58</v>
      </c>
    </row>
    <row r="3" spans="1:7">
      <c r="A3" s="3" t="s">
        <v>437</v>
      </c>
    </row>
    <row r="4" spans="1:7">
      <c r="A4" s="4" t="s">
        <v>72</v>
      </c>
      <c r="G4" s="9" t="n">
        <v>249800000</v>
      </c>
    </row>
    <row r="5" spans="1:7">
      <c r="A5" s="4" t="s">
        <v>79</v>
      </c>
      <c r="G5" s="5" t="n">
        <v>297000000</v>
      </c>
    </row>
    <row r="6" spans="1:7">
      <c r="A6" s="4" t="s">
        <v>135</v>
      </c>
      <c r="C6" s="9" t="n">
        <v>2100000</v>
      </c>
      <c r="D6" s="9" t="n">
        <v>500000</v>
      </c>
      <c r="E6" s="9" t="n">
        <v>-25100000</v>
      </c>
    </row>
    <row r="7" spans="1:7">
      <c r="A7" s="4" t="s">
        <v>438</v>
      </c>
      <c r="E7" s="5" t="n">
        <v>-16300000</v>
      </c>
    </row>
    <row r="8" spans="1:7">
      <c r="A8" s="4" t="s">
        <v>232</v>
      </c>
    </row>
    <row r="9" spans="1:7">
      <c r="A9" s="3" t="s">
        <v>437</v>
      </c>
    </row>
    <row r="10" spans="1:7">
      <c r="A10" s="4" t="s">
        <v>439</v>
      </c>
      <c r="G10" s="5" t="n">
        <v>195000000</v>
      </c>
    </row>
    <row r="11" spans="1:7">
      <c r="A11" s="4" t="s">
        <v>72</v>
      </c>
      <c r="G11" s="5" t="n">
        <v>250000000</v>
      </c>
    </row>
    <row r="12" spans="1:7">
      <c r="A12" s="4" t="s">
        <v>79</v>
      </c>
      <c r="G12" s="5" t="n">
        <v>297000000</v>
      </c>
    </row>
    <row r="13" spans="1:7">
      <c r="A13" s="4" t="s">
        <v>440</v>
      </c>
      <c r="G13" s="9" t="n">
        <v>102000000</v>
      </c>
    </row>
    <row r="14" spans="1:7">
      <c r="A14" s="4" t="s">
        <v>135</v>
      </c>
      <c r="B14" s="9" t="n">
        <v>0</v>
      </c>
      <c r="C14" s="9" t="n">
        <v>2000000</v>
      </c>
      <c r="D14" s="9" t="n">
        <v>500000</v>
      </c>
      <c r="E14" s="5" t="n">
        <v>-25000000</v>
      </c>
    </row>
    <row r="15" spans="1:7">
      <c r="A15" s="4" t="s">
        <v>438</v>
      </c>
      <c r="E15" s="5" t="n">
        <v>-16000000</v>
      </c>
    </row>
    <row r="16" spans="1:7">
      <c r="A16" s="4" t="s">
        <v>128</v>
      </c>
      <c r="E16" s="9" t="n">
        <v>31000000</v>
      </c>
    </row>
    <row r="17" spans="1:7">
      <c r="A17" s="4" t="s">
        <v>441</v>
      </c>
      <c r="D17" s="4" t="s">
        <v>442</v>
      </c>
      <c r="E17" s="4" t="s">
        <v>443</v>
      </c>
    </row>
    <row r="18" spans="1:7">
      <c r="A18" s="4" t="s">
        <v>444</v>
      </c>
      <c r="D18" s="9" t="n">
        <v>-4000000</v>
      </c>
      <c r="E18" s="9" t="n">
        <v>11000000</v>
      </c>
    </row>
    <row r="19" spans="1:7">
      <c r="A19" s="4" t="s">
        <v>445</v>
      </c>
      <c r="D19" s="9" t="n">
        <v>55000000</v>
      </c>
      <c r="E19" s="9" t="n">
        <v>85000000</v>
      </c>
    </row>
    <row r="20" spans="1:7">
      <c r="A20" s="4" t="s">
        <v>446</v>
      </c>
    </row>
    <row r="21" spans="1:7">
      <c r="A21" s="3" t="s">
        <v>437</v>
      </c>
    </row>
    <row r="22" spans="1:7">
      <c r="A22" s="4" t="s">
        <v>439</v>
      </c>
      <c r="F22" s="9" t="n">
        <v>152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7</v>
      </c>
      <c r="B1" s="2" t="s">
        <v>2</v>
      </c>
      <c r="C1" s="2" t="s">
        <v>58</v>
      </c>
      <c r="D1" s="2" t="s">
        <v>110</v>
      </c>
    </row>
    <row r="2" spans="1:4">
      <c r="A2" s="3" t="s">
        <v>448</v>
      </c>
    </row>
    <row r="3" spans="1:4">
      <c r="A3" s="4" t="s">
        <v>449</v>
      </c>
      <c r="B3" s="6" t="n">
        <v>31345.5</v>
      </c>
      <c r="C3" s="6" t="n">
        <v>30795.4</v>
      </c>
      <c r="D3" s="6" t="n">
        <v>30495.8</v>
      </c>
    </row>
    <row r="4" spans="1:4">
      <c r="A4" s="4" t="s">
        <v>450</v>
      </c>
      <c r="B4" s="7" t="n">
        <v>165.3</v>
      </c>
      <c r="C4" s="7" t="n">
        <v>88.40000000000001</v>
      </c>
    </row>
    <row r="5" spans="1:4">
      <c r="A5" s="4" t="s">
        <v>451</v>
      </c>
      <c r="B5" s="7" t="n">
        <v>31510.8</v>
      </c>
      <c r="C5" s="7" t="n">
        <v>30883.8</v>
      </c>
    </row>
    <row r="6" spans="1:4">
      <c r="A6" s="4" t="s">
        <v>452</v>
      </c>
    </row>
    <row r="7" spans="1:4">
      <c r="A7" s="3" t="s">
        <v>448</v>
      </c>
    </row>
    <row r="8" spans="1:4">
      <c r="A8" s="4" t="s">
        <v>449</v>
      </c>
      <c r="B8" s="7" t="n">
        <v>25352.9</v>
      </c>
      <c r="C8" s="7" t="n">
        <v>24775.1</v>
      </c>
    </row>
    <row r="9" spans="1:4">
      <c r="A9" s="4" t="s">
        <v>451</v>
      </c>
      <c r="B9" s="7" t="n">
        <v>25446.1</v>
      </c>
      <c r="C9" s="7" t="n">
        <v>24859.4</v>
      </c>
    </row>
    <row r="10" spans="1:4">
      <c r="A10" s="4" t="s">
        <v>453</v>
      </c>
    </row>
    <row r="11" spans="1:4">
      <c r="A11" s="3" t="s">
        <v>448</v>
      </c>
    </row>
    <row r="12" spans="1:4">
      <c r="A12" s="4" t="s">
        <v>449</v>
      </c>
      <c r="B12" s="7" t="n">
        <v>23074.9</v>
      </c>
      <c r="C12" s="7" t="n">
        <v>22285.7</v>
      </c>
    </row>
    <row r="13" spans="1:4">
      <c r="A13" s="4" t="s">
        <v>454</v>
      </c>
    </row>
    <row r="14" spans="1:4">
      <c r="A14" s="3" t="s">
        <v>448</v>
      </c>
    </row>
    <row r="15" spans="1:4">
      <c r="A15" s="4" t="s">
        <v>449</v>
      </c>
      <c r="B15" s="5" t="n">
        <v>2278</v>
      </c>
      <c r="C15" s="7" t="n">
        <v>2489.4</v>
      </c>
    </row>
    <row r="16" spans="1:4">
      <c r="A16" s="4" t="s">
        <v>455</v>
      </c>
    </row>
    <row r="17" spans="1:4">
      <c r="A17" s="3" t="s">
        <v>448</v>
      </c>
    </row>
    <row r="18" spans="1:4">
      <c r="A18" s="4" t="s">
        <v>449</v>
      </c>
      <c r="B18" s="6" t="n">
        <v>5992.6</v>
      </c>
      <c r="C18" s="6" t="n">
        <v>60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446.8</v>
      </c>
      <c r="C4" s="6" t="n">
        <v>417.4</v>
      </c>
      <c r="D4" s="6" t="n">
        <v>1355.1</v>
      </c>
      <c r="E4" s="6" t="n">
        <v>1233.8</v>
      </c>
    </row>
    <row r="5" spans="1:5">
      <c r="A5" s="4" t="s">
        <v>113</v>
      </c>
      <c r="B5" s="7" t="n">
        <v>56.6</v>
      </c>
      <c r="C5" s="7" t="n">
        <v>56.2</v>
      </c>
      <c r="D5" s="7" t="n">
        <v>180.3</v>
      </c>
      <c r="E5" s="7" t="n">
        <v>164.6</v>
      </c>
    </row>
    <row r="6" spans="1:5">
      <c r="A6" s="4" t="s">
        <v>111</v>
      </c>
      <c r="B6" s="7" t="n">
        <v>503.4</v>
      </c>
      <c r="C6" s="7" t="n">
        <v>473.6</v>
      </c>
      <c r="D6" s="7" t="n">
        <v>1535.4</v>
      </c>
      <c r="E6" s="7" t="n">
        <v>1398.4</v>
      </c>
    </row>
    <row r="7" spans="1:5">
      <c r="A7" s="3" t="s">
        <v>114</v>
      </c>
    </row>
    <row r="8" spans="1:5">
      <c r="A8" s="4" t="s">
        <v>115</v>
      </c>
      <c r="B8" s="7" t="n">
        <v>173.8</v>
      </c>
      <c r="C8" s="7" t="n">
        <v>123.1</v>
      </c>
      <c r="D8" s="7" t="n">
        <v>501.5</v>
      </c>
      <c r="E8" s="7" t="n">
        <v>330.8</v>
      </c>
    </row>
    <row r="9" spans="1:5">
      <c r="A9" s="4" t="s">
        <v>116</v>
      </c>
      <c r="B9" s="7" t="n">
        <v>70.09999999999999</v>
      </c>
      <c r="C9" s="7" t="n">
        <v>90.8</v>
      </c>
      <c r="D9" s="7" t="n">
        <v>220.7</v>
      </c>
      <c r="E9" s="7" t="n">
        <v>268.8</v>
      </c>
    </row>
    <row r="10" spans="1:5">
      <c r="A10" s="4" t="s">
        <v>114</v>
      </c>
      <c r="B10" s="7" t="n">
        <v>243.9</v>
      </c>
      <c r="C10" s="7" t="n">
        <v>213.9</v>
      </c>
      <c r="D10" s="7" t="n">
        <v>722.2</v>
      </c>
      <c r="E10" s="7" t="n">
        <v>599.6</v>
      </c>
    </row>
    <row r="11" spans="1:5">
      <c r="A11" s="4" t="s">
        <v>117</v>
      </c>
      <c r="B11" s="7" t="n">
        <v>259.5</v>
      </c>
      <c r="C11" s="7" t="n">
        <v>259.7</v>
      </c>
      <c r="D11" s="7" t="n">
        <v>813.2</v>
      </c>
      <c r="E11" s="7" t="n">
        <v>798.8</v>
      </c>
    </row>
    <row r="12" spans="1:5">
      <c r="A12" s="4" t="s">
        <v>118</v>
      </c>
      <c r="B12" s="7" t="n">
        <v>26.6</v>
      </c>
      <c r="C12" s="7" t="n">
        <v>38.1</v>
      </c>
      <c r="D12" s="7" t="n">
        <v>88.2</v>
      </c>
      <c r="E12" s="7" t="n">
        <v>139.8</v>
      </c>
    </row>
    <row r="13" spans="1:5">
      <c r="A13" s="4" t="s">
        <v>119</v>
      </c>
      <c r="B13" s="7" t="n">
        <v>232.9</v>
      </c>
      <c r="C13" s="7" t="n">
        <v>221.6</v>
      </c>
      <c r="D13" s="5" t="n">
        <v>725</v>
      </c>
      <c r="E13" s="5" t="n">
        <v>659</v>
      </c>
    </row>
    <row r="14" spans="1:5">
      <c r="A14" s="3" t="s">
        <v>120</v>
      </c>
    </row>
    <row r="15" spans="1:5">
      <c r="A15" s="4" t="s">
        <v>121</v>
      </c>
      <c r="B15" s="7" t="n">
        <v>211.7</v>
      </c>
      <c r="C15" s="7" t="n">
        <v>264.3</v>
      </c>
      <c r="D15" s="7" t="n">
        <v>642.4</v>
      </c>
      <c r="E15" s="7" t="n">
        <v>779.2</v>
      </c>
    </row>
    <row r="16" spans="1:5">
      <c r="A16" s="4" t="s">
        <v>122</v>
      </c>
      <c r="B16" s="5" t="n">
        <v>101</v>
      </c>
      <c r="C16" s="7" t="n">
        <v>86.2</v>
      </c>
      <c r="D16" s="7" t="n">
        <v>303.9</v>
      </c>
      <c r="E16" s="7" t="n">
        <v>326.3</v>
      </c>
    </row>
    <row r="17" spans="1:5">
      <c r="A17" s="4" t="s">
        <v>123</v>
      </c>
      <c r="B17" s="7" t="n">
        <v>312.7</v>
      </c>
      <c r="C17" s="7" t="n">
        <v>350.5</v>
      </c>
      <c r="D17" s="7" t="n">
        <v>946.3</v>
      </c>
      <c r="E17" s="7" t="n">
        <v>1105.5</v>
      </c>
    </row>
    <row r="18" spans="1:5">
      <c r="A18" s="4" t="s">
        <v>124</v>
      </c>
      <c r="B18" s="7" t="n">
        <v>545.6</v>
      </c>
      <c r="C18" s="7" t="n">
        <v>572.1</v>
      </c>
      <c r="D18" s="7" t="n">
        <v>1671.3</v>
      </c>
      <c r="E18" s="7" t="n">
        <v>1764.5</v>
      </c>
    </row>
    <row r="19" spans="1:5">
      <c r="A19" s="3" t="s">
        <v>125</v>
      </c>
    </row>
    <row r="20" spans="1:5">
      <c r="A20" s="4" t="s">
        <v>126</v>
      </c>
      <c r="B20" s="5" t="n">
        <v>76</v>
      </c>
      <c r="C20" s="5" t="n">
        <v>78</v>
      </c>
      <c r="D20" s="7" t="n">
        <v>232.2</v>
      </c>
      <c r="E20" s="7" t="n">
        <v>231.6</v>
      </c>
    </row>
    <row r="21" spans="1:5">
      <c r="A21" s="4" t="s">
        <v>127</v>
      </c>
      <c r="B21" s="7" t="n">
        <v>41.9</v>
      </c>
      <c r="C21" s="7" t="n">
        <v>56.6</v>
      </c>
      <c r="D21" s="5" t="n">
        <v>140</v>
      </c>
      <c r="E21" s="7" t="n">
        <v>177.5</v>
      </c>
    </row>
    <row r="22" spans="1:5">
      <c r="A22" s="4" t="s">
        <v>128</v>
      </c>
      <c r="B22" s="7" t="n">
        <v>310.8</v>
      </c>
      <c r="C22" s="7" t="n">
        <v>263.3</v>
      </c>
      <c r="D22" s="7" t="n">
        <v>854.7</v>
      </c>
      <c r="E22" s="7" t="n">
        <v>812.1</v>
      </c>
    </row>
    <row r="23" spans="1:5">
      <c r="A23" s="4" t="s">
        <v>129</v>
      </c>
      <c r="B23" s="7" t="n">
        <v>0.1</v>
      </c>
      <c r="C23" s="7" t="n">
        <v>3.5</v>
      </c>
      <c r="D23" s="7" t="n">
        <v>0.4</v>
      </c>
      <c r="E23" s="7" t="n">
        <v>22.9</v>
      </c>
    </row>
    <row r="24" spans="1:5">
      <c r="A24" s="4" t="s">
        <v>130</v>
      </c>
      <c r="B24" s="7" t="n">
        <v>428.8</v>
      </c>
      <c r="C24" s="7" t="n">
        <v>401.4</v>
      </c>
      <c r="D24" s="7" t="n">
        <v>1227.3</v>
      </c>
      <c r="E24" s="7" t="n">
        <v>1244.1</v>
      </c>
    </row>
    <row r="25" spans="1:5">
      <c r="A25" s="4" t="s">
        <v>131</v>
      </c>
      <c r="B25" s="7" t="n">
        <v>116.8</v>
      </c>
      <c r="C25" s="7" t="n">
        <v>170.7</v>
      </c>
      <c r="D25" s="5" t="n">
        <v>444</v>
      </c>
      <c r="E25" s="7" t="n">
        <v>520.4</v>
      </c>
    </row>
    <row r="26" spans="1:5">
      <c r="A26" s="4" t="s">
        <v>132</v>
      </c>
      <c r="B26" s="5" t="n">
        <v>-26</v>
      </c>
      <c r="C26" s="7" t="n">
        <v>41.3</v>
      </c>
      <c r="D26" s="7" t="n">
        <v>45.2</v>
      </c>
      <c r="E26" s="5" t="n">
        <v>140</v>
      </c>
    </row>
    <row r="27" spans="1:5">
      <c r="A27" s="4" t="s">
        <v>133</v>
      </c>
      <c r="B27" s="7" t="n">
        <v>142.8</v>
      </c>
      <c r="C27" s="7" t="n">
        <v>129.4</v>
      </c>
      <c r="D27" s="7" t="n">
        <v>398.8</v>
      </c>
      <c r="E27" s="7" t="n">
        <v>380.4</v>
      </c>
    </row>
    <row r="28" spans="1:5">
      <c r="A28" s="3" t="s">
        <v>134</v>
      </c>
    </row>
    <row r="29" spans="1:5">
      <c r="A29" s="4" t="s">
        <v>135</v>
      </c>
      <c r="C29" s="7" t="n">
        <v>2.1</v>
      </c>
      <c r="D29" s="7" t="n">
        <v>0.5</v>
      </c>
      <c r="E29" s="7" t="n">
        <v>-8.800000000000001</v>
      </c>
    </row>
    <row r="30" spans="1:5">
      <c r="A30" s="4" t="s">
        <v>136</v>
      </c>
      <c r="E30" s="7" t="n">
        <v>-16.3</v>
      </c>
    </row>
    <row r="31" spans="1:5">
      <c r="A31" s="4" t="s">
        <v>137</v>
      </c>
      <c r="C31" s="7" t="n">
        <v>2.1</v>
      </c>
      <c r="D31" s="7" t="n">
        <v>0.5</v>
      </c>
      <c r="E31" s="7" t="n">
        <v>-25.1</v>
      </c>
    </row>
    <row r="32" spans="1:5">
      <c r="A32" s="4" t="s">
        <v>138</v>
      </c>
      <c r="B32" s="7" t="n">
        <v>142.8</v>
      </c>
      <c r="C32" s="7" t="n">
        <v>131.5</v>
      </c>
      <c r="D32" s="7" t="n">
        <v>399.3</v>
      </c>
      <c r="E32" s="7" t="n">
        <v>355.3</v>
      </c>
    </row>
    <row r="33" spans="1:5">
      <c r="A33" s="4" t="s">
        <v>139</v>
      </c>
      <c r="D33" s="7" t="n">
        <v>9.4</v>
      </c>
      <c r="E33" s="7" t="n">
        <v>9.4</v>
      </c>
    </row>
    <row r="34" spans="1:5">
      <c r="A34" s="4" t="s">
        <v>140</v>
      </c>
      <c r="B34" s="7" t="n">
        <v>142.8</v>
      </c>
      <c r="C34" s="7" t="n">
        <v>131.5</v>
      </c>
      <c r="D34" s="7" t="n">
        <v>389.9</v>
      </c>
      <c r="E34" s="7" t="n">
        <v>345.9</v>
      </c>
    </row>
    <row r="35" spans="1:5">
      <c r="A35" s="4" t="s">
        <v>141</v>
      </c>
      <c r="B35" s="6" t="n">
        <v>142.8</v>
      </c>
      <c r="C35" s="6" t="n">
        <v>129.4</v>
      </c>
      <c r="D35" s="6" t="n">
        <v>389.4</v>
      </c>
      <c r="E35" s="9" t="n">
        <v>371</v>
      </c>
    </row>
    <row r="36" spans="1:5">
      <c r="A36" s="3" t="s">
        <v>142</v>
      </c>
    </row>
    <row r="37" spans="1:5">
      <c r="A37" s="4" t="s">
        <v>133</v>
      </c>
      <c r="B37" s="8" t="n">
        <v>1.51</v>
      </c>
      <c r="C37" s="8" t="n">
        <v>1.15</v>
      </c>
      <c r="D37" s="8" t="n">
        <v>4.01</v>
      </c>
      <c r="E37" s="8" t="n">
        <v>3.04</v>
      </c>
    </row>
    <row r="38" spans="1:5">
      <c r="A38" s="4" t="s">
        <v>143</v>
      </c>
      <c r="C38" s="10" t="n">
        <v>0.02</v>
      </c>
      <c r="D38" s="10" t="n">
        <v>0.01</v>
      </c>
      <c r="E38" s="10" t="n">
        <v>-0.21</v>
      </c>
    </row>
    <row r="39" spans="1:5">
      <c r="A39" s="4" t="s">
        <v>144</v>
      </c>
      <c r="B39" s="10" t="n">
        <v>1.51</v>
      </c>
      <c r="C39" s="10" t="n">
        <v>1.17</v>
      </c>
      <c r="D39" s="10" t="n">
        <v>4.02</v>
      </c>
      <c r="E39" s="10" t="n">
        <v>2.83</v>
      </c>
    </row>
    <row r="40" spans="1:5">
      <c r="A40" s="3" t="s">
        <v>145</v>
      </c>
    </row>
    <row r="41" spans="1:5">
      <c r="A41" s="4" t="s">
        <v>133</v>
      </c>
      <c r="B41" s="10" t="n">
        <v>1.5</v>
      </c>
      <c r="C41" s="10" t="n">
        <v>1.13</v>
      </c>
      <c r="D41" s="10" t="n">
        <v>3.99</v>
      </c>
      <c r="E41" s="10" t="n">
        <v>3.01</v>
      </c>
    </row>
    <row r="42" spans="1:5">
      <c r="A42" s="4" t="s">
        <v>143</v>
      </c>
      <c r="C42" s="10" t="n">
        <v>0.02</v>
      </c>
      <c r="D42" s="10" t="n">
        <v>0.01</v>
      </c>
      <c r="E42" s="10" t="n">
        <v>-0.21</v>
      </c>
    </row>
    <row r="43" spans="1:5">
      <c r="A43" s="4" t="s">
        <v>146</v>
      </c>
      <c r="B43" s="8" t="n">
        <v>1.5</v>
      </c>
      <c r="C43" s="8" t="n">
        <v>1.15</v>
      </c>
      <c r="D43" s="9" t="n">
        <v>4</v>
      </c>
      <c r="E43" s="8" t="n">
        <v>2.8</v>
      </c>
    </row>
    <row r="44" spans="1:5">
      <c r="A44" s="3" t="s">
        <v>147</v>
      </c>
    </row>
    <row r="45" spans="1:5">
      <c r="A45" s="4" t="s">
        <v>148</v>
      </c>
      <c r="B45" s="5" t="n">
        <v>94732</v>
      </c>
      <c r="C45" s="5" t="n">
        <v>112842</v>
      </c>
      <c r="D45" s="5" t="n">
        <v>97093</v>
      </c>
      <c r="E45" s="5" t="n">
        <v>122185</v>
      </c>
    </row>
    <row r="46" spans="1:5">
      <c r="A46" s="4" t="s">
        <v>149</v>
      </c>
      <c r="B46" s="5" t="n">
        <v>95018</v>
      </c>
      <c r="C46" s="5" t="n">
        <v>114007</v>
      </c>
      <c r="D46" s="5" t="n">
        <v>97517</v>
      </c>
      <c r="E46" s="5" t="n">
        <v>123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8</v>
      </c>
      <c r="D1" s="2" t="s">
        <v>110</v>
      </c>
    </row>
    <row r="2" spans="1:4">
      <c r="A2" s="3" t="s">
        <v>457</v>
      </c>
    </row>
    <row r="3" spans="1:4">
      <c r="A3" s="4" t="s">
        <v>449</v>
      </c>
      <c r="B3" s="6" t="n">
        <v>31345.5</v>
      </c>
      <c r="C3" s="6" t="n">
        <v>30795.4</v>
      </c>
      <c r="D3" s="6" t="n">
        <v>30495.8</v>
      </c>
    </row>
    <row r="4" spans="1:4">
      <c r="A4" s="4" t="s">
        <v>452</v>
      </c>
    </row>
    <row r="5" spans="1:4">
      <c r="A5" s="3" t="s">
        <v>457</v>
      </c>
    </row>
    <row r="6" spans="1:4">
      <c r="A6" s="4" t="s">
        <v>449</v>
      </c>
      <c r="B6" s="7" t="n">
        <v>24758.8</v>
      </c>
      <c r="C6" s="7" t="n">
        <v>24263.4</v>
      </c>
      <c r="D6" s="7" t="n">
        <v>24095.7</v>
      </c>
    </row>
    <row r="7" spans="1:4">
      <c r="A7" s="4" t="s">
        <v>455</v>
      </c>
    </row>
    <row r="8" spans="1:4">
      <c r="A8" s="3" t="s">
        <v>457</v>
      </c>
    </row>
    <row r="9" spans="1:4">
      <c r="A9" s="4" t="s">
        <v>449</v>
      </c>
      <c r="B9" s="7" t="n">
        <v>6586.7</v>
      </c>
      <c r="C9" s="5" t="n">
        <v>6532</v>
      </c>
      <c r="D9" s="6" t="n">
        <v>6400.1</v>
      </c>
    </row>
    <row r="10" spans="1:4">
      <c r="A10" s="4" t="s">
        <v>458</v>
      </c>
    </row>
    <row r="11" spans="1:4">
      <c r="A11" s="3" t="s">
        <v>457</v>
      </c>
    </row>
    <row r="12" spans="1:4">
      <c r="A12" s="4" t="s">
        <v>449</v>
      </c>
      <c r="B12" s="7" t="n">
        <v>29738.7</v>
      </c>
      <c r="C12" s="7" t="n">
        <v>29264.8</v>
      </c>
    </row>
    <row r="13" spans="1:4">
      <c r="A13" s="4" t="s">
        <v>459</v>
      </c>
    </row>
    <row r="14" spans="1:4">
      <c r="A14" s="3" t="s">
        <v>457</v>
      </c>
    </row>
    <row r="15" spans="1:4">
      <c r="A15" s="4" t="s">
        <v>449</v>
      </c>
      <c r="B15" s="5" t="n">
        <v>23152</v>
      </c>
      <c r="C15" s="7" t="n">
        <v>22732.8</v>
      </c>
    </row>
    <row r="16" spans="1:4">
      <c r="A16" s="4" t="s">
        <v>460</v>
      </c>
    </row>
    <row r="17" spans="1:4">
      <c r="A17" s="3" t="s">
        <v>457</v>
      </c>
    </row>
    <row r="18" spans="1:4">
      <c r="A18" s="4" t="s">
        <v>449</v>
      </c>
      <c r="B18" s="7" t="n">
        <v>6586.7</v>
      </c>
      <c r="C18" s="5" t="n">
        <v>6532</v>
      </c>
    </row>
    <row r="19" spans="1:4">
      <c r="A19" s="4" t="s">
        <v>461</v>
      </c>
    </row>
    <row r="20" spans="1:4">
      <c r="A20" s="3" t="s">
        <v>457</v>
      </c>
    </row>
    <row r="21" spans="1:4">
      <c r="A21" s="4" t="s">
        <v>449</v>
      </c>
      <c r="B21" s="7" t="n">
        <v>1606.8</v>
      </c>
      <c r="C21" s="7" t="n">
        <v>1530.6</v>
      </c>
    </row>
    <row r="22" spans="1:4">
      <c r="A22" s="4" t="s">
        <v>462</v>
      </c>
    </row>
    <row r="23" spans="1:4">
      <c r="A23" s="3" t="s">
        <v>457</v>
      </c>
    </row>
    <row r="24" spans="1:4">
      <c r="A24" s="4" t="s">
        <v>449</v>
      </c>
      <c r="B24" s="6" t="n">
        <v>1606.8</v>
      </c>
      <c r="C24" s="6" t="n">
        <v>15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58</v>
      </c>
    </row>
    <row r="2" spans="1:3">
      <c r="A2" s="3" t="s">
        <v>237</v>
      </c>
    </row>
    <row r="3" spans="1:3">
      <c r="A3" s="4" t="s">
        <v>464</v>
      </c>
      <c r="B3" s="6" t="n">
        <v>-436.9</v>
      </c>
      <c r="C3" s="6" t="n">
        <v>-778.8</v>
      </c>
    </row>
    <row r="4" spans="1:3">
      <c r="A4" s="4" t="s">
        <v>465</v>
      </c>
      <c r="B4" s="7" t="n">
        <v>29.1</v>
      </c>
      <c r="C4" s="7" t="n">
        <v>20.6</v>
      </c>
    </row>
    <row r="5" spans="1:3">
      <c r="A5" s="4" t="s">
        <v>466</v>
      </c>
      <c r="B5" s="7" t="n">
        <v>-771.7</v>
      </c>
      <c r="C5" s="7" t="n">
        <v>-903.8</v>
      </c>
    </row>
    <row r="6" spans="1:3">
      <c r="A6" s="4" t="s">
        <v>467</v>
      </c>
      <c r="B6" s="6" t="n">
        <v>43.4</v>
      </c>
      <c r="C6" s="6" t="n">
        <v>8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3" t="s">
        <v>469</v>
      </c>
    </row>
    <row r="3" spans="1:3">
      <c r="A3" s="4" t="s">
        <v>236</v>
      </c>
      <c r="B3" s="6" t="n">
        <v>31510.8</v>
      </c>
      <c r="C3" s="6" t="n">
        <v>30883.8</v>
      </c>
    </row>
    <row r="4" spans="1:3">
      <c r="A4" s="4" t="s">
        <v>452</v>
      </c>
    </row>
    <row r="5" spans="1:3">
      <c r="A5" s="3" t="s">
        <v>469</v>
      </c>
    </row>
    <row r="6" spans="1:3">
      <c r="A6" s="4" t="s">
        <v>236</v>
      </c>
      <c r="B6" s="7" t="n">
        <v>24848.5</v>
      </c>
      <c r="C6" s="7" t="n">
        <v>24327.7</v>
      </c>
    </row>
    <row r="7" spans="1:3">
      <c r="A7" s="4" t="s">
        <v>470</v>
      </c>
    </row>
    <row r="8" spans="1:3">
      <c r="A8" s="3" t="s">
        <v>469</v>
      </c>
    </row>
    <row r="9" spans="1:3">
      <c r="A9" s="4" t="s">
        <v>236</v>
      </c>
      <c r="B9" s="7" t="n">
        <v>11181.6</v>
      </c>
      <c r="C9" s="7" t="n">
        <v>10488.2</v>
      </c>
    </row>
    <row r="10" spans="1:3">
      <c r="A10" s="4" t="s">
        <v>471</v>
      </c>
    </row>
    <row r="11" spans="1:3">
      <c r="A11" s="3" t="s">
        <v>469</v>
      </c>
    </row>
    <row r="12" spans="1:3">
      <c r="A12" s="4" t="s">
        <v>236</v>
      </c>
      <c r="B12" s="7" t="n">
        <v>5284.2</v>
      </c>
      <c r="C12" s="7" t="n">
        <v>5445.3</v>
      </c>
    </row>
    <row r="13" spans="1:3">
      <c r="A13" s="4" t="s">
        <v>472</v>
      </c>
    </row>
    <row r="14" spans="1:3">
      <c r="A14" s="3" t="s">
        <v>469</v>
      </c>
    </row>
    <row r="15" spans="1:3">
      <c r="A15" s="4" t="s">
        <v>236</v>
      </c>
      <c r="B15" s="7" t="n">
        <v>8319.5</v>
      </c>
      <c r="C15" s="7" t="n">
        <v>8310.4</v>
      </c>
    </row>
    <row r="16" spans="1:3">
      <c r="A16" s="4" t="s">
        <v>473</v>
      </c>
    </row>
    <row r="17" spans="1:3">
      <c r="A17" s="3" t="s">
        <v>469</v>
      </c>
    </row>
    <row r="18" spans="1:3">
      <c r="A18" s="4" t="s">
        <v>236</v>
      </c>
      <c r="B18" s="7" t="n">
        <v>63.2</v>
      </c>
      <c r="C18" s="7" t="n">
        <v>83.8</v>
      </c>
    </row>
    <row r="19" spans="1:3">
      <c r="A19" s="4" t="s">
        <v>455</v>
      </c>
    </row>
    <row r="20" spans="1:3">
      <c r="A20" s="3" t="s">
        <v>469</v>
      </c>
    </row>
    <row r="21" spans="1:3">
      <c r="A21" s="4" t="s">
        <v>236</v>
      </c>
      <c r="B21" s="7" t="n">
        <v>6658.8</v>
      </c>
      <c r="C21" s="7" t="n">
        <v>6535.9</v>
      </c>
    </row>
    <row r="22" spans="1:3">
      <c r="A22" s="4" t="s">
        <v>474</v>
      </c>
    </row>
    <row r="23" spans="1:3">
      <c r="A23" s="3" t="s">
        <v>469</v>
      </c>
    </row>
    <row r="24" spans="1:3">
      <c r="A24" s="4" t="s">
        <v>236</v>
      </c>
      <c r="B24" s="7" t="n">
        <v>4426.4</v>
      </c>
      <c r="C24" s="7" t="n">
        <v>3748.5</v>
      </c>
    </row>
    <row r="25" spans="1:3">
      <c r="A25" s="4" t="s">
        <v>475</v>
      </c>
    </row>
    <row r="26" spans="1:3">
      <c r="A26" s="3" t="s">
        <v>469</v>
      </c>
    </row>
    <row r="27" spans="1:3">
      <c r="A27" s="4" t="s">
        <v>236</v>
      </c>
      <c r="B27" s="7" t="n">
        <v>3.5</v>
      </c>
      <c r="C27" s="7" t="n">
        <v>20.2</v>
      </c>
    </row>
    <row r="28" spans="1:3">
      <c r="A28" s="4" t="s">
        <v>476</v>
      </c>
    </row>
    <row r="29" spans="1:3">
      <c r="A29" s="3" t="s">
        <v>469</v>
      </c>
    </row>
    <row r="30" spans="1:3">
      <c r="A30" s="4" t="s">
        <v>236</v>
      </c>
      <c r="B30" s="7" t="n">
        <v>1327.9</v>
      </c>
      <c r="C30" s="7" t="n">
        <v>1693.2</v>
      </c>
    </row>
    <row r="31" spans="1:3">
      <c r="A31" s="4" t="s">
        <v>477</v>
      </c>
    </row>
    <row r="32" spans="1:3">
      <c r="A32" s="3" t="s">
        <v>469</v>
      </c>
    </row>
    <row r="33" spans="1:3">
      <c r="A33" s="4" t="s">
        <v>236</v>
      </c>
      <c r="B33" s="7" t="n">
        <v>30.5</v>
      </c>
      <c r="C33" s="7" t="n">
        <v>36.9</v>
      </c>
    </row>
    <row r="34" spans="1:3">
      <c r="A34" s="4" t="s">
        <v>478</v>
      </c>
    </row>
    <row r="35" spans="1:3">
      <c r="A35" s="3" t="s">
        <v>469</v>
      </c>
    </row>
    <row r="36" spans="1:3">
      <c r="A36" s="4" t="s">
        <v>236</v>
      </c>
      <c r="B36" s="5" t="n">
        <v>0</v>
      </c>
      <c r="C36" s="7" t="n">
        <v>4.7</v>
      </c>
    </row>
    <row r="37" spans="1:3">
      <c r="A37" s="4" t="s">
        <v>479</v>
      </c>
    </row>
    <row r="38" spans="1:3">
      <c r="A38" s="3" t="s">
        <v>469</v>
      </c>
    </row>
    <row r="39" spans="1:3">
      <c r="A39" s="4" t="s">
        <v>236</v>
      </c>
      <c r="B39" s="7" t="n">
        <v>30.5</v>
      </c>
      <c r="C39" s="7" t="n">
        <v>32.2</v>
      </c>
    </row>
    <row r="40" spans="1:3">
      <c r="A40" s="4" t="s">
        <v>480</v>
      </c>
    </row>
    <row r="41" spans="1:3">
      <c r="A41" s="3" t="s">
        <v>469</v>
      </c>
    </row>
    <row r="42" spans="1:3">
      <c r="A42" s="4" t="s">
        <v>236</v>
      </c>
      <c r="B42" s="5" t="n">
        <v>0</v>
      </c>
      <c r="C42" s="5" t="n">
        <v>0</v>
      </c>
    </row>
    <row r="43" spans="1:3">
      <c r="A43" s="4" t="s">
        <v>481</v>
      </c>
    </row>
    <row r="44" spans="1:3">
      <c r="A44" s="3" t="s">
        <v>469</v>
      </c>
    </row>
    <row r="45" spans="1:3">
      <c r="A45" s="4" t="s">
        <v>236</v>
      </c>
      <c r="B45" s="5" t="n">
        <v>0</v>
      </c>
      <c r="C45" s="5" t="n">
        <v>0</v>
      </c>
    </row>
    <row r="46" spans="1:3">
      <c r="A46" s="4" t="s">
        <v>482</v>
      </c>
    </row>
    <row r="47" spans="1:3">
      <c r="A47" s="3" t="s">
        <v>469</v>
      </c>
    </row>
    <row r="48" spans="1:3">
      <c r="A48" s="4" t="s">
        <v>236</v>
      </c>
      <c r="B48" s="7" t="n">
        <v>1297.4</v>
      </c>
      <c r="C48" s="7" t="n">
        <v>1656.3</v>
      </c>
    </row>
    <row r="49" spans="1:3">
      <c r="A49" s="4" t="s">
        <v>483</v>
      </c>
    </row>
    <row r="50" spans="1:3">
      <c r="A50" s="3" t="s">
        <v>469</v>
      </c>
    </row>
    <row r="51" spans="1:3">
      <c r="A51" s="4" t="s">
        <v>236</v>
      </c>
      <c r="B51" s="5" t="n">
        <v>0</v>
      </c>
      <c r="C51" s="7" t="n">
        <v>1.8</v>
      </c>
    </row>
    <row r="52" spans="1:3">
      <c r="A52" s="4" t="s">
        <v>484</v>
      </c>
    </row>
    <row r="53" spans="1:3">
      <c r="A53" s="3" t="s">
        <v>469</v>
      </c>
    </row>
    <row r="54" spans="1:3">
      <c r="A54" s="4" t="s">
        <v>236</v>
      </c>
      <c r="B54" s="5" t="n">
        <v>0</v>
      </c>
      <c r="C54" s="5" t="n">
        <v>0</v>
      </c>
    </row>
    <row r="55" spans="1:3">
      <c r="A55" s="4" t="s">
        <v>452</v>
      </c>
    </row>
    <row r="56" spans="1:3">
      <c r="A56" s="3" t="s">
        <v>469</v>
      </c>
    </row>
    <row r="57" spans="1:3">
      <c r="A57" s="4" t="s">
        <v>236</v>
      </c>
      <c r="B57" s="7" t="n">
        <v>25446.1</v>
      </c>
      <c r="C57" s="7" t="n">
        <v>24859.4</v>
      </c>
    </row>
    <row r="58" spans="1:3">
      <c r="A58" s="4" t="s">
        <v>485</v>
      </c>
    </row>
    <row r="59" spans="1:3">
      <c r="A59" s="3" t="s">
        <v>469</v>
      </c>
    </row>
    <row r="60" spans="1:3">
      <c r="A60" s="4" t="s">
        <v>236</v>
      </c>
      <c r="B60" s="7" t="n">
        <v>24848.5</v>
      </c>
      <c r="C60" s="7" t="n">
        <v>24327.7</v>
      </c>
    </row>
    <row r="61" spans="1:3">
      <c r="A61" s="4" t="s">
        <v>486</v>
      </c>
    </row>
    <row r="62" spans="1:3">
      <c r="A62" s="3" t="s">
        <v>469</v>
      </c>
    </row>
    <row r="63" spans="1:3">
      <c r="A63" s="4" t="s">
        <v>236</v>
      </c>
      <c r="B63" s="7" t="n">
        <v>11181.6</v>
      </c>
      <c r="C63" s="7" t="n">
        <v>10488.2</v>
      </c>
    </row>
    <row r="64" spans="1:3">
      <c r="A64" s="4" t="s">
        <v>487</v>
      </c>
    </row>
    <row r="65" spans="1:3">
      <c r="A65" s="3" t="s">
        <v>469</v>
      </c>
    </row>
    <row r="66" spans="1:3">
      <c r="A66" s="4" t="s">
        <v>236</v>
      </c>
      <c r="B66" s="7" t="n">
        <v>5284.2</v>
      </c>
      <c r="C66" s="7" t="n">
        <v>5445.3</v>
      </c>
    </row>
    <row r="67" spans="1:3">
      <c r="A67" s="4" t="s">
        <v>488</v>
      </c>
    </row>
    <row r="68" spans="1:3">
      <c r="A68" s="3" t="s">
        <v>469</v>
      </c>
    </row>
    <row r="69" spans="1:3">
      <c r="A69" s="4" t="s">
        <v>236</v>
      </c>
      <c r="B69" s="7" t="n">
        <v>8319.5</v>
      </c>
      <c r="C69" s="7" t="n">
        <v>8310.4</v>
      </c>
    </row>
    <row r="70" spans="1:3">
      <c r="A70" s="4" t="s">
        <v>489</v>
      </c>
    </row>
    <row r="71" spans="1:3">
      <c r="A71" s="3" t="s">
        <v>469</v>
      </c>
    </row>
    <row r="72" spans="1:3">
      <c r="A72" s="4" t="s">
        <v>236</v>
      </c>
      <c r="B72" s="7" t="n">
        <v>63.2</v>
      </c>
      <c r="C72" s="7" t="n">
        <v>83.8</v>
      </c>
    </row>
    <row r="73" spans="1:3">
      <c r="A73" s="4" t="s">
        <v>490</v>
      </c>
    </row>
    <row r="74" spans="1:3">
      <c r="A74" s="3" t="s">
        <v>469</v>
      </c>
    </row>
    <row r="75" spans="1:3">
      <c r="A75" s="4" t="s">
        <v>236</v>
      </c>
      <c r="B75" s="7" t="n">
        <v>594.1</v>
      </c>
      <c r="C75" s="7" t="n">
        <v>511.5</v>
      </c>
    </row>
    <row r="76" spans="1:3">
      <c r="A76" s="4" t="s">
        <v>491</v>
      </c>
    </row>
    <row r="77" spans="1:3">
      <c r="A77" s="3" t="s">
        <v>469</v>
      </c>
    </row>
    <row r="78" spans="1:3">
      <c r="A78" s="4" t="s">
        <v>236</v>
      </c>
      <c r="B78" s="7" t="n">
        <v>594.1</v>
      </c>
      <c r="C78" s="7" t="n">
        <v>511.5</v>
      </c>
    </row>
    <row r="79" spans="1:3">
      <c r="A79" s="4" t="s">
        <v>492</v>
      </c>
    </row>
    <row r="80" spans="1:3">
      <c r="A80" s="3" t="s">
        <v>469</v>
      </c>
    </row>
    <row r="81" spans="1:3">
      <c r="A81" s="4" t="s">
        <v>236</v>
      </c>
      <c r="B81" s="7" t="n">
        <v>3.5</v>
      </c>
      <c r="C81" s="7" t="n">
        <v>20.2</v>
      </c>
    </row>
    <row r="82" spans="1:3">
      <c r="A82" s="4" t="s">
        <v>493</v>
      </c>
    </row>
    <row r="83" spans="1:3">
      <c r="A83" s="3" t="s">
        <v>469</v>
      </c>
    </row>
    <row r="84" spans="1:3">
      <c r="A84" s="4" t="s">
        <v>236</v>
      </c>
      <c r="B84" s="7" t="n">
        <v>30.5</v>
      </c>
      <c r="C84" s="7" t="n">
        <v>38.7</v>
      </c>
    </row>
    <row r="85" spans="1:3">
      <c r="A85" s="4" t="s">
        <v>494</v>
      </c>
    </row>
    <row r="86" spans="1:3">
      <c r="A86" s="3" t="s">
        <v>469</v>
      </c>
    </row>
    <row r="87" spans="1:3">
      <c r="A87" s="4" t="s">
        <v>236</v>
      </c>
      <c r="B87" s="7" t="n">
        <v>30.5</v>
      </c>
      <c r="C87" s="7" t="n">
        <v>36.9</v>
      </c>
    </row>
    <row r="88" spans="1:3">
      <c r="A88" s="4" t="s">
        <v>495</v>
      </c>
    </row>
    <row r="89" spans="1:3">
      <c r="A89" s="3" t="s">
        <v>469</v>
      </c>
    </row>
    <row r="90" spans="1:3">
      <c r="A90" s="4" t="s">
        <v>236</v>
      </c>
      <c r="B90" s="5" t="n">
        <v>0</v>
      </c>
      <c r="C90" s="7" t="n">
        <v>4.7</v>
      </c>
    </row>
    <row r="91" spans="1:3">
      <c r="A91" s="4" t="s">
        <v>496</v>
      </c>
    </row>
    <row r="92" spans="1:3">
      <c r="A92" s="3" t="s">
        <v>469</v>
      </c>
    </row>
    <row r="93" spans="1:3">
      <c r="A93" s="4" t="s">
        <v>236</v>
      </c>
      <c r="B93" s="7" t="n">
        <v>30.5</v>
      </c>
      <c r="C93" s="7" t="n">
        <v>32.2</v>
      </c>
    </row>
    <row r="94" spans="1:3">
      <c r="A94" s="4" t="s">
        <v>497</v>
      </c>
    </row>
    <row r="95" spans="1:3">
      <c r="A95" s="3" t="s">
        <v>469</v>
      </c>
    </row>
    <row r="96" spans="1:3">
      <c r="A96" s="4" t="s">
        <v>236</v>
      </c>
      <c r="B96" s="5" t="n">
        <v>0</v>
      </c>
      <c r="C96" s="5" t="n">
        <v>0</v>
      </c>
    </row>
    <row r="97" spans="1:3">
      <c r="A97" s="4" t="s">
        <v>498</v>
      </c>
    </row>
    <row r="98" spans="1:3">
      <c r="A98" s="3" t="s">
        <v>469</v>
      </c>
    </row>
    <row r="99" spans="1:3">
      <c r="A99" s="4" t="s">
        <v>236</v>
      </c>
      <c r="B99" s="5" t="n">
        <v>0</v>
      </c>
      <c r="C99" s="5" t="n">
        <v>0</v>
      </c>
    </row>
    <row r="100" spans="1:3">
      <c r="A100" s="4" t="s">
        <v>499</v>
      </c>
    </row>
    <row r="101" spans="1:3">
      <c r="A101" s="3" t="s">
        <v>469</v>
      </c>
    </row>
    <row r="102" spans="1:3">
      <c r="A102" s="4" t="s">
        <v>236</v>
      </c>
      <c r="B102" s="5" t="n">
        <v>0</v>
      </c>
      <c r="C102" s="7" t="n">
        <v>1.8</v>
      </c>
    </row>
    <row r="103" spans="1:3">
      <c r="A103" s="4" t="s">
        <v>500</v>
      </c>
    </row>
    <row r="104" spans="1:3">
      <c r="A104" s="3" t="s">
        <v>469</v>
      </c>
    </row>
    <row r="105" spans="1:3">
      <c r="A105" s="4" t="s">
        <v>236</v>
      </c>
      <c r="B105" s="5" t="n">
        <v>0</v>
      </c>
      <c r="C105" s="7" t="n">
        <v>1.8</v>
      </c>
    </row>
    <row r="106" spans="1:3">
      <c r="A106" s="4" t="s">
        <v>501</v>
      </c>
    </row>
    <row r="107" spans="1:3">
      <c r="A107" s="3" t="s">
        <v>469</v>
      </c>
    </row>
    <row r="108" spans="1:3">
      <c r="A108" s="4" t="s">
        <v>236</v>
      </c>
      <c r="B108" s="5" t="n">
        <v>0</v>
      </c>
      <c r="C108" s="5" t="n">
        <v>0</v>
      </c>
    </row>
    <row r="109" spans="1:3">
      <c r="A109" s="4" t="s">
        <v>502</v>
      </c>
    </row>
    <row r="110" spans="1:3">
      <c r="A110" s="3" t="s">
        <v>469</v>
      </c>
    </row>
    <row r="111" spans="1:3">
      <c r="A111" s="4" t="s">
        <v>236</v>
      </c>
      <c r="B111" s="7" t="n">
        <v>22985.3</v>
      </c>
      <c r="C111" s="7" t="n">
        <v>21745.8</v>
      </c>
    </row>
    <row r="112" spans="1:3">
      <c r="A112" s="4" t="s">
        <v>503</v>
      </c>
    </row>
    <row r="113" spans="1:3">
      <c r="A113" s="3" t="s">
        <v>469</v>
      </c>
    </row>
    <row r="114" spans="1:3">
      <c r="A114" s="4" t="s">
        <v>236</v>
      </c>
      <c r="B114" s="7" t="n">
        <v>22429.1</v>
      </c>
      <c r="C114" s="7" t="n">
        <v>21293.7</v>
      </c>
    </row>
    <row r="115" spans="1:3">
      <c r="A115" s="4" t="s">
        <v>504</v>
      </c>
    </row>
    <row r="116" spans="1:3">
      <c r="A116" s="3" t="s">
        <v>469</v>
      </c>
    </row>
    <row r="117" spans="1:3">
      <c r="A117" s="4" t="s">
        <v>236</v>
      </c>
      <c r="B117" s="7" t="n">
        <v>9854.1</v>
      </c>
      <c r="C117" s="7" t="n">
        <v>8637.700000000001</v>
      </c>
    </row>
    <row r="118" spans="1:3">
      <c r="A118" s="4" t="s">
        <v>505</v>
      </c>
    </row>
    <row r="119" spans="1:3">
      <c r="A119" s="3" t="s">
        <v>469</v>
      </c>
    </row>
    <row r="120" spans="1:3">
      <c r="A120" s="4" t="s">
        <v>236</v>
      </c>
      <c r="B120" s="7" t="n">
        <v>4961.3</v>
      </c>
      <c r="C120" s="7" t="n">
        <v>5023.2</v>
      </c>
    </row>
    <row r="121" spans="1:3">
      <c r="A121" s="4" t="s">
        <v>506</v>
      </c>
    </row>
    <row r="122" spans="1:3">
      <c r="A122" s="3" t="s">
        <v>469</v>
      </c>
    </row>
    <row r="123" spans="1:3">
      <c r="A123" s="4" t="s">
        <v>236</v>
      </c>
      <c r="B123" s="7" t="n">
        <v>7554.8</v>
      </c>
      <c r="C123" s="7" t="n">
        <v>7550.1</v>
      </c>
    </row>
    <row r="124" spans="1:3">
      <c r="A124" s="4" t="s">
        <v>507</v>
      </c>
    </row>
    <row r="125" spans="1:3">
      <c r="A125" s="3" t="s">
        <v>469</v>
      </c>
    </row>
    <row r="126" spans="1:3">
      <c r="A126" s="4" t="s">
        <v>236</v>
      </c>
      <c r="B126" s="7" t="n">
        <v>58.9</v>
      </c>
      <c r="C126" s="7" t="n">
        <v>82.7</v>
      </c>
    </row>
    <row r="127" spans="1:3">
      <c r="A127" s="4" t="s">
        <v>508</v>
      </c>
    </row>
    <row r="128" spans="1:3">
      <c r="A128" s="3" t="s">
        <v>469</v>
      </c>
    </row>
    <row r="129" spans="1:3">
      <c r="A129" s="4" t="s">
        <v>236</v>
      </c>
      <c r="B129" s="7" t="n">
        <v>554.2</v>
      </c>
      <c r="C129" s="7" t="n">
        <v>446.4</v>
      </c>
    </row>
    <row r="130" spans="1:3">
      <c r="A130" s="4" t="s">
        <v>509</v>
      </c>
    </row>
    <row r="131" spans="1:3">
      <c r="A131" s="3" t="s">
        <v>469</v>
      </c>
    </row>
    <row r="132" spans="1:3">
      <c r="A132" s="4" t="s">
        <v>236</v>
      </c>
      <c r="B132" s="7" t="n">
        <v>554.2</v>
      </c>
      <c r="C132" s="7" t="n">
        <v>446.4</v>
      </c>
    </row>
    <row r="133" spans="1:3">
      <c r="A133" s="4" t="s">
        <v>510</v>
      </c>
    </row>
    <row r="134" spans="1:3">
      <c r="A134" s="3" t="s">
        <v>469</v>
      </c>
    </row>
    <row r="135" spans="1:3">
      <c r="A135" s="4" t="s">
        <v>236</v>
      </c>
      <c r="B135" s="5" t="n">
        <v>2</v>
      </c>
      <c r="C135" s="7" t="n">
        <v>5.7</v>
      </c>
    </row>
    <row r="136" spans="1:3">
      <c r="A136" s="4" t="s">
        <v>511</v>
      </c>
    </row>
    <row r="137" spans="1:3">
      <c r="A137" s="3" t="s">
        <v>469</v>
      </c>
    </row>
    <row r="138" spans="1:3">
      <c r="A138" s="4" t="s">
        <v>236</v>
      </c>
      <c r="B138" s="7" t="n">
        <v>1003.1</v>
      </c>
      <c r="C138" s="7" t="n">
        <v>1145.6</v>
      </c>
    </row>
    <row r="139" spans="1:3">
      <c r="A139" s="4" t="s">
        <v>512</v>
      </c>
    </row>
    <row r="140" spans="1:3">
      <c r="A140" s="3" t="s">
        <v>469</v>
      </c>
    </row>
    <row r="141" spans="1:3">
      <c r="A141" s="4" t="s">
        <v>236</v>
      </c>
      <c r="B141" s="7" t="n">
        <v>998.9</v>
      </c>
      <c r="C141" s="7" t="n">
        <v>1137.5</v>
      </c>
    </row>
    <row r="142" spans="1:3">
      <c r="A142" s="4" t="s">
        <v>513</v>
      </c>
    </row>
    <row r="143" spans="1:3">
      <c r="A143" s="3" t="s">
        <v>469</v>
      </c>
    </row>
    <row r="144" spans="1:3">
      <c r="A144" s="4" t="s">
        <v>236</v>
      </c>
      <c r="B144" s="7" t="n">
        <v>390.9</v>
      </c>
      <c r="C144" s="7" t="n">
        <v>559.5</v>
      </c>
    </row>
    <row r="145" spans="1:3">
      <c r="A145" s="4" t="s">
        <v>514</v>
      </c>
    </row>
    <row r="146" spans="1:3">
      <c r="A146" s="3" t="s">
        <v>469</v>
      </c>
    </row>
    <row r="147" spans="1:3">
      <c r="A147" s="4" t="s">
        <v>236</v>
      </c>
      <c r="B147" s="7" t="n">
        <v>277.7</v>
      </c>
      <c r="C147" s="7" t="n">
        <v>162.2</v>
      </c>
    </row>
    <row r="148" spans="1:3">
      <c r="A148" s="4" t="s">
        <v>515</v>
      </c>
    </row>
    <row r="149" spans="1:3">
      <c r="A149" s="3" t="s">
        <v>469</v>
      </c>
    </row>
    <row r="150" spans="1:3">
      <c r="A150" s="4" t="s">
        <v>236</v>
      </c>
      <c r="B150" s="7" t="n">
        <v>330.3</v>
      </c>
      <c r="C150" s="7" t="n">
        <v>415.3</v>
      </c>
    </row>
    <row r="151" spans="1:3">
      <c r="A151" s="4" t="s">
        <v>516</v>
      </c>
    </row>
    <row r="152" spans="1:3">
      <c r="A152" s="3" t="s">
        <v>469</v>
      </c>
    </row>
    <row r="153" spans="1:3">
      <c r="A153" s="4" t="s">
        <v>236</v>
      </c>
      <c r="B153" s="5" t="n">
        <v>0</v>
      </c>
      <c r="C153" s="7" t="n">
        <v>0.5</v>
      </c>
    </row>
    <row r="154" spans="1:3">
      <c r="A154" s="4" t="s">
        <v>517</v>
      </c>
    </row>
    <row r="155" spans="1:3">
      <c r="A155" s="3" t="s">
        <v>469</v>
      </c>
    </row>
    <row r="156" spans="1:3">
      <c r="A156" s="4" t="s">
        <v>236</v>
      </c>
      <c r="B156" s="7" t="n">
        <v>4.2</v>
      </c>
      <c r="C156" s="7" t="n">
        <v>7.1</v>
      </c>
    </row>
    <row r="157" spans="1:3">
      <c r="A157" s="4" t="s">
        <v>518</v>
      </c>
    </row>
    <row r="158" spans="1:3">
      <c r="A158" s="3" t="s">
        <v>469</v>
      </c>
    </row>
    <row r="159" spans="1:3">
      <c r="A159" s="4" t="s">
        <v>236</v>
      </c>
      <c r="B159" s="7" t="n">
        <v>4.2</v>
      </c>
      <c r="C159" s="7" t="n">
        <v>7.1</v>
      </c>
    </row>
    <row r="160" spans="1:3">
      <c r="A160" s="4" t="s">
        <v>519</v>
      </c>
    </row>
    <row r="161" spans="1:3">
      <c r="A161" s="3" t="s">
        <v>469</v>
      </c>
    </row>
    <row r="162" spans="1:3">
      <c r="A162" s="4" t="s">
        <v>236</v>
      </c>
      <c r="B162" s="5" t="n">
        <v>0</v>
      </c>
      <c r="C162" s="5" t="n">
        <v>1</v>
      </c>
    </row>
    <row r="163" spans="1:3">
      <c r="A163" s="4" t="s">
        <v>520</v>
      </c>
    </row>
    <row r="164" spans="1:3">
      <c r="A164" s="3" t="s">
        <v>469</v>
      </c>
    </row>
    <row r="165" spans="1:3">
      <c r="A165" s="4" t="s">
        <v>236</v>
      </c>
      <c r="B165" s="7" t="n">
        <v>1147.7</v>
      </c>
      <c r="C165" s="7" t="n">
        <v>1684.9</v>
      </c>
    </row>
    <row r="166" spans="1:3">
      <c r="A166" s="4" t="s">
        <v>521</v>
      </c>
    </row>
    <row r="167" spans="1:3">
      <c r="A167" s="3" t="s">
        <v>469</v>
      </c>
    </row>
    <row r="168" spans="1:3">
      <c r="A168" s="4" t="s">
        <v>236</v>
      </c>
      <c r="B168" s="7" t="n">
        <v>1113.9</v>
      </c>
      <c r="C168" s="7" t="n">
        <v>1621.7</v>
      </c>
    </row>
    <row r="169" spans="1:3">
      <c r="A169" s="4" t="s">
        <v>522</v>
      </c>
    </row>
    <row r="170" spans="1:3">
      <c r="A170" s="3" t="s">
        <v>469</v>
      </c>
    </row>
    <row r="171" spans="1:3">
      <c r="A171" s="4" t="s">
        <v>236</v>
      </c>
      <c r="B171" s="7" t="n">
        <v>725.3</v>
      </c>
      <c r="C171" s="7" t="n">
        <v>1096.3</v>
      </c>
    </row>
    <row r="172" spans="1:3">
      <c r="A172" s="4" t="s">
        <v>523</v>
      </c>
    </row>
    <row r="173" spans="1:3">
      <c r="A173" s="3" t="s">
        <v>469</v>
      </c>
    </row>
    <row r="174" spans="1:3">
      <c r="A174" s="4" t="s">
        <v>236</v>
      </c>
      <c r="B174" s="7" t="n">
        <v>10.2</v>
      </c>
      <c r="C174" s="7" t="n">
        <v>225.5</v>
      </c>
    </row>
    <row r="175" spans="1:3">
      <c r="A175" s="4" t="s">
        <v>524</v>
      </c>
    </row>
    <row r="176" spans="1:3">
      <c r="A176" s="3" t="s">
        <v>469</v>
      </c>
    </row>
    <row r="177" spans="1:3">
      <c r="A177" s="4" t="s">
        <v>236</v>
      </c>
      <c r="B177" s="7" t="n">
        <v>374.1</v>
      </c>
      <c r="C177" s="7" t="n">
        <v>299.3</v>
      </c>
    </row>
    <row r="178" spans="1:3">
      <c r="A178" s="4" t="s">
        <v>525</v>
      </c>
    </row>
    <row r="179" spans="1:3">
      <c r="A179" s="3" t="s">
        <v>469</v>
      </c>
    </row>
    <row r="180" spans="1:3">
      <c r="A180" s="4" t="s">
        <v>236</v>
      </c>
      <c r="B180" s="7" t="n">
        <v>4.3</v>
      </c>
      <c r="C180" s="7" t="n">
        <v>0.6</v>
      </c>
    </row>
    <row r="181" spans="1:3">
      <c r="A181" s="4" t="s">
        <v>526</v>
      </c>
    </row>
    <row r="182" spans="1:3">
      <c r="A182" s="3" t="s">
        <v>469</v>
      </c>
    </row>
    <row r="183" spans="1:3">
      <c r="A183" s="4" t="s">
        <v>236</v>
      </c>
      <c r="B183" s="7" t="n">
        <v>32.3</v>
      </c>
      <c r="C183" s="7" t="n">
        <v>55.8</v>
      </c>
    </row>
    <row r="184" spans="1:3">
      <c r="A184" s="4" t="s">
        <v>527</v>
      </c>
    </row>
    <row r="185" spans="1:3">
      <c r="A185" s="3" t="s">
        <v>469</v>
      </c>
    </row>
    <row r="186" spans="1:3">
      <c r="A186" s="4" t="s">
        <v>236</v>
      </c>
      <c r="B186" s="7" t="n">
        <v>32.3</v>
      </c>
      <c r="C186" s="7" t="n">
        <v>55.8</v>
      </c>
    </row>
    <row r="187" spans="1:3">
      <c r="A187" s="4" t="s">
        <v>528</v>
      </c>
    </row>
    <row r="188" spans="1:3">
      <c r="A188" s="3" t="s">
        <v>469</v>
      </c>
    </row>
    <row r="189" spans="1:3">
      <c r="A189" s="4" t="s">
        <v>236</v>
      </c>
      <c r="B189" s="7" t="n">
        <v>1.5</v>
      </c>
      <c r="C189" s="7" t="n">
        <v>7.4</v>
      </c>
    </row>
    <row r="190" spans="1:3">
      <c r="A190" s="4" t="s">
        <v>529</v>
      </c>
    </row>
    <row r="191" spans="1:3">
      <c r="A191" s="3" t="s">
        <v>469</v>
      </c>
    </row>
    <row r="192" spans="1:3">
      <c r="A192" s="4" t="s">
        <v>236</v>
      </c>
      <c r="B192" s="7" t="n">
        <v>279.5</v>
      </c>
      <c r="C192" s="7" t="n">
        <v>244.4</v>
      </c>
    </row>
    <row r="193" spans="1:3">
      <c r="A193" s="4" t="s">
        <v>530</v>
      </c>
    </row>
    <row r="194" spans="1:3">
      <c r="A194" s="3" t="s">
        <v>469</v>
      </c>
    </row>
    <row r="195" spans="1:3">
      <c r="A195" s="4" t="s">
        <v>236</v>
      </c>
      <c r="B195" s="7" t="n">
        <v>276.1</v>
      </c>
      <c r="C195" s="7" t="n">
        <v>237.9</v>
      </c>
    </row>
    <row r="196" spans="1:3">
      <c r="A196" s="4" t="s">
        <v>531</v>
      </c>
    </row>
    <row r="197" spans="1:3">
      <c r="A197" s="3" t="s">
        <v>469</v>
      </c>
    </row>
    <row r="198" spans="1:3">
      <c r="A198" s="4" t="s">
        <v>236</v>
      </c>
      <c r="B198" s="7" t="n">
        <v>211.3</v>
      </c>
      <c r="C198" s="5" t="n">
        <v>190</v>
      </c>
    </row>
    <row r="199" spans="1:3">
      <c r="A199" s="4" t="s">
        <v>532</v>
      </c>
    </row>
    <row r="200" spans="1:3">
      <c r="A200" s="3" t="s">
        <v>469</v>
      </c>
    </row>
    <row r="201" spans="1:3">
      <c r="A201" s="4" t="s">
        <v>236</v>
      </c>
      <c r="B201" s="7" t="n">
        <v>4.5</v>
      </c>
      <c r="C201" s="7" t="n">
        <v>2.2</v>
      </c>
    </row>
    <row r="202" spans="1:3">
      <c r="A202" s="4" t="s">
        <v>533</v>
      </c>
    </row>
    <row r="203" spans="1:3">
      <c r="A203" s="3" t="s">
        <v>469</v>
      </c>
    </row>
    <row r="204" spans="1:3">
      <c r="A204" s="4" t="s">
        <v>236</v>
      </c>
      <c r="B204" s="7" t="n">
        <v>60.3</v>
      </c>
      <c r="C204" s="7" t="n">
        <v>45.7</v>
      </c>
    </row>
    <row r="205" spans="1:3">
      <c r="A205" s="4" t="s">
        <v>534</v>
      </c>
    </row>
    <row r="206" spans="1:3">
      <c r="A206" s="3" t="s">
        <v>469</v>
      </c>
    </row>
    <row r="207" spans="1:3">
      <c r="A207" s="4" t="s">
        <v>236</v>
      </c>
      <c r="B207" s="5" t="n">
        <v>0</v>
      </c>
      <c r="C207" s="5" t="n">
        <v>0</v>
      </c>
    </row>
    <row r="208" spans="1:3">
      <c r="A208" s="4" t="s">
        <v>535</v>
      </c>
    </row>
    <row r="209" spans="1:3">
      <c r="A209" s="3" t="s">
        <v>469</v>
      </c>
    </row>
    <row r="210" spans="1:3">
      <c r="A210" s="4" t="s">
        <v>236</v>
      </c>
      <c r="B210" s="7" t="n">
        <v>3.4</v>
      </c>
      <c r="C210" s="7" t="n">
        <v>0.4</v>
      </c>
    </row>
    <row r="211" spans="1:3">
      <c r="A211" s="4" t="s">
        <v>536</v>
      </c>
    </row>
    <row r="212" spans="1:3">
      <c r="A212" s="3" t="s">
        <v>469</v>
      </c>
    </row>
    <row r="213" spans="1:3">
      <c r="A213" s="4" t="s">
        <v>236</v>
      </c>
      <c r="B213" s="7" t="n">
        <v>3.4</v>
      </c>
      <c r="C213" s="7" t="n">
        <v>0.4</v>
      </c>
    </row>
    <row r="214" spans="1:3">
      <c r="A214" s="4" t="s">
        <v>537</v>
      </c>
    </row>
    <row r="215" spans="1:3">
      <c r="A215" s="3" t="s">
        <v>469</v>
      </c>
    </row>
    <row r="216" spans="1:3">
      <c r="A216" s="4" t="s">
        <v>236</v>
      </c>
      <c r="B216" s="9" t="n">
        <v>0</v>
      </c>
      <c r="C216" s="6" t="n">
        <v>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4" t="s">
        <v>488</v>
      </c>
    </row>
    <row r="3" spans="1:2">
      <c r="A3" s="3" t="s">
        <v>457</v>
      </c>
    </row>
    <row r="4" spans="1:2">
      <c r="A4" s="4" t="s">
        <v>540</v>
      </c>
      <c r="B4" s="9" t="n">
        <v>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1</v>
      </c>
      <c r="C1" s="2" t="s">
        <v>542</v>
      </c>
    </row>
    <row r="2" spans="1:4">
      <c r="B2" s="2" t="s">
        <v>2</v>
      </c>
      <c r="C2" s="2" t="s">
        <v>58</v>
      </c>
      <c r="D2" s="2" t="s">
        <v>543</v>
      </c>
    </row>
    <row r="3" spans="1:4">
      <c r="A3" s="3" t="s">
        <v>457</v>
      </c>
    </row>
    <row r="4" spans="1:4">
      <c r="A4" s="4" t="s">
        <v>544</v>
      </c>
      <c r="B4" s="4" t="s">
        <v>545</v>
      </c>
      <c r="C4" s="4" t="s">
        <v>546</v>
      </c>
    </row>
    <row r="5" spans="1:4">
      <c r="A5" s="4" t="s">
        <v>547</v>
      </c>
      <c r="B5" s="9" t="n">
        <v>3300000</v>
      </c>
      <c r="C5" s="9" t="n">
        <v>4200000</v>
      </c>
    </row>
    <row r="6" spans="1:4">
      <c r="A6" s="4" t="s">
        <v>548</v>
      </c>
      <c r="B6" s="4" t="s">
        <v>549</v>
      </c>
      <c r="C6" s="4" t="s">
        <v>550</v>
      </c>
    </row>
    <row r="7" spans="1:4">
      <c r="A7" s="4" t="s">
        <v>551</v>
      </c>
      <c r="B7" s="4" t="s">
        <v>552</v>
      </c>
      <c r="C7" s="4" t="s">
        <v>550</v>
      </c>
    </row>
    <row r="8" spans="1:4">
      <c r="A8" s="4" t="s">
        <v>455</v>
      </c>
    </row>
    <row r="9" spans="1:4">
      <c r="A9" s="3" t="s">
        <v>457</v>
      </c>
    </row>
    <row r="10" spans="1:4">
      <c r="A10" s="4" t="s">
        <v>553</v>
      </c>
      <c r="B10" s="9" t="n">
        <v>0</v>
      </c>
    </row>
    <row r="11" spans="1:4">
      <c r="A11" s="4" t="s">
        <v>554</v>
      </c>
      <c r="B11" s="5" t="n">
        <v>14700000</v>
      </c>
      <c r="C11" s="9" t="n">
        <v>6100000</v>
      </c>
    </row>
    <row r="12" spans="1:4">
      <c r="A12" s="4" t="s">
        <v>555</v>
      </c>
    </row>
    <row r="13" spans="1:4">
      <c r="A13" s="3" t="s">
        <v>457</v>
      </c>
    </row>
    <row r="14" spans="1:4">
      <c r="A14" s="4" t="s">
        <v>556</v>
      </c>
      <c r="D14" s="9" t="n">
        <v>0</v>
      </c>
    </row>
    <row r="15" spans="1:4">
      <c r="A15" s="4" t="s">
        <v>557</v>
      </c>
    </row>
    <row r="16" spans="1:4">
      <c r="A16" s="3" t="s">
        <v>457</v>
      </c>
    </row>
    <row r="17" spans="1:4">
      <c r="A17" s="4" t="s">
        <v>558</v>
      </c>
      <c r="B17" s="5" t="n">
        <v>0</v>
      </c>
      <c r="C17" s="5" t="n">
        <v>10800000</v>
      </c>
    </row>
    <row r="18" spans="1:4">
      <c r="A18" s="4" t="s">
        <v>559</v>
      </c>
      <c r="B18" s="9" t="n">
        <v>0</v>
      </c>
      <c r="C18" s="9" t="n">
        <v>6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58</v>
      </c>
      <c r="D1" s="2" t="s">
        <v>110</v>
      </c>
    </row>
    <row r="2" spans="1:4">
      <c r="A2" s="3" t="s">
        <v>469</v>
      </c>
    </row>
    <row r="3" spans="1:4">
      <c r="A3" s="4" t="s">
        <v>236</v>
      </c>
      <c r="B3" s="6" t="n">
        <v>31345.5</v>
      </c>
      <c r="C3" s="6" t="n">
        <v>30795.4</v>
      </c>
      <c r="D3" s="6" t="n">
        <v>30495.8</v>
      </c>
    </row>
    <row r="4" spans="1:4">
      <c r="A4" s="4" t="s">
        <v>561</v>
      </c>
    </row>
    <row r="5" spans="1:4">
      <c r="A5" s="3" t="s">
        <v>469</v>
      </c>
    </row>
    <row r="6" spans="1:4">
      <c r="A6" s="4" t="s">
        <v>236</v>
      </c>
      <c r="B6" s="7" t="n">
        <v>5992.6</v>
      </c>
      <c r="C6" s="7" t="n">
        <v>6020.3</v>
      </c>
    </row>
    <row r="7" spans="1:4">
      <c r="A7" s="4" t="s">
        <v>562</v>
      </c>
    </row>
    <row r="8" spans="1:4">
      <c r="A8" s="3" t="s">
        <v>469</v>
      </c>
    </row>
    <row r="9" spans="1:4">
      <c r="A9" s="4" t="s">
        <v>236</v>
      </c>
      <c r="B9" s="7" t="n">
        <v>68.3</v>
      </c>
      <c r="C9" s="7" t="n">
        <v>111.8</v>
      </c>
    </row>
    <row r="10" spans="1:4">
      <c r="A10" s="4" t="s">
        <v>563</v>
      </c>
    </row>
    <row r="11" spans="1:4">
      <c r="A11" s="3" t="s">
        <v>469</v>
      </c>
    </row>
    <row r="12" spans="1:4">
      <c r="A12" s="4" t="s">
        <v>236</v>
      </c>
      <c r="B12" s="7" t="n">
        <v>116.6</v>
      </c>
      <c r="C12" s="7" t="n">
        <v>196.1</v>
      </c>
    </row>
    <row r="13" spans="1:4">
      <c r="A13" s="4" t="s">
        <v>564</v>
      </c>
    </row>
    <row r="14" spans="1:4">
      <c r="A14" s="3" t="s">
        <v>469</v>
      </c>
    </row>
    <row r="15" spans="1:4">
      <c r="A15" s="4" t="s">
        <v>236</v>
      </c>
      <c r="B15" s="7" t="n">
        <v>509.7</v>
      </c>
      <c r="C15" s="7" t="n">
        <v>694.4</v>
      </c>
    </row>
    <row r="16" spans="1:4">
      <c r="A16" s="4" t="s">
        <v>565</v>
      </c>
    </row>
    <row r="17" spans="1:4">
      <c r="A17" s="3" t="s">
        <v>469</v>
      </c>
    </row>
    <row r="18" spans="1:4">
      <c r="A18" s="4" t="s">
        <v>236</v>
      </c>
      <c r="B18" s="7" t="n">
        <v>5297.3</v>
      </c>
      <c r="C18" s="7" t="n">
        <v>5017.1</v>
      </c>
    </row>
    <row r="19" spans="1:4">
      <c r="A19" s="4" t="s">
        <v>566</v>
      </c>
    </row>
    <row r="20" spans="1:4">
      <c r="A20" s="3" t="s">
        <v>469</v>
      </c>
    </row>
    <row r="21" spans="1:4">
      <c r="A21" s="4" t="s">
        <v>236</v>
      </c>
      <c r="B21" s="7" t="n">
        <v>0.7</v>
      </c>
      <c r="C21" s="7" t="n">
        <v>0.9</v>
      </c>
    </row>
    <row r="22" spans="1:4">
      <c r="A22" s="4" t="s">
        <v>567</v>
      </c>
    </row>
    <row r="23" spans="1:4">
      <c r="A23" s="3" t="s">
        <v>469</v>
      </c>
    </row>
    <row r="24" spans="1:4">
      <c r="A24" s="4" t="s">
        <v>236</v>
      </c>
      <c r="B24" s="7" t="n">
        <v>325.9</v>
      </c>
      <c r="C24" s="7" t="n">
        <v>1102.4</v>
      </c>
    </row>
    <row r="25" spans="1:4">
      <c r="A25" s="4" t="s">
        <v>568</v>
      </c>
    </row>
    <row r="26" spans="1:4">
      <c r="A26" s="3" t="s">
        <v>469</v>
      </c>
    </row>
    <row r="27" spans="1:4">
      <c r="A27" s="4" t="s">
        <v>236</v>
      </c>
      <c r="B27" s="5" t="n">
        <v>0</v>
      </c>
      <c r="C27" s="7" t="n">
        <v>1.3</v>
      </c>
    </row>
    <row r="28" spans="1:4">
      <c r="A28" s="4" t="s">
        <v>569</v>
      </c>
    </row>
    <row r="29" spans="1:4">
      <c r="A29" s="3" t="s">
        <v>469</v>
      </c>
    </row>
    <row r="30" spans="1:4">
      <c r="A30" s="4" t="s">
        <v>236</v>
      </c>
      <c r="B30" s="5" t="n">
        <v>0</v>
      </c>
      <c r="C30" s="7" t="n">
        <v>5.3</v>
      </c>
    </row>
    <row r="31" spans="1:4">
      <c r="A31" s="4" t="s">
        <v>570</v>
      </c>
    </row>
    <row r="32" spans="1:4">
      <c r="A32" s="3" t="s">
        <v>469</v>
      </c>
    </row>
    <row r="33" spans="1:4">
      <c r="A33" s="4" t="s">
        <v>236</v>
      </c>
      <c r="B33" s="7" t="n">
        <v>0.7</v>
      </c>
      <c r="C33" s="7" t="n">
        <v>27.3</v>
      </c>
    </row>
    <row r="34" spans="1:4">
      <c r="A34" s="4" t="s">
        <v>571</v>
      </c>
    </row>
    <row r="35" spans="1:4">
      <c r="A35" s="3" t="s">
        <v>469</v>
      </c>
    </row>
    <row r="36" spans="1:4">
      <c r="A36" s="4" t="s">
        <v>236</v>
      </c>
      <c r="B36" s="7" t="n">
        <v>325.2</v>
      </c>
      <c r="C36" s="7" t="n">
        <v>1068.5</v>
      </c>
    </row>
    <row r="37" spans="1:4">
      <c r="A37" s="4" t="s">
        <v>572</v>
      </c>
    </row>
    <row r="38" spans="1:4">
      <c r="A38" s="3" t="s">
        <v>469</v>
      </c>
    </row>
    <row r="39" spans="1:4">
      <c r="A39" s="4" t="s">
        <v>236</v>
      </c>
      <c r="B39" s="5" t="n">
        <v>0</v>
      </c>
      <c r="C39" s="5" t="n">
        <v>0</v>
      </c>
    </row>
    <row r="40" spans="1:4">
      <c r="A40" s="4" t="s">
        <v>573</v>
      </c>
    </row>
    <row r="41" spans="1:4">
      <c r="A41" s="3" t="s">
        <v>469</v>
      </c>
    </row>
    <row r="42" spans="1:4">
      <c r="A42" s="4" t="s">
        <v>236</v>
      </c>
      <c r="B42" s="7" t="n">
        <v>308.3</v>
      </c>
      <c r="C42" s="7" t="n">
        <v>1654.5</v>
      </c>
    </row>
    <row r="43" spans="1:4">
      <c r="A43" s="4" t="s">
        <v>574</v>
      </c>
    </row>
    <row r="44" spans="1:4">
      <c r="A44" s="3" t="s">
        <v>469</v>
      </c>
    </row>
    <row r="45" spans="1:4">
      <c r="A45" s="4" t="s">
        <v>236</v>
      </c>
      <c r="B45" s="7" t="n">
        <v>2.8</v>
      </c>
      <c r="C45" s="7" t="n">
        <v>105.6</v>
      </c>
    </row>
    <row r="46" spans="1:4">
      <c r="A46" s="4" t="s">
        <v>575</v>
      </c>
    </row>
    <row r="47" spans="1:4">
      <c r="A47" s="3" t="s">
        <v>469</v>
      </c>
    </row>
    <row r="48" spans="1:4">
      <c r="A48" s="4" t="s">
        <v>236</v>
      </c>
      <c r="B48" s="7" t="n">
        <v>10.4</v>
      </c>
      <c r="C48" s="7" t="n">
        <v>186.1</v>
      </c>
    </row>
    <row r="49" spans="1:4">
      <c r="A49" s="4" t="s">
        <v>576</v>
      </c>
    </row>
    <row r="50" spans="1:4">
      <c r="A50" s="3" t="s">
        <v>469</v>
      </c>
    </row>
    <row r="51" spans="1:4">
      <c r="A51" s="4" t="s">
        <v>236</v>
      </c>
      <c r="B51" s="7" t="n">
        <v>53.6</v>
      </c>
      <c r="C51" s="7" t="n">
        <v>446.8</v>
      </c>
    </row>
    <row r="52" spans="1:4">
      <c r="A52" s="4" t="s">
        <v>577</v>
      </c>
    </row>
    <row r="53" spans="1:4">
      <c r="A53" s="3" t="s">
        <v>469</v>
      </c>
    </row>
    <row r="54" spans="1:4">
      <c r="A54" s="4" t="s">
        <v>236</v>
      </c>
      <c r="B54" s="7" t="n">
        <v>241.5</v>
      </c>
      <c r="C54" s="5" t="n">
        <v>916</v>
      </c>
    </row>
    <row r="55" spans="1:4">
      <c r="A55" s="4" t="s">
        <v>578</v>
      </c>
    </row>
    <row r="56" spans="1:4">
      <c r="A56" s="3" t="s">
        <v>469</v>
      </c>
    </row>
    <row r="57" spans="1:4">
      <c r="A57" s="4" t="s">
        <v>236</v>
      </c>
      <c r="B57" s="5" t="n">
        <v>0</v>
      </c>
      <c r="C57" s="5" t="n">
        <v>0</v>
      </c>
    </row>
    <row r="58" spans="1:4">
      <c r="A58" s="4" t="s">
        <v>579</v>
      </c>
    </row>
    <row r="59" spans="1:4">
      <c r="A59" s="3" t="s">
        <v>469</v>
      </c>
    </row>
    <row r="60" spans="1:4">
      <c r="A60" s="4" t="s">
        <v>236</v>
      </c>
      <c r="B60" s="7" t="n">
        <v>4369.3</v>
      </c>
      <c r="C60" s="7" t="n">
        <v>3263.4</v>
      </c>
    </row>
    <row r="61" spans="1:4">
      <c r="A61" s="4" t="s">
        <v>580</v>
      </c>
    </row>
    <row r="62" spans="1:4">
      <c r="A62" s="3" t="s">
        <v>469</v>
      </c>
    </row>
    <row r="63" spans="1:4">
      <c r="A63" s="4" t="s">
        <v>236</v>
      </c>
      <c r="B63" s="7" t="n">
        <v>5.7</v>
      </c>
      <c r="C63" s="7" t="n">
        <v>4.9</v>
      </c>
    </row>
    <row r="64" spans="1:4">
      <c r="A64" s="4" t="s">
        <v>581</v>
      </c>
    </row>
    <row r="65" spans="1:4">
      <c r="A65" s="3" t="s">
        <v>469</v>
      </c>
    </row>
    <row r="66" spans="1:4">
      <c r="A66" s="4" t="s">
        <v>236</v>
      </c>
      <c r="B66" s="7" t="n">
        <v>6.5</v>
      </c>
      <c r="C66" s="7" t="n">
        <v>4.7</v>
      </c>
    </row>
    <row r="67" spans="1:4">
      <c r="A67" s="4" t="s">
        <v>582</v>
      </c>
    </row>
    <row r="68" spans="1:4">
      <c r="A68" s="3" t="s">
        <v>469</v>
      </c>
    </row>
    <row r="69" spans="1:4">
      <c r="A69" s="4" t="s">
        <v>236</v>
      </c>
      <c r="B69" s="7" t="n">
        <v>199.9</v>
      </c>
      <c r="C69" s="7" t="n">
        <v>220.3</v>
      </c>
    </row>
    <row r="70" spans="1:4">
      <c r="A70" s="4" t="s">
        <v>583</v>
      </c>
    </row>
    <row r="71" spans="1:4">
      <c r="A71" s="3" t="s">
        <v>469</v>
      </c>
    </row>
    <row r="72" spans="1:4">
      <c r="A72" s="4" t="s">
        <v>236</v>
      </c>
      <c r="B72" s="7" t="n">
        <v>4156.5</v>
      </c>
      <c r="C72" s="7" t="n">
        <v>3032.6</v>
      </c>
    </row>
    <row r="73" spans="1:4">
      <c r="A73" s="4" t="s">
        <v>584</v>
      </c>
    </row>
    <row r="74" spans="1:4">
      <c r="A74" s="3" t="s">
        <v>469</v>
      </c>
    </row>
    <row r="75" spans="1:4">
      <c r="A75" s="4" t="s">
        <v>236</v>
      </c>
      <c r="B75" s="7" t="n">
        <v>0.7</v>
      </c>
      <c r="C75" s="7" t="n">
        <v>0.9</v>
      </c>
    </row>
    <row r="76" spans="1:4">
      <c r="A76" s="4" t="s">
        <v>585</v>
      </c>
    </row>
    <row r="77" spans="1:4">
      <c r="A77" s="3" t="s">
        <v>469</v>
      </c>
    </row>
    <row r="78" spans="1:4">
      <c r="A78" s="4" t="s">
        <v>236</v>
      </c>
      <c r="B78" s="7" t="n">
        <v>989.1</v>
      </c>
      <c r="C78" s="5" t="n">
        <v>0</v>
      </c>
    </row>
    <row r="79" spans="1:4">
      <c r="A79" s="4" t="s">
        <v>586</v>
      </c>
    </row>
    <row r="80" spans="1:4">
      <c r="A80" s="3" t="s">
        <v>469</v>
      </c>
    </row>
    <row r="81" spans="1:4">
      <c r="A81" s="4" t="s">
        <v>236</v>
      </c>
      <c r="B81" s="7" t="n">
        <v>59.8</v>
      </c>
      <c r="C81" s="5" t="n">
        <v>0</v>
      </c>
    </row>
    <row r="82" spans="1:4">
      <c r="A82" s="4" t="s">
        <v>587</v>
      </c>
    </row>
    <row r="83" spans="1:4">
      <c r="A83" s="3" t="s">
        <v>469</v>
      </c>
    </row>
    <row r="84" spans="1:4">
      <c r="A84" s="4" t="s">
        <v>236</v>
      </c>
      <c r="B84" s="7" t="n">
        <v>99.7</v>
      </c>
      <c r="C84" s="5" t="n">
        <v>0</v>
      </c>
    </row>
    <row r="85" spans="1:4">
      <c r="A85" s="4" t="s">
        <v>588</v>
      </c>
    </row>
    <row r="86" spans="1:4">
      <c r="A86" s="3" t="s">
        <v>469</v>
      </c>
    </row>
    <row r="87" spans="1:4">
      <c r="A87" s="4" t="s">
        <v>236</v>
      </c>
      <c r="B87" s="7" t="n">
        <v>255.5</v>
      </c>
      <c r="C87" s="5" t="n">
        <v>0</v>
      </c>
    </row>
    <row r="88" spans="1:4">
      <c r="A88" s="4" t="s">
        <v>589</v>
      </c>
    </row>
    <row r="89" spans="1:4">
      <c r="A89" s="3" t="s">
        <v>469</v>
      </c>
    </row>
    <row r="90" spans="1:4">
      <c r="A90" s="4" t="s">
        <v>236</v>
      </c>
      <c r="B90" s="7" t="n">
        <v>574.1</v>
      </c>
      <c r="C90" s="5" t="n">
        <v>0</v>
      </c>
    </row>
    <row r="91" spans="1:4">
      <c r="A91" s="4" t="s">
        <v>590</v>
      </c>
    </row>
    <row r="92" spans="1:4">
      <c r="A92" s="3" t="s">
        <v>469</v>
      </c>
    </row>
    <row r="93" spans="1:4">
      <c r="A93" s="4" t="s">
        <v>236</v>
      </c>
      <c r="B93" s="9" t="n">
        <v>0</v>
      </c>
      <c r="C93"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42</v>
      </c>
    </row>
    <row r="2" spans="1:2">
      <c r="B2" s="2" t="s">
        <v>592</v>
      </c>
    </row>
    <row r="3" spans="1:2">
      <c r="A3" s="3" t="s">
        <v>469</v>
      </c>
    </row>
    <row r="4" spans="1:2">
      <c r="A4" s="4" t="s">
        <v>593</v>
      </c>
      <c r="B4" s="9" t="n">
        <v>2</v>
      </c>
    </row>
    <row r="5" spans="1:2">
      <c r="A5" s="4" t="s">
        <v>594</v>
      </c>
      <c r="B5" s="4" t="s">
        <v>5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v>
      </c>
    </row>
    <row r="2" spans="1:3">
      <c r="A2" s="3" t="s">
        <v>597</v>
      </c>
    </row>
    <row r="3" spans="1:3">
      <c r="A3" s="4" t="s">
        <v>598</v>
      </c>
      <c r="B3" s="6" t="n">
        <v>333.1</v>
      </c>
      <c r="C3" s="6" t="n">
        <v>408.2</v>
      </c>
    </row>
    <row r="4" spans="1:3">
      <c r="A4" s="4" t="s">
        <v>599</v>
      </c>
      <c r="B4" s="7" t="n">
        <v>29849.8</v>
      </c>
      <c r="C4" s="7" t="n">
        <v>28782.4</v>
      </c>
    </row>
    <row r="5" spans="1:3">
      <c r="A5" s="4" t="s">
        <v>158</v>
      </c>
      <c r="B5" s="7" t="n">
        <v>31510.8</v>
      </c>
      <c r="C5" s="7" t="n">
        <v>30883.8</v>
      </c>
    </row>
    <row r="6" spans="1:3">
      <c r="A6" s="4" t="s">
        <v>600</v>
      </c>
    </row>
    <row r="7" spans="1:3">
      <c r="A7" s="3" t="s">
        <v>597</v>
      </c>
    </row>
    <row r="8" spans="1:3">
      <c r="A8" s="4" t="s">
        <v>598</v>
      </c>
      <c r="B8" s="7" t="n">
        <v>144.1</v>
      </c>
      <c r="C8" s="7" t="n">
        <v>209.7</v>
      </c>
    </row>
    <row r="9" spans="1:3">
      <c r="A9" s="4" t="s">
        <v>601</v>
      </c>
    </row>
    <row r="10" spans="1:3">
      <c r="A10" s="3" t="s">
        <v>597</v>
      </c>
    </row>
    <row r="11" spans="1:3">
      <c r="A11" s="4" t="s">
        <v>598</v>
      </c>
      <c r="B11" s="7" t="n">
        <v>55.5</v>
      </c>
      <c r="C11" s="7" t="n">
        <v>58.6</v>
      </c>
    </row>
    <row r="12" spans="1:3">
      <c r="A12" s="4" t="s">
        <v>602</v>
      </c>
    </row>
    <row r="13" spans="1:3">
      <c r="A13" s="3" t="s">
        <v>597</v>
      </c>
    </row>
    <row r="14" spans="1:3">
      <c r="A14" s="4" t="s">
        <v>598</v>
      </c>
      <c r="B14" s="7" t="n">
        <v>133.5</v>
      </c>
      <c r="C14" s="7" t="n">
        <v>139.9</v>
      </c>
    </row>
    <row r="15" spans="1:3">
      <c r="A15" s="4" t="s">
        <v>452</v>
      </c>
    </row>
    <row r="16" spans="1:3">
      <c r="A16" s="3" t="s">
        <v>597</v>
      </c>
    </row>
    <row r="17" spans="1:3">
      <c r="A17" s="4" t="s">
        <v>598</v>
      </c>
      <c r="B17" s="7" t="n">
        <v>246.7</v>
      </c>
      <c r="C17" s="7" t="n">
        <v>301.1</v>
      </c>
    </row>
    <row r="18" spans="1:3">
      <c r="A18" s="4" t="s">
        <v>599</v>
      </c>
      <c r="B18" s="7" t="n">
        <v>24571.3</v>
      </c>
      <c r="C18" s="7" t="n">
        <v>23989.7</v>
      </c>
    </row>
    <row r="19" spans="1:3">
      <c r="A19" s="4" t="s">
        <v>158</v>
      </c>
      <c r="B19" s="7" t="n">
        <v>24848.5</v>
      </c>
      <c r="C19" s="7" t="n">
        <v>24327.7</v>
      </c>
    </row>
    <row r="20" spans="1:3">
      <c r="A20" s="4" t="s">
        <v>603</v>
      </c>
    </row>
    <row r="21" spans="1:3">
      <c r="A21" s="3" t="s">
        <v>597</v>
      </c>
    </row>
    <row r="22" spans="1:3">
      <c r="A22" s="4" t="s">
        <v>598</v>
      </c>
      <c r="B22" s="7" t="n">
        <v>96.7</v>
      </c>
      <c r="C22" s="7" t="n">
        <v>158.4</v>
      </c>
    </row>
    <row r="23" spans="1:3">
      <c r="A23" s="4" t="s">
        <v>604</v>
      </c>
    </row>
    <row r="24" spans="1:3">
      <c r="A24" s="3" t="s">
        <v>597</v>
      </c>
    </row>
    <row r="25" spans="1:3">
      <c r="A25" s="4" t="s">
        <v>598</v>
      </c>
      <c r="B25" s="7" t="n">
        <v>44.2</v>
      </c>
      <c r="C25" s="7" t="n">
        <v>48.3</v>
      </c>
    </row>
    <row r="26" spans="1:3">
      <c r="A26" s="4" t="s">
        <v>605</v>
      </c>
    </row>
    <row r="27" spans="1:3">
      <c r="A27" s="3" t="s">
        <v>597</v>
      </c>
    </row>
    <row r="28" spans="1:3">
      <c r="A28" s="4" t="s">
        <v>598</v>
      </c>
      <c r="B28" s="7" t="n">
        <v>105.8</v>
      </c>
      <c r="C28" s="7" t="n">
        <v>94.40000000000001</v>
      </c>
    </row>
    <row r="29" spans="1:3">
      <c r="A29" s="4" t="s">
        <v>470</v>
      </c>
    </row>
    <row r="30" spans="1:3">
      <c r="A30" s="3" t="s">
        <v>597</v>
      </c>
    </row>
    <row r="31" spans="1:3">
      <c r="A31" s="4" t="s">
        <v>598</v>
      </c>
      <c r="B31" s="7" t="n">
        <v>85.09999999999999</v>
      </c>
      <c r="C31" s="7" t="n">
        <v>70.3</v>
      </c>
    </row>
    <row r="32" spans="1:3">
      <c r="A32" s="4" t="s">
        <v>599</v>
      </c>
      <c r="B32" s="7" t="n">
        <v>11096.5</v>
      </c>
      <c r="C32" s="7" t="n">
        <v>10413.2</v>
      </c>
    </row>
    <row r="33" spans="1:3">
      <c r="A33" s="4" t="s">
        <v>158</v>
      </c>
      <c r="B33" s="7" t="n">
        <v>11181.6</v>
      </c>
      <c r="C33" s="7" t="n">
        <v>10488.2</v>
      </c>
    </row>
    <row r="34" spans="1:3">
      <c r="A34" s="4" t="s">
        <v>606</v>
      </c>
    </row>
    <row r="35" spans="1:3">
      <c r="A35" s="3" t="s">
        <v>597</v>
      </c>
    </row>
    <row r="36" spans="1:3">
      <c r="A36" s="4" t="s">
        <v>598</v>
      </c>
      <c r="B36" s="7" t="n">
        <v>1.7</v>
      </c>
      <c r="C36" s="5" t="n">
        <v>0</v>
      </c>
    </row>
    <row r="37" spans="1:3">
      <c r="A37" s="4" t="s">
        <v>607</v>
      </c>
    </row>
    <row r="38" spans="1:3">
      <c r="A38" s="3" t="s">
        <v>597</v>
      </c>
    </row>
    <row r="39" spans="1:3">
      <c r="A39" s="4" t="s">
        <v>598</v>
      </c>
      <c r="B39" s="5" t="n">
        <v>0</v>
      </c>
      <c r="C39" s="5" t="n">
        <v>0</v>
      </c>
    </row>
    <row r="40" spans="1:3">
      <c r="A40" s="4" t="s">
        <v>608</v>
      </c>
    </row>
    <row r="41" spans="1:3">
      <c r="A41" s="3" t="s">
        <v>597</v>
      </c>
    </row>
    <row r="42" spans="1:3">
      <c r="A42" s="4" t="s">
        <v>598</v>
      </c>
      <c r="B42" s="7" t="n">
        <v>83.40000000000001</v>
      </c>
      <c r="C42" s="7" t="n">
        <v>70.3</v>
      </c>
    </row>
    <row r="43" spans="1:3">
      <c r="A43" s="4" t="s">
        <v>471</v>
      </c>
    </row>
    <row r="44" spans="1:3">
      <c r="A44" s="3" t="s">
        <v>597</v>
      </c>
    </row>
    <row r="45" spans="1:3">
      <c r="A45" s="4" t="s">
        <v>598</v>
      </c>
      <c r="B45" s="5" t="n">
        <v>5</v>
      </c>
      <c r="C45" s="5" t="n">
        <v>26</v>
      </c>
    </row>
    <row r="46" spans="1:3">
      <c r="A46" s="4" t="s">
        <v>599</v>
      </c>
      <c r="B46" s="7" t="n">
        <v>5248.7</v>
      </c>
      <c r="C46" s="7" t="n">
        <v>5387.1</v>
      </c>
    </row>
    <row r="47" spans="1:3">
      <c r="A47" s="4" t="s">
        <v>158</v>
      </c>
      <c r="B47" s="7" t="n">
        <v>5284.2</v>
      </c>
      <c r="C47" s="7" t="n">
        <v>5445.3</v>
      </c>
    </row>
    <row r="48" spans="1:3">
      <c r="A48" s="4" t="s">
        <v>609</v>
      </c>
    </row>
    <row r="49" spans="1:3">
      <c r="A49" s="3" t="s">
        <v>597</v>
      </c>
    </row>
    <row r="50" spans="1:3">
      <c r="A50" s="4" t="s">
        <v>598</v>
      </c>
      <c r="B50" s="5" t="n">
        <v>0</v>
      </c>
      <c r="C50" s="7" t="n">
        <v>8.9</v>
      </c>
    </row>
    <row r="51" spans="1:3">
      <c r="A51" s="4" t="s">
        <v>610</v>
      </c>
    </row>
    <row r="52" spans="1:3">
      <c r="A52" s="3" t="s">
        <v>597</v>
      </c>
    </row>
    <row r="53" spans="1:3">
      <c r="A53" s="4" t="s">
        <v>598</v>
      </c>
      <c r="B53" s="7" t="n">
        <v>2.9</v>
      </c>
      <c r="C53" s="5" t="n">
        <v>12</v>
      </c>
    </row>
    <row r="54" spans="1:3">
      <c r="A54" s="4" t="s">
        <v>611</v>
      </c>
    </row>
    <row r="55" spans="1:3">
      <c r="A55" s="3" t="s">
        <v>597</v>
      </c>
    </row>
    <row r="56" spans="1:3">
      <c r="A56" s="4" t="s">
        <v>598</v>
      </c>
      <c r="B56" s="7" t="n">
        <v>2.1</v>
      </c>
      <c r="C56" s="7" t="n">
        <v>5.1</v>
      </c>
    </row>
    <row r="57" spans="1:3">
      <c r="A57" s="4" t="s">
        <v>472</v>
      </c>
    </row>
    <row r="58" spans="1:3">
      <c r="A58" s="3" t="s">
        <v>597</v>
      </c>
    </row>
    <row r="59" spans="1:3">
      <c r="A59" s="4" t="s">
        <v>598</v>
      </c>
      <c r="B59" s="7" t="n">
        <v>156.6</v>
      </c>
      <c r="C59" s="7" t="n">
        <v>199.6</v>
      </c>
    </row>
    <row r="60" spans="1:3">
      <c r="A60" s="4" t="s">
        <v>599</v>
      </c>
      <c r="B60" s="7" t="n">
        <v>8162.9</v>
      </c>
      <c r="C60" s="7" t="n">
        <v>8110.8</v>
      </c>
    </row>
    <row r="61" spans="1:3">
      <c r="A61" s="4" t="s">
        <v>158</v>
      </c>
      <c r="B61" s="7" t="n">
        <v>8319.5</v>
      </c>
      <c r="C61" s="7" t="n">
        <v>8310.4</v>
      </c>
    </row>
    <row r="62" spans="1:3">
      <c r="A62" s="4" t="s">
        <v>612</v>
      </c>
    </row>
    <row r="63" spans="1:3">
      <c r="A63" s="3" t="s">
        <v>597</v>
      </c>
    </row>
    <row r="64" spans="1:3">
      <c r="A64" s="4" t="s">
        <v>598</v>
      </c>
      <c r="B64" s="5" t="n">
        <v>95</v>
      </c>
      <c r="C64" s="7" t="n">
        <v>146.7</v>
      </c>
    </row>
    <row r="65" spans="1:3">
      <c r="A65" s="4" t="s">
        <v>613</v>
      </c>
    </row>
    <row r="66" spans="1:3">
      <c r="A66" s="3" t="s">
        <v>597</v>
      </c>
    </row>
    <row r="67" spans="1:3">
      <c r="A67" s="4" t="s">
        <v>598</v>
      </c>
      <c r="B67" s="7" t="n">
        <v>41.3</v>
      </c>
      <c r="C67" s="7" t="n">
        <v>35.4</v>
      </c>
    </row>
    <row r="68" spans="1:3">
      <c r="A68" s="4" t="s">
        <v>614</v>
      </c>
    </row>
    <row r="69" spans="1:3">
      <c r="A69" s="3" t="s">
        <v>597</v>
      </c>
    </row>
    <row r="70" spans="1:3">
      <c r="A70" s="4" t="s">
        <v>598</v>
      </c>
      <c r="B70" s="7" t="n">
        <v>20.3</v>
      </c>
      <c r="C70" s="7" t="n">
        <v>17.5</v>
      </c>
    </row>
    <row r="71" spans="1:3">
      <c r="A71" s="4" t="s">
        <v>473</v>
      </c>
    </row>
    <row r="72" spans="1:3">
      <c r="A72" s="3" t="s">
        <v>597</v>
      </c>
    </row>
    <row r="73" spans="1:3">
      <c r="A73" s="4" t="s">
        <v>598</v>
      </c>
      <c r="B73" s="5" t="n">
        <v>0</v>
      </c>
      <c r="C73" s="7" t="n">
        <v>5.2</v>
      </c>
    </row>
    <row r="74" spans="1:3">
      <c r="A74" s="4" t="s">
        <v>599</v>
      </c>
      <c r="B74" s="7" t="n">
        <v>63.2</v>
      </c>
      <c r="C74" s="7" t="n">
        <v>78.59999999999999</v>
      </c>
    </row>
    <row r="75" spans="1:3">
      <c r="A75" s="4" t="s">
        <v>158</v>
      </c>
      <c r="B75" s="7" t="n">
        <v>63.2</v>
      </c>
      <c r="C75" s="7" t="n">
        <v>83.8</v>
      </c>
    </row>
    <row r="76" spans="1:3">
      <c r="A76" s="4" t="s">
        <v>615</v>
      </c>
    </row>
    <row r="77" spans="1:3">
      <c r="A77" s="3" t="s">
        <v>597</v>
      </c>
    </row>
    <row r="78" spans="1:3">
      <c r="A78" s="4" t="s">
        <v>598</v>
      </c>
      <c r="B78" s="5" t="n">
        <v>0</v>
      </c>
      <c r="C78" s="7" t="n">
        <v>2.8</v>
      </c>
    </row>
    <row r="79" spans="1:3">
      <c r="A79" s="4" t="s">
        <v>616</v>
      </c>
    </row>
    <row r="80" spans="1:3">
      <c r="A80" s="3" t="s">
        <v>597</v>
      </c>
    </row>
    <row r="81" spans="1:3">
      <c r="A81" s="4" t="s">
        <v>598</v>
      </c>
      <c r="B81" s="5" t="n">
        <v>0</v>
      </c>
      <c r="C81" s="7" t="n">
        <v>0.9</v>
      </c>
    </row>
    <row r="82" spans="1:3">
      <c r="A82" s="4" t="s">
        <v>617</v>
      </c>
    </row>
    <row r="83" spans="1:3">
      <c r="A83" s="3" t="s">
        <v>597</v>
      </c>
    </row>
    <row r="84" spans="1:3">
      <c r="A84" s="4" t="s">
        <v>598</v>
      </c>
      <c r="B84" s="5" t="n">
        <v>0</v>
      </c>
      <c r="C84" s="7" t="n">
        <v>1.5</v>
      </c>
    </row>
    <row r="85" spans="1:3">
      <c r="A85" s="4" t="s">
        <v>455</v>
      </c>
    </row>
    <row r="86" spans="1:3">
      <c r="A86" s="3" t="s">
        <v>597</v>
      </c>
    </row>
    <row r="87" spans="1:3">
      <c r="A87" s="4" t="s">
        <v>598</v>
      </c>
      <c r="B87" s="7" t="n">
        <v>86.40000000000001</v>
      </c>
      <c r="C87" s="7" t="n">
        <v>99.90000000000001</v>
      </c>
    </row>
    <row r="88" spans="1:3">
      <c r="A88" s="4" t="s">
        <v>599</v>
      </c>
      <c r="B88" s="5" t="n">
        <v>5275</v>
      </c>
      <c r="C88" s="7" t="n">
        <v>4779.7</v>
      </c>
    </row>
    <row r="89" spans="1:3">
      <c r="A89" s="4" t="s">
        <v>158</v>
      </c>
      <c r="B89" s="7" t="n">
        <v>6658.8</v>
      </c>
      <c r="C89" s="7" t="n">
        <v>6535.9</v>
      </c>
    </row>
    <row r="90" spans="1:3">
      <c r="A90" s="4" t="s">
        <v>618</v>
      </c>
    </row>
    <row r="91" spans="1:3">
      <c r="A91" s="3" t="s">
        <v>597</v>
      </c>
    </row>
    <row r="92" spans="1:3">
      <c r="A92" s="4" t="s">
        <v>598</v>
      </c>
      <c r="B92" s="7" t="n">
        <v>47.4</v>
      </c>
      <c r="C92" s="7" t="n">
        <v>51.2</v>
      </c>
    </row>
    <row r="93" spans="1:3">
      <c r="A93" s="4" t="s">
        <v>619</v>
      </c>
    </row>
    <row r="94" spans="1:3">
      <c r="A94" s="3" t="s">
        <v>597</v>
      </c>
    </row>
    <row r="95" spans="1:3">
      <c r="A95" s="4" t="s">
        <v>598</v>
      </c>
      <c r="B95" s="7" t="n">
        <v>11.3</v>
      </c>
      <c r="C95" s="5" t="n">
        <v>9</v>
      </c>
    </row>
    <row r="96" spans="1:3">
      <c r="A96" s="4" t="s">
        <v>620</v>
      </c>
    </row>
    <row r="97" spans="1:3">
      <c r="A97" s="3" t="s">
        <v>597</v>
      </c>
    </row>
    <row r="98" spans="1:3">
      <c r="A98" s="4" t="s">
        <v>598</v>
      </c>
      <c r="B98" s="7" t="n">
        <v>27.7</v>
      </c>
      <c r="C98" s="7" t="n">
        <v>39.7</v>
      </c>
    </row>
    <row r="99" spans="1:3">
      <c r="A99" s="4" t="s">
        <v>621</v>
      </c>
    </row>
    <row r="100" spans="1:3">
      <c r="A100" s="3" t="s">
        <v>597</v>
      </c>
    </row>
    <row r="101" spans="1:3">
      <c r="A101" s="4" t="s">
        <v>598</v>
      </c>
      <c r="B101" s="5" t="n">
        <v>46</v>
      </c>
      <c r="C101" s="7" t="n">
        <v>69.40000000000001</v>
      </c>
    </row>
    <row r="102" spans="1:3">
      <c r="A102" s="4" t="s">
        <v>599</v>
      </c>
      <c r="B102" s="5" t="n">
        <v>889</v>
      </c>
      <c r="C102" s="7" t="n">
        <v>1063.5</v>
      </c>
    </row>
    <row r="103" spans="1:3">
      <c r="A103" s="4" t="s">
        <v>158</v>
      </c>
      <c r="B103" s="7" t="n">
        <v>2232.4</v>
      </c>
      <c r="C103" s="7" t="n">
        <v>2787.4</v>
      </c>
    </row>
    <row r="104" spans="1:3">
      <c r="A104" s="4" t="s">
        <v>622</v>
      </c>
    </row>
    <row r="105" spans="1:3">
      <c r="A105" s="3" t="s">
        <v>597</v>
      </c>
    </row>
    <row r="106" spans="1:3">
      <c r="A106" s="4" t="s">
        <v>598</v>
      </c>
      <c r="B106" s="7" t="n">
        <v>19.9</v>
      </c>
      <c r="C106" s="7" t="n">
        <v>25.9</v>
      </c>
    </row>
    <row r="107" spans="1:3">
      <c r="A107" s="4" t="s">
        <v>623</v>
      </c>
    </row>
    <row r="108" spans="1:3">
      <c r="A108" s="3" t="s">
        <v>597</v>
      </c>
    </row>
    <row r="109" spans="1:3">
      <c r="A109" s="4" t="s">
        <v>598</v>
      </c>
      <c r="B109" s="7" t="n">
        <v>5.4</v>
      </c>
      <c r="C109" s="7" t="n">
        <v>5.9</v>
      </c>
    </row>
    <row r="110" spans="1:3">
      <c r="A110" s="4" t="s">
        <v>624</v>
      </c>
    </row>
    <row r="111" spans="1:3">
      <c r="A111" s="3" t="s">
        <v>597</v>
      </c>
    </row>
    <row r="112" spans="1:3">
      <c r="A112" s="4" t="s">
        <v>598</v>
      </c>
      <c r="B112" s="7" t="n">
        <v>20.7</v>
      </c>
      <c r="C112" s="7" t="n">
        <v>37.6</v>
      </c>
    </row>
    <row r="113" spans="1:3">
      <c r="A113" s="4" t="s">
        <v>625</v>
      </c>
    </row>
    <row r="114" spans="1:3">
      <c r="A114" s="3" t="s">
        <v>597</v>
      </c>
    </row>
    <row r="115" spans="1:3">
      <c r="A115" s="4" t="s">
        <v>598</v>
      </c>
      <c r="B115" s="7" t="n">
        <v>40.4</v>
      </c>
      <c r="C115" s="7" t="n">
        <v>30.5</v>
      </c>
    </row>
    <row r="116" spans="1:3">
      <c r="A116" s="4" t="s">
        <v>599</v>
      </c>
      <c r="B116" s="5" t="n">
        <v>4386</v>
      </c>
      <c r="C116" s="7" t="n">
        <v>3716.2</v>
      </c>
    </row>
    <row r="117" spans="1:3">
      <c r="A117" s="4" t="s">
        <v>158</v>
      </c>
      <c r="B117" s="7" t="n">
        <v>4426.4</v>
      </c>
      <c r="C117" s="7" t="n">
        <v>3748.5</v>
      </c>
    </row>
    <row r="118" spans="1:3">
      <c r="A118" s="4" t="s">
        <v>626</v>
      </c>
    </row>
    <row r="119" spans="1:3">
      <c r="A119" s="3" t="s">
        <v>597</v>
      </c>
    </row>
    <row r="120" spans="1:3">
      <c r="A120" s="4" t="s">
        <v>598</v>
      </c>
      <c r="B120" s="7" t="n">
        <v>27.5</v>
      </c>
      <c r="C120" s="7" t="n">
        <v>25.3</v>
      </c>
    </row>
    <row r="121" spans="1:3">
      <c r="A121" s="4" t="s">
        <v>627</v>
      </c>
    </row>
    <row r="122" spans="1:3">
      <c r="A122" s="3" t="s">
        <v>597</v>
      </c>
    </row>
    <row r="123" spans="1:3">
      <c r="A123" s="4" t="s">
        <v>598</v>
      </c>
      <c r="B123" s="7" t="n">
        <v>5.9</v>
      </c>
      <c r="C123" s="7" t="n">
        <v>3.1</v>
      </c>
    </row>
    <row r="124" spans="1:3">
      <c r="A124" s="4" t="s">
        <v>628</v>
      </c>
    </row>
    <row r="125" spans="1:3">
      <c r="A125" s="3" t="s">
        <v>597</v>
      </c>
    </row>
    <row r="126" spans="1:3">
      <c r="A126" s="4" t="s">
        <v>598</v>
      </c>
      <c r="B126" s="5" t="n">
        <v>7</v>
      </c>
      <c r="C126" s="7" t="n">
        <v>2.1</v>
      </c>
    </row>
    <row r="127" spans="1:3">
      <c r="A127" s="4" t="s">
        <v>475</v>
      </c>
    </row>
    <row r="128" spans="1:3">
      <c r="A128" s="3" t="s">
        <v>597</v>
      </c>
    </row>
    <row r="129" spans="1:3">
      <c r="A129" s="4" t="s">
        <v>598</v>
      </c>
      <c r="B129" s="5" t="n">
        <v>0</v>
      </c>
      <c r="C129" s="7" t="n">
        <v>7.2</v>
      </c>
    </row>
    <row r="130" spans="1:3">
      <c r="A130" s="4" t="s">
        <v>599</v>
      </c>
      <c r="B130" s="7" t="n">
        <v>3.5</v>
      </c>
      <c r="C130" s="5" t="n">
        <v>13</v>
      </c>
    </row>
    <row r="131" spans="1:3">
      <c r="A131" s="4" t="s">
        <v>158</v>
      </c>
      <c r="B131" s="7" t="n">
        <v>3.5</v>
      </c>
      <c r="C131" s="7" t="n">
        <v>20.2</v>
      </c>
    </row>
    <row r="132" spans="1:3">
      <c r="A132" s="4" t="s">
        <v>629</v>
      </c>
    </row>
    <row r="133" spans="1:3">
      <c r="A133" s="3" t="s">
        <v>597</v>
      </c>
    </row>
    <row r="134" spans="1:3">
      <c r="A134" s="4" t="s">
        <v>598</v>
      </c>
      <c r="B134" s="5" t="n">
        <v>0</v>
      </c>
      <c r="C134" s="7" t="n">
        <v>0.1</v>
      </c>
    </row>
    <row r="135" spans="1:3">
      <c r="A135" s="4" t="s">
        <v>630</v>
      </c>
    </row>
    <row r="136" spans="1:3">
      <c r="A136" s="3" t="s">
        <v>597</v>
      </c>
    </row>
    <row r="137" spans="1:3">
      <c r="A137" s="4" t="s">
        <v>598</v>
      </c>
      <c r="B137" s="5" t="n">
        <v>0</v>
      </c>
      <c r="C137" s="7" t="n">
        <v>1.3</v>
      </c>
    </row>
    <row r="138" spans="1:3">
      <c r="A138" s="4" t="s">
        <v>631</v>
      </c>
    </row>
    <row r="139" spans="1:3">
      <c r="A139" s="3" t="s">
        <v>597</v>
      </c>
    </row>
    <row r="140" spans="1:3">
      <c r="A140" s="4" t="s">
        <v>598</v>
      </c>
      <c r="B140" s="5" t="n">
        <v>0</v>
      </c>
      <c r="C140" s="7" t="n">
        <v>5.8</v>
      </c>
    </row>
    <row r="141" spans="1:3">
      <c r="A141" s="4" t="s">
        <v>476</v>
      </c>
    </row>
    <row r="142" spans="1:3">
      <c r="A142" s="3" t="s">
        <v>597</v>
      </c>
    </row>
    <row r="143" spans="1:3">
      <c r="A143" s="4" t="s">
        <v>158</v>
      </c>
      <c r="B143" s="7" t="n">
        <v>1327.9</v>
      </c>
      <c r="C143" s="7" t="n">
        <v>1693.2</v>
      </c>
    </row>
    <row r="144" spans="1:3">
      <c r="A144" s="4" t="s">
        <v>477</v>
      </c>
    </row>
    <row r="145" spans="1:3">
      <c r="A145" s="3" t="s">
        <v>597</v>
      </c>
    </row>
    <row r="146" spans="1:3">
      <c r="A146" s="4" t="s">
        <v>158</v>
      </c>
      <c r="B146" s="7" t="n">
        <v>30.5</v>
      </c>
      <c r="C146" s="7" t="n">
        <v>36.9</v>
      </c>
    </row>
    <row r="147" spans="1:3">
      <c r="A147" s="4" t="s">
        <v>478</v>
      </c>
    </row>
    <row r="148" spans="1:3">
      <c r="A148" s="3" t="s">
        <v>597</v>
      </c>
    </row>
    <row r="149" spans="1:3">
      <c r="A149" s="4" t="s">
        <v>158</v>
      </c>
      <c r="B149" s="5" t="n">
        <v>0</v>
      </c>
      <c r="C149" s="7" t="n">
        <v>4.7</v>
      </c>
    </row>
    <row r="150" spans="1:3">
      <c r="A150" s="4" t="s">
        <v>479</v>
      </c>
    </row>
    <row r="151" spans="1:3">
      <c r="A151" s="3" t="s">
        <v>597</v>
      </c>
    </row>
    <row r="152" spans="1:3">
      <c r="A152" s="4" t="s">
        <v>158</v>
      </c>
      <c r="B152" s="7" t="n">
        <v>30.5</v>
      </c>
      <c r="C152" s="7" t="n">
        <v>32.2</v>
      </c>
    </row>
    <row r="153" spans="1:3">
      <c r="A153" s="4" t="s">
        <v>480</v>
      </c>
    </row>
    <row r="154" spans="1:3">
      <c r="A154" s="3" t="s">
        <v>597</v>
      </c>
    </row>
    <row r="155" spans="1:3">
      <c r="A155" s="4" t="s">
        <v>158</v>
      </c>
      <c r="B155" s="5" t="n">
        <v>0</v>
      </c>
      <c r="C155" s="5" t="n">
        <v>0</v>
      </c>
    </row>
    <row r="156" spans="1:3">
      <c r="A156" s="4" t="s">
        <v>481</v>
      </c>
    </row>
    <row r="157" spans="1:3">
      <c r="A157" s="3" t="s">
        <v>597</v>
      </c>
    </row>
    <row r="158" spans="1:3">
      <c r="A158" s="4" t="s">
        <v>158</v>
      </c>
      <c r="B158" s="5" t="n">
        <v>0</v>
      </c>
      <c r="C158" s="5" t="n">
        <v>0</v>
      </c>
    </row>
    <row r="159" spans="1:3">
      <c r="A159" s="4" t="s">
        <v>482</v>
      </c>
    </row>
    <row r="160" spans="1:3">
      <c r="A160" s="3" t="s">
        <v>597</v>
      </c>
    </row>
    <row r="161" spans="1:3">
      <c r="A161" s="4" t="s">
        <v>158</v>
      </c>
      <c r="B161" s="7" t="n">
        <v>1297.4</v>
      </c>
      <c r="C161" s="7" t="n">
        <v>1656.3</v>
      </c>
    </row>
    <row r="162" spans="1:3">
      <c r="A162" s="4" t="s">
        <v>632</v>
      </c>
    </row>
    <row r="163" spans="1:3">
      <c r="A163" s="3" t="s">
        <v>597</v>
      </c>
    </row>
    <row r="164" spans="1:3">
      <c r="A164" s="4" t="s">
        <v>158</v>
      </c>
      <c r="B164" s="7" t="n">
        <v>1297.4</v>
      </c>
      <c r="C164" s="7" t="n">
        <v>1654.5</v>
      </c>
    </row>
    <row r="165" spans="1:3">
      <c r="A165" s="4" t="s">
        <v>633</v>
      </c>
    </row>
    <row r="166" spans="1:3">
      <c r="A166" s="3" t="s">
        <v>597</v>
      </c>
    </row>
    <row r="167" spans="1:3">
      <c r="A167" s="4" t="s">
        <v>158</v>
      </c>
      <c r="B167" s="5" t="n">
        <v>0</v>
      </c>
      <c r="C167" s="7" t="n">
        <v>1.8</v>
      </c>
    </row>
    <row r="168" spans="1:3">
      <c r="A168" s="4" t="s">
        <v>484</v>
      </c>
    </row>
    <row r="169" spans="1:3">
      <c r="A169" s="3" t="s">
        <v>597</v>
      </c>
    </row>
    <row r="170" spans="1:3">
      <c r="A170" s="4" t="s">
        <v>158</v>
      </c>
      <c r="B170" s="9" t="n">
        <v>0</v>
      </c>
      <c r="C170"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2</v>
      </c>
      <c r="C1" s="2" t="s">
        <v>58</v>
      </c>
    </row>
    <row r="2" spans="1:3">
      <c r="A2" s="3" t="s">
        <v>635</v>
      </c>
    </row>
    <row r="3" spans="1:3">
      <c r="A3" s="4" t="s">
        <v>636</v>
      </c>
      <c r="B3" s="6" t="n">
        <v>297.5</v>
      </c>
      <c r="C3" s="6" t="n">
        <v>282.3</v>
      </c>
    </row>
    <row r="4" spans="1:3">
      <c r="A4" s="4" t="s">
        <v>637</v>
      </c>
      <c r="B4" s="7" t="n">
        <v>23.3</v>
      </c>
      <c r="C4" s="5" t="n">
        <v>33</v>
      </c>
    </row>
    <row r="5" spans="1:3">
      <c r="A5" s="4" t="s">
        <v>638</v>
      </c>
      <c r="B5" s="7" t="n">
        <v>320.8</v>
      </c>
      <c r="C5" s="7" t="n">
        <v>315.3</v>
      </c>
    </row>
    <row r="6" spans="1:3">
      <c r="A6" s="4" t="s">
        <v>639</v>
      </c>
      <c r="B6" s="7" t="n">
        <v>50.3</v>
      </c>
      <c r="C6" s="7" t="n">
        <v>35.6</v>
      </c>
    </row>
    <row r="7" spans="1:3">
      <c r="A7" s="4" t="s">
        <v>640</v>
      </c>
    </row>
    <row r="8" spans="1:3">
      <c r="A8" s="3" t="s">
        <v>635</v>
      </c>
    </row>
    <row r="9" spans="1:3">
      <c r="A9" s="4" t="s">
        <v>636</v>
      </c>
      <c r="B9" s="5" t="n">
        <v>0</v>
      </c>
      <c r="C9" s="7" t="n">
        <v>6.1</v>
      </c>
    </row>
    <row r="10" spans="1:3">
      <c r="A10" s="4" t="s">
        <v>452</v>
      </c>
    </row>
    <row r="11" spans="1:3">
      <c r="A11" s="3" t="s">
        <v>635</v>
      </c>
    </row>
    <row r="12" spans="1:3">
      <c r="A12" s="4" t="s">
        <v>636</v>
      </c>
      <c r="B12" s="7" t="n">
        <v>276.1</v>
      </c>
      <c r="C12" s="7" t="n">
        <v>237.9</v>
      </c>
    </row>
    <row r="13" spans="1:3">
      <c r="A13" s="4" t="s">
        <v>639</v>
      </c>
      <c r="B13" s="7" t="n">
        <v>36.4</v>
      </c>
      <c r="C13" s="7" t="n">
        <v>21.9</v>
      </c>
    </row>
    <row r="14" spans="1:3">
      <c r="A14" s="4" t="s">
        <v>470</v>
      </c>
    </row>
    <row r="15" spans="1:3">
      <c r="A15" s="3" t="s">
        <v>635</v>
      </c>
    </row>
    <row r="16" spans="1:3">
      <c r="A16" s="4" t="s">
        <v>636</v>
      </c>
      <c r="B16" s="7" t="n">
        <v>211.3</v>
      </c>
      <c r="C16" s="5" t="n">
        <v>190</v>
      </c>
    </row>
    <row r="17" spans="1:3">
      <c r="A17" s="4" t="s">
        <v>471</v>
      </c>
    </row>
    <row r="18" spans="1:3">
      <c r="A18" s="3" t="s">
        <v>635</v>
      </c>
    </row>
    <row r="19" spans="1:3">
      <c r="A19" s="4" t="s">
        <v>636</v>
      </c>
      <c r="B19" s="7" t="n">
        <v>4.5</v>
      </c>
      <c r="C19" s="7" t="n">
        <v>2.2</v>
      </c>
    </row>
    <row r="20" spans="1:3">
      <c r="A20" s="4" t="s">
        <v>472</v>
      </c>
    </row>
    <row r="21" spans="1:3">
      <c r="A21" s="3" t="s">
        <v>635</v>
      </c>
    </row>
    <row r="22" spans="1:3">
      <c r="A22" s="4" t="s">
        <v>636</v>
      </c>
      <c r="B22" s="7" t="n">
        <v>60.3</v>
      </c>
      <c r="C22" s="7" t="n">
        <v>45.7</v>
      </c>
    </row>
    <row r="23" spans="1:3">
      <c r="A23" s="4" t="s">
        <v>455</v>
      </c>
    </row>
    <row r="24" spans="1:3">
      <c r="A24" s="3" t="s">
        <v>635</v>
      </c>
    </row>
    <row r="25" spans="1:3">
      <c r="A25" s="4" t="s">
        <v>636</v>
      </c>
      <c r="B25" s="7" t="n">
        <v>21.4</v>
      </c>
      <c r="C25" s="7" t="n">
        <v>38.3</v>
      </c>
    </row>
    <row r="26" spans="1:3">
      <c r="A26" s="4" t="s">
        <v>639</v>
      </c>
      <c r="B26" s="7" t="n">
        <v>13.9</v>
      </c>
      <c r="C26" s="7" t="n">
        <v>13.7</v>
      </c>
    </row>
    <row r="27" spans="1:3">
      <c r="A27" s="4" t="s">
        <v>641</v>
      </c>
    </row>
    <row r="28" spans="1:3">
      <c r="A28" s="3" t="s">
        <v>635</v>
      </c>
    </row>
    <row r="29" spans="1:3">
      <c r="A29" s="4" t="s">
        <v>636</v>
      </c>
      <c r="B29" s="7" t="n">
        <v>13.5</v>
      </c>
      <c r="C29" s="7" t="n">
        <v>32.2</v>
      </c>
    </row>
    <row r="30" spans="1:3">
      <c r="A30" s="4" t="s">
        <v>625</v>
      </c>
    </row>
    <row r="31" spans="1:3">
      <c r="A31" s="3" t="s">
        <v>635</v>
      </c>
    </row>
    <row r="32" spans="1:3">
      <c r="A32" s="4" t="s">
        <v>636</v>
      </c>
      <c r="B32" s="7" t="n">
        <v>7.9</v>
      </c>
      <c r="C32" s="7" t="n">
        <v>6.1</v>
      </c>
    </row>
    <row r="33" spans="1:3">
      <c r="A33" s="4" t="s">
        <v>642</v>
      </c>
    </row>
    <row r="34" spans="1:3">
      <c r="A34" s="3" t="s">
        <v>635</v>
      </c>
    </row>
    <row r="35" spans="1:3">
      <c r="A35" s="4" t="s">
        <v>636</v>
      </c>
      <c r="B35" s="7" t="n">
        <v>293.3</v>
      </c>
      <c r="C35" s="7" t="n">
        <v>276.2</v>
      </c>
    </row>
    <row r="36" spans="1:3">
      <c r="A36" s="4" t="s">
        <v>643</v>
      </c>
    </row>
    <row r="37" spans="1:3">
      <c r="A37" s="3" t="s">
        <v>635</v>
      </c>
    </row>
    <row r="38" spans="1:3">
      <c r="A38" s="4" t="s">
        <v>636</v>
      </c>
      <c r="B38" s="5" t="n">
        <v>0</v>
      </c>
      <c r="C38" s="5" t="n">
        <v>0</v>
      </c>
    </row>
    <row r="39" spans="1:3">
      <c r="A39" s="4" t="s">
        <v>644</v>
      </c>
    </row>
    <row r="40" spans="1:3">
      <c r="A40" s="3" t="s">
        <v>635</v>
      </c>
    </row>
    <row r="41" spans="1:3">
      <c r="A41" s="4" t="s">
        <v>636</v>
      </c>
      <c r="B41" s="7" t="n">
        <v>273.7</v>
      </c>
      <c r="C41" s="7" t="n">
        <v>237.9</v>
      </c>
    </row>
    <row r="42" spans="1:3">
      <c r="A42" s="4" t="s">
        <v>645</v>
      </c>
    </row>
    <row r="43" spans="1:3">
      <c r="A43" s="3" t="s">
        <v>635</v>
      </c>
    </row>
    <row r="44" spans="1:3">
      <c r="A44" s="4" t="s">
        <v>636</v>
      </c>
      <c r="B44" s="7" t="n">
        <v>208.9</v>
      </c>
      <c r="C44" s="5" t="n">
        <v>190</v>
      </c>
    </row>
    <row r="45" spans="1:3">
      <c r="A45" s="4" t="s">
        <v>646</v>
      </c>
    </row>
    <row r="46" spans="1:3">
      <c r="A46" s="3" t="s">
        <v>635</v>
      </c>
    </row>
    <row r="47" spans="1:3">
      <c r="A47" s="4" t="s">
        <v>636</v>
      </c>
      <c r="B47" s="7" t="n">
        <v>4.5</v>
      </c>
      <c r="C47" s="7" t="n">
        <v>2.2</v>
      </c>
    </row>
    <row r="48" spans="1:3">
      <c r="A48" s="4" t="s">
        <v>647</v>
      </c>
    </row>
    <row r="49" spans="1:3">
      <c r="A49" s="3" t="s">
        <v>635</v>
      </c>
    </row>
    <row r="50" spans="1:3">
      <c r="A50" s="4" t="s">
        <v>636</v>
      </c>
      <c r="B50" s="7" t="n">
        <v>60.3</v>
      </c>
      <c r="C50" s="7" t="n">
        <v>45.7</v>
      </c>
    </row>
    <row r="51" spans="1:3">
      <c r="A51" s="4" t="s">
        <v>648</v>
      </c>
    </row>
    <row r="52" spans="1:3">
      <c r="A52" s="3" t="s">
        <v>635</v>
      </c>
    </row>
    <row r="53" spans="1:3">
      <c r="A53" s="4" t="s">
        <v>636</v>
      </c>
      <c r="B53" s="7" t="n">
        <v>19.6</v>
      </c>
      <c r="C53" s="7" t="n">
        <v>38.3</v>
      </c>
    </row>
    <row r="54" spans="1:3">
      <c r="A54" s="4" t="s">
        <v>649</v>
      </c>
    </row>
    <row r="55" spans="1:3">
      <c r="A55" s="3" t="s">
        <v>635</v>
      </c>
    </row>
    <row r="56" spans="1:3">
      <c r="A56" s="4" t="s">
        <v>636</v>
      </c>
      <c r="B56" s="7" t="n">
        <v>11.7</v>
      </c>
      <c r="C56" s="7" t="n">
        <v>32.2</v>
      </c>
    </row>
    <row r="57" spans="1:3">
      <c r="A57" s="4" t="s">
        <v>650</v>
      </c>
    </row>
    <row r="58" spans="1:3">
      <c r="A58" s="3" t="s">
        <v>635</v>
      </c>
    </row>
    <row r="59" spans="1:3">
      <c r="A59" s="4" t="s">
        <v>636</v>
      </c>
      <c r="B59" s="7" t="n">
        <v>7.9</v>
      </c>
      <c r="C59" s="7" t="n">
        <v>6.1</v>
      </c>
    </row>
    <row r="60" spans="1:3">
      <c r="A60" s="4" t="s">
        <v>651</v>
      </c>
    </row>
    <row r="61" spans="1:3">
      <c r="A61" s="3" t="s">
        <v>635</v>
      </c>
    </row>
    <row r="62" spans="1:3">
      <c r="A62" s="4" t="s">
        <v>636</v>
      </c>
      <c r="B62" s="7" t="n">
        <v>4.2</v>
      </c>
      <c r="C62" s="7" t="n">
        <v>6.1</v>
      </c>
    </row>
    <row r="63" spans="1:3">
      <c r="A63" s="4" t="s">
        <v>652</v>
      </c>
    </row>
    <row r="64" spans="1:3">
      <c r="A64" s="3" t="s">
        <v>635</v>
      </c>
    </row>
    <row r="65" spans="1:3">
      <c r="A65" s="4" t="s">
        <v>636</v>
      </c>
      <c r="B65" s="5" t="n">
        <v>0</v>
      </c>
      <c r="C65" s="7" t="n">
        <v>6.1</v>
      </c>
    </row>
    <row r="66" spans="1:3">
      <c r="A66" s="4" t="s">
        <v>653</v>
      </c>
    </row>
    <row r="67" spans="1:3">
      <c r="A67" s="3" t="s">
        <v>635</v>
      </c>
    </row>
    <row r="68" spans="1:3">
      <c r="A68" s="4" t="s">
        <v>636</v>
      </c>
      <c r="B68" s="7" t="n">
        <v>2.4</v>
      </c>
      <c r="C68" s="5" t="n">
        <v>0</v>
      </c>
    </row>
    <row r="69" spans="1:3">
      <c r="A69" s="4" t="s">
        <v>654</v>
      </c>
    </row>
    <row r="70" spans="1:3">
      <c r="A70" s="3" t="s">
        <v>635</v>
      </c>
    </row>
    <row r="71" spans="1:3">
      <c r="A71" s="4" t="s">
        <v>636</v>
      </c>
      <c r="B71" s="7" t="n">
        <v>2.4</v>
      </c>
      <c r="C71" s="5" t="n">
        <v>0</v>
      </c>
    </row>
    <row r="72" spans="1:3">
      <c r="A72" s="4" t="s">
        <v>655</v>
      </c>
    </row>
    <row r="73" spans="1:3">
      <c r="A73" s="3" t="s">
        <v>635</v>
      </c>
    </row>
    <row r="74" spans="1:3">
      <c r="A74" s="4" t="s">
        <v>636</v>
      </c>
      <c r="B74" s="5" t="n">
        <v>0</v>
      </c>
      <c r="C74" s="5" t="n">
        <v>0</v>
      </c>
    </row>
    <row r="75" spans="1:3">
      <c r="A75" s="4" t="s">
        <v>656</v>
      </c>
    </row>
    <row r="76" spans="1:3">
      <c r="A76" s="3" t="s">
        <v>635</v>
      </c>
    </row>
    <row r="77" spans="1:3">
      <c r="A77" s="4" t="s">
        <v>636</v>
      </c>
      <c r="B77" s="5" t="n">
        <v>0</v>
      </c>
      <c r="C77" s="5" t="n">
        <v>0</v>
      </c>
    </row>
    <row r="78" spans="1:3">
      <c r="A78" s="4" t="s">
        <v>657</v>
      </c>
    </row>
    <row r="79" spans="1:3">
      <c r="A79" s="3" t="s">
        <v>635</v>
      </c>
    </row>
    <row r="80" spans="1:3">
      <c r="A80" s="4" t="s">
        <v>636</v>
      </c>
      <c r="B80" s="7" t="n">
        <v>1.8</v>
      </c>
      <c r="C80" s="5" t="n">
        <v>0</v>
      </c>
    </row>
    <row r="81" spans="1:3">
      <c r="A81" s="4" t="s">
        <v>658</v>
      </c>
    </row>
    <row r="82" spans="1:3">
      <c r="A82" s="3" t="s">
        <v>635</v>
      </c>
    </row>
    <row r="83" spans="1:3">
      <c r="A83" s="4" t="s">
        <v>636</v>
      </c>
      <c r="B83" s="7" t="n">
        <v>1.8</v>
      </c>
      <c r="C83" s="5" t="n">
        <v>0</v>
      </c>
    </row>
    <row r="84" spans="1:3">
      <c r="A84" s="4" t="s">
        <v>659</v>
      </c>
    </row>
    <row r="85" spans="1:3">
      <c r="A85" s="3" t="s">
        <v>635</v>
      </c>
    </row>
    <row r="86" spans="1:3">
      <c r="A86" s="4" t="s">
        <v>636</v>
      </c>
      <c r="B86" s="9" t="n">
        <v>0</v>
      </c>
      <c r="C86"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61</v>
      </c>
    </row>
    <row r="3" spans="1:3">
      <c r="A3" s="4" t="s">
        <v>662</v>
      </c>
      <c r="B3" s="6" t="n">
        <v>37.4</v>
      </c>
      <c r="C3" s="6" t="n">
        <v>146.7</v>
      </c>
    </row>
    <row r="4" spans="1:3">
      <c r="A4" s="4" t="s">
        <v>663</v>
      </c>
    </row>
    <row r="5" spans="1:3">
      <c r="A5" s="3" t="s">
        <v>661</v>
      </c>
    </row>
    <row r="6" spans="1:3">
      <c r="A6" s="4" t="s">
        <v>662</v>
      </c>
      <c r="B6" s="7" t="n">
        <v>12.6</v>
      </c>
      <c r="C6" s="7" t="n">
        <v>24.1</v>
      </c>
    </row>
    <row r="7" spans="1:3">
      <c r="A7" s="4" t="s">
        <v>664</v>
      </c>
    </row>
    <row r="8" spans="1:3">
      <c r="A8" s="3" t="s">
        <v>661</v>
      </c>
    </row>
    <row r="9" spans="1:3">
      <c r="A9" s="4" t="s">
        <v>662</v>
      </c>
      <c r="B9" s="7" t="n">
        <v>23.3</v>
      </c>
      <c r="C9" s="5" t="n">
        <v>32</v>
      </c>
    </row>
    <row r="10" spans="1:3">
      <c r="A10" s="4" t="s">
        <v>476</v>
      </c>
    </row>
    <row r="11" spans="1:3">
      <c r="A11" s="3" t="s">
        <v>661</v>
      </c>
    </row>
    <row r="12" spans="1:3">
      <c r="A12" s="4" t="s">
        <v>662</v>
      </c>
      <c r="B12" s="6" t="n">
        <v>24.8</v>
      </c>
      <c r="C12" s="6" t="n">
        <v>1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9</v>
      </c>
      <c r="D1" s="2" t="s">
        <v>1</v>
      </c>
    </row>
    <row r="2" spans="1:5">
      <c r="B2" s="2" t="s">
        <v>2</v>
      </c>
      <c r="C2" s="2" t="s">
        <v>110</v>
      </c>
      <c r="D2" s="2" t="s">
        <v>2</v>
      </c>
      <c r="E2" s="2" t="s">
        <v>110</v>
      </c>
    </row>
    <row r="3" spans="1:5">
      <c r="A3" s="3" t="s">
        <v>151</v>
      </c>
    </row>
    <row r="4" spans="1:5">
      <c r="A4" s="4" t="s">
        <v>138</v>
      </c>
      <c r="B4" s="6" t="n">
        <v>142.8</v>
      </c>
      <c r="C4" s="6" t="n">
        <v>131.5</v>
      </c>
      <c r="D4" s="6" t="n">
        <v>399.3</v>
      </c>
      <c r="E4" s="6" t="n">
        <v>355.3</v>
      </c>
    </row>
    <row r="5" spans="1:5">
      <c r="A5" s="3" t="s">
        <v>152</v>
      </c>
    </row>
    <row r="6" spans="1:5">
      <c r="A6" s="4" t="s">
        <v>153</v>
      </c>
      <c r="B6" s="7" t="n">
        <v>-2.7</v>
      </c>
      <c r="C6" s="7" t="n">
        <v>7.3</v>
      </c>
      <c r="D6" s="7" t="n">
        <v>7.5</v>
      </c>
      <c r="E6" s="7" t="n">
        <v>0.7</v>
      </c>
    </row>
    <row r="7" spans="1:5">
      <c r="A7" s="4" t="s">
        <v>154</v>
      </c>
      <c r="B7" s="7" t="n">
        <v>3.3</v>
      </c>
      <c r="C7" s="7" t="n">
        <v>-30.6</v>
      </c>
      <c r="D7" s="7" t="n">
        <v>104.1</v>
      </c>
      <c r="E7" s="7" t="n">
        <v>-116.9</v>
      </c>
    </row>
    <row r="8" spans="1:5">
      <c r="A8" s="4" t="s">
        <v>155</v>
      </c>
      <c r="D8" s="7" t="n">
        <v>2.2</v>
      </c>
      <c r="E8" s="7" t="n">
        <v>3.8</v>
      </c>
    </row>
    <row r="9" spans="1:5">
      <c r="A9" s="4" t="s">
        <v>152</v>
      </c>
      <c r="B9" s="7" t="n">
        <v>0.6</v>
      </c>
      <c r="C9" s="7" t="n">
        <v>-23.3</v>
      </c>
      <c r="D9" s="7" t="n">
        <v>113.8</v>
      </c>
      <c r="E9" s="7" t="n">
        <v>-112.4</v>
      </c>
    </row>
    <row r="10" spans="1:5">
      <c r="A10" s="4" t="s">
        <v>156</v>
      </c>
      <c r="B10" s="6" t="n">
        <v>143.4</v>
      </c>
      <c r="C10" s="6" t="n">
        <v>108.2</v>
      </c>
      <c r="D10" s="6" t="n">
        <v>513.1</v>
      </c>
      <c r="E10" s="6" t="n">
        <v>24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665</v>
      </c>
      <c r="B1" s="2" t="s">
        <v>109</v>
      </c>
      <c r="D1" s="2" t="s">
        <v>1</v>
      </c>
      <c r="F1" s="2" t="s">
        <v>542</v>
      </c>
    </row>
    <row r="2" spans="1:6">
      <c r="B2" s="2" t="s">
        <v>2</v>
      </c>
      <c r="C2" s="2" t="s">
        <v>110</v>
      </c>
      <c r="D2" s="2" t="s">
        <v>2</v>
      </c>
      <c r="E2" s="2" t="s">
        <v>110</v>
      </c>
      <c r="F2" s="2" t="s">
        <v>58</v>
      </c>
    </row>
    <row r="3" spans="1:6">
      <c r="A3" s="3" t="s">
        <v>666</v>
      </c>
    </row>
    <row r="4" spans="1:6">
      <c r="A4" s="4" t="s">
        <v>667</v>
      </c>
      <c r="B4" s="9" t="n">
        <v>1627500</v>
      </c>
      <c r="D4" s="9" t="n">
        <v>1627500</v>
      </c>
      <c r="F4" s="9" t="n">
        <v>1940900</v>
      </c>
    </row>
    <row r="5" spans="1:6">
      <c r="A5" s="4" t="s">
        <v>668</v>
      </c>
      <c r="B5" s="5" t="n">
        <v>2384600</v>
      </c>
      <c r="D5" s="5" t="n">
        <v>2384600</v>
      </c>
      <c r="F5" s="5" t="n">
        <v>2785000</v>
      </c>
    </row>
    <row r="6" spans="1:6">
      <c r="A6" s="4" t="s">
        <v>669</v>
      </c>
      <c r="B6" s="5" t="n">
        <v>87800</v>
      </c>
      <c r="D6" s="5" t="n">
        <v>87800</v>
      </c>
      <c r="F6" s="5" t="n">
        <v>65800</v>
      </c>
    </row>
    <row r="7" spans="1:6">
      <c r="A7" s="4" t="s">
        <v>670</v>
      </c>
      <c r="B7" s="5" t="n">
        <v>1745000</v>
      </c>
      <c r="C7" s="9" t="n">
        <v>2034000</v>
      </c>
      <c r="D7" s="5" t="n">
        <v>1833100</v>
      </c>
      <c r="E7" s="9" t="n">
        <v>2071400</v>
      </c>
      <c r="F7" s="5" t="n">
        <v>2066300</v>
      </c>
    </row>
    <row r="8" spans="1:6">
      <c r="A8" s="4" t="s">
        <v>476</v>
      </c>
    </row>
    <row r="9" spans="1:6">
      <c r="A9" s="3" t="s">
        <v>666</v>
      </c>
    </row>
    <row r="10" spans="1:6">
      <c r="A10" s="4" t="s">
        <v>667</v>
      </c>
      <c r="B10" s="5" t="n">
        <v>1327900</v>
      </c>
      <c r="D10" s="5" t="n">
        <v>1327900</v>
      </c>
      <c r="F10" s="5" t="n">
        <v>1693200</v>
      </c>
    </row>
    <row r="11" spans="1:6">
      <c r="A11" s="4" t="s">
        <v>668</v>
      </c>
      <c r="B11" s="5" t="n">
        <v>2001200</v>
      </c>
      <c r="D11" s="5" t="n">
        <v>2001200</v>
      </c>
      <c r="F11" s="5" t="n">
        <v>2489900</v>
      </c>
    </row>
    <row r="12" spans="1:6">
      <c r="A12" s="4" t="s">
        <v>669</v>
      </c>
      <c r="B12" s="5" t="n">
        <v>18200</v>
      </c>
      <c r="D12" s="5" t="n">
        <v>18200</v>
      </c>
      <c r="F12" s="5" t="n">
        <v>18400</v>
      </c>
    </row>
    <row r="13" spans="1:6">
      <c r="A13" s="4" t="s">
        <v>670</v>
      </c>
      <c r="B13" s="5" t="n">
        <v>1455400</v>
      </c>
      <c r="C13" s="5" t="n">
        <v>1796200</v>
      </c>
      <c r="D13" s="5" t="n">
        <v>1561100</v>
      </c>
      <c r="E13" s="5" t="n">
        <v>1863200</v>
      </c>
      <c r="F13" s="5" t="n">
        <v>1829200</v>
      </c>
    </row>
    <row r="14" spans="1:6">
      <c r="A14" s="4" t="s">
        <v>319</v>
      </c>
    </row>
    <row r="15" spans="1:6">
      <c r="A15" s="3" t="s">
        <v>666</v>
      </c>
    </row>
    <row r="16" spans="1:6">
      <c r="A16" s="4" t="s">
        <v>667</v>
      </c>
      <c r="B16" s="5" t="n">
        <v>299600</v>
      </c>
      <c r="D16" s="5" t="n">
        <v>299600</v>
      </c>
      <c r="F16" s="5" t="n">
        <v>247700</v>
      </c>
    </row>
    <row r="17" spans="1:6">
      <c r="A17" s="4" t="s">
        <v>668</v>
      </c>
      <c r="B17" s="5" t="n">
        <v>383400</v>
      </c>
      <c r="D17" s="5" t="n">
        <v>383400</v>
      </c>
      <c r="F17" s="5" t="n">
        <v>295100</v>
      </c>
    </row>
    <row r="18" spans="1:6">
      <c r="A18" s="4" t="s">
        <v>669</v>
      </c>
      <c r="B18" s="5" t="n">
        <v>69600</v>
      </c>
      <c r="D18" s="5" t="n">
        <v>69600</v>
      </c>
      <c r="F18" s="5" t="n">
        <v>47400</v>
      </c>
    </row>
    <row r="19" spans="1:6">
      <c r="A19" s="4" t="s">
        <v>670</v>
      </c>
      <c r="B19" s="5" t="n">
        <v>289600</v>
      </c>
      <c r="C19" s="5" t="n">
        <v>237800</v>
      </c>
      <c r="D19" s="5" t="n">
        <v>272000</v>
      </c>
      <c r="E19" s="5" t="n">
        <v>208200</v>
      </c>
      <c r="F19" s="5" t="n">
        <v>237100</v>
      </c>
    </row>
    <row r="20" spans="1:6">
      <c r="A20" s="4" t="s">
        <v>470</v>
      </c>
    </row>
    <row r="21" spans="1:6">
      <c r="A21" s="3" t="s">
        <v>666</v>
      </c>
    </row>
    <row r="22" spans="1:6">
      <c r="A22" s="4" t="s">
        <v>671</v>
      </c>
      <c r="B22" s="5" t="n">
        <v>63800</v>
      </c>
      <c r="D22" s="5" t="n">
        <v>63800</v>
      </c>
      <c r="F22" s="5" t="n">
        <v>89400</v>
      </c>
    </row>
    <row r="23" spans="1:6">
      <c r="A23" s="4" t="s">
        <v>672</v>
      </c>
      <c r="B23" s="5" t="n">
        <v>178100</v>
      </c>
      <c r="D23" s="5" t="n">
        <v>178100</v>
      </c>
      <c r="F23" s="5" t="n">
        <v>101800</v>
      </c>
    </row>
    <row r="24" spans="1:6">
      <c r="A24" s="4" t="s">
        <v>673</v>
      </c>
      <c r="B24" s="5" t="n">
        <v>118300</v>
      </c>
      <c r="D24" s="5" t="n">
        <v>118300</v>
      </c>
      <c r="F24" s="5" t="n">
        <v>112100</v>
      </c>
    </row>
    <row r="25" spans="1:6">
      <c r="A25" s="4" t="s">
        <v>674</v>
      </c>
      <c r="B25" s="5" t="n">
        <v>204600</v>
      </c>
      <c r="D25" s="5" t="n">
        <v>204600</v>
      </c>
      <c r="F25" s="5" t="n">
        <v>120900</v>
      </c>
    </row>
    <row r="26" spans="1:6">
      <c r="A26" s="4" t="s">
        <v>669</v>
      </c>
      <c r="B26" s="5" t="n">
        <v>60700</v>
      </c>
      <c r="D26" s="5" t="n">
        <v>60700</v>
      </c>
      <c r="F26" s="5" t="n">
        <v>43500</v>
      </c>
    </row>
    <row r="27" spans="1:6">
      <c r="A27" s="4" t="s">
        <v>675</v>
      </c>
      <c r="B27" s="5" t="n">
        <v>73900</v>
      </c>
      <c r="C27" s="5" t="n">
        <v>93200</v>
      </c>
      <c r="D27" s="5" t="n">
        <v>77700</v>
      </c>
      <c r="E27" s="5" t="n">
        <v>82300</v>
      </c>
      <c r="F27" s="5" t="n">
        <v>83700</v>
      </c>
    </row>
    <row r="28" spans="1:6">
      <c r="A28" s="4" t="s">
        <v>676</v>
      </c>
      <c r="B28" s="5" t="n">
        <v>166000</v>
      </c>
      <c r="C28" s="5" t="n">
        <v>120200</v>
      </c>
      <c r="D28" s="5" t="n">
        <v>141000</v>
      </c>
      <c r="E28" s="5" t="n">
        <v>102800</v>
      </c>
      <c r="F28" s="5" t="n">
        <v>102600</v>
      </c>
    </row>
    <row r="29" spans="1:6">
      <c r="A29" s="4" t="s">
        <v>677</v>
      </c>
    </row>
    <row r="30" spans="1:6">
      <c r="A30" s="3" t="s">
        <v>666</v>
      </c>
    </row>
    <row r="31" spans="1:6">
      <c r="A31" s="4" t="s">
        <v>667</v>
      </c>
      <c r="F31" s="5" t="n">
        <v>4700</v>
      </c>
    </row>
    <row r="32" spans="1:6">
      <c r="A32" s="4" t="s">
        <v>668</v>
      </c>
      <c r="F32" s="5" t="n">
        <v>9000</v>
      </c>
    </row>
    <row r="33" spans="1:6">
      <c r="A33" s="4" t="s">
        <v>669</v>
      </c>
      <c r="F33" s="5" t="n">
        <v>400</v>
      </c>
    </row>
    <row r="34" spans="1:6">
      <c r="A34" s="4" t="s">
        <v>472</v>
      </c>
    </row>
    <row r="35" spans="1:6">
      <c r="A35" s="3" t="s">
        <v>666</v>
      </c>
    </row>
    <row r="36" spans="1:6">
      <c r="A36" s="4" t="s">
        <v>671</v>
      </c>
      <c r="B36" s="5" t="n">
        <v>7000</v>
      </c>
      <c r="D36" s="5" t="n">
        <v>7000</v>
      </c>
      <c r="F36" s="5" t="n">
        <v>7100</v>
      </c>
    </row>
    <row r="37" spans="1:6">
      <c r="A37" s="4" t="s">
        <v>672</v>
      </c>
      <c r="B37" s="5" t="n">
        <v>21900</v>
      </c>
      <c r="D37" s="5" t="n">
        <v>21900</v>
      </c>
      <c r="F37" s="5" t="n">
        <v>11200</v>
      </c>
    </row>
    <row r="38" spans="1:6">
      <c r="A38" s="4" t="s">
        <v>673</v>
      </c>
      <c r="B38" s="5" t="n">
        <v>7900</v>
      </c>
      <c r="D38" s="5" t="n">
        <v>7900</v>
      </c>
      <c r="F38" s="5" t="n">
        <v>9500</v>
      </c>
    </row>
    <row r="39" spans="1:6">
      <c r="A39" s="4" t="s">
        <v>674</v>
      </c>
      <c r="B39" s="5" t="n">
        <v>21600</v>
      </c>
      <c r="D39" s="5" t="n">
        <v>21600</v>
      </c>
      <c r="F39" s="5" t="n">
        <v>11100</v>
      </c>
    </row>
    <row r="40" spans="1:6">
      <c r="A40" s="4" t="s">
        <v>669</v>
      </c>
      <c r="B40" s="5" t="n">
        <v>6900</v>
      </c>
      <c r="D40" s="5" t="n">
        <v>6900</v>
      </c>
      <c r="F40" s="5" t="n">
        <v>3900</v>
      </c>
    </row>
    <row r="41" spans="1:6">
      <c r="A41" s="4" t="s">
        <v>675</v>
      </c>
      <c r="B41" s="5" t="n">
        <v>6400</v>
      </c>
      <c r="C41" s="5" t="n">
        <v>12600</v>
      </c>
      <c r="D41" s="5" t="n">
        <v>6500</v>
      </c>
      <c r="E41" s="5" t="n">
        <v>11900</v>
      </c>
      <c r="F41" s="5" t="n">
        <v>11000</v>
      </c>
    </row>
    <row r="42" spans="1:6">
      <c r="A42" s="4" t="s">
        <v>676</v>
      </c>
      <c r="B42" s="5" t="n">
        <v>15000</v>
      </c>
      <c r="C42" s="5" t="n">
        <v>9100</v>
      </c>
      <c r="D42" s="5" t="n">
        <v>12900</v>
      </c>
      <c r="E42" s="5" t="n">
        <v>9200</v>
      </c>
      <c r="F42" s="5" t="n">
        <v>9600</v>
      </c>
    </row>
    <row r="43" spans="1:6">
      <c r="A43" s="4" t="s">
        <v>471</v>
      </c>
    </row>
    <row r="44" spans="1:6">
      <c r="A44" s="3" t="s">
        <v>666</v>
      </c>
    </row>
    <row r="45" spans="1:6">
      <c r="A45" s="4" t="s">
        <v>671</v>
      </c>
      <c r="F45" s="5" t="n">
        <v>2300</v>
      </c>
    </row>
    <row r="46" spans="1:6">
      <c r="A46" s="4" t="s">
        <v>672</v>
      </c>
      <c r="B46" s="5" t="n">
        <v>2000</v>
      </c>
      <c r="D46" s="5" t="n">
        <v>2000</v>
      </c>
    </row>
    <row r="47" spans="1:6">
      <c r="A47" s="4" t="s">
        <v>673</v>
      </c>
      <c r="F47" s="5" t="n">
        <v>2300</v>
      </c>
    </row>
    <row r="48" spans="1:6">
      <c r="A48" s="4" t="s">
        <v>674</v>
      </c>
      <c r="B48" s="5" t="n">
        <v>2800</v>
      </c>
      <c r="D48" s="5" t="n">
        <v>2800</v>
      </c>
    </row>
    <row r="49" spans="1:6">
      <c r="A49" s="4" t="s">
        <v>669</v>
      </c>
      <c r="B49" s="5" t="n">
        <v>2000</v>
      </c>
      <c r="D49" s="5" t="n">
        <v>2000</v>
      </c>
    </row>
    <row r="50" spans="1:6">
      <c r="A50" s="4" t="s">
        <v>675</v>
      </c>
      <c r="B50" s="5" t="n">
        <v>300</v>
      </c>
      <c r="C50" s="5" t="n">
        <v>2400</v>
      </c>
      <c r="D50" s="5" t="n">
        <v>2000</v>
      </c>
      <c r="E50" s="5" t="n">
        <v>1200</v>
      </c>
      <c r="F50" s="5" t="n">
        <v>1400</v>
      </c>
    </row>
    <row r="51" spans="1:6">
      <c r="A51" s="4" t="s">
        <v>676</v>
      </c>
      <c r="B51" s="5" t="n">
        <v>2100</v>
      </c>
      <c r="D51" s="5" t="n">
        <v>1000</v>
      </c>
      <c r="E51" s="5" t="n">
        <v>700</v>
      </c>
      <c r="F51" s="5" t="n">
        <v>500</v>
      </c>
    </row>
    <row r="52" spans="1:6">
      <c r="A52" s="4" t="s">
        <v>678</v>
      </c>
    </row>
    <row r="53" spans="1:6">
      <c r="A53" s="3" t="s">
        <v>666</v>
      </c>
    </row>
    <row r="54" spans="1:6">
      <c r="A54" s="4" t="s">
        <v>667</v>
      </c>
      <c r="B54" s="5" t="n">
        <v>30500</v>
      </c>
      <c r="D54" s="5" t="n">
        <v>30500</v>
      </c>
      <c r="F54" s="5" t="n">
        <v>32200</v>
      </c>
    </row>
    <row r="55" spans="1:6">
      <c r="A55" s="4" t="s">
        <v>668</v>
      </c>
      <c r="B55" s="5" t="n">
        <v>33000</v>
      </c>
      <c r="D55" s="5" t="n">
        <v>33000</v>
      </c>
      <c r="F55" s="5" t="n">
        <v>37700</v>
      </c>
    </row>
    <row r="56" spans="1:6">
      <c r="A56" s="4" t="s">
        <v>669</v>
      </c>
      <c r="B56" s="5" t="n">
        <v>10600</v>
      </c>
      <c r="D56" s="5" t="n">
        <v>10600</v>
      </c>
      <c r="F56" s="5" t="n">
        <v>8800</v>
      </c>
    </row>
    <row r="57" spans="1:6">
      <c r="A57" s="4" t="s">
        <v>625</v>
      </c>
    </row>
    <row r="58" spans="1:6">
      <c r="A58" s="3" t="s">
        <v>666</v>
      </c>
    </row>
    <row r="59" spans="1:6">
      <c r="A59" s="4" t="s">
        <v>671</v>
      </c>
      <c r="B59" s="5" t="n">
        <v>7500</v>
      </c>
      <c r="D59" s="5" t="n">
        <v>7500</v>
      </c>
      <c r="F59" s="5" t="n">
        <v>4400</v>
      </c>
    </row>
    <row r="60" spans="1:6">
      <c r="A60" s="4" t="s">
        <v>673</v>
      </c>
      <c r="B60" s="5" t="n">
        <v>7400</v>
      </c>
      <c r="D60" s="5" t="n">
        <v>7400</v>
      </c>
      <c r="F60" s="5" t="n">
        <v>4400</v>
      </c>
    </row>
    <row r="61" spans="1:6">
      <c r="A61" s="4" t="s">
        <v>675</v>
      </c>
      <c r="B61" s="5" t="n">
        <v>6000</v>
      </c>
      <c r="D61" s="5" t="n">
        <v>5100</v>
      </c>
      <c r="F61" s="5" t="n">
        <v>1800</v>
      </c>
    </row>
    <row r="62" spans="1:6">
      <c r="A62" s="4" t="s">
        <v>676</v>
      </c>
      <c r="F62" s="5" t="n">
        <v>100</v>
      </c>
    </row>
    <row r="63" spans="1:6">
      <c r="A63" s="4" t="s">
        <v>679</v>
      </c>
    </row>
    <row r="64" spans="1:6">
      <c r="A64" s="3" t="s">
        <v>666</v>
      </c>
    </row>
    <row r="65" spans="1:6">
      <c r="A65" s="4" t="s">
        <v>667</v>
      </c>
      <c r="F65" s="5" t="n">
        <v>1800</v>
      </c>
    </row>
    <row r="66" spans="1:6">
      <c r="A66" s="4" t="s">
        <v>668</v>
      </c>
      <c r="F66" s="5" t="n">
        <v>2300</v>
      </c>
    </row>
    <row r="67" spans="1:6">
      <c r="A67" s="4" t="s">
        <v>669</v>
      </c>
      <c r="F67" s="5" t="n">
        <v>0</v>
      </c>
    </row>
    <row r="68" spans="1:6">
      <c r="A68" s="4" t="s">
        <v>680</v>
      </c>
    </row>
    <row r="69" spans="1:6">
      <c r="A69" s="3" t="s">
        <v>666</v>
      </c>
    </row>
    <row r="70" spans="1:6">
      <c r="A70" s="4" t="s">
        <v>671</v>
      </c>
      <c r="B70" s="5" t="n">
        <v>19300</v>
      </c>
      <c r="D70" s="5" t="n">
        <v>19300</v>
      </c>
      <c r="F70" s="5" t="n">
        <v>31500</v>
      </c>
    </row>
    <row r="71" spans="1:6">
      <c r="A71" s="4" t="s">
        <v>673</v>
      </c>
      <c r="B71" s="5" t="n">
        <v>20800</v>
      </c>
      <c r="D71" s="5" t="n">
        <v>20800</v>
      </c>
      <c r="F71" s="5" t="n">
        <v>34800</v>
      </c>
    </row>
    <row r="72" spans="1:6">
      <c r="A72" s="4" t="s">
        <v>675</v>
      </c>
      <c r="B72" s="9" t="n">
        <v>19900</v>
      </c>
      <c r="D72" s="5" t="n">
        <v>25700</v>
      </c>
      <c r="F72" s="9" t="n">
        <v>26400</v>
      </c>
    </row>
    <row r="73" spans="1:6">
      <c r="A73" s="4" t="s">
        <v>676</v>
      </c>
      <c r="C73" s="9" t="n">
        <v>300</v>
      </c>
      <c r="D73" s="9" t="n">
        <v>100</v>
      </c>
      <c r="E73" s="9"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681</v>
      </c>
      <c r="B1" s="2" t="s">
        <v>109</v>
      </c>
      <c r="C1" s="2" t="s">
        <v>1</v>
      </c>
      <c r="D1" s="2" t="s">
        <v>542</v>
      </c>
    </row>
    <row r="2" spans="1:4">
      <c r="B2" s="2" t="s">
        <v>2</v>
      </c>
      <c r="C2" s="2" t="s">
        <v>2</v>
      </c>
      <c r="D2" s="2" t="s">
        <v>58</v>
      </c>
    </row>
    <row r="3" spans="1:4">
      <c r="A3" s="3" t="s">
        <v>237</v>
      </c>
    </row>
    <row r="4" spans="1:4">
      <c r="A4" s="4" t="s">
        <v>682</v>
      </c>
      <c r="B4" s="6" t="n">
        <v>0.9</v>
      </c>
      <c r="C4" s="6" t="n">
        <v>1.3</v>
      </c>
      <c r="D4" s="9" t="n">
        <v>1</v>
      </c>
    </row>
    <row r="5" spans="1:4">
      <c r="A5" s="4" t="s">
        <v>683</v>
      </c>
      <c r="B5" s="6" t="n">
        <v>0.1</v>
      </c>
      <c r="C5" s="6"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4</v>
      </c>
      <c r="B1" s="2" t="s">
        <v>2</v>
      </c>
      <c r="C1" s="2" t="s">
        <v>58</v>
      </c>
    </row>
    <row r="2" spans="1:3">
      <c r="A2" s="3" t="s">
        <v>666</v>
      </c>
    </row>
    <row r="3" spans="1:3">
      <c r="A3" s="4" t="s">
        <v>685</v>
      </c>
      <c r="B3" s="6" t="n">
        <v>1627.5</v>
      </c>
      <c r="C3" s="6" t="n">
        <v>1940.9</v>
      </c>
    </row>
    <row r="4" spans="1:3">
      <c r="A4" s="4" t="s">
        <v>686</v>
      </c>
      <c r="B4" s="7" t="n">
        <v>2384.6</v>
      </c>
      <c r="C4" s="5" t="n">
        <v>2785</v>
      </c>
    </row>
    <row r="5" spans="1:3">
      <c r="A5" s="4" t="s">
        <v>687</v>
      </c>
      <c r="B5" s="7" t="n">
        <v>87.8</v>
      </c>
      <c r="C5" s="7" t="n">
        <v>65.8</v>
      </c>
    </row>
    <row r="6" spans="1:3">
      <c r="A6" s="4" t="s">
        <v>471</v>
      </c>
    </row>
    <row r="7" spans="1:3">
      <c r="A7" s="3" t="s">
        <v>666</v>
      </c>
    </row>
    <row r="8" spans="1:3">
      <c r="A8" s="4" t="s">
        <v>687</v>
      </c>
      <c r="B8" s="5" t="n">
        <v>2</v>
      </c>
    </row>
    <row r="9" spans="1:3">
      <c r="A9" s="4" t="s">
        <v>470</v>
      </c>
    </row>
    <row r="10" spans="1:3">
      <c r="A10" s="3" t="s">
        <v>666</v>
      </c>
    </row>
    <row r="11" spans="1:3">
      <c r="A11" s="4" t="s">
        <v>687</v>
      </c>
      <c r="B11" s="7" t="n">
        <v>60.7</v>
      </c>
      <c r="C11" s="7" t="n">
        <v>43.5</v>
      </c>
    </row>
    <row r="12" spans="1:3">
      <c r="A12" s="4" t="s">
        <v>476</v>
      </c>
    </row>
    <row r="13" spans="1:3">
      <c r="A13" s="3" t="s">
        <v>666</v>
      </c>
    </row>
    <row r="14" spans="1:3">
      <c r="A14" s="4" t="s">
        <v>685</v>
      </c>
      <c r="B14" s="7" t="n">
        <v>1327.9</v>
      </c>
      <c r="C14" s="7" t="n">
        <v>1693.2</v>
      </c>
    </row>
    <row r="15" spans="1:3">
      <c r="A15" s="4" t="s">
        <v>686</v>
      </c>
      <c r="B15" s="7" t="n">
        <v>2001.2</v>
      </c>
      <c r="C15" s="7" t="n">
        <v>2489.9</v>
      </c>
    </row>
    <row r="16" spans="1:3">
      <c r="A16" s="4" t="s">
        <v>687</v>
      </c>
      <c r="B16" s="7" t="n">
        <v>18.2</v>
      </c>
      <c r="C16" s="7" t="n">
        <v>18.4</v>
      </c>
    </row>
    <row r="17" spans="1:3">
      <c r="A17" s="4" t="s">
        <v>479</v>
      </c>
    </row>
    <row r="18" spans="1:3">
      <c r="A18" s="3" t="s">
        <v>666</v>
      </c>
    </row>
    <row r="19" spans="1:3">
      <c r="A19" s="4" t="s">
        <v>685</v>
      </c>
      <c r="B19" s="7" t="n">
        <v>30.5</v>
      </c>
      <c r="C19" s="7" t="n">
        <v>32.2</v>
      </c>
    </row>
    <row r="20" spans="1:3">
      <c r="A20" s="4" t="s">
        <v>686</v>
      </c>
      <c r="B20" s="5" t="n">
        <v>33</v>
      </c>
      <c r="C20" s="7" t="n">
        <v>37.7</v>
      </c>
    </row>
    <row r="21" spans="1:3">
      <c r="A21" s="4" t="s">
        <v>687</v>
      </c>
      <c r="B21" s="7" t="n">
        <v>10.6</v>
      </c>
      <c r="C21" s="7" t="n">
        <v>8.800000000000001</v>
      </c>
    </row>
    <row r="22" spans="1:3">
      <c r="A22" s="4" t="s">
        <v>478</v>
      </c>
    </row>
    <row r="23" spans="1:3">
      <c r="A23" s="3" t="s">
        <v>666</v>
      </c>
    </row>
    <row r="24" spans="1:3">
      <c r="A24" s="4" t="s">
        <v>685</v>
      </c>
      <c r="C24" s="7" t="n">
        <v>4.7</v>
      </c>
    </row>
    <row r="25" spans="1:3">
      <c r="A25" s="4" t="s">
        <v>686</v>
      </c>
      <c r="C25" s="5" t="n">
        <v>9</v>
      </c>
    </row>
    <row r="26" spans="1:3">
      <c r="A26" s="4" t="s">
        <v>687</v>
      </c>
      <c r="C26" s="7" t="n">
        <v>0.4</v>
      </c>
    </row>
    <row r="27" spans="1:3">
      <c r="A27" s="4" t="s">
        <v>688</v>
      </c>
    </row>
    <row r="28" spans="1:3">
      <c r="A28" s="3" t="s">
        <v>666</v>
      </c>
    </row>
    <row r="29" spans="1:3">
      <c r="A29" s="4" t="s">
        <v>685</v>
      </c>
      <c r="B29" s="7" t="n">
        <v>1297.4</v>
      </c>
      <c r="C29" s="7" t="n">
        <v>1654.5</v>
      </c>
    </row>
    <row r="30" spans="1:3">
      <c r="A30" s="4" t="s">
        <v>686</v>
      </c>
      <c r="B30" s="7" t="n">
        <v>1968.2</v>
      </c>
      <c r="C30" s="7" t="n">
        <v>2440.9</v>
      </c>
    </row>
    <row r="31" spans="1:3">
      <c r="A31" s="4" t="s">
        <v>687</v>
      </c>
      <c r="B31" s="6" t="n">
        <v>7.6</v>
      </c>
      <c r="C31" s="7" t="n">
        <v>9.199999999999999</v>
      </c>
    </row>
    <row r="32" spans="1:3">
      <c r="A32" s="4" t="s">
        <v>633</v>
      </c>
    </row>
    <row r="33" spans="1:3">
      <c r="A33" s="3" t="s">
        <v>666</v>
      </c>
    </row>
    <row r="34" spans="1:3">
      <c r="A34" s="4" t="s">
        <v>685</v>
      </c>
      <c r="C34" s="7" t="n">
        <v>1.8</v>
      </c>
    </row>
    <row r="35" spans="1:3">
      <c r="A35" s="4" t="s">
        <v>686</v>
      </c>
      <c r="C35" s="7" t="n">
        <v>2.3</v>
      </c>
    </row>
    <row r="36" spans="1:3">
      <c r="A36" s="4" t="s">
        <v>687</v>
      </c>
      <c r="C3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8</v>
      </c>
    </row>
    <row r="2" spans="1:3">
      <c r="A2" s="3" t="s">
        <v>469</v>
      </c>
    </row>
    <row r="3" spans="1:3">
      <c r="A3" s="4" t="s">
        <v>236</v>
      </c>
      <c r="B3" s="6" t="n">
        <v>30.5</v>
      </c>
      <c r="C3" s="6" t="n">
        <v>36.9</v>
      </c>
    </row>
    <row r="4" spans="1:3">
      <c r="A4" s="4" t="s">
        <v>690</v>
      </c>
    </row>
    <row r="5" spans="1:3">
      <c r="A5" s="3" t="s">
        <v>469</v>
      </c>
    </row>
    <row r="6" spans="1:3">
      <c r="A6" s="4" t="s">
        <v>236</v>
      </c>
      <c r="B6" s="7" t="n">
        <v>14.2</v>
      </c>
      <c r="C6" s="7" t="n">
        <v>14.6</v>
      </c>
    </row>
    <row r="7" spans="1:3">
      <c r="A7" s="4" t="s">
        <v>691</v>
      </c>
    </row>
    <row r="8" spans="1:3">
      <c r="A8" s="3" t="s">
        <v>469</v>
      </c>
    </row>
    <row r="9" spans="1:3">
      <c r="A9" s="4" t="s">
        <v>236</v>
      </c>
      <c r="B9" s="7" t="n">
        <v>16.3</v>
      </c>
      <c r="C9" s="7" t="n">
        <v>22.3</v>
      </c>
    </row>
    <row r="10" spans="1:3">
      <c r="A10" s="4" t="s">
        <v>692</v>
      </c>
    </row>
    <row r="11" spans="1:3">
      <c r="A11" s="3" t="s">
        <v>469</v>
      </c>
    </row>
    <row r="12" spans="1:3">
      <c r="A12" s="4" t="s">
        <v>236</v>
      </c>
      <c r="B12" s="5" t="n">
        <v>0</v>
      </c>
      <c r="C12" s="7" t="n">
        <v>4.7</v>
      </c>
    </row>
    <row r="13" spans="1:3">
      <c r="A13" s="4" t="s">
        <v>693</v>
      </c>
    </row>
    <row r="14" spans="1:3">
      <c r="A14" s="3" t="s">
        <v>469</v>
      </c>
    </row>
    <row r="15" spans="1:3">
      <c r="A15" s="4" t="s">
        <v>236</v>
      </c>
      <c r="B15" s="5" t="n">
        <v>0</v>
      </c>
      <c r="C15" s="5" t="n">
        <v>0</v>
      </c>
    </row>
    <row r="16" spans="1:3">
      <c r="A16" s="4" t="s">
        <v>694</v>
      </c>
    </row>
    <row r="17" spans="1:3">
      <c r="A17" s="3" t="s">
        <v>469</v>
      </c>
    </row>
    <row r="18" spans="1:3">
      <c r="A18" s="4" t="s">
        <v>236</v>
      </c>
      <c r="B18" s="5" t="n">
        <v>0</v>
      </c>
      <c r="C18" s="7" t="n">
        <v>4.7</v>
      </c>
    </row>
    <row r="19" spans="1:3">
      <c r="A19" s="4" t="s">
        <v>695</v>
      </c>
    </row>
    <row r="20" spans="1:3">
      <c r="A20" s="3" t="s">
        <v>469</v>
      </c>
    </row>
    <row r="21" spans="1:3">
      <c r="A21" s="4" t="s">
        <v>236</v>
      </c>
      <c r="B21" s="7" t="n">
        <v>30.5</v>
      </c>
      <c r="C21" s="7" t="n">
        <v>32.2</v>
      </c>
    </row>
    <row r="22" spans="1:3">
      <c r="A22" s="4" t="s">
        <v>696</v>
      </c>
    </row>
    <row r="23" spans="1:3">
      <c r="A23" s="3" t="s">
        <v>469</v>
      </c>
    </row>
    <row r="24" spans="1:3">
      <c r="A24" s="4" t="s">
        <v>236</v>
      </c>
      <c r="B24" s="7" t="n">
        <v>14.2</v>
      </c>
      <c r="C24" s="7" t="n">
        <v>14.6</v>
      </c>
    </row>
    <row r="25" spans="1:3">
      <c r="A25" s="4" t="s">
        <v>697</v>
      </c>
    </row>
    <row r="26" spans="1:3">
      <c r="A26" s="3" t="s">
        <v>469</v>
      </c>
    </row>
    <row r="27" spans="1:3">
      <c r="A27" s="4" t="s">
        <v>236</v>
      </c>
      <c r="B27" s="6" t="n">
        <v>16.3</v>
      </c>
      <c r="C27" s="6" t="n">
        <v>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09</v>
      </c>
      <c r="D1" s="2" t="s">
        <v>1</v>
      </c>
    </row>
    <row r="2" spans="1:5">
      <c r="B2" s="2" t="s">
        <v>2</v>
      </c>
      <c r="C2" s="2" t="s">
        <v>110</v>
      </c>
      <c r="D2" s="2" t="s">
        <v>2</v>
      </c>
      <c r="E2" s="2" t="s">
        <v>110</v>
      </c>
    </row>
    <row r="3" spans="1:5">
      <c r="A3" s="3" t="s">
        <v>699</v>
      </c>
    </row>
    <row r="4" spans="1:5">
      <c r="A4" s="4" t="s">
        <v>700</v>
      </c>
      <c r="B4" s="9" t="n">
        <v>827</v>
      </c>
      <c r="C4" s="6" t="n">
        <v>972.8</v>
      </c>
      <c r="D4" s="6" t="n">
        <v>903.8</v>
      </c>
      <c r="E4" s="6" t="n">
        <v>1063.7</v>
      </c>
    </row>
    <row r="5" spans="1:5">
      <c r="A5" s="4" t="s">
        <v>701</v>
      </c>
      <c r="B5" s="7" t="n">
        <v>-34.3</v>
      </c>
      <c r="C5" s="7" t="n">
        <v>-40.4</v>
      </c>
      <c r="D5" s="7" t="n">
        <v>-114.6</v>
      </c>
      <c r="E5" s="5" t="n">
        <v>-126</v>
      </c>
    </row>
    <row r="6" spans="1:5">
      <c r="A6" s="4" t="s">
        <v>702</v>
      </c>
      <c r="B6" s="7" t="n">
        <v>6.2</v>
      </c>
      <c r="C6" s="7" t="n">
        <v>13.9</v>
      </c>
      <c r="D6" s="7" t="n">
        <v>12.9</v>
      </c>
      <c r="E6" s="7" t="n">
        <v>14.7</v>
      </c>
    </row>
    <row r="7" spans="1:5">
      <c r="A7" s="4" t="s">
        <v>703</v>
      </c>
      <c r="B7" s="7" t="n">
        <v>-27.2</v>
      </c>
      <c r="C7" s="7" t="n">
        <v>-1.4</v>
      </c>
      <c r="D7" s="7" t="n">
        <v>-30.4</v>
      </c>
      <c r="E7" s="7" t="n">
        <v>-7.5</v>
      </c>
    </row>
    <row r="8" spans="1:5">
      <c r="A8" s="4" t="s">
        <v>704</v>
      </c>
      <c r="B8" s="6" t="n">
        <v>771.7</v>
      </c>
      <c r="C8" s="6" t="n">
        <v>944.9</v>
      </c>
      <c r="D8" s="6" t="n">
        <v>771.7</v>
      </c>
      <c r="E8" s="6" t="n">
        <v>94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8</v>
      </c>
    </row>
    <row r="2" spans="1:3">
      <c r="A2" s="3" t="s">
        <v>457</v>
      </c>
    </row>
    <row r="3" spans="1:3">
      <c r="A3" s="4" t="s">
        <v>706</v>
      </c>
      <c r="B3" s="9" t="n">
        <v>145</v>
      </c>
      <c r="C3" s="6" t="n">
        <v>87.90000000000001</v>
      </c>
    </row>
    <row r="4" spans="1:3">
      <c r="A4" s="4" t="s">
        <v>707</v>
      </c>
      <c r="B4" s="4" t="s">
        <v>708</v>
      </c>
      <c r="C4" s="4" t="s">
        <v>708</v>
      </c>
    </row>
    <row r="5" spans="1:3">
      <c r="A5" s="4" t="s">
        <v>709</v>
      </c>
      <c r="B5" s="4" t="s">
        <v>546</v>
      </c>
      <c r="C5" s="4" t="s">
        <v>710</v>
      </c>
    </row>
    <row r="6" spans="1:3">
      <c r="A6" s="4" t="s">
        <v>452</v>
      </c>
    </row>
    <row r="7" spans="1:3">
      <c r="A7" s="3" t="s">
        <v>457</v>
      </c>
    </row>
    <row r="8" spans="1:3">
      <c r="A8" s="4" t="s">
        <v>706</v>
      </c>
      <c r="B8" s="6" t="n">
        <v>124.9</v>
      </c>
      <c r="C8" s="6" t="n">
        <v>70.2</v>
      </c>
    </row>
    <row r="9" spans="1:3">
      <c r="A9" s="4" t="s">
        <v>707</v>
      </c>
      <c r="B9" s="4" t="s">
        <v>711</v>
      </c>
      <c r="C9" s="4" t="s">
        <v>712</v>
      </c>
    </row>
    <row r="10" spans="1:3">
      <c r="A10" s="4" t="s">
        <v>455</v>
      </c>
    </row>
    <row r="11" spans="1:3">
      <c r="A11" s="3" t="s">
        <v>457</v>
      </c>
    </row>
    <row r="12" spans="1:3">
      <c r="A12" s="4" t="s">
        <v>706</v>
      </c>
      <c r="B12" s="6" t="n">
        <v>20.1</v>
      </c>
      <c r="C12" s="6" t="n">
        <v>17.7</v>
      </c>
    </row>
    <row r="13" spans="1:3">
      <c r="A13" s="4" t="s">
        <v>707</v>
      </c>
      <c r="B13" s="4" t="s">
        <v>713</v>
      </c>
      <c r="C13" s="4" t="s">
        <v>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9</v>
      </c>
      <c r="D1" s="2" t="s">
        <v>1</v>
      </c>
    </row>
    <row r="2" spans="1:5">
      <c r="B2" s="2" t="s">
        <v>2</v>
      </c>
      <c r="C2" s="2" t="s">
        <v>110</v>
      </c>
      <c r="D2" s="2" t="s">
        <v>2</v>
      </c>
      <c r="E2" s="2" t="s">
        <v>110</v>
      </c>
    </row>
    <row r="3" spans="1:5">
      <c r="A3" s="3" t="s">
        <v>457</v>
      </c>
    </row>
    <row r="4" spans="1:5">
      <c r="A4" s="4" t="s">
        <v>716</v>
      </c>
      <c r="B4" s="9" t="n">
        <v>13</v>
      </c>
      <c r="C4" s="6" t="n">
        <v>13.1</v>
      </c>
      <c r="D4" s="6" t="n">
        <v>80.5</v>
      </c>
      <c r="E4" s="6" t="n">
        <v>60.9</v>
      </c>
    </row>
    <row r="5" spans="1:5">
      <c r="A5" s="4" t="s">
        <v>717</v>
      </c>
      <c r="B5" s="6" t="n">
        <v>0.6</v>
      </c>
      <c r="C5" s="6" t="n">
        <v>0.4</v>
      </c>
      <c r="D5" s="9" t="n">
        <v>17</v>
      </c>
      <c r="E5" s="6" t="n">
        <v>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18</v>
      </c>
      <c r="B1" s="2" t="s">
        <v>109</v>
      </c>
      <c r="D1" s="2" t="s">
        <v>1</v>
      </c>
    </row>
    <row r="2" spans="1:8">
      <c r="B2" s="2" t="s">
        <v>2</v>
      </c>
      <c r="C2" s="2" t="s">
        <v>110</v>
      </c>
      <c r="D2" s="2" t="s">
        <v>2</v>
      </c>
      <c r="E2" s="2" t="s">
        <v>110</v>
      </c>
      <c r="F2" s="2" t="s">
        <v>2</v>
      </c>
      <c r="G2" s="2" t="s">
        <v>58</v>
      </c>
      <c r="H2" s="2" t="s">
        <v>110</v>
      </c>
    </row>
    <row r="3" spans="1:8">
      <c r="A3" s="3" t="s">
        <v>719</v>
      </c>
    </row>
    <row r="4" spans="1:8">
      <c r="A4" s="4" t="s">
        <v>720</v>
      </c>
      <c r="B4" s="6" t="n">
        <v>487.4</v>
      </c>
      <c r="C4" s="6" t="n">
        <v>467.3</v>
      </c>
      <c r="D4" s="6" t="n">
        <v>489.7</v>
      </c>
      <c r="E4" s="6" t="n">
        <v>431.1</v>
      </c>
    </row>
    <row r="5" spans="1:8">
      <c r="A5" s="4" t="s">
        <v>118</v>
      </c>
      <c r="B5" s="7" t="n">
        <v>26.6</v>
      </c>
      <c r="C5" s="7" t="n">
        <v>38.1</v>
      </c>
      <c r="D5" s="7" t="n">
        <v>88.2</v>
      </c>
      <c r="E5" s="7" t="n">
        <v>139.8</v>
      </c>
    </row>
    <row r="6" spans="1:8">
      <c r="A6" s="4" t="s">
        <v>721</v>
      </c>
      <c r="B6" s="7" t="n">
        <v>-1.4</v>
      </c>
      <c r="C6" s="5" t="n">
        <v>-2</v>
      </c>
      <c r="D6" s="5" t="n">
        <v>-1</v>
      </c>
      <c r="E6" s="7" t="n">
        <v>-2.3</v>
      </c>
    </row>
    <row r="7" spans="1:8">
      <c r="A7" s="4" t="s">
        <v>722</v>
      </c>
      <c r="B7" s="7" t="n">
        <v>-32.8</v>
      </c>
      <c r="C7" s="7" t="n">
        <v>-30.8</v>
      </c>
      <c r="D7" s="7" t="n">
        <v>-114.2</v>
      </c>
      <c r="E7" s="7" t="n">
        <v>-111.3</v>
      </c>
    </row>
    <row r="8" spans="1:8">
      <c r="A8" s="4" t="s">
        <v>723</v>
      </c>
      <c r="B8" s="7" t="n">
        <v>6.4</v>
      </c>
      <c r="C8" s="7" t="n">
        <v>4.8</v>
      </c>
      <c r="D8" s="7" t="n">
        <v>23.5</v>
      </c>
      <c r="E8" s="7" t="n">
        <v>20.1</v>
      </c>
    </row>
    <row r="9" spans="1:8">
      <c r="A9" s="4" t="s">
        <v>724</v>
      </c>
      <c r="B9" s="7" t="n">
        <v>486.2</v>
      </c>
      <c r="C9" s="7" t="n">
        <v>477.4</v>
      </c>
      <c r="D9" s="7" t="n">
        <v>486.2</v>
      </c>
      <c r="E9" s="7" t="n">
        <v>477.4</v>
      </c>
    </row>
    <row r="10" spans="1:8">
      <c r="A10" s="3" t="s">
        <v>725</v>
      </c>
    </row>
    <row r="11" spans="1:8">
      <c r="A11" s="4" t="s">
        <v>726</v>
      </c>
      <c r="F11" s="6" t="n">
        <v>69.59999999999999</v>
      </c>
      <c r="H11" s="6" t="n">
        <v>43.7</v>
      </c>
    </row>
    <row r="12" spans="1:8">
      <c r="A12" s="4" t="s">
        <v>727</v>
      </c>
      <c r="F12" s="7" t="n">
        <v>398.4</v>
      </c>
      <c r="H12" s="7" t="n">
        <v>416.3</v>
      </c>
    </row>
    <row r="13" spans="1:8">
      <c r="A13" s="4" t="s">
        <v>66</v>
      </c>
      <c r="B13" s="7" t="n">
        <v>486.2</v>
      </c>
      <c r="C13" s="7" t="n">
        <v>467.3</v>
      </c>
      <c r="D13" s="7" t="n">
        <v>486.2</v>
      </c>
      <c r="E13" s="7" t="n">
        <v>477.4</v>
      </c>
      <c r="F13" s="7" t="n">
        <v>486.2</v>
      </c>
      <c r="G13" s="6" t="n">
        <v>489.7</v>
      </c>
      <c r="H13" s="7" t="n">
        <v>477.4</v>
      </c>
    </row>
    <row r="14" spans="1:8">
      <c r="A14" s="4" t="s">
        <v>728</v>
      </c>
      <c r="F14" s="7" t="n">
        <v>42.4</v>
      </c>
      <c r="H14" s="7" t="n">
        <v>46.8</v>
      </c>
    </row>
    <row r="15" spans="1:8">
      <c r="A15" s="3" t="s">
        <v>729</v>
      </c>
    </row>
    <row r="16" spans="1:8">
      <c r="A16" s="4" t="s">
        <v>726</v>
      </c>
      <c r="F16" s="7" t="n">
        <v>299.6</v>
      </c>
      <c r="H16" s="7" t="n">
        <v>250.5</v>
      </c>
    </row>
    <row r="17" spans="1:8">
      <c r="A17" s="4" t="s">
        <v>727</v>
      </c>
      <c r="F17" s="5" t="n">
        <v>29718</v>
      </c>
      <c r="H17" s="7" t="n">
        <v>28486.4</v>
      </c>
    </row>
    <row r="18" spans="1:8">
      <c r="A18" s="4" t="s">
        <v>730</v>
      </c>
      <c r="F18" s="6" t="n">
        <v>31345.5</v>
      </c>
      <c r="G18" s="7" t="n">
        <v>30795.4</v>
      </c>
      <c r="H18" s="6" t="n">
        <v>30495.8</v>
      </c>
    </row>
    <row r="19" spans="1:8">
      <c r="A19" s="4" t="s">
        <v>731</v>
      </c>
      <c r="F19" s="4" t="s">
        <v>708</v>
      </c>
      <c r="H19" s="4" t="s">
        <v>708</v>
      </c>
    </row>
    <row r="20" spans="1:8">
      <c r="A20" s="4" t="s">
        <v>732</v>
      </c>
    </row>
    <row r="21" spans="1:8">
      <c r="A21" s="3" t="s">
        <v>725</v>
      </c>
    </row>
    <row r="22" spans="1:8">
      <c r="A22" s="4" t="s">
        <v>733</v>
      </c>
      <c r="F22" s="6" t="n">
        <v>18.2</v>
      </c>
      <c r="H22" s="6" t="n">
        <v>17.4</v>
      </c>
    </row>
    <row r="23" spans="1:8">
      <c r="A23" s="3" t="s">
        <v>729</v>
      </c>
    </row>
    <row r="24" spans="1:8">
      <c r="A24" s="4" t="s">
        <v>733</v>
      </c>
      <c r="F24" s="7" t="n">
        <v>1327.9</v>
      </c>
      <c r="H24" s="7" t="n">
        <v>1758.9</v>
      </c>
    </row>
    <row r="25" spans="1:8">
      <c r="A25" s="4" t="s">
        <v>452</v>
      </c>
    </row>
    <row r="26" spans="1:8">
      <c r="A26" s="3" t="s">
        <v>719</v>
      </c>
    </row>
    <row r="27" spans="1:8">
      <c r="A27" s="4" t="s">
        <v>720</v>
      </c>
      <c r="B27" s="7" t="n">
        <v>463.6</v>
      </c>
      <c r="C27" s="7" t="n">
        <v>437.8</v>
      </c>
      <c r="D27" s="7" t="n">
        <v>460.2</v>
      </c>
      <c r="E27" s="7" t="n">
        <v>402.2</v>
      </c>
    </row>
    <row r="28" spans="1:8">
      <c r="A28" s="4" t="s">
        <v>118</v>
      </c>
      <c r="B28" s="7" t="n">
        <v>27.1</v>
      </c>
      <c r="C28" s="5" t="n">
        <v>39</v>
      </c>
      <c r="D28" s="7" t="n">
        <v>92.7</v>
      </c>
      <c r="E28" s="7" t="n">
        <v>139.4</v>
      </c>
    </row>
    <row r="29" spans="1:8">
      <c r="A29" s="4" t="s">
        <v>721</v>
      </c>
      <c r="B29" s="7" t="n">
        <v>-1.4</v>
      </c>
      <c r="C29" s="7" t="n">
        <v>-1.9</v>
      </c>
      <c r="D29" s="7" t="n">
        <v>-0.3</v>
      </c>
      <c r="E29" s="7" t="n">
        <v>-2.2</v>
      </c>
    </row>
    <row r="30" spans="1:8">
      <c r="A30" s="4" t="s">
        <v>722</v>
      </c>
      <c r="B30" s="7" t="n">
        <v>-32.4</v>
      </c>
      <c r="C30" s="7" t="n">
        <v>-29.4</v>
      </c>
      <c r="D30" s="7" t="n">
        <v>-111.6</v>
      </c>
      <c r="E30" s="7" t="n">
        <v>-108.6</v>
      </c>
    </row>
    <row r="31" spans="1:8">
      <c r="A31" s="4" t="s">
        <v>723</v>
      </c>
      <c r="B31" s="7" t="n">
        <v>5.8</v>
      </c>
      <c r="C31" s="7" t="n">
        <v>4.7</v>
      </c>
      <c r="D31" s="7" t="n">
        <v>21.7</v>
      </c>
      <c r="E31" s="7" t="n">
        <v>19.4</v>
      </c>
    </row>
    <row r="32" spans="1:8">
      <c r="A32" s="4" t="s">
        <v>724</v>
      </c>
      <c r="B32" s="7" t="n">
        <v>462.7</v>
      </c>
      <c r="C32" s="7" t="n">
        <v>450.2</v>
      </c>
      <c r="D32" s="7" t="n">
        <v>462.7</v>
      </c>
      <c r="E32" s="7" t="n">
        <v>450.2</v>
      </c>
    </row>
    <row r="33" spans="1:8">
      <c r="A33" s="3" t="s">
        <v>725</v>
      </c>
    </row>
    <row r="34" spans="1:8">
      <c r="A34" s="4" t="s">
        <v>726</v>
      </c>
      <c r="F34" s="7" t="n">
        <v>69.59999999999999</v>
      </c>
      <c r="H34" s="7" t="n">
        <v>43.3</v>
      </c>
    </row>
    <row r="35" spans="1:8">
      <c r="A35" s="4" t="s">
        <v>727</v>
      </c>
      <c r="F35" s="7" t="n">
        <v>382.5</v>
      </c>
      <c r="H35" s="7" t="n">
        <v>397.3</v>
      </c>
    </row>
    <row r="36" spans="1:8">
      <c r="A36" s="4" t="s">
        <v>66</v>
      </c>
      <c r="B36" s="7" t="n">
        <v>463.6</v>
      </c>
      <c r="C36" s="7" t="n">
        <v>437.8</v>
      </c>
      <c r="D36" s="7" t="n">
        <v>462.7</v>
      </c>
      <c r="E36" s="7" t="n">
        <v>450.2</v>
      </c>
      <c r="F36" s="7" t="n">
        <v>462.7</v>
      </c>
      <c r="G36" s="7" t="n">
        <v>460.2</v>
      </c>
      <c r="H36" s="7" t="n">
        <v>450.2</v>
      </c>
    </row>
    <row r="37" spans="1:8">
      <c r="A37" s="4" t="s">
        <v>728</v>
      </c>
      <c r="F37" s="7" t="n">
        <v>41.6</v>
      </c>
      <c r="H37" s="7" t="n">
        <v>46.8</v>
      </c>
    </row>
    <row r="38" spans="1:8">
      <c r="A38" s="3" t="s">
        <v>729</v>
      </c>
    </row>
    <row r="39" spans="1:8">
      <c r="A39" s="4" t="s">
        <v>726</v>
      </c>
      <c r="F39" s="7" t="n">
        <v>272.8</v>
      </c>
      <c r="H39" s="5" t="n">
        <v>250</v>
      </c>
    </row>
    <row r="40" spans="1:8">
      <c r="A40" s="4" t="s">
        <v>727</v>
      </c>
      <c r="F40" s="7" t="n">
        <v>24455.5</v>
      </c>
      <c r="H40" s="7" t="n">
        <v>23803.6</v>
      </c>
    </row>
    <row r="41" spans="1:8">
      <c r="A41" s="4" t="s">
        <v>730</v>
      </c>
      <c r="F41" s="6" t="n">
        <v>24758.8</v>
      </c>
      <c r="G41" s="7" t="n">
        <v>24263.4</v>
      </c>
      <c r="H41" s="6" t="n">
        <v>24095.7</v>
      </c>
    </row>
    <row r="42" spans="1:8">
      <c r="A42" s="4" t="s">
        <v>731</v>
      </c>
      <c r="F42" s="4" t="s">
        <v>710</v>
      </c>
      <c r="H42" s="4" t="s">
        <v>710</v>
      </c>
    </row>
    <row r="43" spans="1:8">
      <c r="A43" s="4" t="s">
        <v>734</v>
      </c>
    </row>
    <row r="44" spans="1:8">
      <c r="A44" s="3" t="s">
        <v>725</v>
      </c>
    </row>
    <row r="45" spans="1:8">
      <c r="A45" s="4" t="s">
        <v>733</v>
      </c>
      <c r="F45" s="6" t="n">
        <v>10.6</v>
      </c>
      <c r="H45" s="6" t="n">
        <v>9.6</v>
      </c>
    </row>
    <row r="46" spans="1:8">
      <c r="A46" s="3" t="s">
        <v>729</v>
      </c>
    </row>
    <row r="47" spans="1:8">
      <c r="A47" s="4" t="s">
        <v>733</v>
      </c>
      <c r="F47" s="7" t="n">
        <v>30.5</v>
      </c>
      <c r="H47" s="7" t="n">
        <v>42.1</v>
      </c>
    </row>
    <row r="48" spans="1:8">
      <c r="A48" s="4" t="s">
        <v>455</v>
      </c>
    </row>
    <row r="49" spans="1:8">
      <c r="A49" s="3" t="s">
        <v>719</v>
      </c>
    </row>
    <row r="50" spans="1:8">
      <c r="A50" s="4" t="s">
        <v>720</v>
      </c>
      <c r="B50" s="7" t="n">
        <v>23.8</v>
      </c>
      <c r="C50" s="7" t="n">
        <v>29.5</v>
      </c>
      <c r="D50" s="7" t="n">
        <v>29.5</v>
      </c>
      <c r="E50" s="7" t="n">
        <v>28.9</v>
      </c>
    </row>
    <row r="51" spans="1:8">
      <c r="A51" s="4" t="s">
        <v>118</v>
      </c>
      <c r="B51" s="7" t="n">
        <v>-0.5</v>
      </c>
      <c r="C51" s="7" t="n">
        <v>-0.9</v>
      </c>
      <c r="D51" s="7" t="n">
        <v>-4.5</v>
      </c>
      <c r="E51" s="7" t="n">
        <v>0.4</v>
      </c>
    </row>
    <row r="52" spans="1:8">
      <c r="A52" s="4" t="s">
        <v>721</v>
      </c>
      <c r="C52" s="7" t="n">
        <v>-0.1</v>
      </c>
      <c r="D52" s="7" t="n">
        <v>-0.7</v>
      </c>
      <c r="E52" s="7" t="n">
        <v>-0.1</v>
      </c>
    </row>
    <row r="53" spans="1:8">
      <c r="A53" s="4" t="s">
        <v>722</v>
      </c>
      <c r="B53" s="7" t="n">
        <v>-0.4</v>
      </c>
      <c r="C53" s="7" t="n">
        <v>-1.4</v>
      </c>
      <c r="D53" s="7" t="n">
        <v>-2.6</v>
      </c>
      <c r="E53" s="7" t="n">
        <v>-2.7</v>
      </c>
    </row>
    <row r="54" spans="1:8">
      <c r="A54" s="4" t="s">
        <v>723</v>
      </c>
      <c r="B54" s="7" t="n">
        <v>0.6</v>
      </c>
      <c r="C54" s="7" t="n">
        <v>0.1</v>
      </c>
      <c r="D54" s="7" t="n">
        <v>1.8</v>
      </c>
      <c r="E54" s="7" t="n">
        <v>0.7</v>
      </c>
    </row>
    <row r="55" spans="1:8">
      <c r="A55" s="4" t="s">
        <v>724</v>
      </c>
      <c r="B55" s="7" t="n">
        <v>23.5</v>
      </c>
      <c r="C55" s="7" t="n">
        <v>27.2</v>
      </c>
      <c r="D55" s="7" t="n">
        <v>23.5</v>
      </c>
      <c r="E55" s="7" t="n">
        <v>27.2</v>
      </c>
    </row>
    <row r="56" spans="1:8">
      <c r="A56" s="3" t="s">
        <v>725</v>
      </c>
    </row>
    <row r="57" spans="1:8">
      <c r="A57" s="4" t="s">
        <v>726</v>
      </c>
      <c r="H57" s="7" t="n">
        <v>0.4</v>
      </c>
    </row>
    <row r="58" spans="1:8">
      <c r="A58" s="4" t="s">
        <v>727</v>
      </c>
      <c r="F58" s="7" t="n">
        <v>15.9</v>
      </c>
      <c r="H58" s="5" t="n">
        <v>19</v>
      </c>
    </row>
    <row r="59" spans="1:8">
      <c r="A59" s="4" t="s">
        <v>66</v>
      </c>
      <c r="B59" s="6" t="n">
        <v>23.8</v>
      </c>
      <c r="C59" s="6" t="n">
        <v>29.5</v>
      </c>
      <c r="D59" s="6" t="n">
        <v>23.5</v>
      </c>
      <c r="E59" s="6" t="n">
        <v>27.2</v>
      </c>
      <c r="F59" s="7" t="n">
        <v>23.5</v>
      </c>
      <c r="G59" s="7" t="n">
        <v>29.5</v>
      </c>
      <c r="H59" s="7" t="n">
        <v>27.2</v>
      </c>
    </row>
    <row r="60" spans="1:8">
      <c r="A60" s="4" t="s">
        <v>728</v>
      </c>
      <c r="F60" s="7" t="n">
        <v>0.8</v>
      </c>
    </row>
    <row r="61" spans="1:8">
      <c r="A61" s="3" t="s">
        <v>729</v>
      </c>
    </row>
    <row r="62" spans="1:8">
      <c r="A62" s="4" t="s">
        <v>726</v>
      </c>
      <c r="F62" s="7" t="n">
        <v>26.8</v>
      </c>
      <c r="H62" s="7" t="n">
        <v>0.5</v>
      </c>
    </row>
    <row r="63" spans="1:8">
      <c r="A63" s="4" t="s">
        <v>727</v>
      </c>
      <c r="F63" s="7" t="n">
        <v>5262.5</v>
      </c>
      <c r="H63" s="7" t="n">
        <v>4682.8</v>
      </c>
    </row>
    <row r="64" spans="1:8">
      <c r="A64" s="4" t="s">
        <v>730</v>
      </c>
      <c r="F64" s="6" t="n">
        <v>6586.7</v>
      </c>
      <c r="G64" s="9" t="n">
        <v>6532</v>
      </c>
      <c r="H64" s="6" t="n">
        <v>6400.1</v>
      </c>
    </row>
    <row r="65" spans="1:8">
      <c r="A65" s="4" t="s">
        <v>731</v>
      </c>
      <c r="F65" s="4" t="s">
        <v>735</v>
      </c>
      <c r="H65" s="4" t="s">
        <v>735</v>
      </c>
    </row>
    <row r="66" spans="1:8">
      <c r="A66" s="4" t="s">
        <v>736</v>
      </c>
    </row>
    <row r="67" spans="1:8">
      <c r="A67" s="3" t="s">
        <v>725</v>
      </c>
    </row>
    <row r="68" spans="1:8">
      <c r="A68" s="4" t="s">
        <v>733</v>
      </c>
      <c r="F68" s="6" t="n">
        <v>7.6</v>
      </c>
      <c r="H68" s="6" t="n">
        <v>7.8</v>
      </c>
    </row>
    <row r="69" spans="1:8">
      <c r="A69" s="3" t="s">
        <v>729</v>
      </c>
    </row>
    <row r="70" spans="1:8">
      <c r="A70" s="4" t="s">
        <v>733</v>
      </c>
      <c r="F70" s="6" t="n">
        <v>1297.4</v>
      </c>
      <c r="H70" s="6" t="n">
        <v>171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737</v>
      </c>
      <c r="B1" s="2" t="s">
        <v>1</v>
      </c>
    </row>
    <row r="2" spans="1:2">
      <c r="B2" s="2" t="s">
        <v>539</v>
      </c>
    </row>
    <row r="3" spans="1:2">
      <c r="A3" s="3" t="s">
        <v>738</v>
      </c>
    </row>
    <row r="4" spans="1:2">
      <c r="A4" s="4" t="s">
        <v>739</v>
      </c>
      <c r="B4" s="4" t="s">
        <v>55</v>
      </c>
    </row>
    <row r="5" spans="1:2">
      <c r="A5" s="4" t="s">
        <v>740</v>
      </c>
      <c r="B5" s="4" t="s">
        <v>55</v>
      </c>
    </row>
    <row r="6" spans="1:2">
      <c r="A6" s="4" t="s">
        <v>741</v>
      </c>
      <c r="B6" s="6" t="n">
        <v>309.3</v>
      </c>
    </row>
    <row r="7" spans="1:2">
      <c r="A7" s="4" t="s">
        <v>742</v>
      </c>
    </row>
    <row r="8" spans="1:2">
      <c r="A8" s="3" t="s">
        <v>738</v>
      </c>
    </row>
    <row r="9" spans="1:2">
      <c r="A9" s="4" t="s">
        <v>741</v>
      </c>
      <c r="B9" s="9" t="n">
        <v>108</v>
      </c>
    </row>
    <row r="10" spans="1:2">
      <c r="A10" s="4" t="s">
        <v>743</v>
      </c>
      <c r="B10" s="4" t="s">
        <v>744</v>
      </c>
    </row>
    <row r="11" spans="1:2">
      <c r="A11" s="4" t="s">
        <v>745</v>
      </c>
    </row>
    <row r="12" spans="1:2">
      <c r="A12" s="3" t="s">
        <v>738</v>
      </c>
    </row>
    <row r="13" spans="1:2">
      <c r="A13" s="4" t="s">
        <v>746</v>
      </c>
      <c r="B13" s="4" t="s">
        <v>744</v>
      </c>
    </row>
    <row r="14" spans="1:2">
      <c r="A14" s="4" t="s">
        <v>747</v>
      </c>
      <c r="B1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49</v>
      </c>
    </row>
    <row r="3" spans="1:3">
      <c r="A3" s="3" t="s">
        <v>244</v>
      </c>
    </row>
    <row r="4" spans="1:3">
      <c r="A4" s="4" t="s">
        <v>750</v>
      </c>
      <c r="B4" s="6" t="n">
        <v>192.5</v>
      </c>
      <c r="C4" s="9" t="n">
        <v>210</v>
      </c>
    </row>
    <row r="5" spans="1:3">
      <c r="A5" s="4" t="s">
        <v>751</v>
      </c>
      <c r="B5" s="6" t="n">
        <v>241.1</v>
      </c>
      <c r="C5" s="9" t="n">
        <v>260</v>
      </c>
    </row>
    <row r="6" spans="1:3">
      <c r="A6" s="4" t="s">
        <v>752</v>
      </c>
      <c r="B6" s="4" t="s">
        <v>753</v>
      </c>
    </row>
    <row r="7" spans="1:3">
      <c r="A7" s="4" t="s">
        <v>754</v>
      </c>
      <c r="B7" s="4" t="s">
        <v>755</v>
      </c>
    </row>
    <row r="8" spans="1:3">
      <c r="A8" s="4" t="s">
        <v>756</v>
      </c>
      <c r="B8" s="6" t="n">
        <v>33.8</v>
      </c>
    </row>
    <row r="9" spans="1:3">
      <c r="A9" s="4" t="s">
        <v>757</v>
      </c>
      <c r="B9" s="6" t="n">
        <v>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18"/>
    <col customWidth="1" max="7" min="7" width="37"/>
    <col customWidth="1" max="8" min="8" width="24"/>
  </cols>
  <sheetData>
    <row r="1" spans="1:8">
      <c r="A1" s="1" t="s">
        <v>157</v>
      </c>
      <c r="B1" s="2" t="s">
        <v>158</v>
      </c>
      <c r="C1" s="2" t="s">
        <v>159</v>
      </c>
      <c r="D1" s="2" t="s">
        <v>160</v>
      </c>
      <c r="E1" s="2" t="s">
        <v>161</v>
      </c>
      <c r="F1" s="2" t="s">
        <v>162</v>
      </c>
      <c r="G1" s="2" t="s">
        <v>163</v>
      </c>
      <c r="H1" s="2" t="s">
        <v>164</v>
      </c>
    </row>
    <row r="2" spans="1:8">
      <c r="A2" s="4" t="s">
        <v>165</v>
      </c>
      <c r="B2" s="9" t="n">
        <v>7320</v>
      </c>
      <c r="C2" s="9" t="n">
        <v>325</v>
      </c>
      <c r="D2" s="6" t="n">
        <v>2.1</v>
      </c>
      <c r="E2" s="6" t="n">
        <v>8798.1</v>
      </c>
      <c r="F2" s="6" t="n">
        <v>1906.5</v>
      </c>
      <c r="G2" s="6" t="n">
        <v>-86.5</v>
      </c>
      <c r="H2" s="6" t="n">
        <v>-3625.2</v>
      </c>
    </row>
    <row r="3" spans="1:8">
      <c r="A3" s="4" t="s">
        <v>166</v>
      </c>
      <c r="B3" s="7" t="n">
        <v>0.2</v>
      </c>
      <c r="F3" s="7" t="n">
        <v>0.7</v>
      </c>
      <c r="G3" s="7" t="n">
        <v>-0.5</v>
      </c>
    </row>
    <row r="4" spans="1:8">
      <c r="A4" s="3" t="s">
        <v>167</v>
      </c>
    </row>
    <row r="5" spans="1:8">
      <c r="A5" s="4" t="s">
        <v>138</v>
      </c>
      <c r="B5" s="7" t="n">
        <v>355.3</v>
      </c>
      <c r="F5" s="7" t="n">
        <v>355.3</v>
      </c>
    </row>
    <row r="6" spans="1:8">
      <c r="A6" s="4" t="s">
        <v>168</v>
      </c>
      <c r="B6" s="7" t="n">
        <v>-112.4</v>
      </c>
      <c r="G6" s="7" t="n">
        <v>-112.4</v>
      </c>
    </row>
    <row r="7" spans="1:8">
      <c r="A7" s="4" t="s">
        <v>169</v>
      </c>
      <c r="B7" s="7" t="n">
        <v>-80.2</v>
      </c>
      <c r="F7" s="7" t="n">
        <v>-80.2</v>
      </c>
    </row>
    <row r="8" spans="1:8">
      <c r="A8" s="4" t="s">
        <v>170</v>
      </c>
      <c r="B8" s="7" t="n">
        <v>-1167.2</v>
      </c>
      <c r="H8" s="7" t="n">
        <v>-1167.2</v>
      </c>
    </row>
    <row r="9" spans="1:8">
      <c r="A9" s="4" t="s">
        <v>171</v>
      </c>
      <c r="B9" s="7" t="n">
        <v>2.4</v>
      </c>
      <c r="E9" s="5" t="n">
        <v>31</v>
      </c>
      <c r="H9" s="7" t="n">
        <v>-28.6</v>
      </c>
    </row>
    <row r="10" spans="1:8">
      <c r="A10" s="4" t="s">
        <v>172</v>
      </c>
      <c r="B10" s="7" t="n">
        <v>2.2</v>
      </c>
      <c r="E10" s="7" t="n">
        <v>2.2</v>
      </c>
    </row>
    <row r="11" spans="1:8">
      <c r="A11" s="4" t="s">
        <v>173</v>
      </c>
      <c r="B11" s="7" t="n">
        <v>6320.3</v>
      </c>
      <c r="C11" s="5" t="n">
        <v>325</v>
      </c>
      <c r="D11" s="7" t="n">
        <v>2.1</v>
      </c>
      <c r="E11" s="7" t="n">
        <v>8831.299999999999</v>
      </c>
      <c r="F11" s="7" t="n">
        <v>2182.3</v>
      </c>
      <c r="G11" s="7" t="n">
        <v>-199.4</v>
      </c>
      <c r="H11" s="5" t="n">
        <v>-4821</v>
      </c>
    </row>
    <row r="12" spans="1:8">
      <c r="A12" s="4" t="s">
        <v>174</v>
      </c>
      <c r="B12" s="7" t="n">
        <v>6525.7</v>
      </c>
      <c r="C12" s="5" t="n">
        <v>325</v>
      </c>
      <c r="D12" s="7" t="n">
        <v>2.1</v>
      </c>
      <c r="E12" s="5" t="n">
        <v>8822</v>
      </c>
      <c r="F12" s="7" t="n">
        <v>2079.4</v>
      </c>
      <c r="G12" s="7" t="n">
        <v>-176.1</v>
      </c>
      <c r="H12" s="7" t="n">
        <v>-4526.7</v>
      </c>
    </row>
    <row r="13" spans="1:8">
      <c r="A13" s="3" t="s">
        <v>167</v>
      </c>
    </row>
    <row r="14" spans="1:8">
      <c r="A14" s="4" t="s">
        <v>138</v>
      </c>
      <c r="B14" s="7" t="n">
        <v>131.5</v>
      </c>
      <c r="F14" s="7" t="n">
        <v>131.5</v>
      </c>
    </row>
    <row r="15" spans="1:8">
      <c r="A15" s="4" t="s">
        <v>168</v>
      </c>
      <c r="B15" s="7" t="n">
        <v>-23.3</v>
      </c>
      <c r="G15" s="7" t="n">
        <v>-23.3</v>
      </c>
    </row>
    <row r="16" spans="1:8">
      <c r="A16" s="4" t="s">
        <v>169</v>
      </c>
      <c r="B16" s="7" t="n">
        <v>-28.6</v>
      </c>
      <c r="F16" s="7" t="n">
        <v>-28.6</v>
      </c>
    </row>
    <row r="17" spans="1:8">
      <c r="A17" s="4" t="s">
        <v>170</v>
      </c>
      <c r="B17" s="7" t="n">
        <v>-290.9</v>
      </c>
      <c r="H17" s="7" t="n">
        <v>-290.9</v>
      </c>
    </row>
    <row r="18" spans="1:8">
      <c r="A18" s="4" t="s">
        <v>171</v>
      </c>
      <c r="B18" s="7" t="n">
        <v>5.1</v>
      </c>
      <c r="E18" s="7" t="n">
        <v>8.5</v>
      </c>
      <c r="H18" s="7" t="n">
        <v>-3.4</v>
      </c>
    </row>
    <row r="19" spans="1:8">
      <c r="A19" s="4" t="s">
        <v>172</v>
      </c>
      <c r="B19" s="7" t="n">
        <v>0.8</v>
      </c>
      <c r="E19" s="7" t="n">
        <v>0.8</v>
      </c>
    </row>
    <row r="20" spans="1:8">
      <c r="A20" s="4" t="s">
        <v>173</v>
      </c>
      <c r="B20" s="7" t="n">
        <v>6320.3</v>
      </c>
      <c r="C20" s="5" t="n">
        <v>325</v>
      </c>
      <c r="D20" s="7" t="n">
        <v>2.1</v>
      </c>
      <c r="E20" s="7" t="n">
        <v>8831.299999999999</v>
      </c>
      <c r="F20" s="7" t="n">
        <v>2182.3</v>
      </c>
      <c r="G20" s="7" t="n">
        <v>-199.4</v>
      </c>
      <c r="H20" s="5" t="n">
        <v>-4821</v>
      </c>
    </row>
    <row r="21" spans="1:8">
      <c r="A21" s="4" t="s">
        <v>175</v>
      </c>
      <c r="B21" s="7" t="n">
        <v>5946.6</v>
      </c>
      <c r="C21" s="5" t="n">
        <v>325</v>
      </c>
      <c r="D21" s="7" t="n">
        <v>1.6</v>
      </c>
      <c r="E21" s="7" t="n">
        <v>6810.8</v>
      </c>
      <c r="F21" s="7" t="n">
        <v>1924.4</v>
      </c>
      <c r="G21" s="7" t="n">
        <v>-178.3</v>
      </c>
      <c r="H21" s="7" t="n">
        <v>-2936.9</v>
      </c>
    </row>
    <row r="22" spans="1:8">
      <c r="A22" s="3" t="s">
        <v>167</v>
      </c>
    </row>
    <row r="23" spans="1:8">
      <c r="A23" s="4" t="s">
        <v>138</v>
      </c>
      <c r="B23" s="7" t="n">
        <v>399.3</v>
      </c>
      <c r="F23" s="7" t="n">
        <v>399.3</v>
      </c>
    </row>
    <row r="24" spans="1:8">
      <c r="A24" s="4" t="s">
        <v>168</v>
      </c>
      <c r="B24" s="7" t="n">
        <v>113.8</v>
      </c>
      <c r="G24" s="7" t="n">
        <v>113.8</v>
      </c>
    </row>
    <row r="25" spans="1:8">
      <c r="A25" s="4" t="s">
        <v>169</v>
      </c>
      <c r="B25" s="7" t="n">
        <v>-103.4</v>
      </c>
      <c r="F25" s="7" t="n">
        <v>-103.4</v>
      </c>
    </row>
    <row r="26" spans="1:8">
      <c r="A26" s="4" t="s">
        <v>170</v>
      </c>
      <c r="B26" s="7" t="n">
        <v>-340.9</v>
      </c>
      <c r="H26" s="7" t="n">
        <v>-340.9</v>
      </c>
    </row>
    <row r="27" spans="1:8">
      <c r="A27" s="4" t="s">
        <v>171</v>
      </c>
      <c r="B27" s="7" t="n">
        <v>15.8</v>
      </c>
      <c r="E27" s="7" t="n">
        <v>34.7</v>
      </c>
      <c r="H27" s="7" t="n">
        <v>-18.9</v>
      </c>
    </row>
    <row r="28" spans="1:8">
      <c r="A28" s="4" t="s">
        <v>172</v>
      </c>
      <c r="B28" s="7" t="n">
        <v>2.3</v>
      </c>
      <c r="E28" s="7" t="n">
        <v>2.3</v>
      </c>
    </row>
    <row r="29" spans="1:8">
      <c r="A29" s="4" t="s">
        <v>176</v>
      </c>
      <c r="B29" s="7" t="n">
        <v>6033.5</v>
      </c>
      <c r="C29" s="5" t="n">
        <v>325</v>
      </c>
      <c r="D29" s="7" t="n">
        <v>1.6</v>
      </c>
      <c r="E29" s="7" t="n">
        <v>6847.8</v>
      </c>
      <c r="F29" s="7" t="n">
        <v>2220.3</v>
      </c>
      <c r="G29" s="7" t="n">
        <v>-64.5</v>
      </c>
      <c r="H29" s="7" t="n">
        <v>-3296.7</v>
      </c>
    </row>
    <row r="30" spans="1:8">
      <c r="A30" s="4" t="s">
        <v>177</v>
      </c>
      <c r="B30" s="5" t="n">
        <v>5916</v>
      </c>
      <c r="C30" s="5" t="n">
        <v>325</v>
      </c>
      <c r="D30" s="7" t="n">
        <v>1.6</v>
      </c>
      <c r="E30" s="7" t="n">
        <v>6836.2</v>
      </c>
      <c r="F30" s="7" t="n">
        <v>2111.4</v>
      </c>
      <c r="G30" s="7" t="n">
        <v>-65.09999999999999</v>
      </c>
      <c r="H30" s="7" t="n">
        <v>-3293.1</v>
      </c>
    </row>
    <row r="31" spans="1:8">
      <c r="A31" s="3" t="s">
        <v>167</v>
      </c>
    </row>
    <row r="32" spans="1:8">
      <c r="A32" s="4" t="s">
        <v>138</v>
      </c>
      <c r="B32" s="7" t="n">
        <v>142.8</v>
      </c>
      <c r="F32" s="7" t="n">
        <v>142.8</v>
      </c>
    </row>
    <row r="33" spans="1:8">
      <c r="A33" s="4" t="s">
        <v>168</v>
      </c>
      <c r="B33" s="7" t="n">
        <v>0.6</v>
      </c>
      <c r="G33" s="7" t="n">
        <v>0.6</v>
      </c>
    </row>
    <row r="34" spans="1:8">
      <c r="A34" s="4" t="s">
        <v>169</v>
      </c>
      <c r="B34" s="7" t="n">
        <v>-33.9</v>
      </c>
      <c r="F34" s="7" t="n">
        <v>-33.9</v>
      </c>
    </row>
    <row r="35" spans="1:8">
      <c r="A35" s="4" t="s">
        <v>170</v>
      </c>
      <c r="B35" s="5" t="n">
        <v>-3</v>
      </c>
      <c r="H35" s="5" t="n">
        <v>-3</v>
      </c>
    </row>
    <row r="36" spans="1:8">
      <c r="A36" s="4" t="s">
        <v>171</v>
      </c>
      <c r="B36" s="7" t="n">
        <v>10.2</v>
      </c>
      <c r="E36" s="7" t="n">
        <v>10.8</v>
      </c>
      <c r="H36" s="7" t="n">
        <v>-0.6</v>
      </c>
    </row>
    <row r="37" spans="1:8">
      <c r="A37" s="4" t="s">
        <v>172</v>
      </c>
      <c r="B37" s="7" t="n">
        <v>0.8</v>
      </c>
      <c r="E37" s="7" t="n">
        <v>0.8</v>
      </c>
    </row>
    <row r="38" spans="1:8">
      <c r="A38" s="4" t="s">
        <v>176</v>
      </c>
      <c r="B38" s="6" t="n">
        <v>6033.5</v>
      </c>
      <c r="C38" s="9" t="n">
        <v>325</v>
      </c>
      <c r="D38" s="6" t="n">
        <v>1.6</v>
      </c>
      <c r="E38" s="6" t="n">
        <v>6847.8</v>
      </c>
      <c r="F38" s="6" t="n">
        <v>2220.3</v>
      </c>
      <c r="G38" s="6" t="n">
        <v>-64.5</v>
      </c>
      <c r="H38" s="6" t="n">
        <v>-32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8</v>
      </c>
      <c r="B1" s="2" t="s">
        <v>2</v>
      </c>
      <c r="C1" s="2" t="s">
        <v>749</v>
      </c>
    </row>
    <row r="2" spans="1:3">
      <c r="A2" s="3" t="s">
        <v>244</v>
      </c>
    </row>
    <row r="3" spans="1:3">
      <c r="A3" s="4" t="s">
        <v>759</v>
      </c>
      <c r="B3" s="9" t="n">
        <v>12</v>
      </c>
    </row>
    <row r="4" spans="1:3">
      <c r="A4" s="4" t="s">
        <v>760</v>
      </c>
      <c r="B4" s="7" t="n">
        <v>46.3</v>
      </c>
    </row>
    <row r="5" spans="1:3">
      <c r="A5" s="4" t="s">
        <v>761</v>
      </c>
      <c r="B5" s="7" t="n">
        <v>33.9</v>
      </c>
    </row>
    <row r="6" spans="1:3">
      <c r="A6" s="4" t="s">
        <v>762</v>
      </c>
      <c r="B6" s="5" t="n">
        <v>27</v>
      </c>
    </row>
    <row r="7" spans="1:3">
      <c r="A7" s="4" t="s">
        <v>763</v>
      </c>
      <c r="B7" s="7" t="n">
        <v>26.7</v>
      </c>
    </row>
    <row r="8" spans="1:3">
      <c r="A8" s="4" t="s">
        <v>764</v>
      </c>
      <c r="B8" s="7" t="n">
        <v>163.4</v>
      </c>
    </row>
    <row r="9" spans="1:3">
      <c r="A9" s="4" t="s">
        <v>765</v>
      </c>
      <c r="B9" s="7" t="n">
        <v>309.3</v>
      </c>
    </row>
    <row r="10" spans="1:3">
      <c r="A10" s="4" t="s">
        <v>766</v>
      </c>
      <c r="B10" s="7" t="n">
        <v>-68.2</v>
      </c>
    </row>
    <row r="11" spans="1:3">
      <c r="A11" s="4" t="s">
        <v>767</v>
      </c>
      <c r="B11" s="6" t="n">
        <v>241.1</v>
      </c>
      <c r="C11" s="9" t="n">
        <v>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5"/>
  </cols>
  <sheetData>
    <row r="1" spans="1:4">
      <c r="A1" s="1" t="s">
        <v>768</v>
      </c>
      <c r="C1" s="2" t="s">
        <v>109</v>
      </c>
      <c r="D1" s="2" t="s">
        <v>1</v>
      </c>
    </row>
    <row r="2" spans="1:4">
      <c r="C2" s="2" t="s">
        <v>2</v>
      </c>
      <c r="D2" s="2" t="s">
        <v>2</v>
      </c>
    </row>
    <row r="3" spans="1:4">
      <c r="A3" s="3" t="s">
        <v>244</v>
      </c>
    </row>
    <row r="4" spans="1:4">
      <c r="A4" s="4" t="s">
        <v>769</v>
      </c>
      <c r="B4" s="4" t="s">
        <v>770</v>
      </c>
      <c r="C4" s="6" t="n">
        <v>10.6</v>
      </c>
      <c r="D4" s="6" t="n">
        <v>32.1</v>
      </c>
    </row>
    <row r="5" spans="1:4">
      <c r="A5" s="4" t="s">
        <v>771</v>
      </c>
      <c r="C5" s="7" t="n">
        <v>2.5</v>
      </c>
      <c r="D5" s="7" t="n">
        <v>8.199999999999999</v>
      </c>
    </row>
    <row r="6" spans="1:4">
      <c r="A6" s="4" t="s">
        <v>772</v>
      </c>
      <c r="C6" s="7" t="n">
        <v>-3.7</v>
      </c>
      <c r="D6" s="5" t="n">
        <v>-12</v>
      </c>
    </row>
    <row r="7" spans="1:4">
      <c r="A7" s="4" t="s">
        <v>773</v>
      </c>
      <c r="C7" s="6" t="n">
        <v>9.4</v>
      </c>
      <c r="D7" s="6" t="n">
        <v>28.3</v>
      </c>
    </row>
    <row r="8" spans="1:4"/>
    <row r="9" spans="1:4">
      <c r="A9" s="4" t="s">
        <v>770</v>
      </c>
      <c r="B9" s="4" t="s">
        <v>774</v>
      </c>
    </row>
  </sheetData>
  <mergeCells count="3">
    <mergeCell ref="A1:B2"/>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2</v>
      </c>
      <c r="D1" s="2" t="s">
        <v>58</v>
      </c>
    </row>
    <row r="2" spans="1:4">
      <c r="A2" s="3" t="s">
        <v>776</v>
      </c>
    </row>
    <row r="3" spans="1:4">
      <c r="A3" s="4" t="s">
        <v>777</v>
      </c>
      <c r="B3" s="4" t="s">
        <v>770</v>
      </c>
      <c r="C3" s="6" t="n">
        <v>7099.9</v>
      </c>
      <c r="D3" s="6" t="n">
        <v>6970.6</v>
      </c>
    </row>
    <row r="4" spans="1:4">
      <c r="A4" s="4" t="s">
        <v>778</v>
      </c>
    </row>
    <row r="5" spans="1:4">
      <c r="A5" s="3" t="s">
        <v>776</v>
      </c>
    </row>
    <row r="6" spans="1:4">
      <c r="A6" s="4" t="s">
        <v>777</v>
      </c>
      <c r="C6" s="7" t="n">
        <v>6525.6</v>
      </c>
      <c r="D6" s="7" t="n">
        <v>6420.7</v>
      </c>
    </row>
    <row r="7" spans="1:4">
      <c r="A7" s="4" t="s">
        <v>779</v>
      </c>
    </row>
    <row r="8" spans="1:4">
      <c r="A8" s="3" t="s">
        <v>776</v>
      </c>
    </row>
    <row r="9" spans="1:4">
      <c r="A9" s="4" t="s">
        <v>777</v>
      </c>
      <c r="C9" s="6" t="n">
        <v>574.3</v>
      </c>
      <c r="D9" s="6" t="n">
        <v>549.9</v>
      </c>
    </row>
    <row r="10" spans="1:4"/>
    <row r="11" spans="1:4">
      <c r="A11" s="4" t="s">
        <v>770</v>
      </c>
      <c r="B11" s="4" t="s">
        <v>780</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58</v>
      </c>
    </row>
    <row r="2" spans="1:3">
      <c r="A2" s="3" t="s">
        <v>244</v>
      </c>
    </row>
    <row r="3" spans="1:3">
      <c r="A3" s="4" t="s">
        <v>782</v>
      </c>
      <c r="B3" s="6" t="n">
        <v>457.5</v>
      </c>
      <c r="C3" s="6" t="n">
        <v>3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3</v>
      </c>
      <c r="B1" s="2" t="s">
        <v>539</v>
      </c>
    </row>
    <row r="2" spans="1:3">
      <c r="A2" s="3" t="s">
        <v>244</v>
      </c>
    </row>
    <row r="3" spans="1:3">
      <c r="A3" s="4" t="s">
        <v>784</v>
      </c>
      <c r="B3" s="6" t="n">
        <v>1922.9</v>
      </c>
    </row>
    <row r="4" spans="1:3">
      <c r="A4" s="4" t="s">
        <v>785</v>
      </c>
      <c r="B4" s="7" t="n">
        <v>316.1</v>
      </c>
    </row>
    <row r="5" spans="1:3">
      <c r="A5" s="4" t="s">
        <v>786</v>
      </c>
      <c r="B5" s="5" t="n">
        <v>2239</v>
      </c>
    </row>
    <row r="6" spans="1:3">
      <c r="A6" s="4" t="s">
        <v>787</v>
      </c>
      <c r="B6" s="5" t="n">
        <v>39</v>
      </c>
      <c r="C6" s="4" t="s">
        <v>770</v>
      </c>
    </row>
    <row r="7" spans="1:3">
      <c r="A7" s="4" t="s">
        <v>158</v>
      </c>
      <c r="B7" s="9" t="n">
        <v>2278</v>
      </c>
    </row>
    <row r="8" spans="1:3"/>
    <row r="9" spans="1:3">
      <c r="A9" s="4" t="s">
        <v>770</v>
      </c>
      <c r="B9" s="4" t="s">
        <v>788</v>
      </c>
    </row>
  </sheetData>
  <mergeCells count="3">
    <mergeCell ref="B1:C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39</v>
      </c>
    </row>
    <row r="2" spans="1:2">
      <c r="A2" s="3" t="s">
        <v>244</v>
      </c>
    </row>
    <row r="3" spans="1:2">
      <c r="A3" s="4" t="s">
        <v>790</v>
      </c>
      <c r="B3" s="6" t="n">
        <v>5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91</v>
      </c>
      <c r="C1" s="2" t="s">
        <v>109</v>
      </c>
      <c r="D1" s="2" t="s">
        <v>1</v>
      </c>
    </row>
    <row r="2" spans="1:4">
      <c r="C2" s="2" t="s">
        <v>2</v>
      </c>
      <c r="D2" s="2" t="s">
        <v>2</v>
      </c>
    </row>
    <row r="3" spans="1:4">
      <c r="A3" s="3" t="s">
        <v>244</v>
      </c>
    </row>
    <row r="4" spans="1:4">
      <c r="A4" s="4" t="s">
        <v>792</v>
      </c>
      <c r="C4" s="6" t="n">
        <v>199.2</v>
      </c>
      <c r="D4" s="6" t="n">
        <v>602.7</v>
      </c>
    </row>
    <row r="5" spans="1:4">
      <c r="A5" s="4" t="s">
        <v>793</v>
      </c>
      <c r="B5" s="4" t="s">
        <v>770</v>
      </c>
      <c r="C5" s="7" t="n">
        <v>12.5</v>
      </c>
      <c r="D5" s="7" t="n">
        <v>39.7</v>
      </c>
    </row>
    <row r="6" spans="1:4">
      <c r="A6" s="4" t="s">
        <v>121</v>
      </c>
      <c r="C6" s="7" t="n">
        <v>211.7</v>
      </c>
      <c r="D6" s="7" t="n">
        <v>642.4</v>
      </c>
    </row>
    <row r="7" spans="1:4">
      <c r="A7" s="4" t="s">
        <v>794</v>
      </c>
      <c r="C7" s="7" t="n">
        <v>47.5</v>
      </c>
      <c r="D7" s="7" t="n">
        <v>146.6</v>
      </c>
    </row>
    <row r="8" spans="1:4">
      <c r="A8" s="4" t="s">
        <v>795</v>
      </c>
      <c r="B8" s="4" t="s">
        <v>796</v>
      </c>
      <c r="C8" s="7" t="n">
        <v>11.5</v>
      </c>
      <c r="D8" s="7" t="n">
        <v>34.5</v>
      </c>
    </row>
    <row r="9" spans="1:4">
      <c r="A9" s="4" t="s">
        <v>797</v>
      </c>
      <c r="C9" s="7" t="n">
        <v>2.2</v>
      </c>
      <c r="D9" s="7" t="n">
        <v>6.4</v>
      </c>
    </row>
    <row r="10" spans="1:4">
      <c r="A10" s="4" t="s">
        <v>798</v>
      </c>
      <c r="C10" s="6" t="n">
        <v>272.9</v>
      </c>
      <c r="D10" s="6" t="n">
        <v>829.9</v>
      </c>
    </row>
    <row r="11" spans="1:4"/>
    <row r="12" spans="1:4">
      <c r="A12" s="4" t="s">
        <v>770</v>
      </c>
      <c r="B12" s="4" t="s">
        <v>799</v>
      </c>
    </row>
    <row r="13" spans="1:4">
      <c r="A13" s="4" t="s">
        <v>796</v>
      </c>
      <c r="B13" s="4" t="s">
        <v>800</v>
      </c>
    </row>
  </sheetData>
  <mergeCells count="4">
    <mergeCell ref="A1:B2"/>
    <mergeCell ref="A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1</v>
      </c>
      <c r="B1" s="2" t="s">
        <v>109</v>
      </c>
      <c r="C1" s="2" t="s">
        <v>1</v>
      </c>
    </row>
    <row r="2" spans="1:3">
      <c r="B2" s="2" t="s">
        <v>2</v>
      </c>
      <c r="C2" s="2" t="s">
        <v>2</v>
      </c>
    </row>
    <row r="3" spans="1:3">
      <c r="A3" s="3" t="s">
        <v>244</v>
      </c>
    </row>
    <row r="4" spans="1:3">
      <c r="A4" s="4" t="s">
        <v>802</v>
      </c>
      <c r="B4" s="6" t="n">
        <v>5.1</v>
      </c>
      <c r="C4" s="9" t="n">
        <v>17</v>
      </c>
    </row>
    <row r="5" spans="1:3">
      <c r="A5" s="4" t="s">
        <v>803</v>
      </c>
      <c r="B5" s="6" t="n">
        <v>6.4</v>
      </c>
      <c r="C5" s="6" t="n">
        <v>1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04</v>
      </c>
      <c r="B1" s="2" t="s">
        <v>539</v>
      </c>
    </row>
    <row r="2" spans="1:2">
      <c r="A2" s="3" t="s">
        <v>244</v>
      </c>
    </row>
    <row r="3" spans="1:2">
      <c r="A3" s="4" t="s">
        <v>759</v>
      </c>
      <c r="B3" s="6" t="n">
        <v>174.5</v>
      </c>
    </row>
    <row r="4" spans="1:2">
      <c r="A4" s="4" t="s">
        <v>760</v>
      </c>
      <c r="B4" s="7" t="n">
        <v>595.1</v>
      </c>
    </row>
    <row r="5" spans="1:2">
      <c r="A5" s="4" t="s">
        <v>761</v>
      </c>
      <c r="B5" s="7" t="n">
        <v>415.9</v>
      </c>
    </row>
    <row r="6" spans="1:2">
      <c r="A6" s="4" t="s">
        <v>762</v>
      </c>
      <c r="B6" s="7" t="n">
        <v>265.2</v>
      </c>
    </row>
    <row r="7" spans="1:2">
      <c r="A7" s="4" t="s">
        <v>763</v>
      </c>
      <c r="B7" s="5" t="n">
        <v>150</v>
      </c>
    </row>
    <row r="8" spans="1:2">
      <c r="A8" s="4" t="s">
        <v>764</v>
      </c>
      <c r="B8" s="7" t="n">
        <v>104.9</v>
      </c>
    </row>
    <row r="9" spans="1:2">
      <c r="A9" s="4" t="s">
        <v>158</v>
      </c>
      <c r="B9" s="6" t="n">
        <v>17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539</v>
      </c>
    </row>
    <row r="2" spans="1:2">
      <c r="A2" s="3" t="s">
        <v>244</v>
      </c>
    </row>
    <row r="3" spans="1:2">
      <c r="A3" s="4" t="s">
        <v>759</v>
      </c>
      <c r="B3" s="6" t="n">
        <v>226.5</v>
      </c>
    </row>
    <row r="4" spans="1:2">
      <c r="A4" s="4" t="s">
        <v>760</v>
      </c>
      <c r="B4" s="7" t="n">
        <v>775.7</v>
      </c>
    </row>
    <row r="5" spans="1:2">
      <c r="A5" s="4" t="s">
        <v>761</v>
      </c>
      <c r="B5" s="7" t="n">
        <v>559.5</v>
      </c>
    </row>
    <row r="6" spans="1:2">
      <c r="A6" s="4" t="s">
        <v>762</v>
      </c>
      <c r="B6" s="7" t="n">
        <v>322.2</v>
      </c>
    </row>
    <row r="7" spans="1:2">
      <c r="A7" s="4" t="s">
        <v>763</v>
      </c>
      <c r="B7" s="7" t="n">
        <v>171.4</v>
      </c>
    </row>
    <row r="8" spans="1:2">
      <c r="A8" s="4" t="s">
        <v>764</v>
      </c>
      <c r="B8" s="7" t="n">
        <v>69.3</v>
      </c>
    </row>
    <row r="9" spans="1:2">
      <c r="A9" s="4" t="s">
        <v>806</v>
      </c>
      <c r="B9" s="7" t="n">
        <v>2124.6</v>
      </c>
    </row>
    <row r="10" spans="1:2">
      <c r="A10" s="4" t="s">
        <v>766</v>
      </c>
      <c r="B10" s="7" t="n">
        <v>201.7</v>
      </c>
    </row>
    <row r="11" spans="1:2">
      <c r="A11" s="4" t="s">
        <v>807</v>
      </c>
      <c r="B11" s="6" t="n">
        <v>19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09</v>
      </c>
      <c r="D1" s="2" t="s">
        <v>1</v>
      </c>
    </row>
    <row r="2" spans="1:5">
      <c r="B2" s="2" t="s">
        <v>2</v>
      </c>
      <c r="C2" s="2" t="s">
        <v>110</v>
      </c>
      <c r="D2" s="2" t="s">
        <v>2</v>
      </c>
      <c r="E2" s="2" t="s">
        <v>110</v>
      </c>
    </row>
    <row r="3" spans="1:5">
      <c r="A3" s="3" t="s">
        <v>179</v>
      </c>
    </row>
    <row r="4" spans="1:5">
      <c r="A4" s="4" t="s">
        <v>180</v>
      </c>
      <c r="B4" s="8" t="n">
        <v>0.35</v>
      </c>
      <c r="C4" s="8" t="n">
        <v>0.25</v>
      </c>
      <c r="D4" s="8" t="n">
        <v>0.95</v>
      </c>
      <c r="E4" s="8" t="n">
        <v>0.57</v>
      </c>
    </row>
    <row r="5" spans="1:5">
      <c r="A5" s="4" t="s">
        <v>181</v>
      </c>
      <c r="D5" s="9" t="n">
        <v>29</v>
      </c>
      <c r="E5" s="9" t="n">
        <v>2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58</v>
      </c>
    </row>
    <row r="2" spans="1:3">
      <c r="A2" s="3" t="s">
        <v>809</v>
      </c>
    </row>
    <row r="3" spans="1:3">
      <c r="A3" s="4" t="s">
        <v>810</v>
      </c>
      <c r="B3" s="6" t="n">
        <v>5854.6</v>
      </c>
      <c r="C3" s="6" t="n">
        <v>5931.3</v>
      </c>
    </row>
    <row r="4" spans="1:3">
      <c r="A4" s="4" t="s">
        <v>95</v>
      </c>
      <c r="B4" s="5" t="n">
        <v>47</v>
      </c>
      <c r="C4" s="7" t="n">
        <v>44.6</v>
      </c>
    </row>
    <row r="5" spans="1:3">
      <c r="A5" s="4" t="s">
        <v>811</v>
      </c>
      <c r="B5" s="7" t="n">
        <v>6109.7</v>
      </c>
      <c r="C5" s="7" t="n">
        <v>6233.8</v>
      </c>
    </row>
    <row r="6" spans="1:3">
      <c r="A6" s="4" t="s">
        <v>812</v>
      </c>
    </row>
    <row r="7" spans="1:3">
      <c r="A7" s="3" t="s">
        <v>809</v>
      </c>
    </row>
    <row r="8" spans="1:3">
      <c r="A8" s="4" t="s">
        <v>811</v>
      </c>
      <c r="B8" s="6" t="n">
        <v>208.1</v>
      </c>
      <c r="C8" s="6" t="n">
        <v>25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58</v>
      </c>
    </row>
    <row r="2" spans="1:3">
      <c r="A2" s="3" t="s">
        <v>248</v>
      </c>
    </row>
    <row r="3" spans="1:3">
      <c r="A3" s="4" t="s">
        <v>814</v>
      </c>
      <c r="B3" s="6" t="n">
        <v>185.2</v>
      </c>
      <c r="C3" s="6" t="n">
        <v>242.5</v>
      </c>
    </row>
    <row r="4" spans="1:3">
      <c r="A4" s="4" t="s">
        <v>815</v>
      </c>
      <c r="B4" s="6" t="n">
        <v>22.9</v>
      </c>
      <c r="C4" s="6" t="n">
        <v>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4"/>
  </cols>
  <sheetData>
    <row r="1" spans="1:8">
      <c r="A1" s="1" t="s">
        <v>816</v>
      </c>
      <c r="B1" s="2" t="s">
        <v>109</v>
      </c>
      <c r="D1" s="2" t="s">
        <v>1</v>
      </c>
      <c r="F1" s="2" t="s">
        <v>542</v>
      </c>
    </row>
    <row r="2" spans="1:8">
      <c r="B2" s="2" t="s">
        <v>2</v>
      </c>
      <c r="C2" s="2" t="s">
        <v>110</v>
      </c>
      <c r="D2" s="2" t="s">
        <v>2</v>
      </c>
      <c r="E2" s="2" t="s">
        <v>110</v>
      </c>
      <c r="F2" s="2" t="s">
        <v>58</v>
      </c>
      <c r="G2" s="2" t="s">
        <v>817</v>
      </c>
      <c r="H2" s="2" t="s">
        <v>222</v>
      </c>
    </row>
    <row r="3" spans="1:8">
      <c r="A3" s="3" t="s">
        <v>248</v>
      </c>
    </row>
    <row r="4" spans="1:8">
      <c r="A4" s="4" t="s">
        <v>818</v>
      </c>
      <c r="B4" s="9" t="n">
        <v>1300000</v>
      </c>
      <c r="C4" s="9" t="n">
        <v>4000000</v>
      </c>
      <c r="D4" s="9" t="n">
        <v>3800000</v>
      </c>
      <c r="E4" s="9" t="n">
        <v>12300000</v>
      </c>
    </row>
    <row r="5" spans="1:8">
      <c r="A5" s="4" t="s">
        <v>819</v>
      </c>
      <c r="B5" s="5" t="n">
        <v>1617300000</v>
      </c>
      <c r="C5" s="5" t="n">
        <v>1199900000</v>
      </c>
      <c r="D5" s="5" t="n">
        <v>1617300000</v>
      </c>
      <c r="E5" s="5" t="n">
        <v>1199900000</v>
      </c>
      <c r="F5" s="9" t="n">
        <v>1596800000</v>
      </c>
    </row>
    <row r="6" spans="1:8">
      <c r="A6" s="4" t="s">
        <v>820</v>
      </c>
      <c r="B6" s="5" t="n">
        <v>0</v>
      </c>
      <c r="C6" s="5" t="n">
        <v>13500000</v>
      </c>
      <c r="D6" s="5" t="n">
        <v>0</v>
      </c>
      <c r="E6" s="5" t="n">
        <v>13500000</v>
      </c>
      <c r="F6" s="5" t="n">
        <v>0</v>
      </c>
      <c r="G6" s="9" t="n">
        <v>30000000</v>
      </c>
      <c r="H6" s="9" t="n">
        <v>101700000</v>
      </c>
    </row>
    <row r="7" spans="1:8">
      <c r="A7" s="4" t="s">
        <v>701</v>
      </c>
      <c r="C7" s="5" t="n">
        <v>1100000</v>
      </c>
      <c r="E7" s="5" t="n">
        <v>7700000</v>
      </c>
    </row>
    <row r="8" spans="1:8">
      <c r="A8" s="4" t="s">
        <v>821</v>
      </c>
      <c r="C8" s="5" t="n">
        <v>15400000</v>
      </c>
      <c r="E8" s="5" t="n">
        <v>79600000</v>
      </c>
    </row>
    <row r="9" spans="1:8">
      <c r="A9" s="4" t="s">
        <v>822</v>
      </c>
      <c r="B9" s="5" t="n">
        <v>47900000</v>
      </c>
      <c r="D9" s="5" t="n">
        <v>47900000</v>
      </c>
      <c r="F9" s="5" t="n">
        <v>46900000</v>
      </c>
    </row>
    <row r="10" spans="1:8">
      <c r="A10" s="4" t="s">
        <v>95</v>
      </c>
      <c r="B10" s="5" t="n">
        <v>47000000</v>
      </c>
      <c r="D10" s="5" t="n">
        <v>47000000</v>
      </c>
      <c r="F10" s="5" t="n">
        <v>44600000</v>
      </c>
    </row>
    <row r="11" spans="1:8">
      <c r="A11" s="4" t="s">
        <v>823</v>
      </c>
      <c r="D11" s="5" t="n">
        <v>900000</v>
      </c>
      <c r="F11" s="9" t="n">
        <v>2300000</v>
      </c>
    </row>
    <row r="12" spans="1:8">
      <c r="A12" s="4" t="s">
        <v>824</v>
      </c>
      <c r="B12" s="9" t="n">
        <v>0</v>
      </c>
      <c r="C12" s="9" t="n">
        <v>0</v>
      </c>
      <c r="D12" s="9" t="n">
        <v>0</v>
      </c>
      <c r="E12" s="9" t="n">
        <v>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109</v>
      </c>
      <c r="D1" s="2" t="s">
        <v>1</v>
      </c>
    </row>
    <row r="2" spans="1:5">
      <c r="B2" s="2" t="s">
        <v>2</v>
      </c>
      <c r="C2" s="2" t="s">
        <v>110</v>
      </c>
      <c r="D2" s="2" t="s">
        <v>2</v>
      </c>
      <c r="E2" s="2" t="s">
        <v>110</v>
      </c>
    </row>
    <row r="3" spans="1:5">
      <c r="A3" s="3" t="s">
        <v>248</v>
      </c>
    </row>
    <row r="4" spans="1:5">
      <c r="A4" s="4" t="s">
        <v>826</v>
      </c>
      <c r="B4" s="6" t="n">
        <v>47.1</v>
      </c>
      <c r="C4" s="6" t="n">
        <v>41.6</v>
      </c>
      <c r="D4" s="6" t="n">
        <v>143.1</v>
      </c>
      <c r="E4" s="6" t="n">
        <v>120.9</v>
      </c>
    </row>
    <row r="5" spans="1:5">
      <c r="A5" s="4" t="s">
        <v>827</v>
      </c>
      <c r="B5" s="7" t="n">
        <v>7.8</v>
      </c>
      <c r="C5" s="7" t="n">
        <v>11.7</v>
      </c>
      <c r="D5" s="7" t="n">
        <v>30.6</v>
      </c>
      <c r="E5" s="7" t="n">
        <v>34.7</v>
      </c>
    </row>
    <row r="6" spans="1:5">
      <c r="A6" s="4" t="s">
        <v>828</v>
      </c>
      <c r="B6" s="7" t="n">
        <v>1.7</v>
      </c>
      <c r="C6" s="7" t="n">
        <v>2.9</v>
      </c>
      <c r="D6" s="7" t="n">
        <v>6.6</v>
      </c>
      <c r="E6" s="5" t="n">
        <v>9</v>
      </c>
    </row>
    <row r="7" spans="1:5">
      <c r="A7" s="4" t="s">
        <v>829</v>
      </c>
      <c r="B7" s="6" t="n">
        <v>56.6</v>
      </c>
      <c r="C7" s="6" t="n">
        <v>56.2</v>
      </c>
      <c r="D7" s="6" t="n">
        <v>180.3</v>
      </c>
      <c r="E7" s="6" t="n">
        <v>16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58</v>
      </c>
    </row>
    <row r="2" spans="1:3">
      <c r="A2" s="3" t="s">
        <v>831</v>
      </c>
    </row>
    <row r="3" spans="1:3">
      <c r="A3" s="4" t="s">
        <v>832</v>
      </c>
      <c r="B3" s="6" t="n">
        <v>5831.6</v>
      </c>
      <c r="C3" s="6" t="n">
        <v>6048.5</v>
      </c>
    </row>
    <row r="4" spans="1:3">
      <c r="A4" s="4" t="s">
        <v>833</v>
      </c>
      <c r="B4" s="7" t="n">
        <v>41.5</v>
      </c>
      <c r="C4" s="5" t="n">
        <v>10</v>
      </c>
    </row>
    <row r="5" spans="1:3">
      <c r="A5" s="4" t="s">
        <v>834</v>
      </c>
      <c r="B5" s="7" t="n">
        <v>-18.5</v>
      </c>
      <c r="C5" s="7" t="n">
        <v>-127.2</v>
      </c>
    </row>
    <row r="6" spans="1:3">
      <c r="A6" s="4" t="s">
        <v>835</v>
      </c>
      <c r="B6" s="7" t="n">
        <v>5854.6</v>
      </c>
      <c r="C6" s="7" t="n">
        <v>5931.3</v>
      </c>
    </row>
    <row r="7" spans="1:3">
      <c r="A7" s="4" t="s">
        <v>836</v>
      </c>
    </row>
    <row r="8" spans="1:3">
      <c r="A8" s="3" t="s">
        <v>831</v>
      </c>
    </row>
    <row r="9" spans="1:3">
      <c r="A9" s="4" t="s">
        <v>832</v>
      </c>
      <c r="B9" s="7" t="n">
        <v>4325.9</v>
      </c>
      <c r="C9" s="7" t="n">
        <v>5341.2</v>
      </c>
    </row>
    <row r="10" spans="1:3">
      <c r="A10" s="4" t="s">
        <v>833</v>
      </c>
      <c r="B10" s="7" t="n">
        <v>23.4</v>
      </c>
      <c r="C10" s="7" t="n">
        <v>6.7</v>
      </c>
    </row>
    <row r="11" spans="1:3">
      <c r="A11" s="4" t="s">
        <v>834</v>
      </c>
      <c r="B11" s="7" t="n">
        <v>-17.9</v>
      </c>
      <c r="C11" s="7" t="n">
        <v>-122.7</v>
      </c>
    </row>
    <row r="12" spans="1:3">
      <c r="A12" s="4" t="s">
        <v>835</v>
      </c>
      <c r="B12" s="7" t="n">
        <v>4331.4</v>
      </c>
      <c r="C12" s="7" t="n">
        <v>5225.2</v>
      </c>
    </row>
    <row r="13" spans="1:3">
      <c r="A13" s="4" t="s">
        <v>837</v>
      </c>
    </row>
    <row r="14" spans="1:3">
      <c r="A14" s="3" t="s">
        <v>831</v>
      </c>
    </row>
    <row r="15" spans="1:3">
      <c r="A15" s="4" t="s">
        <v>832</v>
      </c>
      <c r="B15" s="7" t="n">
        <v>505.1</v>
      </c>
      <c r="C15" s="7" t="n">
        <v>291.8</v>
      </c>
    </row>
    <row r="16" spans="1:3">
      <c r="A16" s="4" t="s">
        <v>833</v>
      </c>
      <c r="B16" s="7" t="n">
        <v>15.6</v>
      </c>
      <c r="C16" s="7" t="n">
        <v>3.2</v>
      </c>
    </row>
    <row r="17" spans="1:3">
      <c r="A17" s="4" t="s">
        <v>834</v>
      </c>
      <c r="B17" s="7" t="n">
        <v>-0.4</v>
      </c>
      <c r="C17" s="7" t="n">
        <v>-0.4</v>
      </c>
    </row>
    <row r="18" spans="1:3">
      <c r="A18" s="4" t="s">
        <v>835</v>
      </c>
      <c r="B18" s="7" t="n">
        <v>520.3</v>
      </c>
      <c r="C18" s="7" t="n">
        <v>294.6</v>
      </c>
    </row>
    <row r="19" spans="1:3">
      <c r="A19" s="4" t="s">
        <v>838</v>
      </c>
    </row>
    <row r="20" spans="1:3">
      <c r="A20" s="3" t="s">
        <v>831</v>
      </c>
    </row>
    <row r="21" spans="1:3">
      <c r="A21" s="4" t="s">
        <v>832</v>
      </c>
      <c r="B21" s="7" t="n">
        <v>687.9</v>
      </c>
      <c r="C21" s="7" t="n">
        <v>34.9</v>
      </c>
    </row>
    <row r="22" spans="1:3">
      <c r="A22" s="4" t="s">
        <v>833</v>
      </c>
      <c r="B22" s="7" t="n">
        <v>1.1</v>
      </c>
      <c r="C22" s="5" t="n">
        <v>0</v>
      </c>
    </row>
    <row r="23" spans="1:3">
      <c r="A23" s="4" t="s">
        <v>834</v>
      </c>
      <c r="B23" s="7" t="n">
        <v>-0.2</v>
      </c>
      <c r="C23" s="7" t="n">
        <v>-0.4</v>
      </c>
    </row>
    <row r="24" spans="1:3">
      <c r="A24" s="4" t="s">
        <v>835</v>
      </c>
      <c r="B24" s="7" t="n">
        <v>688.8</v>
      </c>
      <c r="C24" s="7" t="n">
        <v>34.5</v>
      </c>
    </row>
    <row r="25" spans="1:3">
      <c r="A25" s="4" t="s">
        <v>839</v>
      </c>
    </row>
    <row r="26" spans="1:3">
      <c r="A26" s="3" t="s">
        <v>831</v>
      </c>
    </row>
    <row r="27" spans="1:3">
      <c r="A27" s="4" t="s">
        <v>832</v>
      </c>
      <c r="B27" s="7" t="n">
        <v>210.5</v>
      </c>
      <c r="C27" s="7" t="n">
        <v>253.9</v>
      </c>
    </row>
    <row r="28" spans="1:3">
      <c r="A28" s="4" t="s">
        <v>833</v>
      </c>
      <c r="B28" s="7" t="n">
        <v>0.2</v>
      </c>
      <c r="C28" s="5" t="n">
        <v>0</v>
      </c>
    </row>
    <row r="29" spans="1:3">
      <c r="A29" s="4" t="s">
        <v>834</v>
      </c>
      <c r="B29" s="5" t="n">
        <v>0</v>
      </c>
      <c r="C29" s="7" t="n">
        <v>-2.4</v>
      </c>
    </row>
    <row r="30" spans="1:3">
      <c r="A30" s="4" t="s">
        <v>835</v>
      </c>
      <c r="B30" s="7" t="n">
        <v>210.7</v>
      </c>
      <c r="C30" s="7" t="n">
        <v>251.5</v>
      </c>
    </row>
    <row r="31" spans="1:3">
      <c r="A31" s="4" t="s">
        <v>840</v>
      </c>
    </row>
    <row r="32" spans="1:3">
      <c r="A32" s="3" t="s">
        <v>831</v>
      </c>
    </row>
    <row r="33" spans="1:3">
      <c r="A33" s="4" t="s">
        <v>832</v>
      </c>
      <c r="B33" s="5" t="n">
        <v>35</v>
      </c>
      <c r="C33" s="5" t="n">
        <v>50</v>
      </c>
    </row>
    <row r="34" spans="1:3">
      <c r="A34" s="4" t="s">
        <v>833</v>
      </c>
      <c r="B34" s="5" t="n">
        <v>0</v>
      </c>
      <c r="C34" s="5" t="n">
        <v>0</v>
      </c>
    </row>
    <row r="35" spans="1:3">
      <c r="A35" s="4" t="s">
        <v>834</v>
      </c>
      <c r="B35" s="5" t="n">
        <v>0</v>
      </c>
      <c r="C35" s="7" t="n">
        <v>-0.6</v>
      </c>
    </row>
    <row r="36" spans="1:3">
      <c r="A36" s="4" t="s">
        <v>835</v>
      </c>
      <c r="B36" s="5" t="n">
        <v>35</v>
      </c>
      <c r="C36" s="7" t="n">
        <v>49.4</v>
      </c>
    </row>
    <row r="37" spans="1:3">
      <c r="A37" s="4" t="s">
        <v>841</v>
      </c>
    </row>
    <row r="38" spans="1:3">
      <c r="A38" s="3" t="s">
        <v>831</v>
      </c>
    </row>
    <row r="39" spans="1:3">
      <c r="A39" s="4" t="s">
        <v>832</v>
      </c>
      <c r="B39" s="7" t="n">
        <v>1.3</v>
      </c>
      <c r="C39" s="7" t="n">
        <v>10.9</v>
      </c>
    </row>
    <row r="40" spans="1:3">
      <c r="A40" s="4" t="s">
        <v>833</v>
      </c>
      <c r="B40" s="5" t="n">
        <v>0</v>
      </c>
      <c r="C40" s="5" t="n">
        <v>0</v>
      </c>
    </row>
    <row r="41" spans="1:3">
      <c r="A41" s="4" t="s">
        <v>834</v>
      </c>
      <c r="B41" s="5" t="n">
        <v>0</v>
      </c>
      <c r="C41" s="7" t="n">
        <v>-0.7</v>
      </c>
    </row>
    <row r="42" spans="1:3">
      <c r="A42" s="4" t="s">
        <v>835</v>
      </c>
      <c r="B42" s="7" t="n">
        <v>1.3</v>
      </c>
      <c r="C42" s="7" t="n">
        <v>10.2</v>
      </c>
    </row>
    <row r="43" spans="1:3">
      <c r="A43" s="4" t="s">
        <v>842</v>
      </c>
    </row>
    <row r="44" spans="1:3">
      <c r="A44" s="3" t="s">
        <v>831</v>
      </c>
    </row>
    <row r="45" spans="1:3">
      <c r="A45" s="4" t="s">
        <v>832</v>
      </c>
      <c r="B45" s="7" t="n">
        <v>65.90000000000001</v>
      </c>
      <c r="C45" s="7" t="n">
        <v>65.8</v>
      </c>
    </row>
    <row r="46" spans="1:3">
      <c r="A46" s="4" t="s">
        <v>833</v>
      </c>
      <c r="B46" s="7" t="n">
        <v>1.2</v>
      </c>
      <c r="C46" s="7" t="n">
        <v>0.1</v>
      </c>
    </row>
    <row r="47" spans="1:3">
      <c r="A47" s="4" t="s">
        <v>834</v>
      </c>
      <c r="B47" s="5" t="n">
        <v>0</v>
      </c>
      <c r="C47" s="5" t="n">
        <v>0</v>
      </c>
    </row>
    <row r="48" spans="1:3">
      <c r="A48" s="4" t="s">
        <v>835</v>
      </c>
      <c r="B48" s="6" t="n">
        <v>67.09999999999999</v>
      </c>
      <c r="C48" s="6" t="n">
        <v>65.9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58</v>
      </c>
    </row>
    <row r="2" spans="1:3">
      <c r="A2" s="3" t="s">
        <v>831</v>
      </c>
    </row>
    <row r="3" spans="1:3">
      <c r="A3" s="4" t="s">
        <v>832</v>
      </c>
      <c r="B3" s="6" t="n">
        <v>5831.6</v>
      </c>
      <c r="C3" s="6" t="n">
        <v>6048.5</v>
      </c>
    </row>
    <row r="4" spans="1:3">
      <c r="A4" s="4" t="s">
        <v>844</v>
      </c>
      <c r="B4" s="6" t="n">
        <v>5854.6</v>
      </c>
      <c r="C4" s="7" t="n">
        <v>5931.3</v>
      </c>
    </row>
    <row r="5" spans="1:3">
      <c r="A5" s="4" t="s">
        <v>845</v>
      </c>
      <c r="B5" s="4" t="s">
        <v>846</v>
      </c>
    </row>
    <row r="6" spans="1:3">
      <c r="A6" s="4" t="s">
        <v>836</v>
      </c>
    </row>
    <row r="7" spans="1:3">
      <c r="A7" s="3" t="s">
        <v>831</v>
      </c>
    </row>
    <row r="8" spans="1:3">
      <c r="A8" s="4" t="s">
        <v>847</v>
      </c>
      <c r="B8" s="6" t="n">
        <v>0.1</v>
      </c>
    </row>
    <row r="9" spans="1:3">
      <c r="A9" s="4" t="s">
        <v>848</v>
      </c>
      <c r="B9" s="7" t="n">
        <v>4325.8</v>
      </c>
    </row>
    <row r="10" spans="1:3">
      <c r="A10" s="4" t="s">
        <v>832</v>
      </c>
      <c r="B10" s="7" t="n">
        <v>4325.9</v>
      </c>
      <c r="C10" s="7" t="n">
        <v>5341.2</v>
      </c>
    </row>
    <row r="11" spans="1:3">
      <c r="A11" s="4" t="s">
        <v>849</v>
      </c>
      <c r="B11" s="7" t="n">
        <v>0.1</v>
      </c>
    </row>
    <row r="12" spans="1:3">
      <c r="A12" s="4" t="s">
        <v>850</v>
      </c>
      <c r="B12" s="7" t="n">
        <v>4331.3</v>
      </c>
    </row>
    <row r="13" spans="1:3">
      <c r="A13" s="4" t="s">
        <v>844</v>
      </c>
      <c r="B13" s="6" t="n">
        <v>4331.4</v>
      </c>
      <c r="C13" s="7" t="n">
        <v>5225.2</v>
      </c>
    </row>
    <row r="14" spans="1:3">
      <c r="A14" s="4" t="s">
        <v>851</v>
      </c>
      <c r="B14" s="4" t="s">
        <v>852</v>
      </c>
    </row>
    <row r="15" spans="1:3">
      <c r="A15" s="4" t="s">
        <v>853</v>
      </c>
      <c r="B15" s="4" t="s">
        <v>854</v>
      </c>
    </row>
    <row r="16" spans="1:3">
      <c r="A16" s="4" t="s">
        <v>845</v>
      </c>
      <c r="B16" s="4" t="s">
        <v>854</v>
      </c>
    </row>
    <row r="17" spans="1:3">
      <c r="A17" s="4" t="s">
        <v>837</v>
      </c>
    </row>
    <row r="18" spans="1:3">
      <c r="A18" s="3" t="s">
        <v>831</v>
      </c>
    </row>
    <row r="19" spans="1:3">
      <c r="A19" s="4" t="s">
        <v>855</v>
      </c>
      <c r="B19" s="6" t="n">
        <v>16.9</v>
      </c>
    </row>
    <row r="20" spans="1:3">
      <c r="A20" s="4" t="s">
        <v>847</v>
      </c>
      <c r="B20" s="7" t="n">
        <v>468.5</v>
      </c>
    </row>
    <row r="21" spans="1:3">
      <c r="A21" s="4" t="s">
        <v>848</v>
      </c>
      <c r="B21" s="7" t="n">
        <v>19.7</v>
      </c>
    </row>
    <row r="22" spans="1:3">
      <c r="A22" s="4" t="s">
        <v>832</v>
      </c>
      <c r="B22" s="7" t="n">
        <v>505.1</v>
      </c>
      <c r="C22" s="7" t="n">
        <v>291.8</v>
      </c>
    </row>
    <row r="23" spans="1:3">
      <c r="A23" s="4" t="s">
        <v>856</v>
      </c>
      <c r="B23" s="7" t="n">
        <v>17.2</v>
      </c>
    </row>
    <row r="24" spans="1:3">
      <c r="A24" s="4" t="s">
        <v>849</v>
      </c>
      <c r="B24" s="7" t="n">
        <v>483.3</v>
      </c>
    </row>
    <row r="25" spans="1:3">
      <c r="A25" s="4" t="s">
        <v>850</v>
      </c>
      <c r="B25" s="7" t="n">
        <v>19.8</v>
      </c>
    </row>
    <row r="26" spans="1:3">
      <c r="A26" s="4" t="s">
        <v>844</v>
      </c>
      <c r="B26" s="6" t="n">
        <v>520.3</v>
      </c>
      <c r="C26" s="7" t="n">
        <v>294.6</v>
      </c>
    </row>
    <row r="27" spans="1:3">
      <c r="A27" s="4" t="s">
        <v>857</v>
      </c>
      <c r="B27" s="4" t="s">
        <v>858</v>
      </c>
    </row>
    <row r="28" spans="1:3">
      <c r="A28" s="4" t="s">
        <v>851</v>
      </c>
      <c r="B28" s="4" t="s">
        <v>859</v>
      </c>
    </row>
    <row r="29" spans="1:3">
      <c r="A29" s="4" t="s">
        <v>853</v>
      </c>
      <c r="B29" s="4" t="s">
        <v>860</v>
      </c>
    </row>
    <row r="30" spans="1:3">
      <c r="A30" s="4" t="s">
        <v>845</v>
      </c>
      <c r="B30" s="4" t="s">
        <v>861</v>
      </c>
    </row>
    <row r="31" spans="1:3">
      <c r="A31" s="4" t="s">
        <v>838</v>
      </c>
    </row>
    <row r="32" spans="1:3">
      <c r="A32" s="3" t="s">
        <v>831</v>
      </c>
    </row>
    <row r="33" spans="1:3">
      <c r="A33" s="4" t="s">
        <v>855</v>
      </c>
      <c r="B33" s="6" t="n">
        <v>74.90000000000001</v>
      </c>
    </row>
    <row r="34" spans="1:3">
      <c r="A34" s="4" t="s">
        <v>847</v>
      </c>
      <c r="B34" s="7" t="n">
        <v>446.1</v>
      </c>
    </row>
    <row r="35" spans="1:3">
      <c r="A35" s="4" t="s">
        <v>848</v>
      </c>
      <c r="B35" s="7" t="n">
        <v>166.9</v>
      </c>
    </row>
    <row r="36" spans="1:3">
      <c r="A36" s="4" t="s">
        <v>832</v>
      </c>
      <c r="B36" s="7" t="n">
        <v>687.9</v>
      </c>
      <c r="C36" s="7" t="n">
        <v>34.9</v>
      </c>
    </row>
    <row r="37" spans="1:3">
      <c r="A37" s="4" t="s">
        <v>856</v>
      </c>
      <c r="B37" s="5" t="n">
        <v>75</v>
      </c>
    </row>
    <row r="38" spans="1:3">
      <c r="A38" s="4" t="s">
        <v>849</v>
      </c>
      <c r="B38" s="7" t="n">
        <v>446.9</v>
      </c>
    </row>
    <row r="39" spans="1:3">
      <c r="A39" s="4" t="s">
        <v>850</v>
      </c>
      <c r="B39" s="7" t="n">
        <v>166.9</v>
      </c>
    </row>
    <row r="40" spans="1:3">
      <c r="A40" s="4" t="s">
        <v>844</v>
      </c>
      <c r="B40" s="6" t="n">
        <v>688.8</v>
      </c>
      <c r="C40" s="7" t="n">
        <v>34.5</v>
      </c>
    </row>
    <row r="41" spans="1:3">
      <c r="A41" s="4" t="s">
        <v>857</v>
      </c>
      <c r="B41" s="4" t="s">
        <v>862</v>
      </c>
    </row>
    <row r="42" spans="1:3">
      <c r="A42" s="4" t="s">
        <v>851</v>
      </c>
      <c r="B42" s="4" t="s">
        <v>863</v>
      </c>
    </row>
    <row r="43" spans="1:3">
      <c r="A43" s="4" t="s">
        <v>853</v>
      </c>
      <c r="B43" s="4" t="s">
        <v>864</v>
      </c>
    </row>
    <row r="44" spans="1:3">
      <c r="A44" s="4" t="s">
        <v>845</v>
      </c>
      <c r="B44" s="4" t="s">
        <v>865</v>
      </c>
    </row>
    <row r="45" spans="1:3">
      <c r="A45" s="4" t="s">
        <v>839</v>
      </c>
    </row>
    <row r="46" spans="1:3">
      <c r="A46" s="3" t="s">
        <v>831</v>
      </c>
    </row>
    <row r="47" spans="1:3">
      <c r="A47" s="4" t="s">
        <v>866</v>
      </c>
      <c r="B47" s="6" t="n">
        <v>208.6</v>
      </c>
    </row>
    <row r="48" spans="1:3">
      <c r="A48" s="4" t="s">
        <v>847</v>
      </c>
      <c r="B48" s="7" t="n">
        <v>1.9</v>
      </c>
    </row>
    <row r="49" spans="1:3">
      <c r="A49" s="4" t="s">
        <v>832</v>
      </c>
      <c r="B49" s="7" t="n">
        <v>210.5</v>
      </c>
      <c r="C49" s="7" t="n">
        <v>253.9</v>
      </c>
    </row>
    <row r="50" spans="1:3">
      <c r="A50" s="4" t="s">
        <v>867</v>
      </c>
      <c r="B50" s="7" t="n">
        <v>208.6</v>
      </c>
    </row>
    <row r="51" spans="1:3">
      <c r="A51" s="4" t="s">
        <v>849</v>
      </c>
      <c r="B51" s="7" t="n">
        <v>2.1</v>
      </c>
    </row>
    <row r="52" spans="1:3">
      <c r="A52" s="4" t="s">
        <v>844</v>
      </c>
      <c r="B52" s="6" t="n">
        <v>210.7</v>
      </c>
      <c r="C52" s="7" t="n">
        <v>251.5</v>
      </c>
    </row>
    <row r="53" spans="1:3">
      <c r="A53" s="4" t="s">
        <v>868</v>
      </c>
      <c r="B53" s="4" t="s">
        <v>869</v>
      </c>
    </row>
    <row r="54" spans="1:3">
      <c r="A54" s="4" t="s">
        <v>851</v>
      </c>
      <c r="B54" s="4" t="s">
        <v>870</v>
      </c>
    </row>
    <row r="55" spans="1:3">
      <c r="A55" s="4" t="s">
        <v>845</v>
      </c>
      <c r="B55" s="4" t="s">
        <v>869</v>
      </c>
    </row>
    <row r="56" spans="1:3">
      <c r="A56" s="4" t="s">
        <v>840</v>
      </c>
    </row>
    <row r="57" spans="1:3">
      <c r="A57" s="3" t="s">
        <v>831</v>
      </c>
    </row>
    <row r="58" spans="1:3">
      <c r="A58" s="4" t="s">
        <v>855</v>
      </c>
      <c r="B58" s="9" t="n">
        <v>35</v>
      </c>
    </row>
    <row r="59" spans="1:3">
      <c r="A59" s="4" t="s">
        <v>832</v>
      </c>
      <c r="B59" s="5" t="n">
        <v>35</v>
      </c>
      <c r="C59" s="5" t="n">
        <v>50</v>
      </c>
    </row>
    <row r="60" spans="1:3">
      <c r="A60" s="4" t="s">
        <v>856</v>
      </c>
      <c r="B60" s="5" t="n">
        <v>35</v>
      </c>
    </row>
    <row r="61" spans="1:3">
      <c r="A61" s="4" t="s">
        <v>844</v>
      </c>
      <c r="B61" s="9" t="n">
        <v>35</v>
      </c>
      <c r="C61" s="7" t="n">
        <v>49.4</v>
      </c>
    </row>
    <row r="62" spans="1:3">
      <c r="A62" s="4" t="s">
        <v>857</v>
      </c>
      <c r="B62" s="4" t="s">
        <v>871</v>
      </c>
    </row>
    <row r="63" spans="1:3">
      <c r="A63" s="4" t="s">
        <v>845</v>
      </c>
      <c r="B63" s="4" t="s">
        <v>871</v>
      </c>
    </row>
    <row r="64" spans="1:3">
      <c r="A64" s="4" t="s">
        <v>841</v>
      </c>
    </row>
    <row r="65" spans="1:3">
      <c r="A65" s="3" t="s">
        <v>831</v>
      </c>
    </row>
    <row r="66" spans="1:3">
      <c r="A66" s="4" t="s">
        <v>848</v>
      </c>
      <c r="B66" s="6" t="n">
        <v>1.3</v>
      </c>
    </row>
    <row r="67" spans="1:3">
      <c r="A67" s="4" t="s">
        <v>832</v>
      </c>
      <c r="B67" s="7" t="n">
        <v>1.3</v>
      </c>
      <c r="C67" s="7" t="n">
        <v>10.9</v>
      </c>
    </row>
    <row r="68" spans="1:3">
      <c r="A68" s="4" t="s">
        <v>850</v>
      </c>
      <c r="B68" s="7" t="n">
        <v>1.3</v>
      </c>
    </row>
    <row r="69" spans="1:3">
      <c r="A69" s="4" t="s">
        <v>844</v>
      </c>
      <c r="B69" s="6" t="n">
        <v>1.3</v>
      </c>
      <c r="C69" s="7" t="n">
        <v>10.2</v>
      </c>
    </row>
    <row r="70" spans="1:3">
      <c r="A70" s="4" t="s">
        <v>853</v>
      </c>
      <c r="B70" s="4" t="s">
        <v>872</v>
      </c>
    </row>
    <row r="71" spans="1:3">
      <c r="A71" s="4" t="s">
        <v>845</v>
      </c>
      <c r="B71" s="4" t="s">
        <v>872</v>
      </c>
    </row>
    <row r="72" spans="1:3">
      <c r="A72" s="4" t="s">
        <v>842</v>
      </c>
    </row>
    <row r="73" spans="1:3">
      <c r="A73" s="3" t="s">
        <v>831</v>
      </c>
    </row>
    <row r="74" spans="1:3">
      <c r="A74" s="4" t="s">
        <v>866</v>
      </c>
      <c r="B74" s="6" t="n">
        <v>38.9</v>
      </c>
    </row>
    <row r="75" spans="1:3">
      <c r="A75" s="4" t="s">
        <v>855</v>
      </c>
      <c r="B75" s="5" t="n">
        <v>27</v>
      </c>
    </row>
    <row r="76" spans="1:3">
      <c r="A76" s="4" t="s">
        <v>832</v>
      </c>
      <c r="B76" s="7" t="n">
        <v>65.90000000000001</v>
      </c>
      <c r="C76" s="7" t="n">
        <v>65.8</v>
      </c>
    </row>
    <row r="77" spans="1:3">
      <c r="A77" s="4" t="s">
        <v>867</v>
      </c>
      <c r="B77" s="7" t="n">
        <v>39.5</v>
      </c>
    </row>
    <row r="78" spans="1:3">
      <c r="A78" s="4" t="s">
        <v>856</v>
      </c>
      <c r="B78" s="7" t="n">
        <v>27.6</v>
      </c>
    </row>
    <row r="79" spans="1:3">
      <c r="A79" s="4" t="s">
        <v>844</v>
      </c>
      <c r="B79" s="6" t="n">
        <v>67.09999999999999</v>
      </c>
      <c r="C79" s="6" t="n">
        <v>65.90000000000001</v>
      </c>
    </row>
    <row r="80" spans="1:3">
      <c r="A80" s="4" t="s">
        <v>868</v>
      </c>
      <c r="B80" s="4" t="s">
        <v>873</v>
      </c>
    </row>
    <row r="81" spans="1:3">
      <c r="A81" s="4" t="s">
        <v>857</v>
      </c>
      <c r="B81" s="4" t="s">
        <v>874</v>
      </c>
    </row>
    <row r="82" spans="1:3">
      <c r="A82" s="4" t="s">
        <v>845</v>
      </c>
      <c r="B82" s="4" t="s">
        <v>8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8</v>
      </c>
    </row>
    <row r="2" spans="1:3">
      <c r="A2" s="3" t="s">
        <v>831</v>
      </c>
    </row>
    <row r="3" spans="1:3">
      <c r="A3" s="4" t="s">
        <v>877</v>
      </c>
      <c r="B3" s="6" t="n">
        <v>1377.1</v>
      </c>
      <c r="C3" s="6" t="n">
        <v>932.2</v>
      </c>
    </row>
    <row r="4" spans="1:3">
      <c r="A4" s="4" t="s">
        <v>878</v>
      </c>
      <c r="B4" s="5" t="n">
        <v>-6</v>
      </c>
      <c r="C4" s="7" t="n">
        <v>-10.2</v>
      </c>
    </row>
    <row r="5" spans="1:3">
      <c r="A5" s="4" t="s">
        <v>879</v>
      </c>
      <c r="B5" s="7" t="n">
        <v>1101.7</v>
      </c>
      <c r="C5" s="7" t="n">
        <v>3924.8</v>
      </c>
    </row>
    <row r="6" spans="1:3">
      <c r="A6" s="4" t="s">
        <v>880</v>
      </c>
      <c r="B6" s="7" t="n">
        <v>-12.5</v>
      </c>
      <c r="C6" s="5" t="n">
        <v>-117</v>
      </c>
    </row>
    <row r="7" spans="1:3">
      <c r="A7" s="4" t="s">
        <v>836</v>
      </c>
    </row>
    <row r="8" spans="1:3">
      <c r="A8" s="3" t="s">
        <v>831</v>
      </c>
    </row>
    <row r="9" spans="1:3">
      <c r="A9" s="4" t="s">
        <v>877</v>
      </c>
      <c r="B9" s="7" t="n">
        <v>1090.7</v>
      </c>
      <c r="C9" s="7" t="n">
        <v>582.1</v>
      </c>
    </row>
    <row r="10" spans="1:3">
      <c r="A10" s="4" t="s">
        <v>878</v>
      </c>
      <c r="B10" s="7" t="n">
        <v>-5.5</v>
      </c>
      <c r="C10" s="7" t="n">
        <v>-7.4</v>
      </c>
    </row>
    <row r="11" spans="1:3">
      <c r="A11" s="4" t="s">
        <v>879</v>
      </c>
      <c r="B11" s="7" t="n">
        <v>1081.9</v>
      </c>
      <c r="C11" s="7" t="n">
        <v>3842.7</v>
      </c>
    </row>
    <row r="12" spans="1:3">
      <c r="A12" s="4" t="s">
        <v>880</v>
      </c>
      <c r="B12" s="7" t="n">
        <v>-12.4</v>
      </c>
      <c r="C12" s="7" t="n">
        <v>-115.3</v>
      </c>
    </row>
    <row r="13" spans="1:3">
      <c r="A13" s="4" t="s">
        <v>837</v>
      </c>
    </row>
    <row r="14" spans="1:3">
      <c r="A14" s="3" t="s">
        <v>831</v>
      </c>
    </row>
    <row r="15" spans="1:3">
      <c r="A15" s="4" t="s">
        <v>877</v>
      </c>
      <c r="B15" s="7" t="n">
        <v>197.1</v>
      </c>
      <c r="C15" s="7" t="n">
        <v>102.6</v>
      </c>
    </row>
    <row r="16" spans="1:3">
      <c r="A16" s="4" t="s">
        <v>878</v>
      </c>
      <c r="B16" s="7" t="n">
        <v>-0.3</v>
      </c>
      <c r="C16" s="7" t="n">
        <v>-0.4</v>
      </c>
    </row>
    <row r="17" spans="1:3">
      <c r="A17" s="4" t="s">
        <v>879</v>
      </c>
      <c r="B17" s="7" t="n">
        <v>19.8</v>
      </c>
      <c r="C17" s="5" t="n">
        <v>0</v>
      </c>
    </row>
    <row r="18" spans="1:3">
      <c r="A18" s="4" t="s">
        <v>880</v>
      </c>
      <c r="B18" s="7" t="n">
        <v>-0.1</v>
      </c>
      <c r="C18" s="5" t="n">
        <v>0</v>
      </c>
    </row>
    <row r="19" spans="1:3">
      <c r="A19" s="4" t="s">
        <v>838</v>
      </c>
    </row>
    <row r="20" spans="1:3">
      <c r="A20" s="3" t="s">
        <v>831</v>
      </c>
    </row>
    <row r="21" spans="1:3">
      <c r="A21" s="4" t="s">
        <v>877</v>
      </c>
      <c r="B21" s="7" t="n">
        <v>89.3</v>
      </c>
      <c r="C21" s="5" t="n">
        <v>0</v>
      </c>
    </row>
    <row r="22" spans="1:3">
      <c r="A22" s="4" t="s">
        <v>878</v>
      </c>
      <c r="B22" s="7" t="n">
        <v>-0.2</v>
      </c>
      <c r="C22" s="5" t="n">
        <v>0</v>
      </c>
    </row>
    <row r="23" spans="1:3">
      <c r="A23" s="4" t="s">
        <v>879</v>
      </c>
      <c r="B23" s="5" t="n">
        <v>0</v>
      </c>
      <c r="C23" s="7" t="n">
        <v>24.6</v>
      </c>
    </row>
    <row r="24" spans="1:3">
      <c r="A24" s="4" t="s">
        <v>880</v>
      </c>
      <c r="B24" s="9" t="n">
        <v>0</v>
      </c>
      <c r="C24" s="7" t="n">
        <v>-0.4</v>
      </c>
    </row>
    <row r="25" spans="1:3">
      <c r="A25" s="4" t="s">
        <v>839</v>
      </c>
    </row>
    <row r="26" spans="1:3">
      <c r="A26" s="3" t="s">
        <v>831</v>
      </c>
    </row>
    <row r="27" spans="1:3">
      <c r="A27" s="4" t="s">
        <v>877</v>
      </c>
      <c r="C27" s="7" t="n">
        <v>247.5</v>
      </c>
    </row>
    <row r="28" spans="1:3">
      <c r="A28" s="4" t="s">
        <v>878</v>
      </c>
      <c r="C28" s="7" t="n">
        <v>-2.4</v>
      </c>
    </row>
    <row r="29" spans="1:3">
      <c r="A29" s="4" t="s">
        <v>879</v>
      </c>
      <c r="C29" s="5" t="n">
        <v>0</v>
      </c>
    </row>
    <row r="30" spans="1:3">
      <c r="A30" s="4" t="s">
        <v>880</v>
      </c>
      <c r="C30" s="5" t="n">
        <v>0</v>
      </c>
    </row>
    <row r="31" spans="1:3">
      <c r="A31" s="4" t="s">
        <v>840</v>
      </c>
    </row>
    <row r="32" spans="1:3">
      <c r="A32" s="3" t="s">
        <v>831</v>
      </c>
    </row>
    <row r="33" spans="1:3">
      <c r="A33" s="4" t="s">
        <v>877</v>
      </c>
      <c r="C33" s="5" t="n">
        <v>0</v>
      </c>
    </row>
    <row r="34" spans="1:3">
      <c r="A34" s="4" t="s">
        <v>878</v>
      </c>
      <c r="C34" s="5" t="n">
        <v>0</v>
      </c>
    </row>
    <row r="35" spans="1:3">
      <c r="A35" s="4" t="s">
        <v>879</v>
      </c>
      <c r="C35" s="7" t="n">
        <v>49.4</v>
      </c>
    </row>
    <row r="36" spans="1:3">
      <c r="A36" s="4" t="s">
        <v>880</v>
      </c>
      <c r="C36" s="7" t="n">
        <v>-0.6</v>
      </c>
    </row>
    <row r="37" spans="1:3">
      <c r="A37" s="4" t="s">
        <v>841</v>
      </c>
    </row>
    <row r="38" spans="1:3">
      <c r="A38" s="3" t="s">
        <v>831</v>
      </c>
    </row>
    <row r="39" spans="1:3">
      <c r="A39" s="4" t="s">
        <v>877</v>
      </c>
      <c r="C39" s="5" t="n">
        <v>0</v>
      </c>
    </row>
    <row r="40" spans="1:3">
      <c r="A40" s="4" t="s">
        <v>878</v>
      </c>
      <c r="C40" s="5" t="n">
        <v>0</v>
      </c>
    </row>
    <row r="41" spans="1:3">
      <c r="A41" s="4" t="s">
        <v>879</v>
      </c>
      <c r="C41" s="7" t="n">
        <v>8.1</v>
      </c>
    </row>
    <row r="42" spans="1:3">
      <c r="A42" s="4" t="s">
        <v>880</v>
      </c>
      <c r="C42" s="6" t="n">
        <v>-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1</v>
      </c>
      <c r="B1" s="2" t="s">
        <v>2</v>
      </c>
      <c r="C1" s="2" t="s">
        <v>58</v>
      </c>
    </row>
    <row r="2" spans="1:3">
      <c r="A2" s="3" t="s">
        <v>252</v>
      </c>
    </row>
    <row r="3" spans="1:3">
      <c r="A3" s="4" t="s">
        <v>882</v>
      </c>
      <c r="B3" s="5" t="n">
        <v>0</v>
      </c>
      <c r="C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58</v>
      </c>
    </row>
    <row r="2" spans="1:3">
      <c r="A2" s="4" t="s">
        <v>884</v>
      </c>
    </row>
    <row r="3" spans="1:3">
      <c r="A3" s="3" t="s">
        <v>885</v>
      </c>
    </row>
    <row r="4" spans="1:3">
      <c r="A4" s="4" t="s">
        <v>73</v>
      </c>
      <c r="B4" s="6" t="n">
        <v>351.4</v>
      </c>
      <c r="C4" s="6" t="n">
        <v>306.9</v>
      </c>
    </row>
    <row r="5" spans="1:3">
      <c r="A5" s="4" t="s">
        <v>80</v>
      </c>
      <c r="B5" s="7" t="n">
        <v>127.1</v>
      </c>
      <c r="C5" s="7" t="n">
        <v>97.8</v>
      </c>
    </row>
    <row r="6" spans="1:3">
      <c r="A6" s="4" t="s">
        <v>886</v>
      </c>
      <c r="B6" s="7" t="n">
        <v>351.4</v>
      </c>
      <c r="C6" s="7" t="n">
        <v>306.9</v>
      </c>
    </row>
    <row r="7" spans="1:3">
      <c r="A7" s="4" t="s">
        <v>887</v>
      </c>
    </row>
    <row r="8" spans="1:3">
      <c r="A8" s="3" t="s">
        <v>885</v>
      </c>
    </row>
    <row r="9" spans="1:3">
      <c r="A9" s="4" t="s">
        <v>80</v>
      </c>
      <c r="B9" s="7" t="n">
        <v>127.1</v>
      </c>
      <c r="C9" s="7" t="n">
        <v>97.8</v>
      </c>
    </row>
    <row r="10" spans="1:3">
      <c r="A10" s="4" t="s">
        <v>888</v>
      </c>
    </row>
    <row r="11" spans="1:3">
      <c r="A11" s="3" t="s">
        <v>885</v>
      </c>
    </row>
    <row r="12" spans="1:3">
      <c r="A12" s="4" t="s">
        <v>73</v>
      </c>
      <c r="B12" s="7" t="n">
        <v>4851.7</v>
      </c>
      <c r="C12" s="7" t="n">
        <v>5519.9</v>
      </c>
    </row>
    <row r="13" spans="1:3">
      <c r="A13" s="4" t="s">
        <v>886</v>
      </c>
      <c r="B13" s="7" t="n">
        <v>4851.7</v>
      </c>
      <c r="C13" s="7" t="n">
        <v>5519.9</v>
      </c>
    </row>
    <row r="14" spans="1:3">
      <c r="A14" s="4" t="s">
        <v>889</v>
      </c>
    </row>
    <row r="15" spans="1:3">
      <c r="A15" s="3" t="s">
        <v>885</v>
      </c>
    </row>
    <row r="16" spans="1:3">
      <c r="A16" s="4" t="s">
        <v>73</v>
      </c>
      <c r="B16" s="7" t="n">
        <v>4851.7</v>
      </c>
      <c r="C16" s="7" t="n">
        <v>5519.9</v>
      </c>
    </row>
    <row r="17" spans="1:3">
      <c r="A17" s="4" t="s">
        <v>890</v>
      </c>
    </row>
    <row r="18" spans="1:3">
      <c r="A18" s="3" t="s">
        <v>885</v>
      </c>
    </row>
    <row r="19" spans="1:3">
      <c r="A19" s="4" t="s">
        <v>73</v>
      </c>
      <c r="B19" s="7" t="n">
        <v>79.09999999999999</v>
      </c>
      <c r="C19" s="7" t="n">
        <v>73.5</v>
      </c>
    </row>
    <row r="20" spans="1:3">
      <c r="A20" s="4" t="s">
        <v>891</v>
      </c>
    </row>
    <row r="21" spans="1:3">
      <c r="A21" s="3" t="s">
        <v>885</v>
      </c>
    </row>
    <row r="22" spans="1:3">
      <c r="A22" s="4" t="s">
        <v>73</v>
      </c>
      <c r="B22" s="6" t="n">
        <v>272.3</v>
      </c>
      <c r="C22" s="6" t="n">
        <v>23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58</v>
      </c>
    </row>
    <row r="2" spans="1:3">
      <c r="A2" s="3" t="s">
        <v>893</v>
      </c>
    </row>
    <row r="3" spans="1:3">
      <c r="A3" s="4" t="s">
        <v>894</v>
      </c>
      <c r="B3" s="6" t="n">
        <v>6423.2</v>
      </c>
      <c r="C3" s="6" t="n">
        <v>8118.8</v>
      </c>
    </row>
    <row r="4" spans="1:3">
      <c r="A4" s="4" t="s">
        <v>895</v>
      </c>
    </row>
    <row r="5" spans="1:3">
      <c r="A5" s="3" t="s">
        <v>893</v>
      </c>
    </row>
    <row r="6" spans="1:3">
      <c r="A6" s="4" t="s">
        <v>894</v>
      </c>
      <c r="B6" s="7" t="n">
        <v>3816.6</v>
      </c>
    </row>
    <row r="7" spans="1:3">
      <c r="A7" s="4" t="s">
        <v>896</v>
      </c>
    </row>
    <row r="8" spans="1:3">
      <c r="A8" s="3" t="s">
        <v>893</v>
      </c>
    </row>
    <row r="9" spans="1:3">
      <c r="A9" s="4" t="s">
        <v>894</v>
      </c>
      <c r="B9" s="7" t="n">
        <v>2606.6</v>
      </c>
    </row>
    <row r="10" spans="1:3">
      <c r="A10" s="4" t="s">
        <v>897</v>
      </c>
    </row>
    <row r="11" spans="1:3">
      <c r="A11" s="3" t="s">
        <v>893</v>
      </c>
    </row>
    <row r="12" spans="1:3">
      <c r="A12" s="4" t="s">
        <v>894</v>
      </c>
      <c r="B12" s="7" t="n">
        <v>3966.6</v>
      </c>
      <c r="C12" s="5" t="n">
        <v>3413</v>
      </c>
    </row>
    <row r="13" spans="1:3">
      <c r="A13" s="4" t="s">
        <v>898</v>
      </c>
    </row>
    <row r="14" spans="1:3">
      <c r="A14" s="3" t="s">
        <v>893</v>
      </c>
    </row>
    <row r="15" spans="1:3">
      <c r="A15" s="4" t="s">
        <v>894</v>
      </c>
      <c r="B15" s="7" t="n">
        <v>3420.9</v>
      </c>
    </row>
    <row r="16" spans="1:3">
      <c r="A16" s="4" t="s">
        <v>899</v>
      </c>
    </row>
    <row r="17" spans="1:3">
      <c r="A17" s="3" t="s">
        <v>893</v>
      </c>
    </row>
    <row r="18" spans="1:3">
      <c r="A18" s="4" t="s">
        <v>894</v>
      </c>
      <c r="B18" s="7" t="n">
        <v>545.7</v>
      </c>
    </row>
    <row r="19" spans="1:3">
      <c r="A19" s="4" t="s">
        <v>900</v>
      </c>
    </row>
    <row r="20" spans="1:3">
      <c r="A20" s="3" t="s">
        <v>893</v>
      </c>
    </row>
    <row r="21" spans="1:3">
      <c r="A21" s="4" t="s">
        <v>894</v>
      </c>
      <c r="B21" s="7" t="n">
        <v>395.7</v>
      </c>
      <c r="C21" s="7" t="n">
        <v>395.4</v>
      </c>
    </row>
    <row r="22" spans="1:3">
      <c r="A22" s="4" t="s">
        <v>901</v>
      </c>
    </row>
    <row r="23" spans="1:3">
      <c r="A23" s="3" t="s">
        <v>893</v>
      </c>
    </row>
    <row r="24" spans="1:3">
      <c r="A24" s="4" t="s">
        <v>894</v>
      </c>
      <c r="B24" s="7" t="n">
        <v>395.7</v>
      </c>
    </row>
    <row r="25" spans="1:3">
      <c r="A25" s="4" t="s">
        <v>902</v>
      </c>
    </row>
    <row r="26" spans="1:3">
      <c r="A26" s="3" t="s">
        <v>893</v>
      </c>
    </row>
    <row r="27" spans="1:3">
      <c r="A27" s="4" t="s">
        <v>894</v>
      </c>
      <c r="B27" s="5" t="n">
        <v>1350</v>
      </c>
      <c r="C27" s="5" t="n">
        <v>3600</v>
      </c>
    </row>
    <row r="28" spans="1:3">
      <c r="A28" s="4" t="s">
        <v>903</v>
      </c>
    </row>
    <row r="29" spans="1:3">
      <c r="A29" s="3" t="s">
        <v>893</v>
      </c>
    </row>
    <row r="30" spans="1:3">
      <c r="A30" s="4" t="s">
        <v>894</v>
      </c>
      <c r="B30" s="5" t="n">
        <v>1350</v>
      </c>
    </row>
    <row r="31" spans="1:3">
      <c r="A31" s="4" t="s">
        <v>904</v>
      </c>
    </row>
    <row r="32" spans="1:3">
      <c r="A32" s="3" t="s">
        <v>893</v>
      </c>
    </row>
    <row r="33" spans="1:3">
      <c r="A33" s="4" t="s">
        <v>894</v>
      </c>
      <c r="B33" s="7" t="n">
        <v>710.9</v>
      </c>
      <c r="C33" s="6" t="n">
        <v>710.4</v>
      </c>
    </row>
    <row r="34" spans="1:3">
      <c r="A34" s="4" t="s">
        <v>905</v>
      </c>
    </row>
    <row r="35" spans="1:3">
      <c r="A35" s="3" t="s">
        <v>893</v>
      </c>
    </row>
    <row r="36" spans="1:3">
      <c r="A36" s="4" t="s">
        <v>894</v>
      </c>
      <c r="B36" s="6" t="n">
        <v>7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0</v>
      </c>
    </row>
    <row r="3" spans="1:3">
      <c r="A3" s="3" t="s">
        <v>183</v>
      </c>
    </row>
    <row r="4" spans="1:3">
      <c r="A4" s="4" t="s">
        <v>138</v>
      </c>
      <c r="B4" s="6" t="n">
        <v>399.3</v>
      </c>
      <c r="C4" s="6" t="n">
        <v>355.3</v>
      </c>
    </row>
    <row r="5" spans="1:3">
      <c r="A5" s="3" t="s">
        <v>184</v>
      </c>
    </row>
    <row r="6" spans="1:3">
      <c r="A6" s="4" t="s">
        <v>118</v>
      </c>
      <c r="B6" s="7" t="n">
        <v>88.2</v>
      </c>
      <c r="C6" s="7" t="n">
        <v>139.8</v>
      </c>
    </row>
    <row r="7" spans="1:3">
      <c r="A7" s="4" t="s">
        <v>126</v>
      </c>
      <c r="B7" s="7" t="n">
        <v>232.2</v>
      </c>
      <c r="C7" s="7" t="n">
        <v>231.6</v>
      </c>
    </row>
    <row r="8" spans="1:3">
      <c r="A8" s="4" t="s">
        <v>171</v>
      </c>
      <c r="B8" s="7" t="n">
        <v>34.7</v>
      </c>
      <c r="C8" s="5" t="n">
        <v>31</v>
      </c>
    </row>
    <row r="9" spans="1:3">
      <c r="A9" s="4" t="s">
        <v>185</v>
      </c>
      <c r="B9" s="7" t="n">
        <v>-39.8</v>
      </c>
      <c r="C9" s="7" t="n">
        <v>-73.7</v>
      </c>
    </row>
    <row r="10" spans="1:3">
      <c r="A10" s="4" t="s">
        <v>129</v>
      </c>
      <c r="B10" s="7" t="n">
        <v>0.4</v>
      </c>
      <c r="C10" s="7" t="n">
        <v>22.9</v>
      </c>
    </row>
    <row r="11" spans="1:3">
      <c r="A11" s="4" t="s">
        <v>186</v>
      </c>
      <c r="B11" s="7" t="n">
        <v>42.7</v>
      </c>
      <c r="C11" s="7" t="n">
        <v>79.90000000000001</v>
      </c>
    </row>
    <row r="12" spans="1:3">
      <c r="A12" s="4" t="s">
        <v>187</v>
      </c>
      <c r="B12" s="7" t="n">
        <v>-12.6</v>
      </c>
      <c r="C12" s="7" t="n">
        <v>-97.40000000000001</v>
      </c>
    </row>
    <row r="13" spans="1:3">
      <c r="A13" s="4" t="s">
        <v>188</v>
      </c>
      <c r="B13" s="7" t="n">
        <v>-512.5</v>
      </c>
      <c r="C13" s="5" t="n">
        <v>-92</v>
      </c>
    </row>
    <row r="14" spans="1:3">
      <c r="A14" s="4" t="s">
        <v>189</v>
      </c>
      <c r="B14" s="5" t="n">
        <v>131</v>
      </c>
      <c r="C14" s="7" t="n">
        <v>-81.8</v>
      </c>
    </row>
    <row r="15" spans="1:3">
      <c r="A15" s="4" t="s">
        <v>190</v>
      </c>
      <c r="B15" s="7" t="n">
        <v>55.2</v>
      </c>
      <c r="C15" s="7" t="n">
        <v>176.3</v>
      </c>
    </row>
    <row r="16" spans="1:3">
      <c r="A16" s="4" t="s">
        <v>191</v>
      </c>
      <c r="B16" s="7" t="n">
        <v>418.8</v>
      </c>
      <c r="C16" s="7" t="n">
        <v>691.9</v>
      </c>
    </row>
    <row r="17" spans="1:3">
      <c r="A17" s="3" t="s">
        <v>192</v>
      </c>
    </row>
    <row r="18" spans="1:3">
      <c r="A18" s="4" t="s">
        <v>193</v>
      </c>
      <c r="B18" s="7" t="n">
        <v>-1721.2</v>
      </c>
      <c r="C18" s="5" t="n">
        <v>-1439</v>
      </c>
    </row>
    <row r="19" spans="1:3">
      <c r="A19" s="4" t="s">
        <v>194</v>
      </c>
      <c r="B19" s="7" t="n">
        <v>-10079.7</v>
      </c>
      <c r="C19" s="7" t="n">
        <v>-2129.5</v>
      </c>
    </row>
    <row r="20" spans="1:3">
      <c r="A20" s="4" t="s">
        <v>195</v>
      </c>
      <c r="B20" s="7" t="n">
        <v>8811.4</v>
      </c>
      <c r="C20" s="7" t="n">
        <v>2087.3</v>
      </c>
    </row>
    <row r="21" spans="1:3">
      <c r="A21" s="4" t="s">
        <v>196</v>
      </c>
      <c r="B21" s="7" t="n">
        <v>715.3</v>
      </c>
      <c r="C21" s="7" t="n">
        <v>1266.8</v>
      </c>
    </row>
    <row r="22" spans="1:3">
      <c r="A22" s="4" t="s">
        <v>197</v>
      </c>
      <c r="B22" s="5" t="n">
        <v>-451</v>
      </c>
      <c r="C22" s="7" t="n">
        <v>-470.6</v>
      </c>
    </row>
    <row r="23" spans="1:3">
      <c r="A23" s="4" t="s">
        <v>198</v>
      </c>
      <c r="B23" s="7" t="n">
        <v>31.5</v>
      </c>
      <c r="C23" s="7" t="n">
        <v>52.9</v>
      </c>
    </row>
    <row r="24" spans="1:3">
      <c r="A24" s="4" t="s">
        <v>199</v>
      </c>
      <c r="B24" s="5" t="n">
        <v>-200</v>
      </c>
    </row>
    <row r="25" spans="1:3">
      <c r="A25" s="4" t="s">
        <v>200</v>
      </c>
      <c r="B25" s="7" t="n">
        <v>22.9</v>
      </c>
      <c r="C25" s="7" t="n">
        <v>29.2</v>
      </c>
    </row>
    <row r="26" spans="1:3">
      <c r="A26" s="4" t="s">
        <v>201</v>
      </c>
      <c r="B26" s="7" t="n">
        <v>-2870.8</v>
      </c>
      <c r="C26" s="7" t="n">
        <v>-602.9</v>
      </c>
    </row>
    <row r="27" spans="1:3">
      <c r="A27" s="3" t="s">
        <v>202</v>
      </c>
    </row>
    <row r="28" spans="1:3">
      <c r="A28" s="4" t="s">
        <v>203</v>
      </c>
      <c r="B28" s="7" t="n">
        <v>1595.7</v>
      </c>
      <c r="C28" s="7" t="n">
        <v>4061.4</v>
      </c>
    </row>
    <row r="29" spans="1:3">
      <c r="A29" s="4" t="s">
        <v>204</v>
      </c>
      <c r="B29" s="7" t="n">
        <v>-3312.3</v>
      </c>
      <c r="C29" s="7" t="n">
        <v>-4424.2</v>
      </c>
    </row>
    <row r="30" spans="1:3">
      <c r="A30" s="4" t="s">
        <v>205</v>
      </c>
      <c r="B30" s="7" t="n">
        <v>4669.3</v>
      </c>
      <c r="C30" s="7" t="n">
        <v>1257.2</v>
      </c>
    </row>
    <row r="31" spans="1:3">
      <c r="A31" s="4" t="s">
        <v>206</v>
      </c>
      <c r="B31" s="7" t="n">
        <v>-340.9</v>
      </c>
      <c r="C31" s="7" t="n">
        <v>-1167.2</v>
      </c>
    </row>
    <row r="32" spans="1:3">
      <c r="A32" s="4" t="s">
        <v>169</v>
      </c>
      <c r="B32" s="7" t="n">
        <v>-103.4</v>
      </c>
      <c r="C32" s="7" t="n">
        <v>-80.2</v>
      </c>
    </row>
    <row r="33" spans="1:3">
      <c r="A33" s="4" t="s">
        <v>207</v>
      </c>
      <c r="B33" s="7" t="n">
        <v>-26.1</v>
      </c>
      <c r="C33" s="7" t="n">
        <v>-86.3</v>
      </c>
    </row>
    <row r="34" spans="1:3">
      <c r="A34" s="4" t="s">
        <v>208</v>
      </c>
      <c r="B34" s="7" t="n">
        <v>2482.3</v>
      </c>
      <c r="C34" s="7" t="n">
        <v>-439.3</v>
      </c>
    </row>
    <row r="35" spans="1:3">
      <c r="A35" s="4" t="s">
        <v>209</v>
      </c>
      <c r="B35" s="7" t="n">
        <v>-1.3</v>
      </c>
      <c r="C35" s="7" t="n">
        <v>-8.6</v>
      </c>
    </row>
    <row r="36" spans="1:3">
      <c r="A36" s="4" t="s">
        <v>210</v>
      </c>
      <c r="B36" s="5" t="n">
        <v>29</v>
      </c>
      <c r="C36" s="7" t="n">
        <v>-358.9</v>
      </c>
    </row>
    <row r="37" spans="1:3">
      <c r="A37" s="4" t="s">
        <v>211</v>
      </c>
      <c r="B37" s="7" t="n">
        <v>1795.6</v>
      </c>
      <c r="C37" s="7" t="n">
        <v>1726.4</v>
      </c>
    </row>
    <row r="38" spans="1:3">
      <c r="A38" s="4" t="s">
        <v>212</v>
      </c>
      <c r="B38" s="7" t="n">
        <v>1824.6</v>
      </c>
      <c r="C38" s="7" t="n">
        <v>1367.5</v>
      </c>
    </row>
    <row r="39" spans="1:3">
      <c r="A39" s="3" t="s">
        <v>213</v>
      </c>
    </row>
    <row r="40" spans="1:3">
      <c r="A40" s="4" t="s">
        <v>214</v>
      </c>
      <c r="B40" s="7" t="n">
        <v>-765.5</v>
      </c>
      <c r="C40" s="7" t="n">
        <v>-626.4</v>
      </c>
    </row>
    <row r="41" spans="1:3">
      <c r="A41" s="4" t="s">
        <v>215</v>
      </c>
      <c r="B41" s="7" t="n">
        <v>-16.7</v>
      </c>
      <c r="C41" s="7" t="n">
        <v>-20.8</v>
      </c>
    </row>
    <row r="42" spans="1:3">
      <c r="A42" s="3" t="s">
        <v>216</v>
      </c>
    </row>
    <row r="43" spans="1:3">
      <c r="A43" s="4" t="s">
        <v>217</v>
      </c>
      <c r="B43" s="7" t="n">
        <v>362.8</v>
      </c>
      <c r="C43" s="5" t="n">
        <v>280</v>
      </c>
    </row>
    <row r="44" spans="1:3">
      <c r="A44" s="4" t="s">
        <v>218</v>
      </c>
      <c r="B44" s="7" t="n">
        <v>10.8</v>
      </c>
      <c r="C44" s="7" t="n">
        <v>50.1</v>
      </c>
    </row>
    <row r="45" spans="1:3">
      <c r="A45" s="4" t="s">
        <v>219</v>
      </c>
      <c r="B45" s="7" t="n">
        <v>17.1</v>
      </c>
      <c r="C45" s="7" t="n">
        <v>30.8</v>
      </c>
    </row>
    <row r="46" spans="1:3">
      <c r="A46" s="4" t="s">
        <v>220</v>
      </c>
      <c r="B46" s="9" t="n">
        <v>63</v>
      </c>
      <c r="C46" s="6" t="n">
        <v>64.09999999999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1"/>
    <col customWidth="1" max="5" min="5" width="21"/>
    <col customWidth="1" max="6" min="6" width="21"/>
    <col customWidth="1" max="7" min="7" width="14"/>
  </cols>
  <sheetData>
    <row r="1" spans="1:7">
      <c r="A1" s="1" t="s">
        <v>906</v>
      </c>
      <c r="B1" s="2" t="s">
        <v>907</v>
      </c>
      <c r="C1" s="2" t="s">
        <v>109</v>
      </c>
      <c r="D1" s="2" t="s">
        <v>1</v>
      </c>
      <c r="E1" s="2" t="s">
        <v>542</v>
      </c>
    </row>
    <row r="2" spans="1:7">
      <c r="B2" s="2" t="s">
        <v>539</v>
      </c>
      <c r="C2" s="2" t="s">
        <v>543</v>
      </c>
      <c r="D2" s="2" t="s">
        <v>908</v>
      </c>
      <c r="E2" s="2" t="s">
        <v>592</v>
      </c>
      <c r="F2" s="2" t="s">
        <v>909</v>
      </c>
      <c r="G2" s="2" t="s">
        <v>910</v>
      </c>
    </row>
    <row r="3" spans="1:7">
      <c r="A3" s="3" t="s">
        <v>893</v>
      </c>
    </row>
    <row r="4" spans="1:7">
      <c r="A4" s="4" t="s">
        <v>911</v>
      </c>
      <c r="B4" s="9" t="n">
        <v>9500000000</v>
      </c>
      <c r="D4" s="9" t="n">
        <v>9500000000</v>
      </c>
    </row>
    <row r="5" spans="1:7">
      <c r="A5" s="4" t="s">
        <v>912</v>
      </c>
      <c r="B5" s="5" t="n">
        <v>9500000000</v>
      </c>
      <c r="D5" s="5" t="n">
        <v>9500000000</v>
      </c>
    </row>
    <row r="6" spans="1:7">
      <c r="A6" s="4" t="s">
        <v>913</v>
      </c>
      <c r="F6" s="9" t="n">
        <v>18900000000</v>
      </c>
    </row>
    <row r="7" spans="1:7">
      <c r="A7" s="4" t="s">
        <v>914</v>
      </c>
      <c r="B7" s="5" t="n">
        <v>9300000000</v>
      </c>
      <c r="D7" s="5" t="n">
        <v>9300000000</v>
      </c>
    </row>
    <row r="8" spans="1:7">
      <c r="A8" s="4" t="s">
        <v>915</v>
      </c>
      <c r="B8" s="5" t="n">
        <v>100000000</v>
      </c>
      <c r="D8" s="5" t="n">
        <v>100000000</v>
      </c>
    </row>
    <row r="9" spans="1:7">
      <c r="A9" s="4" t="s">
        <v>916</v>
      </c>
      <c r="B9" s="5" t="n">
        <v>100000000</v>
      </c>
      <c r="D9" s="5" t="n">
        <v>100000000</v>
      </c>
    </row>
    <row r="10" spans="1:7">
      <c r="A10" s="4" t="s">
        <v>917</v>
      </c>
      <c r="B10" s="5" t="n">
        <v>6227300000</v>
      </c>
      <c r="D10" s="5" t="n">
        <v>6227300000</v>
      </c>
    </row>
    <row r="11" spans="1:7">
      <c r="A11" s="4" t="s">
        <v>918</v>
      </c>
      <c r="B11" s="5" t="n">
        <v>4877300000</v>
      </c>
      <c r="D11" s="5" t="n">
        <v>4877300000</v>
      </c>
    </row>
    <row r="12" spans="1:7">
      <c r="A12" s="4" t="s">
        <v>902</v>
      </c>
      <c r="B12" s="5" t="n">
        <v>1350000000</v>
      </c>
      <c r="D12" s="5" t="n">
        <v>1350000000</v>
      </c>
      <c r="E12" s="9" t="n">
        <v>3600000000</v>
      </c>
    </row>
    <row r="13" spans="1:7">
      <c r="A13" s="4" t="s">
        <v>911</v>
      </c>
      <c r="B13" s="5" t="n">
        <v>6903800000</v>
      </c>
      <c r="D13" s="5" t="n">
        <v>6903800000</v>
      </c>
      <c r="E13" s="5" t="n">
        <v>6712400000</v>
      </c>
    </row>
    <row r="14" spans="1:7">
      <c r="A14" s="4" t="s">
        <v>911</v>
      </c>
      <c r="B14" s="5" t="n">
        <v>2564100000</v>
      </c>
      <c r="D14" s="5" t="n">
        <v>2564100000</v>
      </c>
      <c r="E14" s="5" t="n">
        <v>2851500000</v>
      </c>
    </row>
    <row r="15" spans="1:7">
      <c r="A15" s="4" t="s">
        <v>894</v>
      </c>
      <c r="B15" s="5" t="n">
        <v>6423200000</v>
      </c>
      <c r="D15" s="5" t="n">
        <v>6423200000</v>
      </c>
      <c r="E15" s="5" t="n">
        <v>8118800000</v>
      </c>
    </row>
    <row r="16" spans="1:7">
      <c r="A16" s="4" t="s">
        <v>919</v>
      </c>
    </row>
    <row r="17" spans="1:7">
      <c r="A17" s="3" t="s">
        <v>893</v>
      </c>
    </row>
    <row r="18" spans="1:7">
      <c r="A18" s="4" t="s">
        <v>894</v>
      </c>
      <c r="B18" s="5" t="n">
        <v>0</v>
      </c>
      <c r="D18" s="5" t="n">
        <v>0</v>
      </c>
      <c r="E18" s="5" t="n">
        <v>0</v>
      </c>
    </row>
    <row r="19" spans="1:7">
      <c r="A19" s="4" t="s">
        <v>232</v>
      </c>
    </row>
    <row r="20" spans="1:7">
      <c r="A20" s="3" t="s">
        <v>893</v>
      </c>
    </row>
    <row r="21" spans="1:7">
      <c r="A21" s="4" t="s">
        <v>439</v>
      </c>
      <c r="B21" s="5" t="n">
        <v>0</v>
      </c>
      <c r="D21" s="5" t="n">
        <v>0</v>
      </c>
      <c r="E21" s="5" t="n">
        <v>195000000</v>
      </c>
    </row>
    <row r="22" spans="1:7">
      <c r="A22" s="4" t="s">
        <v>920</v>
      </c>
    </row>
    <row r="23" spans="1:7">
      <c r="A23" s="3" t="s">
        <v>893</v>
      </c>
    </row>
    <row r="24" spans="1:7">
      <c r="A24" s="4" t="s">
        <v>439</v>
      </c>
      <c r="B24" s="5" t="n">
        <v>710900000</v>
      </c>
      <c r="D24" s="5" t="n">
        <v>710900000</v>
      </c>
      <c r="E24" s="9" t="n">
        <v>710400000</v>
      </c>
    </row>
    <row r="25" spans="1:7">
      <c r="A25" s="4" t="s">
        <v>894</v>
      </c>
      <c r="B25" s="9" t="n">
        <v>2606600000</v>
      </c>
      <c r="D25" s="9" t="n">
        <v>2606600000</v>
      </c>
    </row>
    <row r="26" spans="1:7">
      <c r="A26" s="4" t="s">
        <v>904</v>
      </c>
    </row>
    <row r="27" spans="1:7">
      <c r="A27" s="3" t="s">
        <v>893</v>
      </c>
    </row>
    <row r="28" spans="1:7">
      <c r="A28" s="4" t="s">
        <v>921</v>
      </c>
      <c r="B28" s="4" t="s">
        <v>922</v>
      </c>
      <c r="D28" s="4" t="s">
        <v>922</v>
      </c>
      <c r="E28" s="4" t="s">
        <v>923</v>
      </c>
    </row>
    <row r="29" spans="1:7">
      <c r="A29" s="4" t="s">
        <v>894</v>
      </c>
      <c r="B29" s="9" t="n">
        <v>710900000</v>
      </c>
      <c r="D29" s="9" t="n">
        <v>710900000</v>
      </c>
      <c r="E29" s="9" t="n">
        <v>710400000</v>
      </c>
    </row>
    <row r="30" spans="1:7">
      <c r="A30" s="4" t="s">
        <v>924</v>
      </c>
    </row>
    <row r="31" spans="1:7">
      <c r="A31" s="3" t="s">
        <v>893</v>
      </c>
    </row>
    <row r="32" spans="1:7">
      <c r="A32" s="4" t="s">
        <v>894</v>
      </c>
      <c r="B32" s="5" t="n">
        <v>710900000</v>
      </c>
      <c r="D32" s="5" t="n">
        <v>710900000</v>
      </c>
    </row>
    <row r="33" spans="1:7">
      <c r="A33" s="4" t="s">
        <v>925</v>
      </c>
    </row>
    <row r="34" spans="1:7">
      <c r="A34" s="3" t="s">
        <v>893</v>
      </c>
    </row>
    <row r="35" spans="1:7">
      <c r="A35" s="4" t="s">
        <v>926</v>
      </c>
      <c r="B35" s="9" t="n">
        <v>550000000</v>
      </c>
      <c r="D35" s="9" t="n">
        <v>550000000</v>
      </c>
    </row>
    <row r="36" spans="1:7">
      <c r="A36" s="4" t="s">
        <v>927</v>
      </c>
      <c r="B36" s="4" t="s">
        <v>928</v>
      </c>
      <c r="D36" s="4" t="s">
        <v>928</v>
      </c>
    </row>
    <row r="37" spans="1:7">
      <c r="A37" s="4" t="s">
        <v>929</v>
      </c>
      <c r="D37" s="4" t="s">
        <v>930</v>
      </c>
    </row>
    <row r="38" spans="1:7">
      <c r="A38" s="4" t="s">
        <v>931</v>
      </c>
      <c r="B38" s="4" t="s">
        <v>932</v>
      </c>
    </row>
    <row r="39" spans="1:7">
      <c r="A39" s="4" t="s">
        <v>933</v>
      </c>
    </row>
    <row r="40" spans="1:7">
      <c r="A40" s="3" t="s">
        <v>893</v>
      </c>
    </row>
    <row r="41" spans="1:7">
      <c r="A41" s="4" t="s">
        <v>921</v>
      </c>
      <c r="B41" s="4" t="s">
        <v>934</v>
      </c>
      <c r="D41" s="4" t="s">
        <v>934</v>
      </c>
    </row>
    <row r="42" spans="1:7">
      <c r="A42" s="4" t="s">
        <v>935</v>
      </c>
    </row>
    <row r="43" spans="1:7">
      <c r="A43" s="3" t="s">
        <v>893</v>
      </c>
    </row>
    <row r="44" spans="1:7">
      <c r="A44" s="4" t="s">
        <v>921</v>
      </c>
      <c r="B44" s="4" t="s">
        <v>922</v>
      </c>
      <c r="D44" s="4" t="s">
        <v>922</v>
      </c>
    </row>
    <row r="45" spans="1:7">
      <c r="A45" s="4" t="s">
        <v>936</v>
      </c>
    </row>
    <row r="46" spans="1:7">
      <c r="A46" s="3" t="s">
        <v>893</v>
      </c>
    </row>
    <row r="47" spans="1:7">
      <c r="A47" s="4" t="s">
        <v>937</v>
      </c>
      <c r="B47" s="4" t="s">
        <v>938</v>
      </c>
      <c r="D47" s="4" t="s">
        <v>938</v>
      </c>
      <c r="E47" s="4" t="s">
        <v>939</v>
      </c>
    </row>
    <row r="48" spans="1:7">
      <c r="A48" s="4" t="s">
        <v>940</v>
      </c>
    </row>
    <row r="49" spans="1:7">
      <c r="A49" s="3" t="s">
        <v>893</v>
      </c>
    </row>
    <row r="50" spans="1:7">
      <c r="A50" s="4" t="s">
        <v>941</v>
      </c>
      <c r="B50" s="4" t="s">
        <v>942</v>
      </c>
    </row>
    <row r="51" spans="1:7">
      <c r="A51" s="4" t="s">
        <v>943</v>
      </c>
    </row>
    <row r="52" spans="1:7">
      <c r="A52" s="3" t="s">
        <v>893</v>
      </c>
    </row>
    <row r="53" spans="1:7">
      <c r="A53" s="4" t="s">
        <v>944</v>
      </c>
      <c r="B53" s="9" t="n">
        <v>400000000</v>
      </c>
      <c r="D53" s="9" t="n">
        <v>400000000</v>
      </c>
      <c r="E53" s="9" t="n">
        <v>500000000</v>
      </c>
    </row>
    <row r="54" spans="1:7">
      <c r="A54" s="4" t="s">
        <v>945</v>
      </c>
      <c r="G54" s="4" t="s">
        <v>946</v>
      </c>
    </row>
    <row r="55" spans="1:7">
      <c r="A55" s="4" t="s">
        <v>947</v>
      </c>
      <c r="D55" s="5" t="n">
        <v>3</v>
      </c>
    </row>
    <row r="56" spans="1:7">
      <c r="A56" s="4" t="s">
        <v>948</v>
      </c>
      <c r="C56" s="4" t="s">
        <v>949</v>
      </c>
    </row>
    <row r="57" spans="1:7">
      <c r="A57" s="4" t="s">
        <v>950</v>
      </c>
      <c r="C57" s="4" t="s">
        <v>951</v>
      </c>
    </row>
    <row r="58" spans="1:7">
      <c r="A58" s="4" t="s">
        <v>952</v>
      </c>
      <c r="B58" s="10" t="n">
        <v>1.25</v>
      </c>
      <c r="D58" s="10" t="n">
        <v>1.25</v>
      </c>
    </row>
    <row r="59" spans="1:7">
      <c r="A59" s="4" t="s">
        <v>953</v>
      </c>
    </row>
    <row r="60" spans="1:7">
      <c r="A60" s="3" t="s">
        <v>893</v>
      </c>
    </row>
    <row r="61" spans="1:7">
      <c r="A61" s="4" t="s">
        <v>952</v>
      </c>
      <c r="B61" s="7" t="n">
        <v>1.5</v>
      </c>
      <c r="D61" s="7" t="n">
        <v>1.5</v>
      </c>
    </row>
    <row r="62" spans="1:7">
      <c r="A62" s="4" t="s">
        <v>954</v>
      </c>
    </row>
    <row r="63" spans="1:7">
      <c r="A63" s="3" t="s">
        <v>893</v>
      </c>
    </row>
    <row r="64" spans="1:7">
      <c r="A64" s="4" t="s">
        <v>952</v>
      </c>
      <c r="B64" s="5" t="n">
        <v>1</v>
      </c>
      <c r="D64" s="5" t="n">
        <v>1</v>
      </c>
    </row>
    <row r="65" spans="1:7">
      <c r="A65" s="4" t="s">
        <v>955</v>
      </c>
    </row>
    <row r="66" spans="1:7">
      <c r="A66" s="3" t="s">
        <v>893</v>
      </c>
    </row>
    <row r="67" spans="1:7">
      <c r="A67" s="4" t="s">
        <v>941</v>
      </c>
      <c r="E67" s="4" t="s">
        <v>956</v>
      </c>
    </row>
    <row r="68" spans="1:7">
      <c r="A68" s="4" t="s">
        <v>957</v>
      </c>
    </row>
    <row r="69" spans="1:7">
      <c r="A69" s="3" t="s">
        <v>893</v>
      </c>
    </row>
    <row r="70" spans="1:7">
      <c r="A70" s="4" t="s">
        <v>941</v>
      </c>
      <c r="E70" s="4" t="s">
        <v>958</v>
      </c>
    </row>
    <row r="71" spans="1:7">
      <c r="A71" s="4" t="s">
        <v>959</v>
      </c>
    </row>
    <row r="72" spans="1:7">
      <c r="A72" s="3" t="s">
        <v>893</v>
      </c>
    </row>
    <row r="73" spans="1:7">
      <c r="A73" s="4" t="s">
        <v>944</v>
      </c>
      <c r="B73" s="9" t="n">
        <v>100000000</v>
      </c>
      <c r="D73" s="9" t="n">
        <v>100000000</v>
      </c>
    </row>
    <row r="74" spans="1:7">
      <c r="A74" s="4" t="s">
        <v>960</v>
      </c>
      <c r="B74" s="5" t="n">
        <v>38000000</v>
      </c>
      <c r="D74" s="5" t="n">
        <v>38000000</v>
      </c>
    </row>
    <row r="75" spans="1:7">
      <c r="A75" s="4" t="s">
        <v>961</v>
      </c>
      <c r="E75" s="9" t="n">
        <v>2300000</v>
      </c>
    </row>
    <row r="76" spans="1:7">
      <c r="A76" s="4" t="s">
        <v>962</v>
      </c>
    </row>
    <row r="77" spans="1:7">
      <c r="A77" s="3" t="s">
        <v>893</v>
      </c>
    </row>
    <row r="78" spans="1:7">
      <c r="A78" s="4" t="s">
        <v>944</v>
      </c>
      <c r="B78" s="9" t="n">
        <v>300000000</v>
      </c>
      <c r="D78" s="9" t="n">
        <v>3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8</v>
      </c>
    </row>
    <row r="2" spans="1:3">
      <c r="A2" s="3" t="s">
        <v>964</v>
      </c>
    </row>
    <row r="3" spans="1:3">
      <c r="A3" s="4" t="s">
        <v>965</v>
      </c>
      <c r="B3" s="6" t="n">
        <v>21194.6</v>
      </c>
      <c r="C3" s="6" t="n">
        <v>18054.7</v>
      </c>
    </row>
    <row r="4" spans="1:3">
      <c r="A4" s="4" t="s">
        <v>966</v>
      </c>
      <c r="B4" s="7" t="n">
        <v>272.3</v>
      </c>
      <c r="C4" s="7" t="n">
        <v>119.9</v>
      </c>
    </row>
    <row r="5" spans="1:3">
      <c r="A5" s="4" t="s">
        <v>967</v>
      </c>
      <c r="B5" s="7" t="n">
        <v>-219.1</v>
      </c>
      <c r="C5" s="7" t="n">
        <v>-79.7</v>
      </c>
    </row>
    <row r="6" spans="1:3">
      <c r="A6" s="4" t="s">
        <v>968</v>
      </c>
      <c r="B6" s="5" t="n">
        <v>0</v>
      </c>
      <c r="C6" s="5" t="n">
        <v>0</v>
      </c>
    </row>
    <row r="7" spans="1:3">
      <c r="A7" s="4" t="s">
        <v>969</v>
      </c>
      <c r="B7" s="5" t="n">
        <v>0</v>
      </c>
      <c r="C7" s="5" t="n">
        <v>0</v>
      </c>
    </row>
    <row r="8" spans="1:3">
      <c r="A8" s="4" t="s">
        <v>970</v>
      </c>
      <c r="B8" s="7" t="n">
        <v>-9.6</v>
      </c>
      <c r="C8" s="7" t="n">
        <v>-49.2</v>
      </c>
    </row>
    <row r="9" spans="1:3">
      <c r="A9" s="4" t="s">
        <v>971</v>
      </c>
      <c r="B9" s="7" t="n">
        <v>9.6</v>
      </c>
      <c r="C9" s="7" t="n">
        <v>49.2</v>
      </c>
    </row>
    <row r="10" spans="1:3">
      <c r="A10" s="4" t="s">
        <v>972</v>
      </c>
      <c r="B10" s="7" t="n">
        <v>-4.7</v>
      </c>
      <c r="C10" s="7" t="n">
        <v>-15.4</v>
      </c>
    </row>
    <row r="11" spans="1:3">
      <c r="A11" s="4" t="s">
        <v>973</v>
      </c>
      <c r="B11" s="7" t="n">
        <v>205.6</v>
      </c>
      <c r="C11" s="7" t="n">
        <v>0.3</v>
      </c>
    </row>
    <row r="12" spans="1:3">
      <c r="A12" s="4" t="s">
        <v>974</v>
      </c>
      <c r="B12" s="5" t="n">
        <v>258</v>
      </c>
      <c r="C12" s="7" t="n">
        <v>55.3</v>
      </c>
    </row>
    <row r="13" spans="1:3">
      <c r="A13" s="4" t="s">
        <v>975</v>
      </c>
      <c r="B13" s="7" t="n">
        <v>-3.9</v>
      </c>
      <c r="C13" s="7" t="n">
        <v>-30.2</v>
      </c>
    </row>
    <row r="14" spans="1:3">
      <c r="A14" s="4" t="s">
        <v>976</v>
      </c>
      <c r="B14" s="7" t="n">
        <v>272.3</v>
      </c>
      <c r="C14" s="7" t="n">
        <v>119.9</v>
      </c>
    </row>
    <row r="15" spans="1:3">
      <c r="A15" s="4" t="s">
        <v>977</v>
      </c>
      <c r="B15" s="7" t="n">
        <v>-219.1</v>
      </c>
      <c r="C15" s="7" t="n">
        <v>-79.7</v>
      </c>
    </row>
    <row r="16" spans="1:3">
      <c r="A16" s="4" t="s">
        <v>978</v>
      </c>
    </row>
    <row r="17" spans="1:3">
      <c r="A17" s="3" t="s">
        <v>964</v>
      </c>
    </row>
    <row r="18" spans="1:3">
      <c r="A18" s="4" t="s">
        <v>965</v>
      </c>
      <c r="B18" s="7" t="n">
        <v>1684.1</v>
      </c>
      <c r="C18" s="7" t="n">
        <v>896.1</v>
      </c>
    </row>
    <row r="19" spans="1:3">
      <c r="A19" s="4" t="s">
        <v>966</v>
      </c>
      <c r="B19" s="7" t="n">
        <v>6.5</v>
      </c>
      <c r="C19" s="7" t="n">
        <v>28.8</v>
      </c>
    </row>
    <row r="20" spans="1:3">
      <c r="A20" s="4" t="s">
        <v>967</v>
      </c>
      <c r="B20" s="5" t="n">
        <v>-2</v>
      </c>
      <c r="C20" s="7" t="n">
        <v>-0.3</v>
      </c>
    </row>
    <row r="21" spans="1:3">
      <c r="A21" s="4" t="s">
        <v>979</v>
      </c>
    </row>
    <row r="22" spans="1:3">
      <c r="A22" s="3" t="s">
        <v>964</v>
      </c>
    </row>
    <row r="23" spans="1:3">
      <c r="A23" s="4" t="s">
        <v>965</v>
      </c>
      <c r="B23" s="7" t="n">
        <v>684.1</v>
      </c>
      <c r="C23" s="7" t="n">
        <v>646.1</v>
      </c>
    </row>
    <row r="24" spans="1:3">
      <c r="A24" s="4" t="s">
        <v>966</v>
      </c>
      <c r="B24" s="7" t="n">
        <v>3.2</v>
      </c>
      <c r="C24" s="7" t="n">
        <v>26.9</v>
      </c>
    </row>
    <row r="25" spans="1:3">
      <c r="A25" s="4" t="s">
        <v>967</v>
      </c>
      <c r="B25" s="7" t="n">
        <v>-1.4</v>
      </c>
      <c r="C25" s="7" t="n">
        <v>-0.3</v>
      </c>
    </row>
    <row r="26" spans="1:3">
      <c r="A26" s="4" t="s">
        <v>980</v>
      </c>
    </row>
    <row r="27" spans="1:3">
      <c r="A27" s="3" t="s">
        <v>964</v>
      </c>
    </row>
    <row r="28" spans="1:3">
      <c r="A28" s="4" t="s">
        <v>965</v>
      </c>
      <c r="B28" s="5" t="n">
        <v>1000</v>
      </c>
      <c r="C28" s="5" t="n">
        <v>250</v>
      </c>
    </row>
    <row r="29" spans="1:3">
      <c r="A29" s="4" t="s">
        <v>966</v>
      </c>
      <c r="B29" s="7" t="n">
        <v>3.3</v>
      </c>
      <c r="C29" s="7" t="n">
        <v>1.9</v>
      </c>
    </row>
    <row r="30" spans="1:3">
      <c r="A30" s="4" t="s">
        <v>967</v>
      </c>
      <c r="B30" s="7" t="n">
        <v>-0.6</v>
      </c>
      <c r="C30" s="5" t="n">
        <v>0</v>
      </c>
    </row>
    <row r="31" spans="1:3">
      <c r="A31" s="4" t="s">
        <v>981</v>
      </c>
    </row>
    <row r="32" spans="1:3">
      <c r="A32" s="3" t="s">
        <v>964</v>
      </c>
    </row>
    <row r="33" spans="1:3">
      <c r="A33" s="4" t="s">
        <v>965</v>
      </c>
      <c r="B33" s="7" t="n">
        <v>19510.5</v>
      </c>
      <c r="C33" s="7" t="n">
        <v>17158.6</v>
      </c>
    </row>
    <row r="34" spans="1:3">
      <c r="A34" s="4" t="s">
        <v>966</v>
      </c>
      <c r="B34" s="7" t="n">
        <v>265.8</v>
      </c>
      <c r="C34" s="7" t="n">
        <v>91.09999999999999</v>
      </c>
    </row>
    <row r="35" spans="1:3">
      <c r="A35" s="4" t="s">
        <v>967</v>
      </c>
      <c r="B35" s="7" t="n">
        <v>-217.1</v>
      </c>
      <c r="C35" s="7" t="n">
        <v>-79.40000000000001</v>
      </c>
    </row>
    <row r="36" spans="1:3">
      <c r="A36" s="4" t="s">
        <v>982</v>
      </c>
    </row>
    <row r="37" spans="1:3">
      <c r="A37" s="3" t="s">
        <v>964</v>
      </c>
    </row>
    <row r="38" spans="1:3">
      <c r="A38" s="4" t="s">
        <v>965</v>
      </c>
      <c r="B38" s="7" t="n">
        <v>1051.8</v>
      </c>
      <c r="C38" s="7" t="n">
        <v>832.5</v>
      </c>
    </row>
    <row r="39" spans="1:3">
      <c r="A39" s="4" t="s">
        <v>966</v>
      </c>
      <c r="B39" s="7" t="n">
        <v>9.6</v>
      </c>
      <c r="C39" s="7" t="n">
        <v>3.1</v>
      </c>
    </row>
    <row r="40" spans="1:3">
      <c r="A40" s="4" t="s">
        <v>967</v>
      </c>
      <c r="B40" s="7" t="n">
        <v>-4.5</v>
      </c>
      <c r="C40" s="7" t="n">
        <v>-19.7</v>
      </c>
    </row>
    <row r="41" spans="1:3">
      <c r="A41" s="4" t="s">
        <v>983</v>
      </c>
    </row>
    <row r="42" spans="1:3">
      <c r="A42" s="3" t="s">
        <v>964</v>
      </c>
    </row>
    <row r="43" spans="1:3">
      <c r="A43" s="4" t="s">
        <v>965</v>
      </c>
      <c r="B43" s="7" t="n">
        <v>17814.5</v>
      </c>
      <c r="C43" s="7" t="n">
        <v>15889.5</v>
      </c>
    </row>
    <row r="44" spans="1:3">
      <c r="A44" s="4" t="s">
        <v>966</v>
      </c>
      <c r="B44" s="5" t="n">
        <v>256</v>
      </c>
      <c r="C44" s="7" t="n">
        <v>87.8</v>
      </c>
    </row>
    <row r="45" spans="1:3">
      <c r="A45" s="4" t="s">
        <v>967</v>
      </c>
      <c r="B45" s="7" t="n">
        <v>-212.5</v>
      </c>
      <c r="C45" s="7" t="n">
        <v>-59.7</v>
      </c>
    </row>
    <row r="46" spans="1:3">
      <c r="A46" s="4" t="s">
        <v>984</v>
      </c>
    </row>
    <row r="47" spans="1:3">
      <c r="A47" s="3" t="s">
        <v>964</v>
      </c>
    </row>
    <row r="48" spans="1:3">
      <c r="A48" s="4" t="s">
        <v>965</v>
      </c>
      <c r="B48" s="7" t="n">
        <v>644.2</v>
      </c>
      <c r="C48" s="7" t="n">
        <v>436.6</v>
      </c>
    </row>
    <row r="49" spans="1:3">
      <c r="A49" s="4" t="s">
        <v>966</v>
      </c>
      <c r="B49" s="7" t="n">
        <v>0.2</v>
      </c>
      <c r="C49" s="7" t="n">
        <v>0.2</v>
      </c>
    </row>
    <row r="50" spans="1:3">
      <c r="A50" s="4" t="s">
        <v>967</v>
      </c>
      <c r="B50" s="6" t="n">
        <v>-0.1</v>
      </c>
      <c r="C50" s="9"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39</v>
      </c>
    </row>
    <row r="2" spans="1:2">
      <c r="A2" s="3" t="s">
        <v>260</v>
      </c>
    </row>
    <row r="3" spans="1:2">
      <c r="A3" s="4" t="s">
        <v>986</v>
      </c>
      <c r="B3" s="6" t="n">
        <v>2.2</v>
      </c>
    </row>
    <row r="4" spans="1:2">
      <c r="A4" s="4" t="s">
        <v>987</v>
      </c>
      <c r="B4" s="6" t="n">
        <v>1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109</v>
      </c>
      <c r="D1" s="2" t="s">
        <v>1</v>
      </c>
    </row>
    <row r="2" spans="1:5">
      <c r="B2" s="2" t="s">
        <v>2</v>
      </c>
      <c r="C2" s="2" t="s">
        <v>110</v>
      </c>
      <c r="D2" s="2" t="s">
        <v>2</v>
      </c>
      <c r="E2" s="2" t="s">
        <v>110</v>
      </c>
    </row>
    <row r="3" spans="1:5">
      <c r="A3" s="4" t="s">
        <v>989</v>
      </c>
    </row>
    <row r="4" spans="1:5">
      <c r="A4" s="3" t="s">
        <v>964</v>
      </c>
    </row>
    <row r="5" spans="1:5">
      <c r="A5" s="4" t="s">
        <v>990</v>
      </c>
      <c r="B5" s="6" t="n">
        <v>-0.8</v>
      </c>
      <c r="C5" s="6" t="n">
        <v>-0.8</v>
      </c>
      <c r="D5" s="6" t="n">
        <v>3.8</v>
      </c>
      <c r="E5" s="6" t="n">
        <v>-1.8</v>
      </c>
    </row>
    <row r="6" spans="1:5">
      <c r="A6" s="4" t="s">
        <v>991</v>
      </c>
    </row>
    <row r="7" spans="1:5">
      <c r="A7" s="3" t="s">
        <v>964</v>
      </c>
    </row>
    <row r="8" spans="1:5">
      <c r="A8" s="4" t="s">
        <v>990</v>
      </c>
      <c r="B8" s="6" t="n">
        <v>0.8</v>
      </c>
      <c r="C8" s="6" t="n">
        <v>0.8</v>
      </c>
      <c r="D8" s="6" t="n">
        <v>-3.8</v>
      </c>
      <c r="E8" s="6" t="n">
        <v>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09</v>
      </c>
      <c r="D1" s="2" t="s">
        <v>1</v>
      </c>
    </row>
    <row r="2" spans="1:5">
      <c r="B2" s="2" t="s">
        <v>2</v>
      </c>
      <c r="C2" s="2" t="s">
        <v>110</v>
      </c>
      <c r="D2" s="2" t="s">
        <v>2</v>
      </c>
      <c r="E2" s="2" t="s">
        <v>110</v>
      </c>
    </row>
    <row r="3" spans="1:5">
      <c r="A3" s="3" t="s">
        <v>964</v>
      </c>
    </row>
    <row r="4" spans="1:5">
      <c r="A4" s="4" t="s">
        <v>993</v>
      </c>
      <c r="B4" s="9" t="n">
        <v>-3</v>
      </c>
      <c r="C4" s="6" t="n">
        <v>28.1</v>
      </c>
      <c r="D4" s="6" t="n">
        <v>26.5</v>
      </c>
      <c r="E4" s="6" t="n">
        <v>39.6</v>
      </c>
    </row>
    <row r="5" spans="1:5">
      <c r="A5" s="4" t="s">
        <v>994</v>
      </c>
    </row>
    <row r="6" spans="1:5">
      <c r="A6" s="3" t="s">
        <v>964</v>
      </c>
    </row>
    <row r="7" spans="1:5">
      <c r="A7" s="4" t="s">
        <v>993</v>
      </c>
      <c r="B7" s="7" t="n">
        <v>3.4</v>
      </c>
      <c r="C7" s="7" t="n">
        <v>4.9</v>
      </c>
      <c r="D7" s="5" t="n">
        <v>8</v>
      </c>
      <c r="E7" s="7" t="n">
        <v>14.4</v>
      </c>
    </row>
    <row r="8" spans="1:5">
      <c r="A8" s="4" t="s">
        <v>995</v>
      </c>
    </row>
    <row r="9" spans="1:5">
      <c r="A9" s="3" t="s">
        <v>964</v>
      </c>
    </row>
    <row r="10" spans="1:5">
      <c r="A10" s="4" t="s">
        <v>993</v>
      </c>
      <c r="B10" s="5" t="n">
        <v>-6</v>
      </c>
      <c r="C10" s="7" t="n">
        <v>22.2</v>
      </c>
      <c r="D10" s="7" t="n">
        <v>18.6</v>
      </c>
      <c r="E10" s="7" t="n">
        <v>25.1</v>
      </c>
    </row>
    <row r="11" spans="1:5">
      <c r="A11" s="4" t="s">
        <v>996</v>
      </c>
    </row>
    <row r="12" spans="1:5">
      <c r="A12" s="3" t="s">
        <v>964</v>
      </c>
    </row>
    <row r="13" spans="1:5">
      <c r="A13" s="4" t="s">
        <v>993</v>
      </c>
      <c r="B13" s="6" t="n">
        <v>-0.4</v>
      </c>
      <c r="C13" s="9" t="n">
        <v>1</v>
      </c>
      <c r="D13" s="6" t="n">
        <v>-0.1</v>
      </c>
      <c r="E13" s="6" t="n">
        <v>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109</v>
      </c>
      <c r="D1" s="2" t="s">
        <v>1</v>
      </c>
    </row>
    <row r="2" spans="1:5">
      <c r="B2" s="2" t="s">
        <v>2</v>
      </c>
      <c r="C2" s="2" t="s">
        <v>110</v>
      </c>
      <c r="D2" s="2" t="s">
        <v>2</v>
      </c>
      <c r="E2" s="2" t="s">
        <v>110</v>
      </c>
    </row>
    <row r="3" spans="1:5">
      <c r="A3" s="3" t="s">
        <v>964</v>
      </c>
    </row>
    <row r="4" spans="1:5">
      <c r="A4" s="4" t="s">
        <v>998</v>
      </c>
      <c r="B4" s="9" t="n">
        <v>0</v>
      </c>
      <c r="C4" s="9" t="n">
        <v>0</v>
      </c>
      <c r="D4" s="9" t="n">
        <v>0</v>
      </c>
      <c r="E4" s="9" t="n">
        <v>0</v>
      </c>
    </row>
    <row r="5" spans="1:5">
      <c r="A5" s="4" t="s">
        <v>999</v>
      </c>
      <c r="B5" s="5" t="n">
        <v>0</v>
      </c>
      <c r="C5" s="5" t="n">
        <v>0</v>
      </c>
      <c r="D5" s="5" t="n">
        <v>0</v>
      </c>
      <c r="E5" s="5" t="n">
        <v>0</v>
      </c>
    </row>
    <row r="6" spans="1:5">
      <c r="A6" s="4" t="s">
        <v>1000</v>
      </c>
      <c r="B6" s="9" t="n">
        <v>9</v>
      </c>
      <c r="C6" s="6" t="n">
        <v>-5.6</v>
      </c>
      <c r="D6" s="6" t="n">
        <v>-14.8</v>
      </c>
      <c r="E6" s="6" t="n">
        <v>33.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58</v>
      </c>
    </row>
    <row r="2" spans="1:3">
      <c r="A2" s="3" t="s">
        <v>1002</v>
      </c>
    </row>
    <row r="3" spans="1:3">
      <c r="A3" s="4" t="s">
        <v>835</v>
      </c>
      <c r="B3" s="6" t="n">
        <v>5854.6</v>
      </c>
      <c r="C3" s="6" t="n">
        <v>5931.3</v>
      </c>
    </row>
    <row r="4" spans="1:3">
      <c r="A4" s="4" t="s">
        <v>95</v>
      </c>
      <c r="B4" s="5" t="n">
        <v>47</v>
      </c>
      <c r="C4" s="7" t="n">
        <v>44.6</v>
      </c>
    </row>
    <row r="5" spans="1:3">
      <c r="A5" s="4" t="s">
        <v>838</v>
      </c>
    </row>
    <row r="6" spans="1:3">
      <c r="A6" s="3" t="s">
        <v>1002</v>
      </c>
    </row>
    <row r="7" spans="1:3">
      <c r="A7" s="4" t="s">
        <v>835</v>
      </c>
      <c r="B7" s="7" t="n">
        <v>688.8</v>
      </c>
      <c r="C7" s="7" t="n">
        <v>34.5</v>
      </c>
    </row>
    <row r="8" spans="1:3">
      <c r="A8" s="4" t="s">
        <v>839</v>
      </c>
    </row>
    <row r="9" spans="1:3">
      <c r="A9" s="3" t="s">
        <v>1002</v>
      </c>
    </row>
    <row r="10" spans="1:3">
      <c r="A10" s="4" t="s">
        <v>835</v>
      </c>
      <c r="B10" s="7" t="n">
        <v>210.7</v>
      </c>
      <c r="C10" s="7" t="n">
        <v>251.5</v>
      </c>
    </row>
    <row r="11" spans="1:3">
      <c r="A11" s="4" t="s">
        <v>1003</v>
      </c>
    </row>
    <row r="12" spans="1:3">
      <c r="A12" s="3" t="s">
        <v>1002</v>
      </c>
    </row>
    <row r="13" spans="1:3">
      <c r="A13" s="4" t="s">
        <v>835</v>
      </c>
      <c r="B13" s="7" t="n">
        <v>5854.6</v>
      </c>
      <c r="C13" s="7" t="n">
        <v>5931.3</v>
      </c>
    </row>
    <row r="14" spans="1:3">
      <c r="A14" s="4" t="s">
        <v>95</v>
      </c>
      <c r="B14" s="5" t="n">
        <v>47</v>
      </c>
      <c r="C14" s="7" t="n">
        <v>44.6</v>
      </c>
    </row>
    <row r="15" spans="1:3">
      <c r="A15" s="4" t="s">
        <v>1004</v>
      </c>
      <c r="B15" s="7" t="n">
        <v>265.8</v>
      </c>
      <c r="C15" s="7" t="n">
        <v>91.09999999999999</v>
      </c>
    </row>
    <row r="16" spans="1:3">
      <c r="A16" s="4" t="s">
        <v>73</v>
      </c>
      <c r="B16" s="7" t="n">
        <v>6173.9</v>
      </c>
      <c r="C16" s="7" t="n">
        <v>6095.8</v>
      </c>
    </row>
    <row r="17" spans="1:3">
      <c r="A17" s="4" t="s">
        <v>1005</v>
      </c>
      <c r="B17" s="7" t="n">
        <v>-68.3</v>
      </c>
      <c r="C17" s="7" t="n">
        <v>-66.90000000000001</v>
      </c>
    </row>
    <row r="18" spans="1:3">
      <c r="A18" s="4" t="s">
        <v>80</v>
      </c>
      <c r="B18" s="7" t="n">
        <v>-287.4</v>
      </c>
      <c r="C18" s="7" t="n">
        <v>-146.6</v>
      </c>
    </row>
    <row r="19" spans="1:3">
      <c r="A19" s="4" t="s">
        <v>1006</v>
      </c>
    </row>
    <row r="20" spans="1:3">
      <c r="A20" s="3" t="s">
        <v>1002</v>
      </c>
    </row>
    <row r="21" spans="1:3">
      <c r="A21" s="4" t="s">
        <v>1007</v>
      </c>
      <c r="B21" s="7" t="n">
        <v>-217.1</v>
      </c>
      <c r="C21" s="7" t="n">
        <v>-79.40000000000001</v>
      </c>
    </row>
    <row r="22" spans="1:3">
      <c r="A22" s="4" t="s">
        <v>1008</v>
      </c>
    </row>
    <row r="23" spans="1:3">
      <c r="A23" s="3" t="s">
        <v>1002</v>
      </c>
    </row>
    <row r="24" spans="1:3">
      <c r="A24" s="4" t="s">
        <v>1004</v>
      </c>
      <c r="B24" s="7" t="n">
        <v>6.5</v>
      </c>
      <c r="C24" s="7" t="n">
        <v>28.8</v>
      </c>
    </row>
    <row r="25" spans="1:3">
      <c r="A25" s="4" t="s">
        <v>1007</v>
      </c>
      <c r="B25" s="5" t="n">
        <v>-2</v>
      </c>
      <c r="C25" s="7" t="n">
        <v>-0.3</v>
      </c>
    </row>
    <row r="26" spans="1:3">
      <c r="A26" s="4" t="s">
        <v>1009</v>
      </c>
    </row>
    <row r="27" spans="1:3">
      <c r="A27" s="3" t="s">
        <v>1002</v>
      </c>
    </row>
    <row r="28" spans="1:3">
      <c r="A28" s="4" t="s">
        <v>1004</v>
      </c>
      <c r="B28" s="5" t="n">
        <v>256</v>
      </c>
      <c r="C28" s="7" t="n">
        <v>87.8</v>
      </c>
    </row>
    <row r="29" spans="1:3">
      <c r="A29" s="4" t="s">
        <v>1007</v>
      </c>
      <c r="B29" s="7" t="n">
        <v>-212.5</v>
      </c>
      <c r="C29" s="7" t="n">
        <v>-59.7</v>
      </c>
    </row>
    <row r="30" spans="1:3">
      <c r="A30" s="4" t="s">
        <v>1010</v>
      </c>
    </row>
    <row r="31" spans="1:3">
      <c r="A31" s="3" t="s">
        <v>1002</v>
      </c>
    </row>
    <row r="32" spans="1:3">
      <c r="A32" s="4" t="s">
        <v>1004</v>
      </c>
      <c r="B32" s="7" t="n">
        <v>3.3</v>
      </c>
      <c r="C32" s="7" t="n">
        <v>1.9</v>
      </c>
    </row>
    <row r="33" spans="1:3">
      <c r="A33" s="4" t="s">
        <v>1007</v>
      </c>
      <c r="B33" s="7" t="n">
        <v>-0.6</v>
      </c>
      <c r="C33" s="5" t="n">
        <v>0</v>
      </c>
    </row>
    <row r="34" spans="1:3">
      <c r="A34" s="4" t="s">
        <v>1011</v>
      </c>
    </row>
    <row r="35" spans="1:3">
      <c r="A35" s="3" t="s">
        <v>1002</v>
      </c>
    </row>
    <row r="36" spans="1:3">
      <c r="A36" s="4" t="s">
        <v>1004</v>
      </c>
      <c r="B36" s="7" t="n">
        <v>9.800000000000001</v>
      </c>
      <c r="C36" s="7" t="n">
        <v>3.3</v>
      </c>
    </row>
    <row r="37" spans="1:3">
      <c r="A37" s="4" t="s">
        <v>1007</v>
      </c>
      <c r="B37" s="7" t="n">
        <v>-4.6</v>
      </c>
      <c r="C37" s="7" t="n">
        <v>-19.7</v>
      </c>
    </row>
    <row r="38" spans="1:3">
      <c r="A38" s="4" t="s">
        <v>1012</v>
      </c>
    </row>
    <row r="39" spans="1:3">
      <c r="A39" s="3" t="s">
        <v>1002</v>
      </c>
    </row>
    <row r="40" spans="1:3">
      <c r="A40" s="4" t="s">
        <v>1004</v>
      </c>
      <c r="B40" s="7" t="n">
        <v>3.2</v>
      </c>
      <c r="C40" s="7" t="n">
        <v>26.9</v>
      </c>
    </row>
    <row r="41" spans="1:3">
      <c r="A41" s="4" t="s">
        <v>1007</v>
      </c>
      <c r="B41" s="7" t="n">
        <v>-1.4</v>
      </c>
      <c r="C41" s="7" t="n">
        <v>-0.3</v>
      </c>
    </row>
    <row r="42" spans="1:3">
      <c r="A42" s="4" t="s">
        <v>1013</v>
      </c>
    </row>
    <row r="43" spans="1:3">
      <c r="A43" s="3" t="s">
        <v>1002</v>
      </c>
    </row>
    <row r="44" spans="1:3">
      <c r="A44" s="4" t="s">
        <v>835</v>
      </c>
      <c r="B44" s="7" t="n">
        <v>4331.4</v>
      </c>
      <c r="C44" s="7" t="n">
        <v>5225.2</v>
      </c>
    </row>
    <row r="45" spans="1:3">
      <c r="A45" s="4" t="s">
        <v>1014</v>
      </c>
    </row>
    <row r="46" spans="1:3">
      <c r="A46" s="3" t="s">
        <v>1002</v>
      </c>
    </row>
    <row r="47" spans="1:3">
      <c r="A47" s="4" t="s">
        <v>835</v>
      </c>
      <c r="B47" s="7" t="n">
        <v>210.7</v>
      </c>
      <c r="C47" s="7" t="n">
        <v>251.5</v>
      </c>
    </row>
    <row r="48" spans="1:3">
      <c r="A48" s="4" t="s">
        <v>1015</v>
      </c>
    </row>
    <row r="49" spans="1:3">
      <c r="A49" s="3" t="s">
        <v>1002</v>
      </c>
    </row>
    <row r="50" spans="1:3">
      <c r="A50" s="4" t="s">
        <v>835</v>
      </c>
      <c r="B50" s="7" t="n">
        <v>1312.5</v>
      </c>
      <c r="C50" s="7" t="n">
        <v>454.6</v>
      </c>
    </row>
    <row r="51" spans="1:3">
      <c r="A51" s="4" t="s">
        <v>1016</v>
      </c>
    </row>
    <row r="52" spans="1:3">
      <c r="A52" s="3" t="s">
        <v>1002</v>
      </c>
    </row>
    <row r="53" spans="1:3">
      <c r="A53" s="4" t="s">
        <v>835</v>
      </c>
      <c r="B53" s="7" t="n">
        <v>204.6</v>
      </c>
      <c r="C53" s="7" t="n">
        <v>53.9</v>
      </c>
    </row>
    <row r="54" spans="1:3">
      <c r="A54" s="4" t="s">
        <v>95</v>
      </c>
      <c r="B54" s="7" t="n">
        <v>0.1</v>
      </c>
      <c r="C54" s="7" t="n">
        <v>0.1</v>
      </c>
    </row>
    <row r="55" spans="1:3">
      <c r="A55" s="4" t="s">
        <v>1004</v>
      </c>
      <c r="C55" s="5" t="n">
        <v>0</v>
      </c>
    </row>
    <row r="56" spans="1:3">
      <c r="A56" s="4" t="s">
        <v>73</v>
      </c>
      <c r="B56" s="7" t="n">
        <v>204.7</v>
      </c>
      <c r="C56" s="5" t="n">
        <v>54</v>
      </c>
    </row>
    <row r="57" spans="1:3">
      <c r="A57" s="4" t="s">
        <v>1005</v>
      </c>
      <c r="C57" s="5" t="n">
        <v>0</v>
      </c>
    </row>
    <row r="58" spans="1:3">
      <c r="A58" s="4" t="s">
        <v>80</v>
      </c>
      <c r="C58" s="5" t="n">
        <v>0</v>
      </c>
    </row>
    <row r="59" spans="1:3">
      <c r="A59" s="4" t="s">
        <v>1017</v>
      </c>
    </row>
    <row r="60" spans="1:3">
      <c r="A60" s="3" t="s">
        <v>1002</v>
      </c>
    </row>
    <row r="61" spans="1:3">
      <c r="A61" s="4" t="s">
        <v>1007</v>
      </c>
      <c r="C61" s="5" t="n">
        <v>0</v>
      </c>
    </row>
    <row r="62" spans="1:3">
      <c r="A62" s="4" t="s">
        <v>1018</v>
      </c>
    </row>
    <row r="63" spans="1:3">
      <c r="A63" s="3" t="s">
        <v>1002</v>
      </c>
    </row>
    <row r="64" spans="1:3">
      <c r="A64" s="4" t="s">
        <v>1004</v>
      </c>
      <c r="C64" s="5" t="n">
        <v>0</v>
      </c>
    </row>
    <row r="65" spans="1:3">
      <c r="A65" s="4" t="s">
        <v>1007</v>
      </c>
      <c r="C65" s="5" t="n">
        <v>0</v>
      </c>
    </row>
    <row r="66" spans="1:3">
      <c r="A66" s="4" t="s">
        <v>1019</v>
      </c>
    </row>
    <row r="67" spans="1:3">
      <c r="A67" s="3" t="s">
        <v>1002</v>
      </c>
    </row>
    <row r="68" spans="1:3">
      <c r="A68" s="4" t="s">
        <v>1004</v>
      </c>
      <c r="C68" s="5" t="n">
        <v>0</v>
      </c>
    </row>
    <row r="69" spans="1:3">
      <c r="A69" s="4" t="s">
        <v>1007</v>
      </c>
      <c r="C69" s="5" t="n">
        <v>0</v>
      </c>
    </row>
    <row r="70" spans="1:3">
      <c r="A70" s="4" t="s">
        <v>1020</v>
      </c>
    </row>
    <row r="71" spans="1:3">
      <c r="A71" s="3" t="s">
        <v>1002</v>
      </c>
    </row>
    <row r="72" spans="1:3">
      <c r="A72" s="4" t="s">
        <v>1004</v>
      </c>
      <c r="C72" s="5" t="n">
        <v>0</v>
      </c>
    </row>
    <row r="73" spans="1:3">
      <c r="A73" s="4" t="s">
        <v>1007</v>
      </c>
      <c r="C73" s="5" t="n">
        <v>0</v>
      </c>
    </row>
    <row r="74" spans="1:3">
      <c r="A74" s="4" t="s">
        <v>1021</v>
      </c>
    </row>
    <row r="75" spans="1:3">
      <c r="A75" s="3" t="s">
        <v>1002</v>
      </c>
    </row>
    <row r="76" spans="1:3">
      <c r="A76" s="4" t="s">
        <v>1004</v>
      </c>
      <c r="C76" s="5" t="n">
        <v>0</v>
      </c>
    </row>
    <row r="77" spans="1:3">
      <c r="A77" s="4" t="s">
        <v>1007</v>
      </c>
      <c r="C77" s="5" t="n">
        <v>0</v>
      </c>
    </row>
    <row r="78" spans="1:3">
      <c r="A78" s="4" t="s">
        <v>1022</v>
      </c>
    </row>
    <row r="79" spans="1:3">
      <c r="A79" s="3" t="s">
        <v>1002</v>
      </c>
    </row>
    <row r="80" spans="1:3">
      <c r="A80" s="4" t="s">
        <v>1004</v>
      </c>
      <c r="C80" s="5" t="n">
        <v>0</v>
      </c>
    </row>
    <row r="81" spans="1:3">
      <c r="A81" s="4" t="s">
        <v>1007</v>
      </c>
      <c r="C81" s="5" t="n">
        <v>0</v>
      </c>
    </row>
    <row r="82" spans="1:3">
      <c r="A82" s="4" t="s">
        <v>1023</v>
      </c>
    </row>
    <row r="83" spans="1:3">
      <c r="A83" s="3" t="s">
        <v>1002</v>
      </c>
    </row>
    <row r="84" spans="1:3">
      <c r="A84" s="4" t="s">
        <v>835</v>
      </c>
      <c r="C84" s="5" t="n">
        <v>0</v>
      </c>
    </row>
    <row r="85" spans="1:3">
      <c r="A85" s="4" t="s">
        <v>1024</v>
      </c>
    </row>
    <row r="86" spans="1:3">
      <c r="A86" s="3" t="s">
        <v>1002</v>
      </c>
    </row>
    <row r="87" spans="1:3">
      <c r="A87" s="4" t="s">
        <v>835</v>
      </c>
      <c r="B87" s="7" t="n">
        <v>204.6</v>
      </c>
      <c r="C87" s="7" t="n">
        <v>53.9</v>
      </c>
    </row>
    <row r="88" spans="1:3">
      <c r="A88" s="4" t="s">
        <v>1025</v>
      </c>
    </row>
    <row r="89" spans="1:3">
      <c r="A89" s="3" t="s">
        <v>1002</v>
      </c>
    </row>
    <row r="90" spans="1:3">
      <c r="A90" s="4" t="s">
        <v>835</v>
      </c>
      <c r="C90" s="5" t="n">
        <v>0</v>
      </c>
    </row>
    <row r="91" spans="1:3">
      <c r="A91" s="4" t="s">
        <v>1026</v>
      </c>
    </row>
    <row r="92" spans="1:3">
      <c r="A92" s="3" t="s">
        <v>1002</v>
      </c>
    </row>
    <row r="93" spans="1:3">
      <c r="A93" s="4" t="s">
        <v>835</v>
      </c>
      <c r="B93" s="7" t="n">
        <v>5582.9</v>
      </c>
      <c r="C93" s="7" t="n">
        <v>5811.5</v>
      </c>
    </row>
    <row r="94" spans="1:3">
      <c r="A94" s="4" t="s">
        <v>95</v>
      </c>
      <c r="B94" s="7" t="n">
        <v>46.9</v>
      </c>
      <c r="C94" s="7" t="n">
        <v>44.5</v>
      </c>
    </row>
    <row r="95" spans="1:3">
      <c r="A95" s="4" t="s">
        <v>1004</v>
      </c>
      <c r="B95" s="7" t="n">
        <v>265.3</v>
      </c>
      <c r="C95" s="7" t="n">
        <v>90.7</v>
      </c>
    </row>
    <row r="96" spans="1:3">
      <c r="A96" s="4" t="s">
        <v>73</v>
      </c>
      <c r="B96" s="7" t="n">
        <v>5901.6</v>
      </c>
      <c r="C96" s="7" t="n">
        <v>5975.5</v>
      </c>
    </row>
    <row r="97" spans="1:3">
      <c r="A97" s="4" t="s">
        <v>1005</v>
      </c>
      <c r="C97" s="5" t="n">
        <v>0</v>
      </c>
    </row>
    <row r="98" spans="1:3">
      <c r="A98" s="4" t="s">
        <v>80</v>
      </c>
      <c r="B98" s="5" t="n">
        <v>-219</v>
      </c>
      <c r="C98" s="7" t="n">
        <v>-79.7</v>
      </c>
    </row>
    <row r="99" spans="1:3">
      <c r="A99" s="4" t="s">
        <v>1027</v>
      </c>
    </row>
    <row r="100" spans="1:3">
      <c r="A100" s="3" t="s">
        <v>1002</v>
      </c>
    </row>
    <row r="101" spans="1:3">
      <c r="A101" s="4" t="s">
        <v>1007</v>
      </c>
      <c r="B101" s="5" t="n">
        <v>-217</v>
      </c>
      <c r="C101" s="7" t="n">
        <v>-79.40000000000001</v>
      </c>
    </row>
    <row r="102" spans="1:3">
      <c r="A102" s="4" t="s">
        <v>1028</v>
      </c>
    </row>
    <row r="103" spans="1:3">
      <c r="A103" s="3" t="s">
        <v>1002</v>
      </c>
    </row>
    <row r="104" spans="1:3">
      <c r="A104" s="4" t="s">
        <v>1004</v>
      </c>
      <c r="B104" s="7" t="n">
        <v>6.5</v>
      </c>
      <c r="C104" s="7" t="n">
        <v>28.8</v>
      </c>
    </row>
    <row r="105" spans="1:3">
      <c r="A105" s="4" t="s">
        <v>1007</v>
      </c>
      <c r="B105" s="5" t="n">
        <v>-2</v>
      </c>
      <c r="C105" s="7" t="n">
        <v>-0.3</v>
      </c>
    </row>
    <row r="106" spans="1:3">
      <c r="A106" s="4" t="s">
        <v>1029</v>
      </c>
    </row>
    <row r="107" spans="1:3">
      <c r="A107" s="3" t="s">
        <v>1002</v>
      </c>
    </row>
    <row r="108" spans="1:3">
      <c r="A108" s="4" t="s">
        <v>1004</v>
      </c>
      <c r="B108" s="7" t="n">
        <v>255.7</v>
      </c>
      <c r="C108" s="7" t="n">
        <v>87.59999999999999</v>
      </c>
    </row>
    <row r="109" spans="1:3">
      <c r="A109" s="4" t="s">
        <v>1007</v>
      </c>
      <c r="B109" s="7" t="n">
        <v>-212.5</v>
      </c>
      <c r="C109" s="7" t="n">
        <v>-59.7</v>
      </c>
    </row>
    <row r="110" spans="1:3">
      <c r="A110" s="4" t="s">
        <v>1030</v>
      </c>
    </row>
    <row r="111" spans="1:3">
      <c r="A111" s="3" t="s">
        <v>1002</v>
      </c>
    </row>
    <row r="112" spans="1:3">
      <c r="A112" s="4" t="s">
        <v>1004</v>
      </c>
      <c r="B112" s="7" t="n">
        <v>3.3</v>
      </c>
      <c r="C112" s="7" t="n">
        <v>1.9</v>
      </c>
    </row>
    <row r="113" spans="1:3">
      <c r="A113" s="4" t="s">
        <v>1007</v>
      </c>
      <c r="B113" s="7" t="n">
        <v>-0.6</v>
      </c>
      <c r="C113" s="5" t="n">
        <v>0</v>
      </c>
    </row>
    <row r="114" spans="1:3">
      <c r="A114" s="4" t="s">
        <v>1031</v>
      </c>
    </row>
    <row r="115" spans="1:3">
      <c r="A115" s="3" t="s">
        <v>1002</v>
      </c>
    </row>
    <row r="116" spans="1:3">
      <c r="A116" s="4" t="s">
        <v>1004</v>
      </c>
      <c r="B116" s="7" t="n">
        <v>9.6</v>
      </c>
      <c r="C116" s="7" t="n">
        <v>3.1</v>
      </c>
    </row>
    <row r="117" spans="1:3">
      <c r="A117" s="4" t="s">
        <v>1007</v>
      </c>
      <c r="B117" s="7" t="n">
        <v>-4.5</v>
      </c>
      <c r="C117" s="7" t="n">
        <v>-19.7</v>
      </c>
    </row>
    <row r="118" spans="1:3">
      <c r="A118" s="4" t="s">
        <v>1032</v>
      </c>
    </row>
    <row r="119" spans="1:3">
      <c r="A119" s="3" t="s">
        <v>1002</v>
      </c>
    </row>
    <row r="120" spans="1:3">
      <c r="A120" s="4" t="s">
        <v>1004</v>
      </c>
      <c r="B120" s="7" t="n">
        <v>3.2</v>
      </c>
      <c r="C120" s="7" t="n">
        <v>26.9</v>
      </c>
    </row>
    <row r="121" spans="1:3">
      <c r="A121" s="4" t="s">
        <v>1007</v>
      </c>
      <c r="B121" s="7" t="n">
        <v>-1.4</v>
      </c>
      <c r="C121" s="7" t="n">
        <v>-0.3</v>
      </c>
    </row>
    <row r="122" spans="1:3">
      <c r="A122" s="4" t="s">
        <v>1033</v>
      </c>
    </row>
    <row r="123" spans="1:3">
      <c r="A123" s="3" t="s">
        <v>1002</v>
      </c>
    </row>
    <row r="124" spans="1:3">
      <c r="A124" s="4" t="s">
        <v>835</v>
      </c>
      <c r="B124" s="7" t="n">
        <v>4331.4</v>
      </c>
      <c r="C124" s="7" t="n">
        <v>5225.2</v>
      </c>
    </row>
    <row r="125" spans="1:3">
      <c r="A125" s="4" t="s">
        <v>1034</v>
      </c>
    </row>
    <row r="126" spans="1:3">
      <c r="A126" s="3" t="s">
        <v>1002</v>
      </c>
    </row>
    <row r="127" spans="1:3">
      <c r="A127" s="4" t="s">
        <v>835</v>
      </c>
      <c r="B127" s="7" t="n">
        <v>6.1</v>
      </c>
      <c r="C127" s="7" t="n">
        <v>197.6</v>
      </c>
    </row>
    <row r="128" spans="1:3">
      <c r="A128" s="4" t="s">
        <v>1035</v>
      </c>
    </row>
    <row r="129" spans="1:3">
      <c r="A129" s="3" t="s">
        <v>1002</v>
      </c>
    </row>
    <row r="130" spans="1:3">
      <c r="A130" s="4" t="s">
        <v>835</v>
      </c>
      <c r="B130" s="7" t="n">
        <v>1245.4</v>
      </c>
      <c r="C130" s="7" t="n">
        <v>388.7</v>
      </c>
    </row>
    <row r="131" spans="1:3">
      <c r="A131" s="4" t="s">
        <v>1036</v>
      </c>
    </row>
    <row r="132" spans="1:3">
      <c r="A132" s="3" t="s">
        <v>1002</v>
      </c>
    </row>
    <row r="133" spans="1:3">
      <c r="A133" s="4" t="s">
        <v>835</v>
      </c>
      <c r="B133" s="7" t="n">
        <v>67.09999999999999</v>
      </c>
      <c r="C133" s="7" t="n">
        <v>65.90000000000001</v>
      </c>
    </row>
    <row r="134" spans="1:3">
      <c r="A134" s="4" t="s">
        <v>95</v>
      </c>
      <c r="C134" s="5" t="n">
        <v>0</v>
      </c>
    </row>
    <row r="135" spans="1:3">
      <c r="A135" s="4" t="s">
        <v>1004</v>
      </c>
      <c r="B135" s="7" t="n">
        <v>0.5</v>
      </c>
      <c r="C135" s="7" t="n">
        <v>0.4</v>
      </c>
    </row>
    <row r="136" spans="1:3">
      <c r="A136" s="4" t="s">
        <v>73</v>
      </c>
      <c r="B136" s="7" t="n">
        <v>67.59999999999999</v>
      </c>
      <c r="C136" s="7" t="n">
        <v>66.3</v>
      </c>
    </row>
    <row r="137" spans="1:3">
      <c r="A137" s="4" t="s">
        <v>1005</v>
      </c>
      <c r="B137" s="7" t="n">
        <v>-68.3</v>
      </c>
      <c r="C137" s="7" t="n">
        <v>-66.90000000000001</v>
      </c>
    </row>
    <row r="138" spans="1:3">
      <c r="A138" s="4" t="s">
        <v>80</v>
      </c>
      <c r="B138" s="7" t="n">
        <v>-68.40000000000001</v>
      </c>
      <c r="C138" s="7" t="n">
        <v>-66.90000000000001</v>
      </c>
    </row>
    <row r="139" spans="1:3">
      <c r="A139" s="4" t="s">
        <v>1037</v>
      </c>
    </row>
    <row r="140" spans="1:3">
      <c r="A140" s="3" t="s">
        <v>1002</v>
      </c>
    </row>
    <row r="141" spans="1:3">
      <c r="A141" s="4" t="s">
        <v>1007</v>
      </c>
      <c r="B141" s="7" t="n">
        <v>-0.1</v>
      </c>
      <c r="C141" s="5" t="n">
        <v>0</v>
      </c>
    </row>
    <row r="142" spans="1:3">
      <c r="A142" s="4" t="s">
        <v>1038</v>
      </c>
    </row>
    <row r="143" spans="1:3">
      <c r="A143" s="3" t="s">
        <v>1002</v>
      </c>
    </row>
    <row r="144" spans="1:3">
      <c r="A144" s="4" t="s">
        <v>1004</v>
      </c>
      <c r="C144" s="5" t="n">
        <v>0</v>
      </c>
    </row>
    <row r="145" spans="1:3">
      <c r="A145" s="4" t="s">
        <v>1007</v>
      </c>
      <c r="C145" s="5" t="n">
        <v>0</v>
      </c>
    </row>
    <row r="146" spans="1:3">
      <c r="A146" s="4" t="s">
        <v>1039</v>
      </c>
    </row>
    <row r="147" spans="1:3">
      <c r="A147" s="3" t="s">
        <v>1002</v>
      </c>
    </row>
    <row r="148" spans="1:3">
      <c r="A148" s="4" t="s">
        <v>1004</v>
      </c>
      <c r="B148" s="7" t="n">
        <v>0.3</v>
      </c>
      <c r="C148" s="7" t="n">
        <v>0.2</v>
      </c>
    </row>
    <row r="149" spans="1:3">
      <c r="A149" s="4" t="s">
        <v>1007</v>
      </c>
      <c r="C149" s="5" t="n">
        <v>0</v>
      </c>
    </row>
    <row r="150" spans="1:3">
      <c r="A150" s="4" t="s">
        <v>1040</v>
      </c>
    </row>
    <row r="151" spans="1:3">
      <c r="A151" s="3" t="s">
        <v>1002</v>
      </c>
    </row>
    <row r="152" spans="1:3">
      <c r="A152" s="4" t="s">
        <v>1004</v>
      </c>
      <c r="C152" s="5" t="n">
        <v>0</v>
      </c>
    </row>
    <row r="153" spans="1:3">
      <c r="A153" s="4" t="s">
        <v>1007</v>
      </c>
      <c r="C153" s="5" t="n">
        <v>0</v>
      </c>
    </row>
    <row r="154" spans="1:3">
      <c r="A154" s="4" t="s">
        <v>1041</v>
      </c>
    </row>
    <row r="155" spans="1:3">
      <c r="A155" s="3" t="s">
        <v>1002</v>
      </c>
    </row>
    <row r="156" spans="1:3">
      <c r="A156" s="4" t="s">
        <v>1004</v>
      </c>
      <c r="B156" s="7" t="n">
        <v>0.2</v>
      </c>
      <c r="C156" s="7" t="n">
        <v>0.2</v>
      </c>
    </row>
    <row r="157" spans="1:3">
      <c r="A157" s="4" t="s">
        <v>1007</v>
      </c>
      <c r="B157" s="7" t="n">
        <v>-0.1</v>
      </c>
      <c r="C157" s="5" t="n">
        <v>0</v>
      </c>
    </row>
    <row r="158" spans="1:3">
      <c r="A158" s="4" t="s">
        <v>1042</v>
      </c>
    </row>
    <row r="159" spans="1:3">
      <c r="A159" s="3" t="s">
        <v>1002</v>
      </c>
    </row>
    <row r="160" spans="1:3">
      <c r="A160" s="4" t="s">
        <v>1004</v>
      </c>
      <c r="C160" s="5" t="n">
        <v>0</v>
      </c>
    </row>
    <row r="161" spans="1:3">
      <c r="A161" s="4" t="s">
        <v>1007</v>
      </c>
      <c r="C161" s="5" t="n">
        <v>0</v>
      </c>
    </row>
    <row r="162" spans="1:3">
      <c r="A162" s="4" t="s">
        <v>1043</v>
      </c>
    </row>
    <row r="163" spans="1:3">
      <c r="A163" s="3" t="s">
        <v>1002</v>
      </c>
    </row>
    <row r="164" spans="1:3">
      <c r="A164" s="4" t="s">
        <v>835</v>
      </c>
      <c r="C164" s="5" t="n">
        <v>0</v>
      </c>
    </row>
    <row r="165" spans="1:3">
      <c r="A165" s="4" t="s">
        <v>1044</v>
      </c>
    </row>
    <row r="166" spans="1:3">
      <c r="A166" s="3" t="s">
        <v>1002</v>
      </c>
    </row>
    <row r="167" spans="1:3">
      <c r="A167" s="4" t="s">
        <v>835</v>
      </c>
      <c r="C167" s="5" t="n">
        <v>0</v>
      </c>
    </row>
    <row r="168" spans="1:3">
      <c r="A168" s="4" t="s">
        <v>1045</v>
      </c>
    </row>
    <row r="169" spans="1:3">
      <c r="A169" s="3" t="s">
        <v>1002</v>
      </c>
    </row>
    <row r="170" spans="1:3">
      <c r="A170" s="4" t="s">
        <v>835</v>
      </c>
      <c r="B170" s="6" t="n">
        <v>67.09999999999999</v>
      </c>
      <c r="C170" s="6" t="n">
        <v>65.9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6</v>
      </c>
      <c r="B1" s="2" t="s">
        <v>539</v>
      </c>
      <c r="C1" s="2" t="s">
        <v>592</v>
      </c>
    </row>
    <row r="2" spans="1:3">
      <c r="A2" s="4" t="s">
        <v>1003</v>
      </c>
    </row>
    <row r="3" spans="1:3">
      <c r="A3" s="3" t="s">
        <v>1002</v>
      </c>
    </row>
    <row r="4" spans="1:3">
      <c r="A4" s="4" t="s">
        <v>1047</v>
      </c>
      <c r="B4" s="6" t="n">
        <v>6173.9</v>
      </c>
      <c r="C4" s="6" t="n">
        <v>6095.8</v>
      </c>
    </row>
    <row r="5" spans="1:3">
      <c r="A5" s="4" t="s">
        <v>1048</v>
      </c>
      <c r="B5" s="7" t="n">
        <v>-287.4</v>
      </c>
      <c r="C5" s="7" t="n">
        <v>-146.6</v>
      </c>
    </row>
    <row r="6" spans="1:3">
      <c r="A6" s="4" t="s">
        <v>1049</v>
      </c>
    </row>
    <row r="7" spans="1:3">
      <c r="A7" s="3" t="s">
        <v>1002</v>
      </c>
    </row>
    <row r="8" spans="1:3">
      <c r="A8" s="4" t="s">
        <v>1047</v>
      </c>
      <c r="B8" s="7" t="n">
        <v>67.59999999999999</v>
      </c>
      <c r="C8" s="7" t="n">
        <v>66.3</v>
      </c>
    </row>
    <row r="9" spans="1:3">
      <c r="A9" s="4" t="s">
        <v>1048</v>
      </c>
      <c r="B9" s="7" t="n">
        <v>-68.40000000000001</v>
      </c>
      <c r="C9" s="7" t="n">
        <v>-66.90000000000001</v>
      </c>
    </row>
    <row r="10" spans="1:3">
      <c r="A10" s="4" t="s">
        <v>1050</v>
      </c>
    </row>
    <row r="11" spans="1:3">
      <c r="A11" s="3" t="s">
        <v>1002</v>
      </c>
    </row>
    <row r="12" spans="1:3">
      <c r="A12" s="4" t="s">
        <v>1047</v>
      </c>
      <c r="B12" s="6" t="n">
        <v>0.5</v>
      </c>
      <c r="C12" s="6" t="n">
        <v>0.4</v>
      </c>
    </row>
    <row r="13" spans="1:3">
      <c r="A13" s="4" t="s">
        <v>1051</v>
      </c>
    </row>
    <row r="14" spans="1:3">
      <c r="A14" s="3" t="s">
        <v>1002</v>
      </c>
    </row>
    <row r="15" spans="1:3">
      <c r="A15" s="4" t="s">
        <v>1052</v>
      </c>
      <c r="B15" s="7" t="n">
        <v>2.5</v>
      </c>
      <c r="C15" s="7" t="n">
        <v>4.5</v>
      </c>
    </row>
    <row r="16" spans="1:3">
      <c r="A16" s="4" t="s">
        <v>1053</v>
      </c>
    </row>
    <row r="17" spans="1:3">
      <c r="A17" s="3" t="s">
        <v>1002</v>
      </c>
    </row>
    <row r="18" spans="1:3">
      <c r="A18" s="4" t="s">
        <v>1052</v>
      </c>
      <c r="B18" s="7" t="n">
        <v>2.5</v>
      </c>
      <c r="C18" s="7" t="n">
        <v>4.5</v>
      </c>
    </row>
    <row r="19" spans="1:3">
      <c r="A19" s="4" t="s">
        <v>1054</v>
      </c>
    </row>
    <row r="20" spans="1:3">
      <c r="A20" s="3" t="s">
        <v>1002</v>
      </c>
    </row>
    <row r="21" spans="1:3">
      <c r="A21" s="4" t="s">
        <v>1048</v>
      </c>
      <c r="B21" s="6" t="n">
        <v>-68.3</v>
      </c>
      <c r="C21" s="6" t="n">
        <v>-66.90000000000001</v>
      </c>
    </row>
    <row r="22" spans="1:3">
      <c r="A22" s="4" t="s">
        <v>1055</v>
      </c>
    </row>
    <row r="23" spans="1:3">
      <c r="A23" s="3" t="s">
        <v>1002</v>
      </c>
    </row>
    <row r="24" spans="1:3">
      <c r="A24" s="4" t="s">
        <v>1048</v>
      </c>
      <c r="B24" s="6" t="n">
        <v>-0.1</v>
      </c>
    </row>
    <row r="25" spans="1:3">
      <c r="A25" s="4" t="s">
        <v>1056</v>
      </c>
    </row>
    <row r="26" spans="1:3">
      <c r="A26" s="3" t="s">
        <v>1002</v>
      </c>
    </row>
    <row r="27" spans="1:3">
      <c r="A27" s="4" t="s">
        <v>1057</v>
      </c>
      <c r="B27" s="5" t="n">
        <v>6</v>
      </c>
      <c r="C27" s="5" t="n">
        <v>6</v>
      </c>
    </row>
    <row r="28" spans="1:3">
      <c r="A28" s="4" t="s">
        <v>1058</v>
      </c>
    </row>
    <row r="29" spans="1:3">
      <c r="A29" s="3" t="s">
        <v>1002</v>
      </c>
    </row>
    <row r="30" spans="1:3">
      <c r="A30" s="4" t="s">
        <v>1057</v>
      </c>
      <c r="B30" s="7" t="n">
        <v>6.2</v>
      </c>
      <c r="C30" s="7" t="n">
        <v>6.2</v>
      </c>
    </row>
    <row r="31" spans="1:3">
      <c r="A31" s="4" t="s">
        <v>1059</v>
      </c>
    </row>
    <row r="32" spans="1:3">
      <c r="A32" s="3" t="s">
        <v>1002</v>
      </c>
    </row>
    <row r="33" spans="1:3">
      <c r="A33" s="4" t="s">
        <v>1057</v>
      </c>
      <c r="B33" s="5" t="n">
        <v>6</v>
      </c>
      <c r="C33" s="7" t="n">
        <v>6.1</v>
      </c>
    </row>
    <row r="34" spans="1:3">
      <c r="A34" s="4" t="s">
        <v>1060</v>
      </c>
    </row>
    <row r="35" spans="1:3">
      <c r="A35" s="3" t="s">
        <v>1002</v>
      </c>
    </row>
    <row r="36" spans="1:3">
      <c r="A36" s="4" t="s">
        <v>1047</v>
      </c>
      <c r="B36" s="6" t="n">
        <v>67.09999999999999</v>
      </c>
      <c r="C36" s="6" t="n">
        <v>65.90000000000001</v>
      </c>
    </row>
    <row r="37" spans="1:3">
      <c r="A37" s="4" t="s">
        <v>1061</v>
      </c>
    </row>
    <row r="38" spans="1:3">
      <c r="A38" s="3" t="s">
        <v>1002</v>
      </c>
    </row>
    <row r="39" spans="1:3">
      <c r="A39" s="4" t="s">
        <v>1062</v>
      </c>
      <c r="B39" s="7" t="n">
        <v>2.8</v>
      </c>
      <c r="C39" s="7" t="n">
        <v>3.3</v>
      </c>
    </row>
    <row r="40" spans="1:3">
      <c r="A40" s="4" t="s">
        <v>1063</v>
      </c>
    </row>
    <row r="41" spans="1:3">
      <c r="A41" s="3" t="s">
        <v>1002</v>
      </c>
    </row>
    <row r="42" spans="1:3">
      <c r="A42" s="4" t="s">
        <v>1062</v>
      </c>
      <c r="B42" s="7" t="n">
        <v>5.3</v>
      </c>
      <c r="C42" s="7" t="n">
        <v>5.7</v>
      </c>
    </row>
    <row r="43" spans="1:3">
      <c r="A43" s="4" t="s">
        <v>1064</v>
      </c>
    </row>
    <row r="44" spans="1:3">
      <c r="A44" s="3" t="s">
        <v>1002</v>
      </c>
    </row>
    <row r="45" spans="1:3">
      <c r="A45" s="4" t="s">
        <v>1062</v>
      </c>
      <c r="B45" s="7" t="n">
        <v>3.6</v>
      </c>
      <c r="C45" s="7" t="n">
        <v>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5</v>
      </c>
      <c r="B1" s="2" t="s">
        <v>1</v>
      </c>
    </row>
    <row r="2" spans="1:3">
      <c r="B2" s="2" t="s">
        <v>2</v>
      </c>
      <c r="C2" s="2" t="s">
        <v>110</v>
      </c>
    </row>
    <row r="3" spans="1:3">
      <c r="A3" s="4" t="s">
        <v>1066</v>
      </c>
    </row>
    <row r="4" spans="1:3">
      <c r="A4" s="3" t="s">
        <v>1067</v>
      </c>
    </row>
    <row r="5" spans="1:3">
      <c r="A5" s="4" t="s">
        <v>700</v>
      </c>
      <c r="B5" s="6" t="n">
        <v>65.90000000000001</v>
      </c>
      <c r="C5" s="6" t="n">
        <v>385.8</v>
      </c>
    </row>
    <row r="6" spans="1:3">
      <c r="A6" s="4" t="s">
        <v>1068</v>
      </c>
      <c r="B6" s="7" t="n">
        <v>0.1</v>
      </c>
      <c r="C6" s="7" t="n">
        <v>13.5</v>
      </c>
    </row>
    <row r="7" spans="1:3">
      <c r="A7" s="4" t="s">
        <v>1069</v>
      </c>
      <c r="B7" s="7" t="n">
        <v>1.1</v>
      </c>
      <c r="C7" s="5" t="n">
        <v>-18</v>
      </c>
    </row>
    <row r="8" spans="1:3">
      <c r="A8" s="4" t="s">
        <v>1070</v>
      </c>
      <c r="C8" s="7" t="n">
        <v>-274.2</v>
      </c>
    </row>
    <row r="9" spans="1:3">
      <c r="A9" s="4" t="s">
        <v>704</v>
      </c>
      <c r="B9" s="7" t="n">
        <v>67.09999999999999</v>
      </c>
      <c r="C9" s="7" t="n">
        <v>107.1</v>
      </c>
    </row>
    <row r="10" spans="1:3">
      <c r="A10" s="4" t="s">
        <v>1071</v>
      </c>
    </row>
    <row r="11" spans="1:3">
      <c r="A11" s="3" t="s">
        <v>1067</v>
      </c>
    </row>
    <row r="12" spans="1:3">
      <c r="A12" s="4" t="s">
        <v>700</v>
      </c>
      <c r="B12" s="5" t="n">
        <v>0</v>
      </c>
      <c r="C12" s="7" t="n">
        <v>0.4</v>
      </c>
    </row>
    <row r="13" spans="1:3">
      <c r="A13" s="4" t="s">
        <v>1068</v>
      </c>
      <c r="B13" s="5" t="n">
        <v>0</v>
      </c>
      <c r="C13" s="5" t="n">
        <v>0</v>
      </c>
    </row>
    <row r="14" spans="1:3">
      <c r="A14" s="4" t="s">
        <v>1069</v>
      </c>
      <c r="B14" s="5" t="n">
        <v>0</v>
      </c>
      <c r="C14" s="5" t="n">
        <v>0</v>
      </c>
    </row>
    <row r="15" spans="1:3">
      <c r="A15" s="4" t="s">
        <v>1070</v>
      </c>
      <c r="C15" s="7" t="n">
        <v>-0.4</v>
      </c>
    </row>
    <row r="16" spans="1:3">
      <c r="A16" s="4" t="s">
        <v>704</v>
      </c>
      <c r="B16" s="5" t="n">
        <v>0</v>
      </c>
      <c r="C16" s="5" t="n">
        <v>0</v>
      </c>
    </row>
    <row r="17" spans="1:3">
      <c r="A17" s="4" t="s">
        <v>1072</v>
      </c>
    </row>
    <row r="18" spans="1:3">
      <c r="A18" s="3" t="s">
        <v>1067</v>
      </c>
    </row>
    <row r="19" spans="1:3">
      <c r="A19" s="4" t="s">
        <v>700</v>
      </c>
      <c r="B19" s="7" t="n">
        <v>0.4</v>
      </c>
      <c r="C19" s="5" t="n">
        <v>0</v>
      </c>
    </row>
    <row r="20" spans="1:3">
      <c r="A20" s="4" t="s">
        <v>1068</v>
      </c>
      <c r="B20" s="7" t="n">
        <v>0.1</v>
      </c>
      <c r="C20" s="5" t="n">
        <v>0</v>
      </c>
    </row>
    <row r="21" spans="1:3">
      <c r="A21" s="4" t="s">
        <v>1069</v>
      </c>
      <c r="B21" s="5" t="n">
        <v>0</v>
      </c>
      <c r="C21" s="5" t="n">
        <v>0</v>
      </c>
    </row>
    <row r="22" spans="1:3">
      <c r="A22" s="4" t="s">
        <v>1070</v>
      </c>
      <c r="C22" s="5" t="n">
        <v>0</v>
      </c>
    </row>
    <row r="23" spans="1:3">
      <c r="A23" s="4" t="s">
        <v>704</v>
      </c>
      <c r="B23" s="7" t="n">
        <v>0.5</v>
      </c>
      <c r="C23" s="5" t="n">
        <v>0</v>
      </c>
    </row>
    <row r="24" spans="1:3">
      <c r="A24" s="4" t="s">
        <v>1073</v>
      </c>
    </row>
    <row r="25" spans="1:3">
      <c r="A25" s="3" t="s">
        <v>1074</v>
      </c>
    </row>
    <row r="26" spans="1:3">
      <c r="A26" s="4" t="s">
        <v>700</v>
      </c>
      <c r="B26" s="7" t="n">
        <v>-66.90000000000001</v>
      </c>
      <c r="C26" s="7" t="n">
        <v>-65.09999999999999</v>
      </c>
    </row>
    <row r="27" spans="1:3">
      <c r="A27" s="4" t="s">
        <v>1068</v>
      </c>
      <c r="B27" s="7" t="n">
        <v>-1.4</v>
      </c>
      <c r="C27" s="7" t="n">
        <v>-1.3</v>
      </c>
    </row>
    <row r="28" spans="1:3">
      <c r="A28" s="4" t="s">
        <v>1069</v>
      </c>
      <c r="B28" s="5" t="n">
        <v>0</v>
      </c>
      <c r="C28" s="5" t="n">
        <v>0</v>
      </c>
    </row>
    <row r="29" spans="1:3">
      <c r="A29" s="4" t="s">
        <v>1070</v>
      </c>
      <c r="C29" s="5" t="n">
        <v>0</v>
      </c>
    </row>
    <row r="30" spans="1:3">
      <c r="A30" s="4" t="s">
        <v>704</v>
      </c>
      <c r="B30" s="7" t="n">
        <v>-68.3</v>
      </c>
      <c r="C30" s="7" t="n">
        <v>-66.40000000000001</v>
      </c>
    </row>
    <row r="31" spans="1:3">
      <c r="A31" s="4" t="s">
        <v>1075</v>
      </c>
    </row>
    <row r="32" spans="1:3">
      <c r="A32" s="3" t="s">
        <v>1074</v>
      </c>
    </row>
    <row r="33" spans="1:3">
      <c r="A33" s="4" t="s">
        <v>700</v>
      </c>
      <c r="B33" s="5" t="n">
        <v>0</v>
      </c>
      <c r="C33" s="5" t="n">
        <v>-46</v>
      </c>
    </row>
    <row r="34" spans="1:3">
      <c r="A34" s="4" t="s">
        <v>1068</v>
      </c>
      <c r="B34" s="5" t="n">
        <v>0</v>
      </c>
      <c r="C34" s="5" t="n">
        <v>8</v>
      </c>
    </row>
    <row r="35" spans="1:3">
      <c r="A35" s="4" t="s">
        <v>1069</v>
      </c>
      <c r="B35" s="5" t="n">
        <v>0</v>
      </c>
      <c r="C35" s="5" t="n">
        <v>0</v>
      </c>
    </row>
    <row r="36" spans="1:3">
      <c r="A36" s="4" t="s">
        <v>1070</v>
      </c>
      <c r="C36" s="5" t="n">
        <v>38</v>
      </c>
    </row>
    <row r="37" spans="1:3">
      <c r="A37" s="4" t="s">
        <v>704</v>
      </c>
      <c r="B37" s="5" t="n">
        <v>0</v>
      </c>
      <c r="C37" s="5" t="n">
        <v>0</v>
      </c>
    </row>
    <row r="38" spans="1:3">
      <c r="A38" s="4" t="s">
        <v>1076</v>
      </c>
    </row>
    <row r="39" spans="1:3">
      <c r="A39" s="3" t="s">
        <v>1074</v>
      </c>
    </row>
    <row r="40" spans="1:3">
      <c r="A40" s="4" t="s">
        <v>700</v>
      </c>
      <c r="B40" s="5" t="n">
        <v>0</v>
      </c>
      <c r="C40" s="7" t="n">
        <v>-14.1</v>
      </c>
    </row>
    <row r="41" spans="1:3">
      <c r="A41" s="4" t="s">
        <v>1068</v>
      </c>
      <c r="B41" s="7" t="n">
        <v>-0.1</v>
      </c>
      <c r="C41" s="7" t="n">
        <v>0.8</v>
      </c>
    </row>
    <row r="42" spans="1:3">
      <c r="A42" s="4" t="s">
        <v>1069</v>
      </c>
      <c r="B42" s="5" t="n">
        <v>0</v>
      </c>
      <c r="C42" s="5" t="n">
        <v>0</v>
      </c>
    </row>
    <row r="43" spans="1:3">
      <c r="A43" s="4" t="s">
        <v>1070</v>
      </c>
      <c r="C43" s="5" t="n">
        <v>0</v>
      </c>
    </row>
    <row r="44" spans="1:3">
      <c r="A44" s="4" t="s">
        <v>704</v>
      </c>
      <c r="B44" s="6" t="n">
        <v>-0.1</v>
      </c>
      <c r="C44" s="6" t="n">
        <v>-1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58</v>
      </c>
    </row>
    <row r="2" spans="1:3">
      <c r="A2" s="4" t="s">
        <v>685</v>
      </c>
    </row>
    <row r="3" spans="1:3">
      <c r="A3" s="3" t="s">
        <v>1002</v>
      </c>
    </row>
    <row r="4" spans="1:3">
      <c r="A4" s="4" t="s">
        <v>64</v>
      </c>
      <c r="B4" s="6" t="n">
        <v>161.7</v>
      </c>
      <c r="C4" s="6" t="n">
        <v>68.2</v>
      </c>
    </row>
    <row r="5" spans="1:3">
      <c r="A5" s="4" t="s">
        <v>1078</v>
      </c>
    </row>
    <row r="6" spans="1:3">
      <c r="A6" s="3" t="s">
        <v>1002</v>
      </c>
    </row>
    <row r="7" spans="1:3">
      <c r="A7" s="4" t="s">
        <v>64</v>
      </c>
      <c r="B7" s="7" t="n">
        <v>20.1</v>
      </c>
      <c r="C7" s="7" t="n">
        <v>30.4</v>
      </c>
    </row>
    <row r="8" spans="1:3">
      <c r="A8" s="4" t="s">
        <v>1079</v>
      </c>
      <c r="B8" s="5" t="n">
        <v>202</v>
      </c>
      <c r="C8" s="7" t="n">
        <v>111.5</v>
      </c>
    </row>
    <row r="9" spans="1:3">
      <c r="A9" s="4" t="s">
        <v>73</v>
      </c>
      <c r="B9" s="7" t="n">
        <v>222.1</v>
      </c>
      <c r="C9" s="7" t="n">
        <v>141.9</v>
      </c>
    </row>
    <row r="10" spans="1:3">
      <c r="A10" s="4" t="s">
        <v>262</v>
      </c>
    </row>
    <row r="11" spans="1:3">
      <c r="A11" s="3" t="s">
        <v>1002</v>
      </c>
    </row>
    <row r="12" spans="1:3">
      <c r="A12" s="4" t="s">
        <v>64</v>
      </c>
      <c r="B12" s="7" t="n">
        <v>170.6</v>
      </c>
      <c r="C12" s="7" t="n">
        <v>68.3</v>
      </c>
    </row>
    <row r="13" spans="1:3">
      <c r="A13" s="4" t="s">
        <v>1080</v>
      </c>
    </row>
    <row r="14" spans="1:3">
      <c r="A14" s="3" t="s">
        <v>1002</v>
      </c>
    </row>
    <row r="15" spans="1:3">
      <c r="A15" s="4" t="s">
        <v>64</v>
      </c>
      <c r="C15" s="5" t="n">
        <v>0</v>
      </c>
    </row>
    <row r="16" spans="1:3">
      <c r="A16" s="4" t="s">
        <v>1081</v>
      </c>
    </row>
    <row r="17" spans="1:3">
      <c r="A17" s="3" t="s">
        <v>1002</v>
      </c>
    </row>
    <row r="18" spans="1:3">
      <c r="A18" s="4" t="s">
        <v>64</v>
      </c>
      <c r="B18" s="7" t="n">
        <v>18.8</v>
      </c>
      <c r="C18" s="5" t="n">
        <v>5</v>
      </c>
    </row>
    <row r="19" spans="1:3">
      <c r="A19" s="4" t="s">
        <v>1082</v>
      </c>
    </row>
    <row r="20" spans="1:3">
      <c r="A20" s="3" t="s">
        <v>1002</v>
      </c>
    </row>
    <row r="21" spans="1:3">
      <c r="A21" s="4" t="s">
        <v>64</v>
      </c>
      <c r="B21" s="7" t="n">
        <v>151.8</v>
      </c>
      <c r="C21" s="7" t="n">
        <v>63.3</v>
      </c>
    </row>
    <row r="22" spans="1:3">
      <c r="A22" s="4" t="s">
        <v>1083</v>
      </c>
    </row>
    <row r="23" spans="1:3">
      <c r="A23" s="3" t="s">
        <v>1002</v>
      </c>
    </row>
    <row r="24" spans="1:3">
      <c r="A24" s="4" t="s">
        <v>64</v>
      </c>
      <c r="C24" s="5" t="n">
        <v>0</v>
      </c>
    </row>
    <row r="25" spans="1:3">
      <c r="A25" s="4" t="s">
        <v>1079</v>
      </c>
      <c r="C25" s="5" t="n">
        <v>0</v>
      </c>
    </row>
    <row r="26" spans="1:3">
      <c r="A26" s="4" t="s">
        <v>73</v>
      </c>
      <c r="C26" s="5" t="n">
        <v>0</v>
      </c>
    </row>
    <row r="27" spans="1:3">
      <c r="A27" s="4" t="s">
        <v>1084</v>
      </c>
    </row>
    <row r="28" spans="1:3">
      <c r="A28" s="3" t="s">
        <v>1002</v>
      </c>
    </row>
    <row r="29" spans="1:3">
      <c r="A29" s="4" t="s">
        <v>64</v>
      </c>
      <c r="B29" s="7" t="n">
        <v>8.699999999999999</v>
      </c>
      <c r="C29" s="7" t="n">
        <v>1.4</v>
      </c>
    </row>
    <row r="30" spans="1:3">
      <c r="A30" s="4" t="s">
        <v>1079</v>
      </c>
      <c r="C30" s="5" t="n">
        <v>0</v>
      </c>
    </row>
    <row r="31" spans="1:3">
      <c r="A31" s="4" t="s">
        <v>73</v>
      </c>
      <c r="B31" s="7" t="n">
        <v>8.699999999999999</v>
      </c>
      <c r="C31" s="7" t="n">
        <v>1.4</v>
      </c>
    </row>
    <row r="32" spans="1:3">
      <c r="A32" s="4" t="s">
        <v>1085</v>
      </c>
    </row>
    <row r="33" spans="1:3">
      <c r="A33" s="3" t="s">
        <v>1002</v>
      </c>
    </row>
    <row r="34" spans="1:3">
      <c r="A34" s="4" t="s">
        <v>64</v>
      </c>
      <c r="B34" s="7" t="n">
        <v>11.4</v>
      </c>
      <c r="C34" s="5" t="n">
        <v>29</v>
      </c>
    </row>
    <row r="35" spans="1:3">
      <c r="A35" s="4" t="s">
        <v>1079</v>
      </c>
      <c r="B35" s="5" t="n">
        <v>202</v>
      </c>
      <c r="C35" s="7" t="n">
        <v>111.5</v>
      </c>
    </row>
    <row r="36" spans="1:3">
      <c r="A36" s="4" t="s">
        <v>73</v>
      </c>
      <c r="B36" s="7" t="n">
        <v>213.4</v>
      </c>
      <c r="C36" s="7" t="n">
        <v>140.5</v>
      </c>
    </row>
    <row r="37" spans="1:3">
      <c r="A37" s="4" t="s">
        <v>1086</v>
      </c>
    </row>
    <row r="38" spans="1:3">
      <c r="A38" s="3" t="s">
        <v>1002</v>
      </c>
    </row>
    <row r="39" spans="1:3">
      <c r="A39" s="4" t="s">
        <v>64</v>
      </c>
      <c r="B39" s="5" t="n">
        <v>-1</v>
      </c>
      <c r="C39" s="7" t="n">
        <v>14.2</v>
      </c>
    </row>
    <row r="40" spans="1:3">
      <c r="A40" s="4" t="s">
        <v>1079</v>
      </c>
      <c r="B40" s="5" t="n">
        <v>-47</v>
      </c>
      <c r="C40" s="7" t="n">
        <v>-42.6</v>
      </c>
    </row>
    <row r="41" spans="1:3">
      <c r="A41" s="4" t="s">
        <v>73</v>
      </c>
      <c r="B41" s="9" t="n">
        <v>-48</v>
      </c>
      <c r="C41" s="6" t="n">
        <v>-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58</v>
      </c>
      <c r="D1" s="2" t="s">
        <v>110</v>
      </c>
      <c r="E1" s="2" t="s">
        <v>222</v>
      </c>
    </row>
    <row r="2" spans="1:5">
      <c r="A2" s="3" t="s">
        <v>223</v>
      </c>
    </row>
    <row r="3" spans="1:5">
      <c r="A3" s="4" t="s">
        <v>224</v>
      </c>
      <c r="B3" s="6" t="n">
        <v>207.3</v>
      </c>
      <c r="C3" s="6" t="n">
        <v>198.8</v>
      </c>
      <c r="D3" s="6" t="n">
        <v>167.6</v>
      </c>
    </row>
    <row r="4" spans="1:5">
      <c r="A4" s="4" t="s">
        <v>225</v>
      </c>
      <c r="B4" s="7" t="n">
        <v>1617.3</v>
      </c>
      <c r="C4" s="7" t="n">
        <v>1596.8</v>
      </c>
      <c r="D4" s="7" t="n">
        <v>1199.9</v>
      </c>
    </row>
    <row r="5" spans="1:5">
      <c r="A5" s="4" t="s">
        <v>226</v>
      </c>
      <c r="B5" s="7" t="n">
        <v>1824.6</v>
      </c>
      <c r="C5" s="7" t="n">
        <v>1795.6</v>
      </c>
      <c r="D5" s="7" t="n">
        <v>1367.5</v>
      </c>
      <c r="E5" s="6" t="n">
        <v>1726.4</v>
      </c>
    </row>
    <row r="6" spans="1:5">
      <c r="A6" s="4" t="s">
        <v>227</v>
      </c>
      <c r="B6" s="7" t="n">
        <v>41.2</v>
      </c>
      <c r="C6" s="7" t="n">
        <v>25.5</v>
      </c>
      <c r="D6" s="7" t="n">
        <v>22.8</v>
      </c>
    </row>
    <row r="7" spans="1:5">
      <c r="A7" s="4" t="s">
        <v>94</v>
      </c>
      <c r="B7" s="6" t="n">
        <v>2.2</v>
      </c>
      <c r="C7" s="6" t="n">
        <v>2.5</v>
      </c>
      <c r="D7" s="6" t="n">
        <v>79.099999999999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58</v>
      </c>
      <c r="D1" s="2" t="s">
        <v>110</v>
      </c>
    </row>
    <row r="2" spans="1:4">
      <c r="A2" s="3" t="s">
        <v>1088</v>
      </c>
    </row>
    <row r="3" spans="1:4">
      <c r="A3" s="4" t="s">
        <v>819</v>
      </c>
      <c r="B3" s="6" t="n">
        <v>1617.3</v>
      </c>
      <c r="C3" s="6" t="n">
        <v>1596.8</v>
      </c>
      <c r="D3" s="6" t="n">
        <v>1199.9</v>
      </c>
    </row>
    <row r="4" spans="1:4">
      <c r="A4" s="3" t="s">
        <v>1089</v>
      </c>
    </row>
    <row r="5" spans="1:4">
      <c r="A5" s="4" t="s">
        <v>76</v>
      </c>
      <c r="B5" s="7" t="n">
        <v>-1238.4</v>
      </c>
      <c r="C5" s="7" t="n">
        <v>-1674.4</v>
      </c>
      <c r="D5" s="6" t="n">
        <v>-1672.4</v>
      </c>
    </row>
    <row r="6" spans="1:4">
      <c r="A6" s="4" t="s">
        <v>685</v>
      </c>
    </row>
    <row r="7" spans="1:4">
      <c r="A7" s="3" t="s">
        <v>1088</v>
      </c>
    </row>
    <row r="8" spans="1:4">
      <c r="A8" s="4" t="s">
        <v>819</v>
      </c>
      <c r="B8" s="7" t="n">
        <v>1824.6</v>
      </c>
      <c r="C8" s="7" t="n">
        <v>1795.6</v>
      </c>
    </row>
    <row r="9" spans="1:4">
      <c r="A9" s="4" t="s">
        <v>1090</v>
      </c>
      <c r="B9" s="7" t="n">
        <v>161.7</v>
      </c>
      <c r="C9" s="7" t="n">
        <v>68.2</v>
      </c>
    </row>
    <row r="10" spans="1:4">
      <c r="A10" s="4" t="s">
        <v>1091</v>
      </c>
      <c r="B10" s="7" t="n">
        <v>29067.5</v>
      </c>
      <c r="C10" s="5" t="n">
        <v>28306</v>
      </c>
    </row>
    <row r="11" spans="1:4">
      <c r="A11" s="4" t="s">
        <v>62</v>
      </c>
      <c r="B11" s="5" t="n">
        <v>2000</v>
      </c>
      <c r="C11" s="5" t="n">
        <v>400</v>
      </c>
    </row>
    <row r="12" spans="1:4">
      <c r="A12" s="4" t="s">
        <v>1092</v>
      </c>
      <c r="B12" s="7" t="n">
        <v>6109.7</v>
      </c>
      <c r="C12" s="7" t="n">
        <v>6233.8</v>
      </c>
    </row>
    <row r="13" spans="1:4">
      <c r="A13" s="4" t="s">
        <v>1093</v>
      </c>
      <c r="B13" s="7" t="n">
        <v>617.6</v>
      </c>
      <c r="C13" s="7" t="n">
        <v>419.7</v>
      </c>
    </row>
    <row r="14" spans="1:4">
      <c r="A14" s="3" t="s">
        <v>1089</v>
      </c>
    </row>
    <row r="15" spans="1:4">
      <c r="A15" s="4" t="s">
        <v>75</v>
      </c>
      <c r="B15" s="7" t="n">
        <v>-35931.5</v>
      </c>
      <c r="C15" s="7" t="n">
        <v>-31255.8</v>
      </c>
    </row>
    <row r="16" spans="1:4">
      <c r="A16" s="4" t="s">
        <v>255</v>
      </c>
      <c r="B16" s="7" t="n">
        <v>-6447.6</v>
      </c>
      <c r="C16" s="7" t="n">
        <v>-8194.200000000001</v>
      </c>
    </row>
    <row r="17" spans="1:4">
      <c r="A17" s="4" t="s">
        <v>76</v>
      </c>
      <c r="B17" s="7" t="n">
        <v>-1238.4</v>
      </c>
      <c r="C17" s="7" t="n">
        <v>-1674.4</v>
      </c>
    </row>
    <row r="18" spans="1:4">
      <c r="A18" s="4" t="s">
        <v>1094</v>
      </c>
      <c r="B18" s="7" t="n">
        <v>-789.4</v>
      </c>
      <c r="C18" s="5" t="n">
        <v>-657</v>
      </c>
    </row>
    <row r="19" spans="1:4">
      <c r="A19" s="4" t="s">
        <v>1095</v>
      </c>
    </row>
    <row r="20" spans="1:4">
      <c r="A20" s="3" t="s">
        <v>1088</v>
      </c>
    </row>
    <row r="21" spans="1:4">
      <c r="A21" s="4" t="s">
        <v>1004</v>
      </c>
      <c r="B21" s="7" t="n">
        <v>265.8</v>
      </c>
      <c r="C21" s="7" t="n">
        <v>91.09999999999999</v>
      </c>
    </row>
    <row r="22" spans="1:4">
      <c r="A22" s="3" t="s">
        <v>1089</v>
      </c>
    </row>
    <row r="23" spans="1:4">
      <c r="A23" s="4" t="s">
        <v>1007</v>
      </c>
      <c r="B23" s="7" t="n">
        <v>-217.1</v>
      </c>
      <c r="C23" s="7" t="n">
        <v>-79.40000000000001</v>
      </c>
    </row>
    <row r="24" spans="1:4">
      <c r="A24" s="4" t="s">
        <v>1096</v>
      </c>
    </row>
    <row r="25" spans="1:4">
      <c r="A25" s="3" t="s">
        <v>1088</v>
      </c>
    </row>
    <row r="26" spans="1:4">
      <c r="A26" s="4" t="s">
        <v>1004</v>
      </c>
      <c r="B26" s="7" t="n">
        <v>6.5</v>
      </c>
      <c r="C26" s="7" t="n">
        <v>28.8</v>
      </c>
    </row>
    <row r="27" spans="1:4">
      <c r="A27" s="3" t="s">
        <v>1089</v>
      </c>
    </row>
    <row r="28" spans="1:4">
      <c r="A28" s="4" t="s">
        <v>1007</v>
      </c>
      <c r="B28" s="5" t="n">
        <v>-2</v>
      </c>
      <c r="C28" s="7" t="n">
        <v>-0.3</v>
      </c>
    </row>
    <row r="29" spans="1:4">
      <c r="A29" s="4" t="s">
        <v>1097</v>
      </c>
    </row>
    <row r="30" spans="1:4">
      <c r="A30" s="3" t="s">
        <v>1088</v>
      </c>
    </row>
    <row r="31" spans="1:4">
      <c r="A31" s="4" t="s">
        <v>819</v>
      </c>
      <c r="B31" s="7" t="n">
        <v>1824.6</v>
      </c>
      <c r="C31" s="7" t="n">
        <v>1795.6</v>
      </c>
    </row>
    <row r="32" spans="1:4">
      <c r="A32" s="4" t="s">
        <v>1090</v>
      </c>
      <c r="B32" s="7" t="n">
        <v>170.6</v>
      </c>
      <c r="C32" s="7" t="n">
        <v>68.3</v>
      </c>
    </row>
    <row r="33" spans="1:4">
      <c r="A33" s="4" t="s">
        <v>1091</v>
      </c>
      <c r="B33" s="7" t="n">
        <v>29201.3</v>
      </c>
      <c r="C33" s="7" t="n">
        <v>27876.8</v>
      </c>
    </row>
    <row r="34" spans="1:4">
      <c r="A34" s="4" t="s">
        <v>62</v>
      </c>
      <c r="B34" s="5" t="n">
        <v>2000</v>
      </c>
      <c r="C34" s="5" t="n">
        <v>400</v>
      </c>
    </row>
    <row r="35" spans="1:4">
      <c r="A35" s="4" t="s">
        <v>1092</v>
      </c>
      <c r="B35" s="7" t="n">
        <v>6109.7</v>
      </c>
      <c r="C35" s="7" t="n">
        <v>6233.8</v>
      </c>
    </row>
    <row r="36" spans="1:4">
      <c r="A36" s="4" t="s">
        <v>1093</v>
      </c>
      <c r="B36" s="7" t="n">
        <v>617.6</v>
      </c>
      <c r="C36" s="7" t="n">
        <v>423.9</v>
      </c>
    </row>
    <row r="37" spans="1:4">
      <c r="A37" s="3" t="s">
        <v>1089</v>
      </c>
    </row>
    <row r="38" spans="1:4">
      <c r="A38" s="4" t="s">
        <v>75</v>
      </c>
      <c r="B38" s="7" t="n">
        <v>-36047.5</v>
      </c>
      <c r="C38" s="5" t="n">
        <v>-31245</v>
      </c>
    </row>
    <row r="39" spans="1:4">
      <c r="A39" s="4" t="s">
        <v>255</v>
      </c>
      <c r="B39" s="7" t="n">
        <v>-6762.2</v>
      </c>
      <c r="C39" s="7" t="n">
        <v>-8184.5</v>
      </c>
    </row>
    <row r="40" spans="1:4">
      <c r="A40" s="4" t="s">
        <v>76</v>
      </c>
      <c r="B40" s="7" t="n">
        <v>-1238.4</v>
      </c>
      <c r="C40" s="7" t="n">
        <v>-1674.4</v>
      </c>
    </row>
    <row r="41" spans="1:4">
      <c r="A41" s="4" t="s">
        <v>1094</v>
      </c>
      <c r="B41" s="7" t="n">
        <v>-789.4</v>
      </c>
      <c r="C41" s="5" t="n">
        <v>-657</v>
      </c>
    </row>
    <row r="42" spans="1:4">
      <c r="A42" s="4" t="s">
        <v>1098</v>
      </c>
    </row>
    <row r="43" spans="1:4">
      <c r="A43" s="3" t="s">
        <v>1088</v>
      </c>
    </row>
    <row r="44" spans="1:4">
      <c r="A44" s="4" t="s">
        <v>819</v>
      </c>
      <c r="B44" s="7" t="n">
        <v>1824.6</v>
      </c>
      <c r="C44" s="7" t="n">
        <v>1795.6</v>
      </c>
    </row>
    <row r="45" spans="1:4">
      <c r="A45" s="4" t="s">
        <v>1090</v>
      </c>
      <c r="C45" s="5" t="n">
        <v>0</v>
      </c>
    </row>
    <row r="46" spans="1:4">
      <c r="A46" s="4" t="s">
        <v>1091</v>
      </c>
      <c r="C46" s="5" t="n">
        <v>0</v>
      </c>
    </row>
    <row r="47" spans="1:4">
      <c r="A47" s="4" t="s">
        <v>62</v>
      </c>
      <c r="C47" s="5" t="n">
        <v>0</v>
      </c>
    </row>
    <row r="48" spans="1:4">
      <c r="A48" s="4" t="s">
        <v>1092</v>
      </c>
      <c r="B48" s="7" t="n">
        <v>204.7</v>
      </c>
      <c r="C48" s="5" t="n">
        <v>54</v>
      </c>
    </row>
    <row r="49" spans="1:4">
      <c r="A49" s="4" t="s">
        <v>1093</v>
      </c>
      <c r="C49" s="5" t="n">
        <v>0</v>
      </c>
    </row>
    <row r="50" spans="1:4">
      <c r="A50" s="3" t="s">
        <v>1089</v>
      </c>
    </row>
    <row r="51" spans="1:4">
      <c r="A51" s="4" t="s">
        <v>75</v>
      </c>
      <c r="C51" s="5" t="n">
        <v>0</v>
      </c>
    </row>
    <row r="52" spans="1:4">
      <c r="A52" s="4" t="s">
        <v>255</v>
      </c>
      <c r="C52" s="5" t="n">
        <v>0</v>
      </c>
    </row>
    <row r="53" spans="1:4">
      <c r="A53" s="4" t="s">
        <v>76</v>
      </c>
      <c r="C53" s="5" t="n">
        <v>0</v>
      </c>
    </row>
    <row r="54" spans="1:4">
      <c r="A54" s="4" t="s">
        <v>1094</v>
      </c>
      <c r="C54" s="5" t="n">
        <v>0</v>
      </c>
    </row>
    <row r="55" spans="1:4">
      <c r="A55" s="4" t="s">
        <v>1099</v>
      </c>
    </row>
    <row r="56" spans="1:4">
      <c r="A56" s="3" t="s">
        <v>1088</v>
      </c>
    </row>
    <row r="57" spans="1:4">
      <c r="A57" s="4" t="s">
        <v>819</v>
      </c>
      <c r="C57" s="5" t="n">
        <v>0</v>
      </c>
    </row>
    <row r="58" spans="1:4">
      <c r="A58" s="4" t="s">
        <v>1090</v>
      </c>
      <c r="B58" s="7" t="n">
        <v>18.8</v>
      </c>
      <c r="C58" s="5" t="n">
        <v>5</v>
      </c>
    </row>
    <row r="59" spans="1:4">
      <c r="A59" s="4" t="s">
        <v>1091</v>
      </c>
      <c r="B59" s="7" t="n">
        <v>1032.1</v>
      </c>
      <c r="C59" s="7" t="n">
        <v>983.4</v>
      </c>
    </row>
    <row r="60" spans="1:4">
      <c r="A60" s="4" t="s">
        <v>62</v>
      </c>
      <c r="B60" s="5" t="n">
        <v>2000</v>
      </c>
      <c r="C60" s="5" t="n">
        <v>400</v>
      </c>
    </row>
    <row r="61" spans="1:4">
      <c r="A61" s="4" t="s">
        <v>1092</v>
      </c>
      <c r="B61" s="7" t="n">
        <v>5629.8</v>
      </c>
      <c r="C61" s="5" t="n">
        <v>5856</v>
      </c>
    </row>
    <row r="62" spans="1:4">
      <c r="A62" s="4" t="s">
        <v>1093</v>
      </c>
      <c r="C62" s="5" t="n">
        <v>0</v>
      </c>
    </row>
    <row r="63" spans="1:4">
      <c r="A63" s="3" t="s">
        <v>1089</v>
      </c>
    </row>
    <row r="64" spans="1:4">
      <c r="A64" s="4" t="s">
        <v>75</v>
      </c>
      <c r="C64" s="5" t="n">
        <v>0</v>
      </c>
    </row>
    <row r="65" spans="1:4">
      <c r="A65" s="4" t="s">
        <v>255</v>
      </c>
      <c r="B65" s="7" t="n">
        <v>-6047.1</v>
      </c>
      <c r="C65" s="5" t="n">
        <v>-7463</v>
      </c>
    </row>
    <row r="66" spans="1:4">
      <c r="A66" s="4" t="s">
        <v>76</v>
      </c>
      <c r="C66" s="5" t="n">
        <v>0</v>
      </c>
    </row>
    <row r="67" spans="1:4">
      <c r="A67" s="4" t="s">
        <v>1094</v>
      </c>
      <c r="C67" s="5" t="n">
        <v>0</v>
      </c>
    </row>
    <row r="68" spans="1:4">
      <c r="A68" s="4" t="s">
        <v>1100</v>
      </c>
    </row>
    <row r="69" spans="1:4">
      <c r="A69" s="3" t="s">
        <v>1088</v>
      </c>
    </row>
    <row r="70" spans="1:4">
      <c r="A70" s="4" t="s">
        <v>819</v>
      </c>
      <c r="C70" s="5" t="n">
        <v>0</v>
      </c>
    </row>
    <row r="71" spans="1:4">
      <c r="A71" s="4" t="s">
        <v>1090</v>
      </c>
      <c r="B71" s="7" t="n">
        <v>151.8</v>
      </c>
      <c r="C71" s="7" t="n">
        <v>63.3</v>
      </c>
    </row>
    <row r="72" spans="1:4">
      <c r="A72" s="4" t="s">
        <v>1091</v>
      </c>
      <c r="B72" s="7" t="n">
        <v>28169.2</v>
      </c>
      <c r="C72" s="7" t="n">
        <v>26893.4</v>
      </c>
    </row>
    <row r="73" spans="1:4">
      <c r="A73" s="4" t="s">
        <v>62</v>
      </c>
      <c r="C73" s="5" t="n">
        <v>0</v>
      </c>
    </row>
    <row r="74" spans="1:4">
      <c r="A74" s="4" t="s">
        <v>1092</v>
      </c>
      <c r="B74" s="7" t="n">
        <v>275.2</v>
      </c>
      <c r="C74" s="7" t="n">
        <v>323.8</v>
      </c>
    </row>
    <row r="75" spans="1:4">
      <c r="A75" s="4" t="s">
        <v>1093</v>
      </c>
      <c r="B75" s="7" t="n">
        <v>617.6</v>
      </c>
      <c r="C75" s="7" t="n">
        <v>423.9</v>
      </c>
    </row>
    <row r="76" spans="1:4">
      <c r="A76" s="3" t="s">
        <v>1089</v>
      </c>
    </row>
    <row r="77" spans="1:4">
      <c r="A77" s="4" t="s">
        <v>75</v>
      </c>
      <c r="B77" s="7" t="n">
        <v>-36047.5</v>
      </c>
      <c r="C77" s="5" t="n">
        <v>-31245</v>
      </c>
    </row>
    <row r="78" spans="1:4">
      <c r="A78" s="4" t="s">
        <v>255</v>
      </c>
      <c r="B78" s="7" t="n">
        <v>-715.1</v>
      </c>
      <c r="C78" s="7" t="n">
        <v>-721.5</v>
      </c>
    </row>
    <row r="79" spans="1:4">
      <c r="A79" s="4" t="s">
        <v>76</v>
      </c>
      <c r="B79" s="7" t="n">
        <v>-1238.4</v>
      </c>
      <c r="C79" s="7" t="n">
        <v>-1674.4</v>
      </c>
    </row>
    <row r="80" spans="1:4">
      <c r="A80" s="4" t="s">
        <v>1094</v>
      </c>
      <c r="B80" s="7" t="n">
        <v>-789.4</v>
      </c>
      <c r="C80" s="5" t="n">
        <v>-657</v>
      </c>
    </row>
    <row r="81" spans="1:4">
      <c r="A81" s="4" t="s">
        <v>1101</v>
      </c>
    </row>
    <row r="82" spans="1:4">
      <c r="A82" s="3" t="s">
        <v>1088</v>
      </c>
    </row>
    <row r="83" spans="1:4">
      <c r="A83" s="4" t="s">
        <v>1004</v>
      </c>
      <c r="B83" s="7" t="n">
        <v>265.8</v>
      </c>
      <c r="C83" s="7" t="n">
        <v>91.09999999999999</v>
      </c>
    </row>
    <row r="84" spans="1:4">
      <c r="A84" s="3" t="s">
        <v>1089</v>
      </c>
    </row>
    <row r="85" spans="1:4">
      <c r="A85" s="4" t="s">
        <v>1007</v>
      </c>
      <c r="B85" s="7" t="n">
        <v>-217.1</v>
      </c>
      <c r="C85" s="7" t="n">
        <v>-79.40000000000001</v>
      </c>
    </row>
    <row r="86" spans="1:4">
      <c r="A86" s="4" t="s">
        <v>1102</v>
      </c>
    </row>
    <row r="87" spans="1:4">
      <c r="A87" s="3" t="s">
        <v>1088</v>
      </c>
    </row>
    <row r="88" spans="1:4">
      <c r="A88" s="4" t="s">
        <v>1004</v>
      </c>
      <c r="C88" s="5" t="n">
        <v>0</v>
      </c>
    </row>
    <row r="89" spans="1:4">
      <c r="A89" s="3" t="s">
        <v>1089</v>
      </c>
    </row>
    <row r="90" spans="1:4">
      <c r="A90" s="4" t="s">
        <v>1007</v>
      </c>
      <c r="C90" s="5" t="n">
        <v>0</v>
      </c>
    </row>
    <row r="91" spans="1:4">
      <c r="A91" s="4" t="s">
        <v>1103</v>
      </c>
    </row>
    <row r="92" spans="1:4">
      <c r="A92" s="3" t="s">
        <v>1088</v>
      </c>
    </row>
    <row r="93" spans="1:4">
      <c r="A93" s="4" t="s">
        <v>1004</v>
      </c>
      <c r="B93" s="7" t="n">
        <v>265.3</v>
      </c>
      <c r="C93" s="7" t="n">
        <v>90.7</v>
      </c>
    </row>
    <row r="94" spans="1:4">
      <c r="A94" s="3" t="s">
        <v>1089</v>
      </c>
    </row>
    <row r="95" spans="1:4">
      <c r="A95" s="4" t="s">
        <v>1007</v>
      </c>
      <c r="B95" s="5" t="n">
        <v>-217</v>
      </c>
      <c r="C95" s="7" t="n">
        <v>-79.40000000000001</v>
      </c>
    </row>
    <row r="96" spans="1:4">
      <c r="A96" s="4" t="s">
        <v>1104</v>
      </c>
    </row>
    <row r="97" spans="1:4">
      <c r="A97" s="3" t="s">
        <v>1088</v>
      </c>
    </row>
    <row r="98" spans="1:4">
      <c r="A98" s="4" t="s">
        <v>1004</v>
      </c>
      <c r="B98" s="7" t="n">
        <v>0.5</v>
      </c>
      <c r="C98" s="7" t="n">
        <v>0.4</v>
      </c>
    </row>
    <row r="99" spans="1:4">
      <c r="A99" s="3" t="s">
        <v>1089</v>
      </c>
    </row>
    <row r="100" spans="1:4">
      <c r="A100" s="4" t="s">
        <v>1007</v>
      </c>
      <c r="B100" s="7" t="n">
        <v>-0.1</v>
      </c>
      <c r="C100" s="5" t="n">
        <v>0</v>
      </c>
    </row>
    <row r="101" spans="1:4">
      <c r="A101" s="4" t="s">
        <v>1105</v>
      </c>
    </row>
    <row r="102" spans="1:4">
      <c r="A102" s="3" t="s">
        <v>1088</v>
      </c>
    </row>
    <row r="103" spans="1:4">
      <c r="A103" s="4" t="s">
        <v>1004</v>
      </c>
      <c r="B103" s="7" t="n">
        <v>6.5</v>
      </c>
      <c r="C103" s="7" t="n">
        <v>28.8</v>
      </c>
    </row>
    <row r="104" spans="1:4">
      <c r="A104" s="3" t="s">
        <v>1089</v>
      </c>
    </row>
    <row r="105" spans="1:4">
      <c r="A105" s="4" t="s">
        <v>1007</v>
      </c>
      <c r="B105" s="5" t="n">
        <v>-2</v>
      </c>
      <c r="C105" s="7" t="n">
        <v>-0.3</v>
      </c>
    </row>
    <row r="106" spans="1:4">
      <c r="A106" s="4" t="s">
        <v>1106</v>
      </c>
    </row>
    <row r="107" spans="1:4">
      <c r="A107" s="3" t="s">
        <v>1088</v>
      </c>
    </row>
    <row r="108" spans="1:4">
      <c r="A108" s="4" t="s">
        <v>1004</v>
      </c>
      <c r="C108" s="5" t="n">
        <v>0</v>
      </c>
    </row>
    <row r="109" spans="1:4">
      <c r="A109" s="3" t="s">
        <v>1089</v>
      </c>
    </row>
    <row r="110" spans="1:4">
      <c r="A110" s="4" t="s">
        <v>1007</v>
      </c>
      <c r="C110" s="5" t="n">
        <v>0</v>
      </c>
    </row>
    <row r="111" spans="1:4">
      <c r="A111" s="4" t="s">
        <v>1107</v>
      </c>
    </row>
    <row r="112" spans="1:4">
      <c r="A112" s="3" t="s">
        <v>1088</v>
      </c>
    </row>
    <row r="113" spans="1:4">
      <c r="A113" s="4" t="s">
        <v>1004</v>
      </c>
      <c r="B113" s="7" t="n">
        <v>6.5</v>
      </c>
      <c r="C113" s="7" t="n">
        <v>28.8</v>
      </c>
    </row>
    <row r="114" spans="1:4">
      <c r="A114" s="3" t="s">
        <v>1089</v>
      </c>
    </row>
    <row r="115" spans="1:4">
      <c r="A115" s="4" t="s">
        <v>1007</v>
      </c>
      <c r="B115" s="9" t="n">
        <v>-2</v>
      </c>
      <c r="C115" s="7" t="n">
        <v>-0.3</v>
      </c>
    </row>
    <row r="116" spans="1:4">
      <c r="A116" s="4" t="s">
        <v>1108</v>
      </c>
    </row>
    <row r="117" spans="1:4">
      <c r="A117" s="3" t="s">
        <v>1088</v>
      </c>
    </row>
    <row r="118" spans="1:4">
      <c r="A118" s="4" t="s">
        <v>1004</v>
      </c>
      <c r="C118" s="5" t="n">
        <v>0</v>
      </c>
    </row>
    <row r="119" spans="1:4">
      <c r="A119" s="3" t="s">
        <v>1089</v>
      </c>
    </row>
    <row r="120" spans="1:4">
      <c r="A120" s="4" t="s">
        <v>1007</v>
      </c>
      <c r="C120" s="9"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58</v>
      </c>
    </row>
    <row r="2" spans="1:3">
      <c r="A2" s="3" t="s">
        <v>1110</v>
      </c>
    </row>
    <row r="3" spans="1:3">
      <c r="A3" s="4" t="s">
        <v>1111</v>
      </c>
      <c r="B3" s="6" t="n">
        <v>5854.6</v>
      </c>
      <c r="C3" s="6" t="n">
        <v>5931.3</v>
      </c>
    </row>
    <row r="4" spans="1:3">
      <c r="A4" s="4" t="s">
        <v>1100</v>
      </c>
    </row>
    <row r="5" spans="1:3">
      <c r="A5" s="3" t="s">
        <v>1110</v>
      </c>
    </row>
    <row r="6" spans="1:3">
      <c r="A6" s="4" t="s">
        <v>1111</v>
      </c>
      <c r="B6" s="7" t="n">
        <v>67.09999999999999</v>
      </c>
      <c r="C6" s="7" t="n">
        <v>65.90000000000001</v>
      </c>
    </row>
    <row r="7" spans="1:3">
      <c r="A7" s="4" t="s">
        <v>812</v>
      </c>
      <c r="B7" s="6" t="n">
        <v>208.1</v>
      </c>
      <c r="C7" s="6" t="n">
        <v>25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12</v>
      </c>
      <c r="B1" s="2" t="s">
        <v>1</v>
      </c>
    </row>
    <row r="2" spans="1:3">
      <c r="B2" s="2" t="s">
        <v>2</v>
      </c>
      <c r="C2" s="2" t="s">
        <v>58</v>
      </c>
    </row>
    <row r="3" spans="1:3">
      <c r="A3" s="3" t="s">
        <v>1113</v>
      </c>
    </row>
    <row r="4" spans="1:3">
      <c r="A4" s="4" t="s">
        <v>1114</v>
      </c>
      <c r="B4" s="4" t="s">
        <v>426</v>
      </c>
    </row>
    <row r="5" spans="1:3">
      <c r="A5" s="4" t="s">
        <v>1115</v>
      </c>
    </row>
    <row r="6" spans="1:3">
      <c r="A6" s="3" t="s">
        <v>1113</v>
      </c>
    </row>
    <row r="7" spans="1:3">
      <c r="A7" s="4" t="s">
        <v>1116</v>
      </c>
      <c r="B7" s="6" t="n">
        <v>4.4</v>
      </c>
      <c r="C7" s="6" t="n">
        <v>3.8</v>
      </c>
    </row>
    <row r="8" spans="1:3">
      <c r="A8" s="4" t="s">
        <v>926</v>
      </c>
      <c r="B8" s="7" t="n">
        <v>1.4</v>
      </c>
      <c r="C8" s="7" t="n">
        <v>3.6</v>
      </c>
    </row>
    <row r="9" spans="1:3">
      <c r="A9" s="4" t="s">
        <v>1117</v>
      </c>
    </row>
    <row r="10" spans="1:3">
      <c r="A10" s="3" t="s">
        <v>1113</v>
      </c>
    </row>
    <row r="11" spans="1:3">
      <c r="A11" s="4" t="s">
        <v>926</v>
      </c>
      <c r="B11" s="6" t="n">
        <v>0.7</v>
      </c>
      <c r="C11" s="6" t="n">
        <v>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0"/>
  </cols>
  <sheetData>
    <row r="1" spans="1:2">
      <c r="A1" s="1" t="s">
        <v>1118</v>
      </c>
      <c r="B1" s="2" t="s">
        <v>1</v>
      </c>
    </row>
    <row r="2" spans="1:2">
      <c r="B2" s="2" t="s">
        <v>1119</v>
      </c>
    </row>
    <row r="3" spans="1:2">
      <c r="A3" s="3" t="s">
        <v>167</v>
      </c>
    </row>
    <row r="4" spans="1:2">
      <c r="A4" s="4" t="s">
        <v>1120</v>
      </c>
      <c r="B4" s="5" t="n">
        <v>100919707</v>
      </c>
    </row>
    <row r="5" spans="1:2">
      <c r="A5" s="4" t="s">
        <v>1121</v>
      </c>
      <c r="B5" s="5" t="n">
        <v>161073078</v>
      </c>
    </row>
    <row r="6" spans="1:2">
      <c r="A6" s="4" t="s">
        <v>1122</v>
      </c>
      <c r="B6" s="5" t="n">
        <v>1043924</v>
      </c>
    </row>
    <row r="7" spans="1:2">
      <c r="A7" s="4" t="s">
        <v>1123</v>
      </c>
      <c r="B7" s="5" t="n">
        <v>-6901574</v>
      </c>
    </row>
    <row r="8" spans="1:2">
      <c r="A8" s="4" t="s">
        <v>1124</v>
      </c>
      <c r="B8" s="5" t="n">
        <v>-389302</v>
      </c>
    </row>
    <row r="9" spans="1:2">
      <c r="A9" s="4" t="s">
        <v>1125</v>
      </c>
      <c r="B9" s="5" t="n">
        <v>47480</v>
      </c>
    </row>
    <row r="10" spans="1:2">
      <c r="A10" s="4" t="s">
        <v>1126</v>
      </c>
      <c r="B10" s="5" t="n">
        <v>94720235</v>
      </c>
    </row>
    <row r="11" spans="1:2">
      <c r="A11" s="4" t="s">
        <v>1127</v>
      </c>
      <c r="B11" s="5" t="n">
        <v>162164482</v>
      </c>
    </row>
    <row r="12" spans="1:2">
      <c r="A12" s="4" t="s">
        <v>1128</v>
      </c>
    </row>
    <row r="13" spans="1:2">
      <c r="A13" s="3" t="s">
        <v>167</v>
      </c>
    </row>
    <row r="14" spans="1:2">
      <c r="A14" s="4" t="s">
        <v>1121</v>
      </c>
      <c r="B14" s="5" t="n">
        <v>161073078</v>
      </c>
    </row>
    <row r="15" spans="1:2">
      <c r="A15" s="4" t="s">
        <v>1122</v>
      </c>
      <c r="B15" s="5" t="n">
        <v>1043924</v>
      </c>
    </row>
    <row r="16" spans="1:2">
      <c r="A16" s="4" t="s">
        <v>1125</v>
      </c>
      <c r="B16" s="5" t="n">
        <v>47480</v>
      </c>
    </row>
    <row r="17" spans="1:2">
      <c r="A17" s="4" t="s">
        <v>1127</v>
      </c>
      <c r="B17" s="5" t="n">
        <v>162164482</v>
      </c>
    </row>
    <row r="18" spans="1:2">
      <c r="A18" s="4" t="s">
        <v>1129</v>
      </c>
    </row>
    <row r="19" spans="1:2">
      <c r="A19" s="3" t="s">
        <v>167</v>
      </c>
    </row>
    <row r="20" spans="1:2">
      <c r="A20" s="4" t="s">
        <v>1120</v>
      </c>
      <c r="B20" s="5" t="n">
        <v>-60153371</v>
      </c>
    </row>
    <row r="21" spans="1:2">
      <c r="A21" s="4" t="s">
        <v>1123</v>
      </c>
      <c r="B21" s="5" t="n">
        <v>-6901574</v>
      </c>
    </row>
    <row r="22" spans="1:2">
      <c r="A22" s="4" t="s">
        <v>1124</v>
      </c>
      <c r="B22" s="5" t="n">
        <v>-389302</v>
      </c>
    </row>
    <row r="23" spans="1:2">
      <c r="A23" s="4" t="s">
        <v>1126</v>
      </c>
      <c r="B23" s="5" t="n">
        <v>-674442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0</v>
      </c>
      <c r="B1" s="2" t="s">
        <v>109</v>
      </c>
      <c r="C1" s="2" t="s">
        <v>1</v>
      </c>
    </row>
    <row r="2" spans="1:3">
      <c r="B2" s="2" t="s">
        <v>2</v>
      </c>
      <c r="C2" s="2" t="s">
        <v>2</v>
      </c>
    </row>
    <row r="3" spans="1:3">
      <c r="A3" s="3" t="s">
        <v>1131</v>
      </c>
    </row>
    <row r="4" spans="1:3">
      <c r="A4" s="4" t="s">
        <v>1132</v>
      </c>
      <c r="B4" s="9" t="n">
        <v>3</v>
      </c>
      <c r="C4" s="6" t="n">
        <v>340.9</v>
      </c>
    </row>
    <row r="5" spans="1:3">
      <c r="A5" s="4" t="s">
        <v>1133</v>
      </c>
      <c r="B5" s="5" t="n">
        <v>60799</v>
      </c>
      <c r="C5" s="5" t="n">
        <v>69015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58</v>
      </c>
    </row>
    <row r="2" spans="1:3">
      <c r="A2" s="3" t="s">
        <v>1135</v>
      </c>
    </row>
    <row r="3" spans="1:3">
      <c r="A3" s="4" t="s">
        <v>1136</v>
      </c>
      <c r="B3" s="9" t="n">
        <v>-52</v>
      </c>
      <c r="C3" s="6" t="n">
        <v>-198.7</v>
      </c>
    </row>
    <row r="4" spans="1:3">
      <c r="A4" s="4" t="s">
        <v>269</v>
      </c>
      <c r="B4" s="7" t="n">
        <v>-12.5</v>
      </c>
      <c r="C4" s="7" t="n">
        <v>20.4</v>
      </c>
    </row>
    <row r="5" spans="1:3">
      <c r="A5" s="4" t="s">
        <v>1137</v>
      </c>
      <c r="B5" s="7" t="n">
        <v>-64.5</v>
      </c>
      <c r="C5" s="7" t="n">
        <v>-178.3</v>
      </c>
    </row>
    <row r="6" spans="1:3">
      <c r="A6" s="4" t="s">
        <v>153</v>
      </c>
    </row>
    <row r="7" spans="1:3">
      <c r="A7" s="3" t="s">
        <v>1135</v>
      </c>
    </row>
    <row r="8" spans="1:3">
      <c r="A8" s="4" t="s">
        <v>1136</v>
      </c>
      <c r="B8" s="5" t="n">
        <v>-3</v>
      </c>
      <c r="C8" s="7" t="n">
        <v>-6.7</v>
      </c>
    </row>
    <row r="9" spans="1:3">
      <c r="A9" s="4" t="s">
        <v>269</v>
      </c>
      <c r="B9" s="7" t="n">
        <v>-10.4</v>
      </c>
      <c r="C9" s="7" t="n">
        <v>-14.2</v>
      </c>
    </row>
    <row r="10" spans="1:3">
      <c r="A10" s="4" t="s">
        <v>1137</v>
      </c>
      <c r="B10" s="7" t="n">
        <v>-13.4</v>
      </c>
      <c r="C10" s="7" t="n">
        <v>-20.9</v>
      </c>
    </row>
    <row r="11" spans="1:3">
      <c r="A11" s="4" t="s">
        <v>1138</v>
      </c>
    </row>
    <row r="12" spans="1:3">
      <c r="A12" s="3" t="s">
        <v>1135</v>
      </c>
    </row>
    <row r="13" spans="1:3">
      <c r="A13" s="4" t="s">
        <v>1136</v>
      </c>
      <c r="B13" s="7" t="n">
        <v>-71.90000000000001</v>
      </c>
      <c r="C13" s="7" t="n">
        <v>-74.90000000000001</v>
      </c>
    </row>
    <row r="14" spans="1:3">
      <c r="A14" s="4" t="s">
        <v>269</v>
      </c>
      <c r="B14" s="7" t="n">
        <v>3.9</v>
      </c>
      <c r="C14" s="7" t="n">
        <v>4.7</v>
      </c>
    </row>
    <row r="15" spans="1:3">
      <c r="A15" s="4" t="s">
        <v>1137</v>
      </c>
      <c r="B15" s="5" t="n">
        <v>-68</v>
      </c>
      <c r="C15" s="7" t="n">
        <v>-70.2</v>
      </c>
    </row>
    <row r="16" spans="1:3">
      <c r="A16" s="4" t="s">
        <v>1139</v>
      </c>
    </row>
    <row r="17" spans="1:3">
      <c r="A17" s="3" t="s">
        <v>1135</v>
      </c>
    </row>
    <row r="18" spans="1:3">
      <c r="A18" s="4" t="s">
        <v>1136</v>
      </c>
      <c r="B18" s="7" t="n">
        <v>22.9</v>
      </c>
      <c r="C18" s="7" t="n">
        <v>-117.1</v>
      </c>
    </row>
    <row r="19" spans="1:3">
      <c r="A19" s="4" t="s">
        <v>269</v>
      </c>
      <c r="B19" s="5" t="n">
        <v>-6</v>
      </c>
      <c r="C19" s="7" t="n">
        <v>29.9</v>
      </c>
    </row>
    <row r="20" spans="1:3">
      <c r="A20" s="4" t="s">
        <v>1137</v>
      </c>
      <c r="B20" s="6" t="n">
        <v>16.9</v>
      </c>
      <c r="C20" s="6" t="n">
        <v>-8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40</v>
      </c>
      <c r="B1" s="2" t="s">
        <v>109</v>
      </c>
      <c r="D1" s="2" t="s">
        <v>1</v>
      </c>
    </row>
    <row r="2" spans="1:6">
      <c r="B2" s="2" t="s">
        <v>2</v>
      </c>
      <c r="C2" s="2" t="s">
        <v>110</v>
      </c>
      <c r="D2" s="2" t="s">
        <v>2</v>
      </c>
      <c r="E2" s="2" t="s">
        <v>110</v>
      </c>
      <c r="F2" s="2" t="s">
        <v>222</v>
      </c>
    </row>
    <row r="3" spans="1:6">
      <c r="A3" s="3" t="s">
        <v>1135</v>
      </c>
    </row>
    <row r="4" spans="1:6">
      <c r="A4" s="4" t="s">
        <v>720</v>
      </c>
      <c r="B4" s="9" t="n">
        <v>5916</v>
      </c>
      <c r="C4" s="6" t="n">
        <v>6525.7</v>
      </c>
      <c r="D4" s="6" t="n">
        <v>5946.6</v>
      </c>
      <c r="E4" s="9" t="n">
        <v>7320</v>
      </c>
    </row>
    <row r="5" spans="1:6">
      <c r="A5" s="4" t="s">
        <v>1141</v>
      </c>
      <c r="F5" s="6" t="n">
        <v>0.2</v>
      </c>
    </row>
    <row r="6" spans="1:6">
      <c r="A6" s="4" t="s">
        <v>1142</v>
      </c>
      <c r="B6" s="7" t="n">
        <v>0.6</v>
      </c>
      <c r="C6" s="7" t="n">
        <v>-23.3</v>
      </c>
      <c r="D6" s="7" t="n">
        <v>113.8</v>
      </c>
      <c r="E6" s="7" t="n">
        <v>-112.4</v>
      </c>
    </row>
    <row r="7" spans="1:6">
      <c r="A7" s="4" t="s">
        <v>730</v>
      </c>
      <c r="B7" s="7" t="n">
        <v>6033.5</v>
      </c>
      <c r="C7" s="7" t="n">
        <v>6320.3</v>
      </c>
      <c r="D7" s="7" t="n">
        <v>6033.5</v>
      </c>
      <c r="E7" s="7" t="n">
        <v>6320.3</v>
      </c>
    </row>
    <row r="8" spans="1:6">
      <c r="A8" s="4" t="s">
        <v>153</v>
      </c>
    </row>
    <row r="9" spans="1:6">
      <c r="A9" s="3" t="s">
        <v>1135</v>
      </c>
    </row>
    <row r="10" spans="1:6">
      <c r="A10" s="4" t="s">
        <v>720</v>
      </c>
      <c r="D10" s="7" t="n">
        <v>-20.9</v>
      </c>
      <c r="E10" s="5" t="n">
        <v>-8</v>
      </c>
    </row>
    <row r="11" spans="1:6">
      <c r="A11" s="4" t="s">
        <v>1141</v>
      </c>
      <c r="F11" s="7" t="n">
        <v>3.3</v>
      </c>
    </row>
    <row r="12" spans="1:6">
      <c r="A12" s="4" t="s">
        <v>1143</v>
      </c>
      <c r="D12" s="7" t="n">
        <v>7.5</v>
      </c>
      <c r="E12" s="7" t="n">
        <v>0.7</v>
      </c>
    </row>
    <row r="13" spans="1:6">
      <c r="A13" s="4" t="s">
        <v>1142</v>
      </c>
      <c r="B13" s="7" t="n">
        <v>-2.7</v>
      </c>
      <c r="C13" s="7" t="n">
        <v>7.3</v>
      </c>
      <c r="D13" s="7" t="n">
        <v>7.5</v>
      </c>
      <c r="E13" s="7" t="n">
        <v>0.7</v>
      </c>
    </row>
    <row r="14" spans="1:6">
      <c r="A14" s="4" t="s">
        <v>730</v>
      </c>
      <c r="B14" s="7" t="n">
        <v>-13.4</v>
      </c>
      <c r="C14" s="5" t="n">
        <v>-4</v>
      </c>
      <c r="D14" s="7" t="n">
        <v>-13.4</v>
      </c>
      <c r="E14" s="5" t="n">
        <v>-4</v>
      </c>
    </row>
    <row r="15" spans="1:6">
      <c r="A15" s="4" t="s">
        <v>1144</v>
      </c>
    </row>
    <row r="16" spans="1:6">
      <c r="A16" s="3" t="s">
        <v>1135</v>
      </c>
    </row>
    <row r="17" spans="1:6">
      <c r="A17" s="4" t="s">
        <v>720</v>
      </c>
      <c r="D17" s="7" t="n">
        <v>-70.2</v>
      </c>
      <c r="E17" s="7" t="n">
        <v>-54.5</v>
      </c>
    </row>
    <row r="18" spans="1:6">
      <c r="A18" s="4" t="s">
        <v>1141</v>
      </c>
      <c r="F18" s="7" t="n">
        <v>0.3</v>
      </c>
    </row>
    <row r="19" spans="1:6">
      <c r="A19" s="4" t="s">
        <v>1143</v>
      </c>
      <c r="D19" s="7" t="n">
        <v>2.1</v>
      </c>
      <c r="E19" s="7" t="n">
        <v>3.3</v>
      </c>
    </row>
    <row r="20" spans="1:6">
      <c r="A20" s="4" t="s">
        <v>1145</v>
      </c>
      <c r="D20" s="7" t="n">
        <v>0.1</v>
      </c>
      <c r="E20" s="7" t="n">
        <v>0.5</v>
      </c>
    </row>
    <row r="21" spans="1:6">
      <c r="A21" s="4" t="s">
        <v>1142</v>
      </c>
      <c r="B21" s="5" t="n">
        <v>0</v>
      </c>
      <c r="C21" s="5" t="n">
        <v>0</v>
      </c>
      <c r="D21" s="7" t="n">
        <v>2.2</v>
      </c>
      <c r="E21" s="7" t="n">
        <v>3.8</v>
      </c>
    </row>
    <row r="22" spans="1:6">
      <c r="A22" s="4" t="s">
        <v>730</v>
      </c>
      <c r="B22" s="5" t="n">
        <v>-68</v>
      </c>
      <c r="C22" s="7" t="n">
        <v>-50.4</v>
      </c>
      <c r="D22" s="5" t="n">
        <v>-68</v>
      </c>
      <c r="E22" s="7" t="n">
        <v>-50.4</v>
      </c>
    </row>
    <row r="23" spans="1:6">
      <c r="A23" s="4" t="s">
        <v>1139</v>
      </c>
    </row>
    <row r="24" spans="1:6">
      <c r="A24" s="3" t="s">
        <v>1135</v>
      </c>
    </row>
    <row r="25" spans="1:6">
      <c r="A25" s="4" t="s">
        <v>720</v>
      </c>
      <c r="D25" s="7" t="n">
        <v>-87.2</v>
      </c>
      <c r="E25" s="5" t="n">
        <v>-24</v>
      </c>
    </row>
    <row r="26" spans="1:6">
      <c r="A26" s="4" t="s">
        <v>1141</v>
      </c>
      <c r="F26" s="7" t="n">
        <v>-4.1</v>
      </c>
    </row>
    <row r="27" spans="1:6">
      <c r="A27" s="4" t="s">
        <v>1143</v>
      </c>
      <c r="D27" s="7" t="n">
        <v>106.8</v>
      </c>
      <c r="E27" s="7" t="n">
        <v>-105.3</v>
      </c>
    </row>
    <row r="28" spans="1:6">
      <c r="A28" s="4" t="s">
        <v>1145</v>
      </c>
      <c r="D28" s="7" t="n">
        <v>-2.7</v>
      </c>
      <c r="E28" s="7" t="n">
        <v>-11.6</v>
      </c>
    </row>
    <row r="29" spans="1:6">
      <c r="A29" s="4" t="s">
        <v>1142</v>
      </c>
      <c r="B29" s="7" t="n">
        <v>3.3</v>
      </c>
      <c r="C29" s="7" t="n">
        <v>-30.6</v>
      </c>
      <c r="D29" s="7" t="n">
        <v>104.1</v>
      </c>
      <c r="E29" s="7" t="n">
        <v>-116.9</v>
      </c>
    </row>
    <row r="30" spans="1:6">
      <c r="A30" s="4" t="s">
        <v>730</v>
      </c>
      <c r="B30" s="7" t="n">
        <v>16.9</v>
      </c>
      <c r="C30" s="5" t="n">
        <v>-145</v>
      </c>
      <c r="D30" s="7" t="n">
        <v>16.9</v>
      </c>
      <c r="E30" s="5" t="n">
        <v>-145</v>
      </c>
    </row>
    <row r="31" spans="1:6">
      <c r="A31" s="4" t="s">
        <v>1146</v>
      </c>
    </row>
    <row r="32" spans="1:6">
      <c r="A32" s="3" t="s">
        <v>1135</v>
      </c>
    </row>
    <row r="33" spans="1:6">
      <c r="A33" s="4" t="s">
        <v>720</v>
      </c>
      <c r="B33" s="7" t="n">
        <v>-65.09999999999999</v>
      </c>
      <c r="C33" s="7" t="n">
        <v>-176.1</v>
      </c>
      <c r="D33" s="7" t="n">
        <v>-178.3</v>
      </c>
      <c r="E33" s="7" t="n">
        <v>-86.5</v>
      </c>
    </row>
    <row r="34" spans="1:6">
      <c r="A34" s="4" t="s">
        <v>1141</v>
      </c>
      <c r="F34" s="6" t="n">
        <v>-0.5</v>
      </c>
    </row>
    <row r="35" spans="1:6">
      <c r="A35" s="4" t="s">
        <v>1143</v>
      </c>
      <c r="D35" s="7" t="n">
        <v>116.4</v>
      </c>
      <c r="E35" s="7" t="n">
        <v>-101.3</v>
      </c>
    </row>
    <row r="36" spans="1:6">
      <c r="A36" s="4" t="s">
        <v>1145</v>
      </c>
      <c r="D36" s="7" t="n">
        <v>-2.6</v>
      </c>
      <c r="E36" s="7" t="n">
        <v>-11.1</v>
      </c>
    </row>
    <row r="37" spans="1:6">
      <c r="A37" s="4" t="s">
        <v>1142</v>
      </c>
      <c r="B37" s="7" t="n">
        <v>0.6</v>
      </c>
      <c r="C37" s="7" t="n">
        <v>-23.3</v>
      </c>
      <c r="D37" s="7" t="n">
        <v>113.8</v>
      </c>
      <c r="E37" s="7" t="n">
        <v>-112.4</v>
      </c>
    </row>
    <row r="38" spans="1:6">
      <c r="A38" s="4" t="s">
        <v>730</v>
      </c>
      <c r="B38" s="6" t="n">
        <v>-64.5</v>
      </c>
      <c r="C38" s="6" t="n">
        <v>-199.4</v>
      </c>
      <c r="D38" s="6" t="n">
        <v>-64.5</v>
      </c>
      <c r="E38" s="6" t="n">
        <v>-199.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109</v>
      </c>
      <c r="D1" s="2" t="s">
        <v>1</v>
      </c>
    </row>
    <row r="2" spans="1:5">
      <c r="B2" s="2" t="s">
        <v>2</v>
      </c>
      <c r="C2" s="2" t="s">
        <v>110</v>
      </c>
      <c r="D2" s="2" t="s">
        <v>2</v>
      </c>
      <c r="E2" s="2" t="s">
        <v>110</v>
      </c>
    </row>
    <row r="3" spans="1:5">
      <c r="A3" s="3" t="s">
        <v>1135</v>
      </c>
    </row>
    <row r="4" spans="1:5">
      <c r="A4" s="4" t="s">
        <v>1148</v>
      </c>
      <c r="B4" s="6" t="n">
        <v>3.7</v>
      </c>
      <c r="C4" s="6" t="n">
        <v>-36.5</v>
      </c>
      <c r="D4" s="6" t="n">
        <v>146.7</v>
      </c>
      <c r="E4" s="6" t="n">
        <v>-146.8</v>
      </c>
    </row>
    <row r="5" spans="1:5">
      <c r="A5" s="4" t="s">
        <v>1149</v>
      </c>
      <c r="B5" s="7" t="n">
        <v>-3.1</v>
      </c>
      <c r="C5" s="7" t="n">
        <v>13.2</v>
      </c>
      <c r="D5" s="7" t="n">
        <v>-32.9</v>
      </c>
      <c r="E5" s="7" t="n">
        <v>34.4</v>
      </c>
    </row>
    <row r="6" spans="1:5">
      <c r="A6" s="4" t="s">
        <v>1142</v>
      </c>
      <c r="B6" s="7" t="n">
        <v>0.6</v>
      </c>
      <c r="C6" s="7" t="n">
        <v>-23.3</v>
      </c>
      <c r="D6" s="7" t="n">
        <v>113.8</v>
      </c>
      <c r="E6" s="7" t="n">
        <v>-112.4</v>
      </c>
    </row>
    <row r="7" spans="1:5">
      <c r="A7" s="4" t="s">
        <v>153</v>
      </c>
    </row>
    <row r="8" spans="1:5">
      <c r="A8" s="3" t="s">
        <v>1135</v>
      </c>
    </row>
    <row r="9" spans="1:5">
      <c r="A9" s="4" t="s">
        <v>1148</v>
      </c>
      <c r="B9" s="7" t="n">
        <v>-0.4</v>
      </c>
      <c r="C9" s="7" t="n">
        <v>5.5</v>
      </c>
      <c r="D9" s="7" t="n">
        <v>3.7</v>
      </c>
      <c r="E9" s="7" t="n">
        <v>7.2</v>
      </c>
    </row>
    <row r="10" spans="1:5">
      <c r="A10" s="4" t="s">
        <v>1149</v>
      </c>
      <c r="B10" s="7" t="n">
        <v>-2.3</v>
      </c>
      <c r="C10" s="7" t="n">
        <v>1.8</v>
      </c>
      <c r="D10" s="7" t="n">
        <v>3.8</v>
      </c>
      <c r="E10" s="7" t="n">
        <v>-6.5</v>
      </c>
    </row>
    <row r="11" spans="1:5">
      <c r="A11" s="4" t="s">
        <v>1142</v>
      </c>
      <c r="B11" s="7" t="n">
        <v>-2.7</v>
      </c>
      <c r="C11" s="7" t="n">
        <v>7.3</v>
      </c>
      <c r="D11" s="7" t="n">
        <v>7.5</v>
      </c>
      <c r="E11" s="7" t="n">
        <v>0.7</v>
      </c>
    </row>
    <row r="12" spans="1:5">
      <c r="A12" s="4" t="s">
        <v>1150</v>
      </c>
    </row>
    <row r="13" spans="1:5">
      <c r="A13" s="3" t="s">
        <v>1135</v>
      </c>
    </row>
    <row r="14" spans="1:5">
      <c r="A14" s="4" t="s">
        <v>1148</v>
      </c>
      <c r="B14" s="7" t="n">
        <v>-0.4</v>
      </c>
      <c r="C14" s="7" t="n">
        <v>5.5</v>
      </c>
      <c r="D14" s="7" t="n">
        <v>3.7</v>
      </c>
      <c r="E14" s="7" t="n">
        <v>7.2</v>
      </c>
    </row>
    <row r="15" spans="1:5">
      <c r="A15" s="4" t="s">
        <v>1149</v>
      </c>
      <c r="B15" s="7" t="n">
        <v>-2.3</v>
      </c>
      <c r="C15" s="7" t="n">
        <v>1.8</v>
      </c>
      <c r="D15" s="7" t="n">
        <v>3.8</v>
      </c>
      <c r="E15" s="7" t="n">
        <v>-6.5</v>
      </c>
    </row>
    <row r="16" spans="1:5">
      <c r="A16" s="4" t="s">
        <v>1142</v>
      </c>
      <c r="B16" s="7" t="n">
        <v>-2.7</v>
      </c>
      <c r="C16" s="7" t="n">
        <v>7.3</v>
      </c>
      <c r="D16" s="7" t="n">
        <v>7.5</v>
      </c>
      <c r="E16" s="7" t="n">
        <v>0.7</v>
      </c>
    </row>
    <row r="17" spans="1:5">
      <c r="A17" s="4" t="s">
        <v>1138</v>
      </c>
    </row>
    <row r="18" spans="1:5">
      <c r="A18" s="3" t="s">
        <v>1135</v>
      </c>
    </row>
    <row r="19" spans="1:5">
      <c r="A19" s="4" t="s">
        <v>1148</v>
      </c>
      <c r="B19" s="7" t="n">
        <v>0.1</v>
      </c>
      <c r="C19" s="5" t="n">
        <v>0</v>
      </c>
      <c r="D19" s="5" t="n">
        <v>3</v>
      </c>
      <c r="E19" s="5" t="n">
        <v>5</v>
      </c>
    </row>
    <row r="20" spans="1:5">
      <c r="A20" s="4" t="s">
        <v>1149</v>
      </c>
      <c r="B20" s="7" t="n">
        <v>-0.1</v>
      </c>
      <c r="C20" s="5" t="n">
        <v>0</v>
      </c>
      <c r="D20" s="7" t="n">
        <v>-0.8</v>
      </c>
      <c r="E20" s="7" t="n">
        <v>-1.2</v>
      </c>
    </row>
    <row r="21" spans="1:5">
      <c r="A21" s="4" t="s">
        <v>1142</v>
      </c>
      <c r="B21" s="5" t="n">
        <v>0</v>
      </c>
      <c r="C21" s="5" t="n">
        <v>0</v>
      </c>
      <c r="D21" s="7" t="n">
        <v>2.2</v>
      </c>
      <c r="E21" s="7" t="n">
        <v>3.8</v>
      </c>
    </row>
    <row r="22" spans="1:5">
      <c r="A22" s="4" t="s">
        <v>1151</v>
      </c>
    </row>
    <row r="23" spans="1:5">
      <c r="A23" s="3" t="s">
        <v>1135</v>
      </c>
    </row>
    <row r="24" spans="1:5">
      <c r="A24" s="4" t="s">
        <v>1148</v>
      </c>
      <c r="B24" s="7" t="n">
        <v>0.1</v>
      </c>
      <c r="C24" s="7" t="n">
        <v>0.1</v>
      </c>
      <c r="D24" s="7" t="n">
        <v>0.1</v>
      </c>
      <c r="E24" s="7" t="n">
        <v>0.6</v>
      </c>
    </row>
    <row r="25" spans="1:5">
      <c r="A25" s="4" t="s">
        <v>1149</v>
      </c>
      <c r="B25" s="5" t="n">
        <v>0</v>
      </c>
      <c r="C25" s="7" t="n">
        <v>-0.1</v>
      </c>
      <c r="D25" s="5" t="n">
        <v>0</v>
      </c>
      <c r="E25" s="7" t="n">
        <v>-0.1</v>
      </c>
    </row>
    <row r="26" spans="1:5">
      <c r="A26" s="4" t="s">
        <v>1142</v>
      </c>
      <c r="B26" s="7" t="n">
        <v>0.1</v>
      </c>
      <c r="C26" s="5" t="n">
        <v>0</v>
      </c>
      <c r="D26" s="7" t="n">
        <v>0.1</v>
      </c>
      <c r="E26" s="7" t="n">
        <v>0.5</v>
      </c>
    </row>
    <row r="27" spans="1:5">
      <c r="A27" s="4" t="s">
        <v>1152</v>
      </c>
    </row>
    <row r="28" spans="1:5">
      <c r="A28" s="3" t="s">
        <v>1135</v>
      </c>
    </row>
    <row r="29" spans="1:5">
      <c r="A29" s="4" t="s">
        <v>1148</v>
      </c>
      <c r="B29" s="5" t="n">
        <v>0</v>
      </c>
      <c r="C29" s="7" t="n">
        <v>-0.1</v>
      </c>
      <c r="D29" s="7" t="n">
        <v>2.9</v>
      </c>
      <c r="E29" s="7" t="n">
        <v>4.4</v>
      </c>
    </row>
    <row r="30" spans="1:5">
      <c r="A30" s="4" t="s">
        <v>1149</v>
      </c>
      <c r="B30" s="7" t="n">
        <v>-0.1</v>
      </c>
      <c r="C30" s="7" t="n">
        <v>0.1</v>
      </c>
      <c r="D30" s="7" t="n">
        <v>-0.8</v>
      </c>
      <c r="E30" s="7" t="n">
        <v>-1.1</v>
      </c>
    </row>
    <row r="31" spans="1:5">
      <c r="A31" s="4" t="s">
        <v>1142</v>
      </c>
      <c r="B31" s="7" t="n">
        <v>-0.1</v>
      </c>
      <c r="C31" s="5" t="n">
        <v>0</v>
      </c>
      <c r="D31" s="7" t="n">
        <v>2.1</v>
      </c>
      <c r="E31" s="7" t="n">
        <v>3.3</v>
      </c>
    </row>
    <row r="32" spans="1:5">
      <c r="A32" s="4" t="s">
        <v>1153</v>
      </c>
    </row>
    <row r="33" spans="1:5">
      <c r="A33" s="3" t="s">
        <v>1135</v>
      </c>
    </row>
    <row r="34" spans="1:5">
      <c r="A34" s="4" t="s">
        <v>1148</v>
      </c>
      <c r="B34" s="5" t="n">
        <v>4</v>
      </c>
      <c r="C34" s="5" t="n">
        <v>-42</v>
      </c>
      <c r="D34" s="5" t="n">
        <v>140</v>
      </c>
      <c r="E34" s="5" t="n">
        <v>-159</v>
      </c>
    </row>
    <row r="35" spans="1:5">
      <c r="A35" s="4" t="s">
        <v>1149</v>
      </c>
      <c r="B35" s="7" t="n">
        <v>-0.7</v>
      </c>
      <c r="C35" s="7" t="n">
        <v>11.4</v>
      </c>
      <c r="D35" s="7" t="n">
        <v>-35.9</v>
      </c>
      <c r="E35" s="7" t="n">
        <v>42.1</v>
      </c>
    </row>
    <row r="36" spans="1:5">
      <c r="A36" s="4" t="s">
        <v>1142</v>
      </c>
      <c r="B36" s="7" t="n">
        <v>3.3</v>
      </c>
      <c r="C36" s="7" t="n">
        <v>-30.6</v>
      </c>
      <c r="D36" s="7" t="n">
        <v>104.1</v>
      </c>
      <c r="E36" s="7" t="n">
        <v>-116.9</v>
      </c>
    </row>
    <row r="37" spans="1:5">
      <c r="A37" s="4" t="s">
        <v>1154</v>
      </c>
    </row>
    <row r="38" spans="1:5">
      <c r="A38" s="3" t="s">
        <v>1135</v>
      </c>
    </row>
    <row r="39" spans="1:5">
      <c r="A39" s="4" t="s">
        <v>1148</v>
      </c>
      <c r="B39" s="7" t="n">
        <v>-1.3</v>
      </c>
      <c r="C39" s="7" t="n">
        <v>-3.1</v>
      </c>
      <c r="D39" s="7" t="n">
        <v>-3.7</v>
      </c>
      <c r="E39" s="7" t="n">
        <v>-15.8</v>
      </c>
    </row>
    <row r="40" spans="1:5">
      <c r="A40" s="4" t="s">
        <v>1149</v>
      </c>
      <c r="B40" s="7" t="n">
        <v>0.4</v>
      </c>
      <c r="C40" s="7" t="n">
        <v>0.8</v>
      </c>
      <c r="D40" s="5" t="n">
        <v>1</v>
      </c>
      <c r="E40" s="7" t="n">
        <v>4.2</v>
      </c>
    </row>
    <row r="41" spans="1:5">
      <c r="A41" s="4" t="s">
        <v>1142</v>
      </c>
      <c r="B41" s="7" t="n">
        <v>-0.9</v>
      </c>
      <c r="C41" s="7" t="n">
        <v>-2.3</v>
      </c>
      <c r="D41" s="7" t="n">
        <v>-2.7</v>
      </c>
      <c r="E41" s="7" t="n">
        <v>-11.6</v>
      </c>
    </row>
    <row r="42" spans="1:5">
      <c r="A42" s="4" t="s">
        <v>1155</v>
      </c>
    </row>
    <row r="43" spans="1:5">
      <c r="A43" s="3" t="s">
        <v>1135</v>
      </c>
    </row>
    <row r="44" spans="1:5">
      <c r="A44" s="4" t="s">
        <v>1148</v>
      </c>
      <c r="B44" s="7" t="n">
        <v>5.3</v>
      </c>
      <c r="C44" s="7" t="n">
        <v>-38.9</v>
      </c>
      <c r="D44" s="7" t="n">
        <v>143.7</v>
      </c>
      <c r="E44" s="7" t="n">
        <v>-143.2</v>
      </c>
    </row>
    <row r="45" spans="1:5">
      <c r="A45" s="4" t="s">
        <v>1149</v>
      </c>
      <c r="B45" s="7" t="n">
        <v>-1.1</v>
      </c>
      <c r="C45" s="7" t="n">
        <v>10.6</v>
      </c>
      <c r="D45" s="7" t="n">
        <v>-36.9</v>
      </c>
      <c r="E45" s="7" t="n">
        <v>37.9</v>
      </c>
    </row>
    <row r="46" spans="1:5">
      <c r="A46" s="4" t="s">
        <v>1142</v>
      </c>
      <c r="B46" s="6" t="n">
        <v>4.2</v>
      </c>
      <c r="C46" s="6" t="n">
        <v>-28.3</v>
      </c>
      <c r="D46" s="6" t="n">
        <v>106.8</v>
      </c>
      <c r="E46" s="6" t="n">
        <v>-10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56</v>
      </c>
      <c r="B1" s="2" t="s">
        <v>109</v>
      </c>
      <c r="D1" s="2" t="s">
        <v>1</v>
      </c>
    </row>
    <row r="2" spans="1:5">
      <c r="B2" s="2" t="s">
        <v>2</v>
      </c>
      <c r="C2" s="2" t="s">
        <v>110</v>
      </c>
      <c r="D2" s="2" t="s">
        <v>2</v>
      </c>
      <c r="E2" s="2" t="s">
        <v>110</v>
      </c>
    </row>
    <row r="3" spans="1:5">
      <c r="A3" s="3" t="s">
        <v>270</v>
      </c>
    </row>
    <row r="4" spans="1:5">
      <c r="A4" s="4" t="s">
        <v>1157</v>
      </c>
      <c r="B4" s="4" t="s">
        <v>1158</v>
      </c>
      <c r="C4" s="4" t="s">
        <v>1159</v>
      </c>
      <c r="D4" s="4" t="s">
        <v>1160</v>
      </c>
      <c r="E4" s="4" t="s">
        <v>1161</v>
      </c>
    </row>
    <row r="5" spans="1:5">
      <c r="A5" s="4" t="s">
        <v>1162</v>
      </c>
      <c r="B5" s="6" t="n">
        <v>53.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3</v>
      </c>
      <c r="B1" s="2" t="s">
        <v>2</v>
      </c>
      <c r="C1" s="2" t="s">
        <v>58</v>
      </c>
    </row>
    <row r="2" spans="1:3">
      <c r="A2" s="3" t="s">
        <v>274</v>
      </c>
    </row>
    <row r="3" spans="1:3">
      <c r="A3" s="4" t="s">
        <v>1164</v>
      </c>
      <c r="B3" s="6" t="n">
        <v>3047.2</v>
      </c>
    </row>
    <row r="4" spans="1:3">
      <c r="A4" s="4" t="s">
        <v>1165</v>
      </c>
      <c r="B4" s="5" t="n">
        <v>4028</v>
      </c>
    </row>
    <row r="5" spans="1:3">
      <c r="A5" s="4" t="s">
        <v>1166</v>
      </c>
      <c r="B5" s="7" t="n">
        <v>7075.2</v>
      </c>
      <c r="C5" s="6" t="n">
        <v>7136.3</v>
      </c>
    </row>
    <row r="6" spans="1:3">
      <c r="A6" s="4" t="s">
        <v>1167</v>
      </c>
      <c r="B6" s="7" t="n">
        <v>27.2</v>
      </c>
    </row>
    <row r="7" spans="1:3">
      <c r="A7" s="4" t="s">
        <v>1168</v>
      </c>
      <c r="B7" s="5" t="n">
        <v>189</v>
      </c>
    </row>
    <row r="8" spans="1:3">
      <c r="A8" s="4" t="s">
        <v>1169</v>
      </c>
      <c r="B8" s="7" t="n">
        <v>216.2</v>
      </c>
      <c r="C8" s="7" t="n">
        <v>226.2</v>
      </c>
    </row>
    <row r="9" spans="1:3">
      <c r="A9" s="4" t="s">
        <v>1170</v>
      </c>
      <c r="B9" s="7" t="n">
        <v>4.6</v>
      </c>
    </row>
    <row r="10" spans="1:3">
      <c r="A10" s="4" t="s">
        <v>1171</v>
      </c>
      <c r="B10" s="7" t="n">
        <v>1.5</v>
      </c>
    </row>
    <row r="11" spans="1:3">
      <c r="A11" s="4" t="s">
        <v>1172</v>
      </c>
      <c r="B11" s="7" t="n">
        <v>6.1</v>
      </c>
      <c r="C11" s="5" t="n">
        <v>12</v>
      </c>
    </row>
    <row r="12" spans="1:3">
      <c r="A12" s="4" t="s">
        <v>1173</v>
      </c>
      <c r="B12" s="7" t="n">
        <v>2115.2</v>
      </c>
    </row>
    <row r="13" spans="1:3">
      <c r="A13" s="4" t="s">
        <v>1174</v>
      </c>
      <c r="B13" s="7" t="n">
        <v>2115.2</v>
      </c>
      <c r="C13" s="7" t="n">
        <v>1959.5</v>
      </c>
    </row>
    <row r="14" spans="1:3">
      <c r="A14" s="4" t="s">
        <v>1175</v>
      </c>
      <c r="B14" s="7" t="n">
        <v>829.6</v>
      </c>
    </row>
    <row r="15" spans="1:3">
      <c r="A15" s="4" t="s">
        <v>1176</v>
      </c>
      <c r="B15" s="7" t="n">
        <v>13.9</v>
      </c>
    </row>
    <row r="16" spans="1:3">
      <c r="A16" s="4" t="s">
        <v>1177</v>
      </c>
      <c r="B16" s="6" t="n">
        <v>843.5</v>
      </c>
      <c r="C16" s="6" t="n">
        <v>34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01:19Z</dcterms:created>
  <dcterms:modified xmlns:dcterms="http://purl.org/dc/terms/" xmlns:xsi="http://www.w3.org/2001/XMLSchema-instance" xsi:type="dcterms:W3CDTF">2019-11-01T17:01:19Z</dcterms:modified>
</cp:coreProperties>
</file>